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HAN" sheetId="7" r:id="rId7"/>
    <s:sheet name="CONSOLIDATED STATEMENTS OF CASH" sheetId="8" r:id="rId8"/>
    <s:sheet name="ORGANIZATION AND PRINCIPAL ACTI" sheetId="9" r:id="rId9"/>
    <s:sheet name="SUMMARY OF PRINCIPAL ACCOUNTING" sheetId="10" r:id="rId10"/>
    <s:sheet name="BUSINESS COMBINATION" sheetId="11" r:id="rId11"/>
    <s:sheet name="ALLOWANCE FOR DOUBTFUL ACCOUNTS" sheetId="12" r:id="rId12"/>
    <s:sheet name="INVENTORIES" sheetId="13" r:id="rId13"/>
    <s:sheet name="PROJECT ASSETS" sheetId="14" r:id="rId14"/>
    <s:sheet name="PROPERTY, PLANT AND EQUIPMENT, " sheetId="15" r:id="rId15"/>
    <s:sheet name="SOLAR POWER SYSTEMS, NET" sheetId="16" r:id="rId16"/>
    <s:sheet name="INTANGIBLE ASSETS, NET" sheetId="17" r:id="rId17"/>
    <s:sheet name="FAIR VALUE MEASUREMENT" sheetId="18" r:id="rId18"/>
    <s:sheet name="INVESTMENTS IN AFFILIATES" sheetId="19" r:id="rId19"/>
    <s:sheet name="BORROWINGS" sheetId="20" r:id="rId20"/>
    <s:sheet name="LEASE" sheetId="21" r:id="rId21"/>
    <s:sheet name="SHORT-TERM NOTES PAYABLE" sheetId="22" r:id="rId22"/>
    <s:sheet name="ACCRUED WARRANTY COSTS" sheetId="23" r:id="rId23"/>
    <s:sheet name="RESTRICTED NET ASSETS" sheetId="24" r:id="rId24"/>
    <s:sheet name="CONVERTIBLE NOTES" sheetId="25" r:id="rId25"/>
    <s:sheet name="INCOME TAXES" sheetId="26" r:id="rId26"/>
    <s:sheet name="EARNINGS PER SHARE" sheetId="27" r:id="rId27"/>
    <s:sheet name="RELATED PARTY BALANCES AND TRAN" sheetId="28" r:id="rId28"/>
    <s:sheet name="COMMITMENTS AND CONTINGENCIES" sheetId="29" r:id="rId29"/>
    <s:sheet name="SEGMENT INFORMATION" sheetId="30" r:id="rId30"/>
    <s:sheet name="MAJOR CUSTOMERS" sheetId="31" r:id="rId31"/>
    <s:sheet name="EMPLOYEE BENEFIT PLANS" sheetId="32" r:id="rId32"/>
    <s:sheet name="SHARE-BASED COMPENSATION" sheetId="33" r:id="rId33"/>
    <s:sheet name="WARRANTS" sheetId="34" r:id="rId34"/>
    <s:sheet name="SUBSEQUENT EVENTS" sheetId="35" r:id="rId35"/>
    <s:sheet name="Additional Information - Financ" sheetId="36" r:id="rId36"/>
    <s:sheet name="Appendix 1 - Major Subsidiaries" sheetId="37" r:id="rId37"/>
    <s:sheet name="SUMMARY OF PRINCIPAL ACCOUNTI38" sheetId="38" r:id="rId38"/>
    <s:sheet name="SUMMARY OF PRINCIPAL ACCOUNTI39" sheetId="39" r:id="rId39"/>
    <s:sheet name="BUSINESS COMBINATION (Tables)" sheetId="40" r:id="rId40"/>
    <s:sheet name="ALLOWANCE FOR DOUBTFUL ACCOUN41" sheetId="41" r:id="rId41"/>
    <s:sheet name="INVENTORIES (Tables)" sheetId="42" r:id="rId42"/>
    <s:sheet name="PROJECT ASSETS (Tables)" sheetId="43" r:id="rId43"/>
    <s:sheet name="PROPERTY, PLANT AND EQUIPMENT44" sheetId="44" r:id="rId44"/>
    <s:sheet name="SOLAR POWER SYSTEMS, NET (Table" sheetId="45" r:id="rId45"/>
    <s:sheet name="INTANGIBLE ASSETS, NET (Tables)" sheetId="46" r:id="rId46"/>
    <s:sheet name="FAIR VALUE MEASUREMENT (Tables)" sheetId="47" r:id="rId47"/>
    <s:sheet name="INVESTMENTS IN AFFILIATES (Tabl" sheetId="48" r:id="rId48"/>
    <s:sheet name="BORROWINGS (Tables)" sheetId="49" r:id="rId49"/>
    <s:sheet name="LEASE (Tables)" sheetId="50" r:id="rId50"/>
    <s:sheet name="ACCRUED WARRANTY COSTS (Tables)" sheetId="51" r:id="rId51"/>
    <s:sheet name="INCOME TAXES (Tables)" sheetId="52" r:id="rId52"/>
    <s:sheet name="EARNINGS PER SHARE (Tables)" sheetId="53" r:id="rId53"/>
    <s:sheet name="COMMITMENTS AND CONTINGENCIES (" sheetId="54" r:id="rId54"/>
    <s:sheet name="SEGMENT INFORMATION (Tables)" sheetId="55" r:id="rId55"/>
    <s:sheet name="MAJOR CUSTOMERS (Tables)" sheetId="56" r:id="rId56"/>
    <s:sheet name="SHARE-BASED COMPENSATION (Table" sheetId="57" r:id="rId57"/>
    <s:sheet name="WARRANTS (Tables)" sheetId="58" r:id="rId58"/>
    <s:sheet name="SUMMARY OF PRINCIPAL ACCOUNTI59" sheetId="59" r:id="rId59"/>
    <s:sheet name="SUMMARY OF PRINCIPAL ACCOUNTI60" sheetId="60" r:id="rId60"/>
    <s:sheet name="SUMMARY OF PRINCIPAL ACCOUNTI61" sheetId="61" r:id="rId61"/>
    <s:sheet name="SUMMARY OF PRINCIPAL ACCOUNTI62" sheetId="62" r:id="rId62"/>
    <s:sheet name="SUMMARY OF PRINCIPAL ACCOUNTI63" sheetId="63" r:id="rId63"/>
    <s:sheet name="SUMMARY OF PRINCIPAL ACCOUNTI64" sheetId="64" r:id="rId64"/>
    <s:sheet name="BUSINESS COMBINATION (Details)" sheetId="65" r:id="rId65"/>
    <s:sheet name="ALLOWANCE FOR DOUBTFUL ACCOUN66" sheetId="66" r:id="rId66"/>
    <s:sheet name="INVENTORIES (Details)" sheetId="67" r:id="rId67"/>
    <s:sheet name="PROJECT ASSETS (Details)" sheetId="68" r:id="rId68"/>
    <s:sheet name="PROPERTY, PLANT AND EQUIPMENT69" sheetId="69" r:id="rId69"/>
    <s:sheet name="SOLAR POWER SYSTEMS, NET (Detai" sheetId="70" r:id="rId70"/>
    <s:sheet name="INTANGIBLE ASSETS, NET (Details" sheetId="71" r:id="rId71"/>
    <s:sheet name="FAIR VALUE MEASUREMENT (Details" sheetId="72" r:id="rId72"/>
    <s:sheet name="FAIR VALUE MEASUREMENT (Detai73" sheetId="73" r:id="rId73"/>
    <s:sheet name="FAIR VALUE MEASUREMENT (Detai74" sheetId="74" r:id="rId74"/>
    <s:sheet name="FAIR VALUE MEASUREMENT (Detai75" sheetId="75" r:id="rId75"/>
    <s:sheet name="INVESTMENTS IN AFFILIATES (Deta" sheetId="76" r:id="rId76"/>
    <s:sheet name="INVESTMENTS IN AFFILIATES (De77" sheetId="77" r:id="rId77"/>
    <s:sheet name="INVESTMENTS IN AFFILIATES (De78" sheetId="78" r:id="rId78"/>
    <s:sheet name="BORROWINGS (Details)" sheetId="79" r:id="rId79"/>
    <s:sheet name="BORROWINGS (Details 2)" sheetId="80" r:id="rId80"/>
    <s:sheet name="BORROWINGS (Details 3)" sheetId="81" r:id="rId81"/>
    <s:sheet name="BORROWINGS (Details 4)" sheetId="82" r:id="rId82"/>
    <s:sheet name="LEASE (Details)" sheetId="83" r:id="rId83"/>
    <s:sheet name="SHORT-TERM NOTES PAYABLE (Detai" sheetId="84" r:id="rId84"/>
    <s:sheet name="ACCRUED WARRANTY COSTS (Details" sheetId="85" r:id="rId85"/>
    <s:sheet name="RESTRICTED NET ASSETS (Details)" sheetId="86" r:id="rId86"/>
    <s:sheet name="CONVERTIBLE NOTES (Details)" sheetId="87" r:id="rId87"/>
    <s:sheet name="INCOME TAXES (Details)" sheetId="88" r:id="rId88"/>
    <s:sheet name="INCOME TAXES (Details 2)" sheetId="89" r:id="rId89"/>
    <s:sheet name="INCOME TAXES (Details 3)" sheetId="90" r:id="rId90"/>
    <s:sheet name="INCOME TAXES (Details 4)" sheetId="91" r:id="rId91"/>
    <s:sheet name="INCOME TAXES (Details 5)" sheetId="92" r:id="rId92"/>
    <s:sheet name="EARNINGS PER SHARE (Details)" sheetId="93" r:id="rId93"/>
    <s:sheet name="RELATED PARTY BALANCES AND TR94" sheetId="94" r:id="rId94"/>
    <s:sheet name="COMMITMENTS AND CONTINGENCIES95" sheetId="95" r:id="rId95"/>
    <s:sheet name="COMMITMENTS AND CONTINGENCIES96" sheetId="96" r:id="rId96"/>
    <s:sheet name="COMMITMENTS AND CONTINGENCIES97" sheetId="97" r:id="rId97"/>
    <s:sheet name="SEGMENT INFORMATION (Details)" sheetId="98" r:id="rId98"/>
    <s:sheet name="SEGMENT INFORMATION (Details 2)" sheetId="99" r:id="rId99"/>
    <s:sheet name="SEGMENT INFORMATION (Details 3)" sheetId="100" r:id="rId100"/>
    <s:sheet name="MAJOR CUSTOMERS (Details)" sheetId="101" r:id="rId101"/>
    <s:sheet name="EMPLOYEE BENEFIT PLANS (Details" sheetId="102" r:id="rId102"/>
    <s:sheet name="SHARE-BASED COMPENSATION (Detai" sheetId="103" r:id="rId103"/>
    <s:sheet name="SHARE-BASED COMPENSATION (De104" sheetId="104" r:id="rId104"/>
    <s:sheet name="WARRANTS (Details)" sheetId="105" r:id="rId105"/>
    <s:sheet name="SUBSEQUENT EVENTS (Details)" sheetId="106" r:id="rId106"/>
    <s:sheet name="Financial Statement Schedule I " sheetId="107" r:id="rId107"/>
    <s:sheet name="Financial Statement Schedule108" sheetId="108" r:id="rId108"/>
    <s:sheet name="Financial Statement Schedule109" sheetId="109" r:id="rId109"/>
    <s:sheet name="Financial Statement Schedule110" sheetId="110" r:id="rId110"/>
    <s:sheet name="Financial Statement Schedule111" sheetId="111" r:id="rId111"/>
    <s:sheet name="Financial Statement Schedule112" sheetId="112" r:id="rId112"/>
    <s:sheet name="Appendix 1 - Major Subsidiar113" sheetId="113" r:id="rId113"/>
  </s:sheets>
  <s:definedNames/>
  <s:calcPr calcId="124519" calcMode="auto" fullCalcOnLoad="1"/>
</s:workbook>
</file>

<file path=xl/sharedStrings.xml><?xml version="1.0" encoding="utf-8"?>
<sst xmlns="http://schemas.openxmlformats.org/spreadsheetml/2006/main" uniqueCount="1423">
  <si>
    <t>Document and Entity Information</t>
  </si>
  <si>
    <t>12 Months Ended</t>
  </si>
  <si>
    <t>Dec. 31, 2015shares</t>
  </si>
  <si>
    <t>Entity Registrant Name</t>
  </si>
  <si>
    <t>Canadian Solar Inc.</t>
  </si>
  <si>
    <t>Entity Central Index Key</t>
  </si>
  <si>
    <t>Document Type</t>
  </si>
  <si>
    <t>20-F</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CONSOLIDATED BALANCE SHEETS - USD ($) $ in Thousands</t>
  </si>
  <si>
    <t>Dec. 31, 2015</t>
  </si>
  <si>
    <t>Dec. 31, 2014</t>
  </si>
  <si>
    <t>Current assets:</t>
  </si>
  <si>
    <t>Cash and cash equivalents</t>
  </si>
  <si>
    <t>Restricted cash</t>
  </si>
  <si>
    <t>Accounts receivable trade, net of allowance of $31,817 and $28,156 as of December 31, 2014 and 2015, respectively</t>
  </si>
  <si>
    <t>Accounts receivable, unbilled</t>
  </si>
  <si>
    <t>Amounts due from related parties</t>
  </si>
  <si>
    <t>Inventories</t>
  </si>
  <si>
    <t>Value added tax recoverable</t>
  </si>
  <si>
    <t>Advances to suppliers - current, net of allowance of $9,301 and $6,498 as of December 31, 2014 and 2015, respectively</t>
  </si>
  <si>
    <t>Derivative assets - current</t>
  </si>
  <si>
    <t>Project assets - current</t>
  </si>
  <si>
    <t>Deferred tax assets - current</t>
  </si>
  <si>
    <t>Prepaid expenses and other current assets</t>
  </si>
  <si>
    <t>Total current assets</t>
  </si>
  <si>
    <t>Restricted cash - non-current</t>
  </si>
  <si>
    <t>Property, plant and equipment, net</t>
  </si>
  <si>
    <t>Solar power systems, net</t>
  </si>
  <si>
    <t>Deferred tax assets - non-current</t>
  </si>
  <si>
    <t>Advances to suppliers - non-current, net of allowance of $28,434 and $22,131 as of December 31, 2014 and 2015, respectively</t>
  </si>
  <si>
    <t>Prepaid land use rights</t>
  </si>
  <si>
    <t>Investments in affiliates</t>
  </si>
  <si>
    <t>Intangible assets, net</t>
  </si>
  <si>
    <t>Goodwill</t>
  </si>
  <si>
    <t>Derivative assets - non-current</t>
  </si>
  <si>
    <t>Project assets - non-current</t>
  </si>
  <si>
    <t>Other non-current assets</t>
  </si>
  <si>
    <t>TOTAL ASSETS</t>
  </si>
  <si>
    <t>Current liabilities:</t>
  </si>
  <si>
    <t>Short-term borrowings</t>
  </si>
  <si>
    <t>Accounts payable</t>
  </si>
  <si>
    <t>Short-term notes payable</t>
  </si>
  <si>
    <t>Amounts due to related parties</t>
  </si>
  <si>
    <t>Other payables</t>
  </si>
  <si>
    <t>Advances from customers</t>
  </si>
  <si>
    <t>Derivative liabilities - current</t>
  </si>
  <si>
    <t>Deferred tax liabilities - current</t>
  </si>
  <si>
    <t>Other current liabilities</t>
  </si>
  <si>
    <t>Total current liabilities</t>
  </si>
  <si>
    <t>Accrued warranty costs</t>
  </si>
  <si>
    <t>Convertible notes</t>
  </si>
  <si>
    <t>Long-term borrowings</t>
  </si>
  <si>
    <t>Derivatives liabilities - non-current</t>
  </si>
  <si>
    <t>Liability for uncertain tax positions</t>
  </si>
  <si>
    <t>Deferred tax liabilities - non-current</t>
  </si>
  <si>
    <t>Loss contingency accruals</t>
  </si>
  <si>
    <t>Other non-current liabilities</t>
  </si>
  <si>
    <t>TOTAL LIABILITIES</t>
  </si>
  <si>
    <t>Commitments and contingencies (Note 21)</t>
  </si>
  <si>
    <t xml:space="preserve"> </t>
  </si>
  <si>
    <t>Redeemable non-controlling interests</t>
  </si>
  <si>
    <t>Equity:</t>
  </si>
  <si>
    <t>Common shares - no par value: unlimited authorized shares, 55,161,856 and 55,965,443 shares issued and outstanding at December 31, 2014 and 2015, respectively</t>
  </si>
  <si>
    <t>Additional paid-in capital</t>
  </si>
  <si>
    <t>Retained earnings</t>
  </si>
  <si>
    <t>Accumulated other comprehensive income (loss)</t>
  </si>
  <si>
    <t>Total Canadian Solar Inc. shareholders' equity</t>
  </si>
  <si>
    <t>Non-controlling interests in subsidiaries</t>
  </si>
  <si>
    <t>TOTAL EQUITY</t>
  </si>
  <si>
    <t>TOTAL LIABILITIES, REDEEMABLE NON-CONTROLLING INTERESTS AND EQUITY</t>
  </si>
  <si>
    <t>CONSOLIDATED BALANCE SHEETS (Parenthetical) - USD ($) $ in Thousands</t>
  </si>
  <si>
    <t>CONSOLIDATED BALANCE SHEETS</t>
  </si>
  <si>
    <t>Accounts receivable trade, allowance</t>
  </si>
  <si>
    <t>Advances to suppliers, allowance</t>
  </si>
  <si>
    <t>Common share, par value (in dollars per share)</t>
  </si>
  <si>
    <t>Common shares, shares issued (in shares)</t>
  </si>
  <si>
    <t>Common shares, shares outstanding (in shares)</t>
  </si>
  <si>
    <t>CONSOLIDATED STATEMENTS OF OPERATIONS - USD ($) $ in Thousands</t>
  </si>
  <si>
    <t>Dec. 31, 2013</t>
  </si>
  <si>
    <t>Net revenues:</t>
  </si>
  <si>
    <t>-Non-related parties</t>
  </si>
  <si>
    <t>-Related parties</t>
  </si>
  <si>
    <t>Total net revenues</t>
  </si>
  <si>
    <t>Cost of revenues</t>
  </si>
  <si>
    <t>Total cost of revenues</t>
  </si>
  <si>
    <t>Gross profit</t>
  </si>
  <si>
    <t>Operating expenses:</t>
  </si>
  <si>
    <t>Selling expenses</t>
  </si>
  <si>
    <t>General and administrative expenses</t>
  </si>
  <si>
    <t>Research and development expenses</t>
  </si>
  <si>
    <t>Total operating expenses</t>
  </si>
  <si>
    <t>Income from operations</t>
  </si>
  <si>
    <t>Other income (expenses):</t>
  </si>
  <si>
    <t>Interest expense</t>
  </si>
  <si>
    <t>Interest income</t>
  </si>
  <si>
    <t>Gain (loss) on change in fair value of derivatives</t>
  </si>
  <si>
    <t>Foreign exchange gain (loss)</t>
  </si>
  <si>
    <t>Investment income</t>
  </si>
  <si>
    <t>Others</t>
  </si>
  <si>
    <t>Other expenses, net</t>
  </si>
  <si>
    <t>Income before income taxes and equity in earnings (loss) of unconsolidated investees</t>
  </si>
  <si>
    <t>Income tax expense</t>
  </si>
  <si>
    <t>Equity in earnings (loss) of unconsolidated investees</t>
  </si>
  <si>
    <t>Net income</t>
  </si>
  <si>
    <t>Less: net income attributable to non-controlling interests</t>
  </si>
  <si>
    <t>Net income attributable to Canadian Solar Inc.</t>
  </si>
  <si>
    <t>Earnings per share - basic</t>
  </si>
  <si>
    <t>Shares used in computation - basic</t>
  </si>
  <si>
    <t>Earnings per share - diluted</t>
  </si>
  <si>
    <t>Shares used in computation - diluted</t>
  </si>
  <si>
    <t>CONSOLIDATED STATEMENTS OF COMPREHENSIVE INCOME - USD ($) $ in Thousands</t>
  </si>
  <si>
    <t>CONSOLIDATED STATEMENTS OF COMPREHENSIVE INCOME</t>
  </si>
  <si>
    <t>Other comprehensive income (net of tax of nil):</t>
  </si>
  <si>
    <t>Foreign currency translation adjustment</t>
  </si>
  <si>
    <t>Gain on commodity hedge</t>
  </si>
  <si>
    <t>Comprehensive income</t>
  </si>
  <si>
    <t>Less: comprehensive income attributable to non-controlling interests</t>
  </si>
  <si>
    <t>Comprehensive income attributable to Canadian Solar Inc.</t>
  </si>
  <si>
    <t>CONSOLIDATED STATEMENTS OF COMPREHENSIVE INCOME (Parenthetical) - USD ($) $ in Thousands</t>
  </si>
  <si>
    <t>Other Comprehensive Income, Net of Tax, Portion Attributable to Parent</t>
  </si>
  <si>
    <t>Other comprehensive income tax</t>
  </si>
  <si>
    <t>CONSOLIDATED STATEMENTS OF CHANGES IN EQUITY - USD ($) $ in Thousands</t>
  </si>
  <si>
    <t>Earnings Attributable to Canadian Solar Inc.</t>
  </si>
  <si>
    <t>Common Shares</t>
  </si>
  <si>
    <t>Additional Paid-in Capital</t>
  </si>
  <si>
    <t>Retained Earnings (Accumulated Deficit)</t>
  </si>
  <si>
    <t>Accumulated Other Comprehensive Income</t>
  </si>
  <si>
    <t>Non-Controlling Interest</t>
  </si>
  <si>
    <t>Total</t>
  </si>
  <si>
    <t>Balance at Dec. 31, 2012</t>
  </si>
  <si>
    <t>Balance (in shares) at Dec. 31, 2012</t>
  </si>
  <si>
    <t>Increase (Decrease) in Stockholders' Equity</t>
  </si>
  <si>
    <t>Profit distribution to non-controlling interests</t>
  </si>
  <si>
    <t>Issuance of ordinary shares, net of issuance costs</t>
  </si>
  <si>
    <t>Issuance of ordinary shares, net of issuance costs (in shares)</t>
  </si>
  <si>
    <t>Share-based compensation</t>
  </si>
  <si>
    <t>Exercise of share options</t>
  </si>
  <si>
    <t>Exercise of share options (in shares)</t>
  </si>
  <si>
    <t>Disposal of project companies</t>
  </si>
  <si>
    <t>Balance at Dec. 31, 2013</t>
  </si>
  <si>
    <t>Balance (in shares) at Dec. 31, 2013</t>
  </si>
  <si>
    <t>Deferred tax on issuance costs of ordinary shares</t>
  </si>
  <si>
    <t>Tax benefit of share-based compensation</t>
  </si>
  <si>
    <t>Balance at Dec. 31, 2014</t>
  </si>
  <si>
    <t>Balance (in shares) at Dec. 31, 2014</t>
  </si>
  <si>
    <t>Acquisition of non-controlling interest</t>
  </si>
  <si>
    <t>Disposal of a subsidiary</t>
  </si>
  <si>
    <t>Balance at Dec. 31, 2015</t>
  </si>
  <si>
    <t>Balance (in shares) at Dec. 31, 2015</t>
  </si>
  <si>
    <t>CONSOLIDATED STATEMENTS OF CASH FLOWS - USD ($) $ in Thousands</t>
  </si>
  <si>
    <t>Operating activities:</t>
  </si>
  <si>
    <t>Adjustments to reconcile net income to net cash provided by operating activities:</t>
  </si>
  <si>
    <t>Depreciation and amortization</t>
  </si>
  <si>
    <t>Loss on disposal of property, plant and equipment</t>
  </si>
  <si>
    <t>Impairment loss of property, plant and equipment</t>
  </si>
  <si>
    <t>Impairment loss of project assets</t>
  </si>
  <si>
    <t>(Gain) loss on change in fair value of derivatives</t>
  </si>
  <si>
    <t>Equity in loss (earnings) of unconsolidated investees</t>
  </si>
  <si>
    <t>Allowance for doubtful accounts</t>
  </si>
  <si>
    <t>Write-down of inventories</t>
  </si>
  <si>
    <t>Elimination of profit on sales to unconsolidated investees</t>
  </si>
  <si>
    <t>Changes in operating assets and liabilities:</t>
  </si>
  <si>
    <t>Accounts receivable trade</t>
  </si>
  <si>
    <t>Advances to suppliers</t>
  </si>
  <si>
    <t>Project assets</t>
  </si>
  <si>
    <t>Other liabilities</t>
  </si>
  <si>
    <t>Deferred taxes</t>
  </si>
  <si>
    <t>Settlement of derivatives</t>
  </si>
  <si>
    <t>Net cash provided by operating activities</t>
  </si>
  <si>
    <t>Investing activities:</t>
  </si>
  <si>
    <t>Increase in restricted cash</t>
  </si>
  <si>
    <t>Investment in affiliates</t>
  </si>
  <si>
    <t>Return of investment from unconsolidated investees</t>
  </si>
  <si>
    <t>Purchase of property, plant and equipment</t>
  </si>
  <si>
    <t>Purchase of solar power systems</t>
  </si>
  <si>
    <t>Loan to a third party</t>
  </si>
  <si>
    <t>Repayment of loan received from a third party</t>
  </si>
  <si>
    <t>Proceeds from disposal of investment on subsidiaries</t>
  </si>
  <si>
    <t>Distribution to non-controlling shareholders due to disposal of a subsidiary</t>
  </si>
  <si>
    <t>Acquisition of subsidiaries, net of cash received</t>
  </si>
  <si>
    <t>Proceeds from disposal of property, plant and equipment</t>
  </si>
  <si>
    <t>Net cash used in investing activities</t>
  </si>
  <si>
    <t>Financing activities:</t>
  </si>
  <si>
    <t>Proceeds from short-term borrowings</t>
  </si>
  <si>
    <t>Repayment of short-term borrowings</t>
  </si>
  <si>
    <t>Proceeds from long-term borrowings</t>
  </si>
  <si>
    <t>Profit distribution to a non-controlling interest</t>
  </si>
  <si>
    <t>Payment to non-controlling interests for sales of project companies</t>
  </si>
  <si>
    <t>Gross proceeds from issuance of common shares</t>
  </si>
  <si>
    <t>Issuance costs paid for common shares offering</t>
  </si>
  <si>
    <t>Payment of financing costs</t>
  </si>
  <si>
    <t>Purchase of shares from non-controlling shareholders</t>
  </si>
  <si>
    <t>Proceeds from issuance of warrant</t>
  </si>
  <si>
    <t>Proceeds from sale of non-controlling interest in a project asset</t>
  </si>
  <si>
    <t>Proceeds from capital lease</t>
  </si>
  <si>
    <t>Repayment of capital lease obligation</t>
  </si>
  <si>
    <t>Proceeds from issuance of convertible notes</t>
  </si>
  <si>
    <t>Issuance cost paid on convertible notes</t>
  </si>
  <si>
    <t>Proceeds from exercise of stock options</t>
  </si>
  <si>
    <t>Net cash provided by (used in) financing activities</t>
  </si>
  <si>
    <t>Effect of exchange rate changes</t>
  </si>
  <si>
    <t>Net increase in cash and cash equivalents</t>
  </si>
  <si>
    <t>Cash and cash equivalents at the beginning of the year</t>
  </si>
  <si>
    <t>Cash and cash equivalents at the end of the year</t>
  </si>
  <si>
    <t>Supplemental disclosure of cash flow information:</t>
  </si>
  <si>
    <t>Interest paid (net of amounts capitalized)</t>
  </si>
  <si>
    <t>Income taxes paid</t>
  </si>
  <si>
    <t>Supplemental schedule of non-cash activities:</t>
  </si>
  <si>
    <t>Amounts due from disposal of subsidiaries or affiliates included in prepaid expenses and other current assets</t>
  </si>
  <si>
    <t>Amounts due to non-controlling interests for sales of project companies included in payables</t>
  </si>
  <si>
    <t>Property, plant and equipment costs included in other payables</t>
  </si>
  <si>
    <t>Solar power systems costs included in accounts payables</t>
  </si>
  <si>
    <t>Module contribution in exchange for non-controlling interests in affiliates</t>
  </si>
  <si>
    <t>Reclassification of a partial interest from project assets to investment in connection with a sale of 51% equity in the project</t>
  </si>
  <si>
    <t>ORGANIZATION AND PRINCIPAL ACTIVITIES</t>
  </si>
  <si>
    <t>1. ORGANIZATION AND PRINCIPAL ACTIVITIES
Canadian Solar Inc. ("CSI") was incorporated pursuant to the laws of the Province of Ontario in October 2001, and changed its jurisdiction by continuing under the Canadian federal corporate statute, the Canada Business Corporations Act, or CBCA, effective June 1, 2006.
CSI and its subsidiaries (collectively, the "Company") design, develop, and manufacture solar wafers, cells and solar power products. In recent years, the Company has increased investment in, and management attention on its total solutions business, which consists primarily of solar power project development, engineering, procurement and construction, or EPC, services, operating and maintenance, or O&amp;M, services, electricity revenue generation and sales of solar system kits. As of December 31, 2015, major subsidiaries of CSI are included in Appendix 1.</t>
  </si>
  <si>
    <t>SUMMARY OF PRINCIPAL ACCOUNTING POLICIES</t>
  </si>
  <si>
    <t>2. SUMMARY OF PRINCIPAL ACCOUNTING POLICIES
(a) Basis of presentation
The consolidated financial statements of the Company have been prepared in accordance with U.S. generally accepted accounting principles ("U.S. GAAP").
(b) Basis of consolidation
The consolidated financial statements include the financial statements of the Company and its subsidiaries in which it has a controlling financial interest. A controlling financial interest is typically determined when a company holds a majority of the voting equity interest in an entity. The Company evaluates each of its interest in private companies to determine whether or not the investee is a variable interest entity ("VIE"). If the Company demonstrates it both has (i) the power to direct the activities of a VIE that most significantly impact the VIE's economic performance and (ii) the obligation to absorb losses or the right to receive benefits from the VIE that could potentially be significant to the VIE, then the entity is consolidated. All intercompany balances and transactions between the Company and its subsidiaries have been eliminated in consolidation.
(c) Use of estimates
The preparation of consolidated financial statements in conformity with U.S. GAAP requires the Company to make estimates and assumptions that affect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accounting estimates reflected in the Company's consolidated financial statements include revenue recognition for sales of solar power projects, EPC services and development services accounted for under the percentage-of-completion method, allowance for doubtful accounts receivable and advances to suppliers, valuation of inventories and provision for firm purchase commitments, provision for contingent liability, impairment of long-lived assets and project assets, the estimated useful lives of long-lived assets, determination of assets retirement obligation ("ARO"), accrual for warranty and the recognition of the benefit from the purchased warranty insurance, fair value estimate of financial instruments including warrants and other types of derivative, accrual for uncertain tax positions, tax valuation allowances, applying acquisition method of accounting to business acquisitions and the grant-date fair value of share-based compensation awards and related forfeiture rates.
(d) Cash and cash equivalents and restricted cash
Cash and cash equivalents are stated at cost, which approximates fair value. Cash and cash equivalents consist of cash on hand and demand deposits, which are unrestricted as to withdrawal and use, and have original maturities of three months or less when acquired.
Restricted cash represents amounts held by banks, which are not available for the Company's general use, as security for issuance of letters of credit, short term notes payable and bank borrowings. Upon maturity of the letters of credit, repayment of short-term notes payable or bank borrowings which generally occur within one year, the deposits are released by the bank and become available for general use by the Company.
(e) Accounts receivable, unbilled
Accounts receivable, unbilled represents revenue that has been recognized in advance of billing the customer. The Company uses the percentage-of-completion method to recognize revenue from EPC services, development services and sales of solar power projects when all relevant revenue recognition criteria have been met. Under this accounting method, revenue may be recognized in advance of billing the customer, which results in the recording of accounts receivable, unbilled. Once the Company meets the billing criteria under such contract, it bills the customer and reclassifies the unbilled balance to accounts receivable trade. Billing requirements vary by contract, but are generally structured around completion of certain construction milestones.
(f) Allowance for doubtful receivables
The Company began purchasing insurance from China Export &amp; Credit Insurance Corporation ("Sinosure") since 2009 for certain of its accounts receivable trade in order to reduce its exposure to bad debt loss. The Company provides an allowance for accounts receivable trade using primarily a specific identification methodology. An allowance is recorded based on the likelihood of collection from the specific customer regardless whether such account is covered by Sinosure. At the time the claim is made to Sinosure, the Company records a receivable from Sinosure equal to the expected recovery up to the amount of the specific allowance. The Company had recorded a receivable from Sinosure in prepaid expenses and other current assets of $452, $643 and $442 as of December 31, 2013, 2014 and 2015, respectively and a corresponding reduction in bad debt expense.
(g) Advances to suppliers
The Company makes prepayments to certain suppliers and such amounts are recorded in advances to suppliers in the consolidated balance sheets. Advances to suppliers expected to be utilized within twelve months as of each balance sheet date are recorded as current assets and the portion expected to be utilized after twelve months are classified as non-current assets in the consolidated balance sheets.
(h) Inventories
Inventories are stated at the lower of cost or market. Cost is determined by the weighted-average method. Cost of inventories consists of direct materials and, where applicable, direct labor costs, tolling costs and those overhead costs that have been incurred in bringing the inventories to their present location and condition.
Adjustments are recorded to write down the cost of obsolete and excess inventories to the estimated market value based on historical and forecast demand.
The Company outsources portions of its manufacturing process. These outsourcing arrangements may or may not include transfer of title of the raw materials inventory to third-party manufacturers. Such raw materials are recorded as raw materials inventory when purchased from suppliers. For those outsourcing arrangements in which the title is not transferred, the Company maintains such inventory on the Company's consolidated balance sheets as raw materials inventory while it is in physical possession of the third-party manufacturer. Upon receipt, processed inventory is reclassified to work-in-process inventory and a processing fee is paid to the third-party manufacturer.
For those outsourcing arrangements, characterized as sales, in which title (including risk of loss) is transferred to the third-party manufacturer, the Company is constructively obligated, through raw materials sales agreements and processed inventory purchase agreements, which have been entered into with the third-party manufacturer simultaneously, to repurchase the inventory once processed. In this case, the raw materials remain classified as raw material inventory while in physical possession of the third-party manufacturer and cash is received, which is classified as "advances from customers" on the consolidated balance sheets and not as revenue or deferred revenue. Cash payments for outsourcing arrangements, which require prepayments for repurchase of the processed inventory, are classified as "advances to suppliers" on the consolidated balance sheets. There is no right of offset for these arrangements and accordingly, "advances from customers" and "advances to suppliers" remain on the consolidated balance sheets until the processed inventory is repurchased.
On occasion, the Company enters into firm purchase commitments to acquire materials from its suppliers. A firm purchase commitment represents an agreement that specifies all significant terms, including the price and timing of the transactions, and includes a disincentive for non-performance that is sufficiently large to make performance probable. This disincentive is generally in the form of a take-or-pay provision, which requires the Company to pay for committed volumes regardless of whether the Company actually acquires the materials. The Company evaluates these agreements and records a loss, if any, on firm purchase commitments using the same lower of cost or market approach as that used to value inventory. The Company records the expected loss only as it relates to the succeeding year, as it is unable to reasonably estimate future market prices beyond one year, in cost of revenues in the consolidated statements of operations.
(i) Project assets
Project assets consist primarily of capitalized costs relating to solar power projects in various stages of development prior to the intended sale of the solar power projects to a third party. These costs include certain acquisition costs, land costs and costs for developing and constructing a solar power system. Development costs can include legal, consulting, permitting, and other similar costs. Construction costs can include execution of field construction, installation of solar equipment, solar modules and related equipment. Interest costs incurred on debt during the construction phase and all deferred financing costs amortized during the construction phase are also capitalized within project assets.
Solar power projects are preliminarily classified as solar power systems unless the Company has intention to sell them to third parties. In that case, they will be classified as project assets on the balance sheets. During the development phase, these solar power projects are accounted for in accordance with the recognition, initial measurement and subsequent measurement subtopics of ASC 970-360, as they are considered in substance real estates. The costs to construct solar power systems are presented as investing activities in the consolidated statement of cash flows. While the solar power projects are in the development phase, they are generally classified as non-current assets, unless it is anticipated that construction will be completed and the sale will occur within one year.
Once the development of the solar power projects is substantially complete and the projects reach Commercial Operation Date ("COD"), appropriateness of the classification of the project assets is assessed based on the circumstances at that time. Solar power projects that the Company intends to sell to third parties are transferred from solar power systems to project assets during the period. Solar power projects that the Company intends to hold and operate to generate electricity income are still classified as solar power systems. In 2015, the Company reclassified $111.3 million solar power systems to project assets – current on the balance sheets.
Project assets are classified as current assets on the consolidated balance sheets when the criteria in ASC 360-10-45-9 are met.
The Company reviews project assets for impairment whenever events or changes in circumstances indicate that the carrying amount may not be recoverable. The Company considers a project commercially viable or recoverable if it is anticipated to be sold for a profit once it is either fully developed or fully constructed. The Company considers a partially developed or partially constructed project commercially viable or recoverable if the anticipated selling price is higher than the carrying value of the related project assets. The Company examines a number of factors to determine if the project will be recoverable, the most notable of which include whether there are any changes in environmental, ecological, permitting, market pricing or regulatory conditions that impact the project. Such changes could cause the costs of the project to increase or the selling price of the project to decrease. If a project is not considered recoverable, the Company impairs the respective project assets and adjusts the carrying value to the estimated recoverable amount, with the resulting impairment recorded within operations.
The cash flows associated with the acquisition, construction, and sale of projects assets are classified as operating activities in the consolidated statements of cash flows. Project assets are often held in separate legal entities which are formed for the special purpose of constructing the project assets, which the Company refers to as "project companies". The Company consolidates project companies as described in note (b) above. The cash paid to the non-controlling interest in connection with disposal of such project companies was recorded as a financing activity in the consolidated statement of cash flows.
The Company does not depreciate the project assets when they are considered held for sale. Any revenue generated from a solar power system connected to the grid would be considered incidental revenue and accounted for as a reduction of the capitalized project costs for development. If circumstances change, and the Company will begin to operate the project assets for the purpose of generating income from the sale of electricity, the project assets will be reclassified to solar power systems. In 2015, the Company determined to expand its business model to both building and selling and building and operating certain projects. As a result, project assets amounted $347.2 million were reclassified to solar power systems (see Note 8).
(j) Business combination
Business combinations are recorded using the acquisition method of accounting and, accordingly, the acquired assets and liabilities are recorded at their fair market value at the date of acquisition. Any excess of acquisition cost over the fair value of the acquired assets and liabilities, including identifiable intangible assets, is recorded as goodwill. The Company charges acquisition related costs that are not part of the purchase price consideration to general and administrative expenses as they are incurred. These costs typically include transaction and integration costs, such as legal, accounting, and other professional fees.
(k) Assets acquisition
When the Company acquires other entities, if the assets acquired and liabilities assumed do not constitute a business, the transaction is accounted for as an asset acquisition. Assets are recognized based on the cost, which generally includes the transaction costs of the asset acquisition, and no gain or loss is recognized unless the fair value of noncash assets given as consideration differs from the assets' carrying amounts on the Company's books. The costs of asset acquisitions generally include the direct transaction costs of the asset acquisition. If the consideration given is not in the form of cash (that is, in the form of noncash assets, liabilities incurred, or equity interests issued), measurement is based on either the cost to the acquiring entity or the fair value of the assets (or net assets) acquired, whichever is more clearly evident and, thus, more reliably measurable. The cost of a group of assets acquired in an asset acquisition is allocated to the individual assets acquired or liabilities assumed based on their relative fair value and does not give rise to goodwill.
(l) Goodwill
Goodwill represents the excess of the purchase price of acquired businesses over the estimated fair value assigned to the individual assets acquired and liabilities assumed. The Company does not amortize goodwill but instead test goodwill for impairment at least annually in the fourth quarter. The Company performs impairment tests between scheduled annual tests if facts and circumstances indicate that it is more likely than not that the fair value of a reporting unit that has goodwill is less than its carrying value.
The Company may first make a qualitative assessment of whether it is more likely than not that a reporting unit's fair value is less than its carrying value to determine whether it is necessary to perform the two-step goodwill impairment test. The qualitative impairment test considers various factors including macroeconomic conditions, industry and market conditions, cost factors, a sustained share price or market capitalization decrease, and any reporting unit specific events. If it is determined through the qualitative assessment that a reporting unit's fair value is more likely than not greater than its carrying value, the two-step impairment test is not required. If the qualitative assessment indicates it is more likely than not that a reporting unit's fair value is not greater than its carrying value, the Company proceeds to perform the two-step impairment test. The Company may also elect to proceed directly to the two step impairment test without considering such qualitative factors.
The first step in a two-step impairment test is the comparison of the fair value of a reporting unit with its carrying amount, including goodwill. In accordance with the authoritative guidance over fair value measurements, the Company defines the fair value of a reporting unit as the price that would be received to sell the unit as a whole in an orderly transaction between market participants at the measurement date. The Company primarily uses the income approach methodology of valuation, which includes the discounted cash flow method, to estimate the fair values of the reporting units.
Significant management judgment is required when estimating the fair value of the reporting units including the forecasting of future operating results and the selection of discount and expected future growth rates that the Company uses in discounting cash flows. If the estimated fair value of a reporting unit exceeds its carrying value, goodwill is not impaired and no further analysis is required.
If the carrying value of a reporting unit exceeds its estimated fair value in the first step, then the Company is required to perform the second step of the impairment test. In this step, the Company assigns the fair value of the reporting unit calculated in step one to all of the assets and liabilities of the reporting unit, as if a market participant just acquired the reporting unit in a business combination. The excess of the fair value of the reporting unit determined in the first step of the impairment test over the total amount assigned to the assets and liabilities in the second step of the impairment test represents the implied fair value of goodwill. If the carrying value of a reporting unit's goodwill exceeds the implied fair value of goodwill, the Company would record an impairment loss equal to the difference. If there is no such excess, no goodwill impairment is required.
The Company performed a qualitative assessment for each of the reporting units in the fourth quarter of 2015 and concluded that it was not more likely than not that the fair value of each reporting unit was less than its carrying amount. Accordingly, the two-step goodwill impairment test for the Company's reporting units was not considered necessary.
(m) Property, plant and equipment
Property, plant and equipment is recorded at cost less accumulated depreciation. The cost of property, plant and equipment comprises its purchase price and any directly attributable costs, including interest costs capitalized during the period the asset is brought to its working condition and location for its intended use. The Company expenses repair and maintenance costs as incurred.
Depreciation is computed on a straight-line basis over the following estimated useful lives:
Buildings
20 years
Leasehold improvements
Over the shorter of the lease term or their estimated useful lives
Machinery
5-10 years
Furniture, fixtures and equipment
5 years
Motor vehicles
5 years
Costs incurred in constructing new facilities, including progress payments, capitalized interests and other costs relating to the construction, are capitalized and transferred to property, plant and equipment on completion and depreciation commences from that time.
For property, plant and equipment that has been placed into service, but is subsequently idled temporarily, the Company continues to record depreciation expense during the idle period. The Company adjusts the estimated useful life of the idled assets if the estimated useful life has changed.
(n) Solar Power Systems
Solar power systems are comprised of ground-mounted projects and roof top systems that the Company intends to hold for use. The solar power systems are stated at cost less accumulated depreciation. The cost consists primarily of direct costs incurred in various stages of development prior to the commencement of operations. For a self-developed solar power system, the actual cost capitalized is the amount of the expenditure incurred for the application of the feed-in tariff ("FIT") or other similar contracts, permits, consents, construction costs, interest costs capitalized, and other costs capitalized. For a solar power system acquired from third parties, the initial costs include the consideration transferred and certain direct acquisition costs. Expenditures for major additions and improvements are capitalized and minor replacements, maintenance, and repairs are charged to expense as incurred.
When Solar power systems is retired, or otherwise disposed of, the cost and accumulated depreciation is removed from the balance sheets and any resulting gain or loss is included in the results of operations for the respective period. Depreciation is recognized using the straight-line method over the estimated useful lives of the solar power systems of 20 to 25 years.
(o) Intangible assets
Intangible assets primarily represent the technical know-how and computer software purchased from third parties. Intangible assets are recorded at fair value at the time of acquisition less accumulated amortization, if applicable. Amortization is recorded according to the following table on a straight-line basis for all intangible assets:
Power purchase agreement ("PPA")
Over the estimated useful lives
Technical know-how
10 years
Computer software
1-10 years
(p) Prepaid land use rights
Prepaid land use rights represent amounts paid for the Company's lease for the use right of lands located in China ("PRC") and Japan. Amounts are charged to earnings ratably over the lease periods of 20 to 50 years.
(q) Investments in affiliates
The Company accounts for the investments in affiliates using either the cost or equity method of accounting depending upon whether the Company has the ability to exercise significant influence over the affiliates. As part of this evaluation, the Company considers the participating and protective rights in the affiliates as well as its legal form. The Company records the cost method investments at historical cost and subsequently record any dividends received from the net accumulated earnings of the investee as income. Dividends received in excess of earnings are considered a return of investment and are recorded as reductions in the cost of the investment. The Company uses the equity method of accounting for the investments when the Company has the ability to significantly influence the operations or financial activities of the investee. The Company records the equity method investments at historical cost and subsequently adjusts the carrying amount each period for share of the earnings or losses of the investee and other adjustments required by the equity method of accounting. Dividends received from the equity method investments are recorded as reductions in the cost of such investments.
Investments are evaluated for impairment when facts or circumstances indicate that the fair value of the investment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s and near term prospects of the affiliates; and (v) ability to hold the security for a period of time sufficient to allow for any anticipated recovery in fair value. During the years ended December 31, 2013, 2014 and 2015, the Company recorded no impairment charges on its investments.
(r) Impairment of long-lived assets
The Company assesses the recoverability of the carrying value of long-lived assets when an indicator of impairment has been identified. The Company reviews the long-lived assets each reporting period to assess whether impairment indicators are present. For purposes of recognition and measurement of an impairment loss, a long-lived asset or assets is grouped with other assets and liabilities at the lowest level for which identifiable cash flows are largely independent of the cash flows of other assets and liabilities. For long-lived assets, when impairment indicators are present, the Company compares undiscounted future cash flows, including the eventual disposition of the asset group at market value, to the asset group's carrying value to determine if the asset group is recoverable. Assessments also consider changes in asset group utilization, including the temporary idling of capacity and the expected timing of placing this capacity back into production. If the sum of the expected undiscounted cash flows is less than the carrying amount of the assets, the Company will recognize an impairment loss based on the fair value of the assets. The Company recorded impairment charges for property, plant and equipment of $3,665, $1,573 and $6,992 for the years ended December 31, 2013, 2014 and 2015, respectively.
(s) Interest capitalization
The Company capitalizes interest costs as part of the historical costs of acquiring or constructing certain assets during the period of time required to get the assets ready for their intended use or sell the asset to a customer. The Company capitalizes interest costs to the extent that expenditures to acquire, construct, or develop an asset have occurred and interest costs have been incurred. Interest capitalized for property, plant and equipment, or solar power systems is depreciated over the estimated useful life of the related asset, as the qualifying asset is placed into service. The interest capitalized for project assets forms part of the cost of revenues when such project assets are sold and all revenue recognition criteria are met. Interest capitalization ceases once a project is substantially complete or no longer undergoing construction activities to prepare it for its intended use.
(t) Assets retirement obligation
Certain jurisdictions in which the Company's project assets are located or certain land lease agreements require the removal of the solar power systems when the project is decommissioned. ARO for the estimated costs of decommissioning associated with long-lived assets at a future date are accounted for in accordance with ASC 410-20, Asset Retirement Obligations ("ASC 410-20"). ASC 410-20 requires an entity to recognize the fair value of a liability for an ARO in the period in which it is incurred and a reasonable estimate of fair value can be made. Upon initial recognition of a liability for an ARO, the asset retirement cost is capitalized by increasing the carrying amount of the related long-lived asset by the same amount. Over time, the liability is accreted to its expected future value, while the capitalized cost is depreciated over the useful life of the related asset. The Company's ARO included in solar power systems were nil and $7,574 as of December 31, 2014 and 2015, respectively.
(u) Contingencies
Liabilities for loss contingencies arising from claims, assessments, litigation, fines, and penalties and other sources are recorded when it is probable that a liability has been incurred and the amount can be reasonably estimated. If a potential material loss contingency is not probable but is reasonably possible, or is probable but the amount cannot be estimated, then the nature of the contingent liability, together with an estimate of the range of possible loss if determinable and material, is disclosed. Legal costs incurred in connection with loss contingencies are expensed as incurred.
(v) Income taxes
Deferred income taxes are recognized for temporary differences between the tax basis of assets and liabilities and their reported amounts in the financial statements, net tax loss carry-forwards and credits using the enacted tax rates expected to apply to taxable income in the periods in which the deferred tax liability or asset is expected to be settled or realized. Deferred tax assets are reduced by a valuation allowance when it is more likely than not that some portion or all of the deferred tax assets will not be realized. Current income taxes are provided for in accordance with the laws of the relevant taxing authorities. The components of the deferred tax assets and liabilities are individually classified as current and non-current based on the characteristics of the underlying assets and liabilities, or the expected timing of their use when they do not relate to a specific asset or liability.
Income tax expense includes (i) deferred tax expense, which generally represents the net change in the deferred tax asset or liability balance during the year plus any change in valuation allowances; (ii) current tax expense, which represents the amount of tax currently payable to or receivable from a taxing authority; and (iii) non-current tax expense, which represents the increases and decreases in amounts related to uncertain tax positions from prior periods and not settled with cash or other tax attributes. The Company only recognizes tax benefits related to uncertain tax positions when such positions are more likely than not of being sustained upon examination. For such positions, the amount of tax benefit that the Company recognizes is the largest amount of tax benefit that is more than fifty percent likely of being sustained upon the ultimate settlement of such uncertain tax position. The Company records penalties and interests associated with the uncertain tax positions as a component of income tax expense.
(w) Revenue recognition
Solar power products
The Company recognizes revenues for solar product sales when persuasive evidence of an arrangement exists, delivery of the product has occurred and title and risk of loss has passed to the customers, the sales price is fixed or determinable and the collectability of the resulting receivable is reasonably assured. If collectability is not reasonably assured, the Company recognizes revenue only upon collection of cash. Revenues also include reimbursements received from customers for shipping and handling costs. Sales agreements typically contain the customary product warranties but do not contain any post-shipment obligations nor any return or credit provisions.
A majority of the Company's contracts provide that products are shipped under the term of free on board ("FOB"), ex-works, or cost, insurance and freight ("CIF") and delivered duty paid ("DDP"). Under FOB, the Company fulfills its obligation to deliver when the goods have passed over the ship's rail at the named port of shipment. The customer has to bear all costs and risks of loss or damage to the goods from that point. Under ex-works, the Company fulfills its obligation to deliver when it has made the goods available at its premises to the customer. The customer bears all costs and risks involved in taking the goods from the Company's premises to the desired destination. Under CIF, the Company must pay the costs, marine insurance and freight necessary to bring the goods to the named port of destination but the risk of loss of or damage to the goods as well as any additional costs due to events occurring after the time the goods have been delivered on board the vessel, is transferred to the customer when the goods pass the ship's rail in the port of shipment. Under DDP, the Company is responsible for making a safe delivery of goods to a named destination, paying all transportation expenses and the duty. The Company bears the risks and costs associated with supplying the goods to the delivery location.
As of December 31, 2013, 2014 and 2015, the Company had inventories of $8.2 million, $7.5 million and $7.3 million, respectively, relating to sales to customers where revenues were not recognized because the collection of payment was not reasonably assured. The delivered products remain as inventories on consolidated balance sheets, regardless of whether title has been transferred. In such cases, the Company recognizes revenue, adjusts inventories and re</t>
  </si>
  <si>
    <t>BUSINESS COMBINATION</t>
  </si>
  <si>
    <t>3. BUSINESS COMBINATION
Acquisition of Recurrent
On March 30, 2015, the Company acquired 100% of the equity interests in Recurrent Energy, LLC ("Recurrent"), a limited liability company organized and existing under the laws of the State of Delaware. Through its subsidiaries, Recurrent engages in developing, building, operating and sales of utility scale and commercial solar systems. Subsequent to the acquisition, Recurrent has become a wholly owned subsidiary of the Company and operates and develops its major solar project pipeline in the United States.
The purchase price of Recurrent was allocated to identifiable assets acquired and liabilities assumed on their estimated fair values at the date of acquisition. The excess of the purchase price over fair value of net assets acquired was allocated to goodwill.
The Company acquired Recurrent for a total cash consideration of approximately $261.4 million. The fair values assigned are based on reasonable methods applicable to the nature of the assets acquired and liabilities assumed. The following table summarized the estimated fair values of assets acquired and liabilities assumed at the date of acquisition.
In Millions of U.S. Dollars
Recognized identifiable assets acquired and liabilities assumed
Cash
Restricted cash
Project assets
Solar power systems, net
Other assets
Less : Long term borrowings and notes payable
Other liabilities
​
​
​
​
​
Total identifiable net assets
​
​
​
​
​
​
​
​
​
​
Goodwill
​
​
​
​
​
​
​
​
​
​
The goodwill is allocated to each project under Recurrent with respect to their fair value. None of the goodwill recognized from the acquisition of Recurrent is expected to be deductible for income tax purposes. Goodwill recognized from this acquisition reflects the current value of the expected future income resulting from synergies of the combined operations.
Revenue of the Company for the year ended December 31, 2015 included $266.9 million generated from Recurrent since acquisition day, and net income of the Company for the year ended December 31, 2015 included $3.5 million net income from Recurrent since acquisition, respectively.
Bank fees, legal costs and accounting costs associated with the acquisition of $4.2 million have been expensed and recorded within general and administrative expenses in the consolidated statement of operations for the year ended December 31, 2015.
Acquisition of SSM
On September 28, 2015, the Company acquired 100% of the equity interests in SSM1 Solar ULC, SSM2 Solar ULC, and SSM3 Solar ULC (together as "SSM"). Subsequent to the acquisition, SSM have become wholly owned subsidiaries of the Company and operates and develops its solar project pipeline in Canada.
The Company acquired SSM for a total cash consideration of approximately $59.0 million. The purchase price allocation for this acquisition has not yet been finalized. The following table summarized the preliminary fair value of assets acquired and liabilities assumed at the acquisition date. The final allocation of the purchase price may differ from this preliminary allocation.
In Millions of U.S. Dollars
Recognized identifiable assets acquired and liabilities assumed
Cash
Solar power systems
Intangible assets
Other assets
Less: Short-term borrowings
Long-term borrowings
Other liabilities
​
​
​
​
​
Total identifiable net assets
​
​
​
​
​
​
​
​
​
​
Bank fees, legal costs and accounting costs associated with the acquisition of $2.4 million have been expensed and recorded within general and administrative expenses in the consolidated statement of operations for the year ended December 31, 2015.
Pro forma results of acquisitions (unaudited)
The following pro forma condensed consolidated financial results of operations are presented as if the acquisitions described above had been completed at the beginning of the comparable annual reporting period. Specifically, the pro forma results give effect as though the acquisition of Recurrent and the acquisition of SSM were consummated on January 1, 2014.
Years end December 31
2014
2015
(In thousands of U.S. Dollars, expect per share data)
Pro forma sales
Pro forma net income attributable to Canadian Solar Inc.
Diluted earnings per share attributable to Canadian Solar Inc.
The unaudited pro forma net income for the year ended December 31, 2015 excludes the impact of $6.6 million of non-recurring items related to transaction related costs.
The pro forma condensed consolidated financial information has been prepared for comparative purposes only and includes certain adjustments, as noted above. The adjustments do not reflect the effect of costs or synergies that would have been expected to result from the integration of the acquisitions. The pro forma information does not purport to be indicative of the results of operations that actually would have resulted had the combinations occurred at the beginning of each period presented or of future results of the consolidated entities.</t>
  </si>
  <si>
    <t>ALLOWANCE FOR DOUBTFUL ACCOUNTS</t>
  </si>
  <si>
    <t>4. ALLOWANCE FOR DOUBTFUL ACCOUNTS
Allowance for doubtful accounts are comprised of allowances for accounts receivable trade, advances to suppliers and other receivables.
An analysis of allowances for accounts receivable, trade for the years ended December 31, 2013, 2014 and 2015 is as follows:
Years Ended December 31,
2013
2014
2015
$
$
$
Beginning of the year
Allowances reversed during the year, net
)
)
)
Accounts written-off against allowances
)
)
)
Foreign exchange effect
)
)
​
​
​
​
​
​
​
​
​
​
​
Closing balance
​
​
​
​
​
​
​
​
​
​
​
​
​
​
​
​
​
​
​
​
​
​
An analysis of allowances for advances to suppliers for the years ended December 31, 2013, 2014 and 2015 is as follows:
Years Ended December 31,
2013
2014
2015
$
$
$
Beginning of the year
Allowances made during the year, net
Accounts written-off against allowances
—
—
)
Foreign exchange effect
)
)
​
​
​
​
​
​
​
​
​
​
​
Closing balance
​
​
​
​
​
​
​
​
​
​
​
​
​
​
​
​
​
​
​
​
​
​
An analysis of allowances for other receivables for the years ended December 31, 2013, 2014, 2015 is as follows:
Years Ended December 31,
2013
2014
2015
$
$
$
Beginning of the year
Allowances made (reversed) during the year, net
)
Foreign exchange effect
)
)
​
​
​
​
​
​
​
​
​
​
​
Closing balance
​
​
​
​
​
​
​
​
​
​
​
​
​
​
​
​
​
​
​
​
​
​</t>
  </si>
  <si>
    <t>INVENTORIES</t>
  </si>
  <si>
    <t>5. INVENTORIES
Inventories consist of the following:
At December 31, 2014
At December 31, 2015
$
$
Raw materials
Work-in-process
Finished goods
​
​
​
​
​
​
​
​
​
​
​
​
​
​
​
​
​
​
​
​
​
​
​
​
In 2013, 2014 and 2015, inventory was written down by $715, $16,951 and $23,013, respectively, to reflect the lower of cost or market measurement.</t>
  </si>
  <si>
    <t>PROJECT ASSETS</t>
  </si>
  <si>
    <t>6. PROJECT ASSETS
Project assets consist of the following:
At December 31, 2014
At December 31, 2015
$
$
Project assets—Acquisition cost
Project assets—EPC and other cost
​
​
​
​
​
​
​
​
​
​
​
​
​
​
​
​
​
​
​
​
​
​
​
​
Current portion
Non-current portion
The Company recorded impairment charges for project assets of $1,558, $2,311 and nil for the years ended December 31, 2013, 2014 and 2015, respectively.</t>
  </si>
  <si>
    <t>PROPERTY, PLANT AND EQUIPMENT, NET</t>
  </si>
  <si>
    <t>7. PROPERTY, PLANT AND EQUIPMENT, NET
Property, plant and equipment, net consist of the following:
At December 31, 2014
At December 31, 2015
$
$
Buildings
Leasehold improvements
Machinery
Furniture, fixtures and equipment
Motor vehicles
​
​
​
​
​
​
​
​
Accumulated depreciation
)
)
Impairment
)
)
​
​
​
​
​
​
​
​
Construction in process
​
​
​
​
​
​
​
​
Property, plant and equipment, net
​
​
​
​
​
​
​
​
​
​
​
​
​
​
​
​
Depreciation expense of property, plant and equipment was $79,726, $79,895 and $80,642 for the years ended December 31, 2013, 2014 and 2015, respectively. Construction in process primarily represents production facilities under construction and the machinery under installation.</t>
  </si>
  <si>
    <t>SOLAR POWER SYSTEMS, NET</t>
  </si>
  <si>
    <t>SOLAR POWER SYSTEMS, NET.</t>
  </si>
  <si>
    <t>8. SOLAR POWER SYSTEMS, NET
Solar power systems, net consist of the following:
At December 31, 2014
At December 31, 2015
$
$
Solar power systems in operation
Solar power systems under construction
Accumulated depreciation
)
)
​
​
​
​
​
​
​
​
Solar power systems, net
​
​
​
​
​
​
​
​
​
​
​
​
​
​
​
​
For the years ended December 31, 2014 and 2015, in connection with decisions to hold and operate certain projects to generate revenues from the sale of electricity, projects totaling $98.0 million and $347.2 million, respectively, were reclassified to solar power systems, of which $22.7 million and $107.6 million were reclassified to those under construction, respectively. Depreciation expense of solar power systems was nil, $1,173 and $11,340 for the years ended December 31, 2013, 2014 and 2015, respectively.</t>
  </si>
  <si>
    <t>INTANGIBLE ASSETS, NET</t>
  </si>
  <si>
    <t>9. INTANGIBLE ASSETS, NET
The following summarizes the Company's intangible assets:
As of December 31, 2015
Gross Carrying Amount
Accumulated Amortization
Net
$
$
$
Power purchase agreements
)
Technical know-how
)
Computer software
)
​
​
​
​
​
​
​
​
​
​
​
Total intangible assets, net
)
​
​
​
​
​
​
​
​
​
​
​
​
​
​
​
​
​
​
​
​
​
​
As of December 31, 2014
Gross Carrying Amount
Accumulated Amortization
Net
$
$
$
Technical know-how
)
Computer software
)
​
​
​
​
​
​
​
​
​
​
​
Total intangible assets, net
)
​
​
​
​
​
​
​
​
​
​
​
​
​
​
​
​
​
​
​
​
​
​
The power purchase agreements were acquired as part of the acquisition of SSM, which were preliminarily valued at $72.0 million at the acquisition day, and will be amortized on a straight-line basis over their remaining contractual term of 16 years.
Amortization expense for the years ended December 31, 2013, 2014 and 2015 were $1,095, $1,559 and $2,235, respectively.
Amortization expenses of the above intangible assets is expected to be approximately $6.5 million, $6.1 million, $5.8 million, $5.5 million and $55.0 million for the years ended December 31, 2016, 2017, 2018, 2019, 2020 and thereafter, respectively.</t>
  </si>
  <si>
    <t>FAIR VALUE MEASUREMENT</t>
  </si>
  <si>
    <t>10. FAIR VALUE MEASUREMENT
The Company measures at fair value its financial assets and liabilities by using a fair value hierarchy that prioritizes the inputs to valuation techniques used to measure fair value. Fair value is the price that would be received from the sale of an asset or paid to transfer a liability (i.e., an exit price) on the measurement date in an orderly transaction between market participants.
As of December 31, 2014 and 2015, the following financial assets and liabilities were measured at fair value on a recurring basis in periods subsequent to their initial recognition using the type of inputs shown as follows:
Fair Value Measurements Using
As of December 31, 2015
Total Fair Value and Carrying Value on the Balance Sheets
Quoted Prices in Active Markets for Identical Assets (Level 1)
Significant Other Observable Inputs (Level 2)
Significant Unobservable Inputs (Level 3)
$
$
$
$
Assets:
Foreign exchange forward contracts
—
—
Commodity hedge
—
—
Interest rate swaption
—
—
​
​
​
​
​
​
​
​
​
​
​
​
​
​
Total Assets
—
—
​
​
​
​
​
​
​
​
​
​
​
​
​
​
​
​
​
​
​
​
​
​
​
​
​
​
​
​
Liabilities:
Interest rate swap
—
—
Warrants
—
—
Foreign exchange forward contracts
—
—
​
​
​
​
​
​
​
​
​
​
​
​
​
​
Total Liabilities
—
—
​
​
​
​
​
​
​
​
​
​
​
​
​
​
​
​
​
​
​
​
​
​
​
​
​
​
​
​
Fair Value Measurements Using
As of December 31, 2014
Total Fair Value and Carrying Value on the Balance Sheets
Quoted Prices in Active Markets for Identical Assets (Level 1)
Significant Other Observable Inputs (Level 2)
Significant Unobservable Inputs (Level 3)
$
$
$
$
Assets:
Foreign exchange forward contracts
—
—
​
​
​
​
​
​
​
​
​
​
​
​
​
​
​
​
​
​
​
​
​
​
​
​
​
​
​
​
Liabilities:
Foreign exchange forward contracts
—
—
​
​
​
​
​
​
​
​
​
​
​
​
​
​
​
​
​
​
​
​
​
​
​
​
​
​
​
​
Foreign exchange forward contracts
The Company entered into certain foreign currency derivative contracts to protect against volatility of future cash flows caused by the changes in foreign exchange rates. The foreign currency derivative contracts do not qualify for hedge accounting and, as a result, the changes in fair value of the foreign currency derivative contracts are recognized in the consolidated statements of operations.
The Company's foreign currency derivative instruments relate to foreign exchange option or forward contracts involving major currencies such as Japanese yen, Euro, Canadian dollar and Renminbi. Since its derivative instruments are not traded on an exchange, the Company values them using valuation models. Interest rate yield curves and foreign exchange rates are the significant inputs into these valuation models. These inputs are observable in active markets over the terms of the instruments the Company holds, and accordingly, the fair value measurements are classified as Level 2 in the hierarchy. The Company considers the effect of its own credit standing and that of its counterparties in valuations of its derivative financial instruments.
Commodity hedge
During the year ended December 31, 2015, the Company has entered into a fixed for floating energy commodity swap with a financial institution to hedge cash flows associated with electricity sales of the Astoria project for the period between expected COD and commencement of the long term PPA with the offtaker in January 2019. The swap contract was designated as a cash flow hedge at inception and is anticipated to be effective through its two-year term that ends on December 31, 2018. The fair value of the swap contract was $2,072, an asset position, recorded in derivative assets—non-current on the balance sheet at December 31, 2015. The effective portion of gains and losses on derivatives designated as cash flow hedges are initially deferred in other comprehensive income before being recognized in the statements of operations in the same period as the hedged transactions are reflected in earnings. Gains and losses on derivatives that are not designated or fail to qualify as effective hedges are recognized in the statements of operations as incurred.
Fair value of the commodity swap is determined using pricing models developed based on the underlying commodity price of electricity and adjusted to reflect nonperformance risk of the counterparty and the Company, as necessary, which are considered Level 2 inputs.
Interest rate swaption
During the year ended December 31, 2015, the Company has entered into an option to purchase a fixed for floating interest rate swap, also known as a swaption, with a financial institution to hedge cash flows associated with interest payments of certain projects of Recurrent. The swaption had not been designated as a hedge for accounting purposes. The fair value of the swaption contract was $4,335, an asset position, recorded in derivative assets—current on the balance sheet at December 31, 2015 and the change in its fair value is recorded in gain (loss) on change in fair value of derivatives during the year ended December 31, 2015.
The fair value of the swaption was measured based on observable market data, which are considered Level 2 inputs.
Interest rate swap
SSM, which the Company acquired on September 28, 2015, entered into fixed for floating interest rate swaps with a financial institution to hedge the interest rate risk resulting from fluctuations in interest rates on its project construction debts with notional amount totaling CAD186.0 million ($133.9 million), which will expire in 2029. The interest rate swaps had not been designated as a hedge for accounting purposes. The total estimated fair value of the swap contracts was $21,546, a liability position, recorded in derivative liabilities on the balance sheet at December 31, 2015, and the change in its fair value was recorded in gain (loss) on change in fair value of derivatives during the year ended December 31, 2015.
The estimated fair value of interest rate swaps was measured based on observable market data, which are considered Level 2 inputs.
Warrants
The fair value of the warrants (see Note 26) was determined using the Binomial model, with certain inputs significant to the valuation methodology classified as Level 2 inputs.
The effect of fair value of derivative instruments on the consolidated balance sheets as of December 31, 2014 and 2015 and the effect of derivative instruments on consolidated statements of operations for the years ended December 31, 2014 and 2015 are as follows:
Fair Value of Derivative Assets
At December 31, 2014
At December 31, 2015
Balance Sheet Location
Fair Value
Balance Sheet Location
Fair Value
$
$
Foreign exchange forward contracts
Derivatives assets—current
Derivatives assets—current
Interest rate swaption
—
—
Derivatives assets—current
Commodity hedge
—
—
Derivatives assets—non-current
​
​
​
​
​
​
​
​
​
​
​
​
Total
Total
​
​
​
​
​
​
​
​
​
​
​
​
​
​
​
​
​
​
​
​
​
​
​
​
Fair Value of Derivative Liabilities
At December 31, 2014
At December 31, 2015
Balance Sheet Location
Fair Value
Balance Sheet Location
Fair Value
$
$
Foreign exchange forward contracts
Derivatives liabilities—current
Derivatives liabilities—current
Warrants
—
—
Derivatives liabilities—current
Interest rate swap
—
—
Derivatives liabilities—current
Interest rate swap
—
—
Derivatives liabilities—non-current
​
​
​
​
​
​
​
​
​
​
​
​
Total
Total
​
​
​
​
​
​
​
​
​
​
​
​
​
​
​
​
​
​
​
​
​
​
​
​
Amount of Gain (Loss) Recognized in Statements of Operations
Years Ended December 31
Location of Gain (Loss) Recognized in Statements of Operations
2013
2014
2015
$
$
$
Foreign exchange forward contracts
Gain(Loss) on change in fair value of derivatives
)
Foreign exchange option contracts
Gain(Loss) on change in fair value of derivatives
—
—
Change in fair value of warrants
Gain(Loss) on change in fair value of derivatives
—
—
)
Commodity hedge
Gain(Loss) on change in fair value of derivatives
—
—
)
Interest rate swaption
Gain(Loss) on change in fair value of derivatives
—
—
)
Interest rate swap
Gain(Loss) on change in fair value of derivatives
—
—
​
​
​
​
​
​
​
​
​
​
​
​
​
Total
)
​
​
​
​
​
​
​
​
​
​
​
​
​
​
​
​
​
​
​
​
​
​
​
​
​
​
The Company measures certain long-lived assets or long-term investments at fair value on a non-recurring basis in periods after initial measurement in circumstances when the fair value of such assets is below its recorded cost and impairment is required.
In accordance with ASC 360, the Company's mono-crystalline ingot furnaces with a carrying value of $5.8 million was written down to its fair value $2.1 million, resulting an impairment charge of $3.7 million included in general and administrative expenses in the consolidated statements of operations for the year ended December 31, 2013. The Company recorded impairment charges for certain idle assets of $1.6 million and $7.0 million for the years ended December 31, 2014 and 2015 respectively. The fair value of the assets or investment was measured based on prices offered by unrelated third-party willing buyers and classified as level 3 fair value measurements as the offering prices are not observable.
The Company also holds financial instruments that are not recorded at fair value in the consolidated balance sheets, but whose fair value is required to be disclosed under U.S. GAAP.
The carrying value of cash and cash equivalents, restricted cash, trade receivables, billed and unbilled, amount due from related parties, accounts and short-term notes payable, amount due to related parties, and short-term borrowings approximate their fair value due to the short-term maturity of these instruments. Long-term borrowings are $134,300 and $606,577 as of December 31, 2014 and 2015 respectively, which approximate their fair value since most of the borrowings contain variable interest rates. The fair value of long-term borrowings was measured based on discounted cash flow approach, which is classified as level 2 as the key input can be corroborated with market data.
The carrying value of the Company's outstanding convertible notes as of December 31, 2015 was $150.0 million.</t>
  </si>
  <si>
    <t>INVESTMENTS IN AFFILIATES</t>
  </si>
  <si>
    <t>APPENDIX 1 - Major Subsidiaries of CSI</t>
  </si>
  <si>
    <t>11. INVESTMENTS IN AFFILIATES
Investments in affiliates consist of the following:
At December 31,
2014
2015
Carrying Value
Ownership Percentage
Carrying Value
Ownership Percentage
$
(%)
$
(%)
Suzhou Gaochuangte New Energy Co., Ltd.
CSI SkyPower
GCL-CSI (Suzhou) Photovoltaic Technology Co., Ltd.
Foto Light LP ("Foto Light")
Discovery Light LP ("Discovery Light")
City Light LP ("City Light")
—
—
RE Tranquillity Holdings LLC ("Tranquillity")
—
—
RE Silverlake Holdings LLC ("Garland")
—
—
RE Roserock Holdings LLC ("Roserock")
—
—
Suzhou Financial Leasing Co., Ltd.
—
—
Others
21-50
21-49
​
​
​
​
​
​
​
​
​
​
​
​
​
​
Total
​
​
​
​
​
​
​
​
​
​
​
​
​
​
​
​
​
​
​
​
​
​
​
​
​
​
​
​
Tax equity transactions
In 2015, the Company, through its wholly owned subsidiary Recurrent, entered into the following tax equity transactions:
In August 2015, the Company completed the sale of 100% of the class A membership interests of RE Tranquillity Holdings LLC, the holding company of the Tranquillity project entities, to Southern Power ("Southern"), a subsidiary of Southern Company. The Company maintains a 100% ownership in the class B membership interests of RE Tranquillity Holdings LLC. Southern paid the Company an initial contribution of $100 million in cash for the class A membership interests in RE Tranquillity Holdings LLC in August 2015.
In October 2015, the Company completed the sale of 100% of the class A membership interests of RE Silverlake Holdings LLC, the holding company of the Garland project entities, to Southern. The Company maintains a 100% ownership in the class B membership interests of RE Silverlake Holdings LLC. Southern paid the Company an initial contribution of $49 million in cash for the class A membership interests in RE Silverlake Holdings LLC in October 2015.
In December2015, the Company completed the sale of 100% of the class A membership interests of RE Roserock Holdings LLC, the holding company of the Roserock project entities, to Southern. The Company maintains a 100% ownership in the class B membership interests of RE Roserock Holdings LLC. Southern paid the Company an initial contribution of $45 million in cash for the class A membership interests in RE Roserock Holdings LLC in December 2015.
Under the LLC agreement, the class A membership interests and class B membership interests will receive 51% and 49%, respectively, of future cash flow distributions, and Southern is entitled to substantially all of the projects' federal tax benefits.
Effective with the sale of the class A membership interests, the Company ceased having controlling financial interests in Tranquillity, Roserock and Garland, and accounted for the transactions as partial sales of real estate under ASC360-20. The Company also considered that it would continue to exercise significant influence over its retained interest in and has accounted for this interest pursuant to the equity method of accounting.
In connection these sales to Southern, $190.4 million was recognized as revenue, and with the loss of a controlling financial interest in Tranquillity, Garland and Roserock, the Company derecognized net assets of $93.9 million, $56.4 million and $23.5 million and recognized an investment in affiliate balance, respectively.
Subsequent to sales of the class A membership interests, the Company further contributed $69.5 million to the projects in 2015.
Other investments
On December 17, 2009, CSI Cells Co., Ltd. ("SZCC", or "CSI Cells") established a joint venture, Suzhou Gaochuangte New Energy Co., Ltd., ("Gaochuangte"), for total cash consideration of $2,929. SZCC holds a 40% voting interests and one of the three board members is designated by SZCC and, as such, SZCC is considered to have significant influence over the investee. On July 4, 2011, Gaochuangte increased its share capital, and SZCC paid $3,119 in proportion to its ownership percentage.
On July 4, 2011, CSI Solar Power (China) Inc. ("SZSP") acquired a 10% interests in a joint venture, GCL-CSI (Suzhou) Photovoltaic Technology Co., Ltd, for cash consideration of $2,549. SZSP is able to exercise significant influence over the investee through its representative in the board.
On May 23, 2012, CSI established a joint venture, CSI SkyPower, for cash consideration of $3,429. In August 2013, CSI SkyPower increased its share capital, and CSI paid $4,000 in proportion to its ownership percentage. CSI holds a 50% voting interests and two of four board members are designated by CSI and, as such, CSI is considered to have significant influence over the investee.
In September 2012, CSI Project Holdco, LLC ("USPH") acquired 21% to 30% equity interests in certain separate utility-scale solar power projects from third parties by contribution of solar modules with an aggregate book value of $15,875. In the second quarter of 2013, some solar power projects increased their share capital, and USPH contributed solar modules with an aggregate book value of $5,791 in proportion to its ownership percentage. These equity interests were recorded at the carrying value of the modules contributed.
In December 2014, CSI sold its 95% equity interests in two projects, Discovery Light and Foto Light to a third party buyer. The Company still held 5% equity interests of these two projects.
In March 2015, CSI sold its 95% equity interests in one project, City Light to a third party buyer. The Company still held 5% equity interests of this project.
On September 8, 2015, SZSP established an entity, Suzhou Financial Leasing Co., Ltd., for cash consideration of $13,860, and holds a 6% voting interests. SZSP is considered not have significant influence over the investee, and the cost method is used in this investment.
Equity in earnings (loss) of unconsolidated investees was $(3,064), $487 and $(643) for the years ended December 31, 2013, 2014 and 2015, respectively.</t>
  </si>
  <si>
    <t>BORROWINGS</t>
  </si>
  <si>
    <t>12. BORROWINGS
At December 31, 2014
At December 31, 2015
$
$
Bank borrowings
​
​
​
​
​
​
​
​
Analysis as:
Short-term
Long-term, current portion
​
​
​
​
​
​
​
​
Subtotal for short-term
Long-term, non-current portion
​
​
​
​
​
​
​
​
Borrowings from non-banking institutions
​
​
​
​
​
​
​
​
Analysis as:
Short-term
Long-term, current portion
Long-term, non-current portion
​
​
​
​
​
​
​
​
Total
​
​
​
​
​
​
​
​
​
​
​
​
​
​
​
​
As of December 31, 2015, the Company had contractual bank credit facilities of $2,770,957, of which $740,182 has been drawn down with the due dates beyond December 31, 2016, $894,643 has been drawn down with the due dates before December 31, 2016 and $1,136,132 was available for draw down upon demand. In addition, as of December 31, 2015, the Company also had non-binding bank credit facilities of $516,852, of which $295,735 has been drawn down with the due dates before December 31, 2016 and $154,004 was subject to banks' discretion upon request for additional drawn down.
As of December 31, 2015, short-term borrowings of $904,188 and long-term borrowings of $566,448 were secured by property, plant and equipment with carrying amounts of $114,202, inventories of $49,715, prepaid land use rights of $11,549, equity of $419,374, restricted cash of $80,000, and project assets and solar power systems of $1,242,238.
a)
Short-term
The Company's short-term borrowings consist of the following:
At December 31, 2014
At December 31, 2015
$
$
Bank borrowings
Short-term bank borrowings secured by restricted cash
Short-term bank borrowings secured by inventories
Short-term bank borrowings guaranteed by Dr. Shawn Qu
—
Short-term bank borrowings secured by prepaid land use rights and property, plant and equipment
Short-term bank borrowings secured by project assets and solar power systems
Short-term borrowings secured by equity
—
Unsecured short-term borrowings
Long-term borrowings due within one year
Long-term bank borrowings due within one year secured by inventories
—
Long-term borrowings due within one year secured by prepaid land use rights and property, plant and equipment
Long-term borrowings due within one year secured by project assets and solar power systems
Long-term borrowings due within one year secured by restricted cash
—
Long-term bank borrowings due within one year secured by equity
—
Unsecured long-term borrowings due within one year
​
​
​
​
​
​
​
​
Borrowings from non-banking institutions
Short-term borrowings secured by restricted cash
—
Long-term borrowings due within one year secured by project assets
Unsecured long-term borrowings due within one year
Unsecured short-term borrowings
—
​
​
​
​
​
​
​
​
​
​
​
​
​
​
​
​
Total
​
​
​
​
​
​
​
​
​
​
​
​
​
​
​
​
The average interest rate on short-term borrowings was 4.63% and 4.32% per annum for the years ended December 31, 2014 and 2015, respectively. The short-term borrowings are repayable within one year.
b)
Long-term
The Company's long-term borrowings consist of the following:
At December 31, 2014
At December 31, 2015
$
$
Bank borrowings
Unsecured long-term bank borrowings
Long-term bank borrowings secured by project assets and solar power systems
Long-term bank borrowings secured by property, plant and equipment
—
Long-term bank borrowings secured by equity
—
Long-term bank borrowings secured by restricted cash
—
Borrowings from non-banking institutions
—
—
Long-term borrowings secured by project assets and solar power systems
Unsecured long-term borrowings
​
​
​
​
​
​
​
​
Total
​
​
​
​
​
​
​
​
​
​
​
​
​
​
​
​
The average interest rate on long-term borrowings was 6.32% and 4.75% per annum for the years ended December 31, 2014 and 2015, respectively.
Future principal repayments on the long-term borrowings are as follows:
2016
2017
2018
2019
2020 and thereafter
​
​
​
​
​
Total
Less: future principal repayment related to long-term borrowings, current portion
)
​
​
​
​
​
Total long-term portion
$
​
​
​
​
​
​
​
​
​
​
On October 29, 2011, CSI Cells Co., Ltd. entered into a syndicated loan agreement with local Chinese commercial banks, denominated in RMB. The latest renewed total credit facility under this agreement equaled $47,225. The facility bears the base interest rate published by People's Bank of China for the same maturity for RMB denominated borrowings and the interest under both tranches is due quarterly in arrears. Outstanding borrowings under this agreement equaled $47,225 at December 31, 2015, which requires repayment of $23,774, $23,451 in 2016, 2017 respectively. The borrowing under the agreement is guaranteed by CSI Solar Power (China) Inc., Canadian Solar Manufacturing (Luoyang) Inc. and Canadian Solar Manufacturing (Changshu) Inc. The agreement does not contain any financial covenants or restrictions.
On October 28, 2013, CSI Cells Co., Ltd., entered into a loan agreement, denominated in RMB, with a state-owned trust company about research of solar photovoltaic technology. The total credit facility under this agreement equaled $1,078, which requires repayment of $1,078 in 2016. The loan is free of interest and does not contain any financial covenants or restrictions.
On December 4, 2013, Canadian Solar International Project 1 Limited, the Company's 100% owned subsidiary, entered into a loan agreement, denominated in U.S. dollars, with Harvest North Star Capital. The total credit facility under this agreement was $32,410 and will be used to finance the development of several ground-mounted solar power projects in Japan. Outstanding borrowings under this agreement equaled $32,410 at December 31, 2015, which requires repayment of $32,410 in 2016 respectively. The loan is secured by project assets and guaranteed by Canadian Solar Inc. The agreement does not contain any financial covenants or restrictions.
On August 28, 2013, CSI Solar Power (China) Inc. entered into a financing agreement, denominated in RMB, with China Development Bank, Suzhou Branch, or CDB, pursuant to which CDB agreed to provide $6,006, in long-term construction financing for the construction of solar power projects in Suzhou National New and High-tech Industrial Development Zone. Outstanding borrowings under this agreement equaled $6,006 at December 31, 2015, which requires repayment of $1,078, $1,078, $1,078, $1,078 and $1,694 in 2016, 2017, 2018, 2019 and, 2020 thereafter, respectively. The loan is secured by project assets and guaranteed by Canadian Solar Inc. As at December 31, 2015, the Company met all the requirements of the financial covenants.
In March 2015, the Company acquired 100% of the equity interests in Recurrent. On November 15, 2010, RE Cranbury Solar 1 LLC, a 100% owned subsidiary of Recurrent, entered into a loan agreement, denominated in U.S. dollars, with Macquarie Energy LLC. The total credit facility under this agreement was $4,000 and will be used to finance the development of several ground-mounted solar power projects in U.S. Outstanding borrowings under this agreement equaled $4,000 at December 31, 2015, which requires repayment of $4,000 in 2017. The loan is secured by project assets. The agreement does not contain any financial covenants or restrictions.
In March 2015, the Company acquired 100% of the equity interests in Recurrent. On April 5, 2010, several 100% owned subsidiaries of Recurrent entered into a loan agreement, denominated in U.S. dollars, with Kaiser Foundation Hospitals. The total credit facility under this agreement was $9,903 and will be used to finance the development of several ground-mounted solar power projects in U.S. Outstanding borrowings under this agreement equaled $9,903 at December 31, 2015, which requires repayment of $157, $131, $185, $245 and $9,185 in 2016, 2017, 2018, 2019 and 2020 thereafter respectively. The loan is secured by project. The agreement does not contain any financial covenants or restrictions.
On March 27, 2015, CSI New Energy Holding Co., Ltd. entered into a loan agreement with a Chinese commercial bank, Bank of Jiangsu. The bank agreed to provide long-term construction financing to the Company, denominated in RMB, totaling $15,092, for the construction of solar power projects in Peixian Jiangsu. Outstanding borrowing under this agreement equaled $6,160 at December 31, 2015, which requires repayment of $308, $770, $924, $924 and $3,234 in 2016, 2017, 2018, 2019 and 2020 thereafter, respectively. The loan is secured by equity of Peixian Suxin Solartronics CO., Ltd. and guaranteed by CSI Solar Power (China) Inc. The agreement does not contain any financial covenants or restrictions.
On April 30, 2015, Canadian Solar Inc. entered into a loan agreement with China Minsheng Banking Corp,.Ltd. , denominated in U.S. dollars, The total credit facility under this agreement was $210,000 for acquisition purposes. Outstanding borrowing under this agreement was $210,000 as of December 31, 2015, which requires repayment of $10,000, $10,000 and $190,000 in 2016, 2017 and 2018 respectively. The loan is secured by equity of CSI Solar Power (China) Inc. and guaranteed by Canadian Solar Manufacturing (Changshu) Inc., CSI Cells Co., Ltd., Canadian Solar Manufacturing (Luoyang) Inc. The agreement does not contain any financial covenants or restrictions.
On May 18, 2015, Canadian Solar International Project 2 Limited entered into credit agreement with Rabobank International Hong Kong Branch, dominated in Japanese Yen, the total credit facility under this agreement equaled $29,072 and will be used to finance the development of several ground-mounted solar power projects in Japan. Outstanding borrowings equaled $25,343 at December 31, 2015, which requires repayment of $25,343 in 2017. The loan is secured by equity and guaranteed by Canadian Solar Inc. The agreement does not contain any financial covenants or restrictions.
On June 17, 2015, 2225228 Ontario Inc. 3G Alfred and Beam Light LP, the Company's 100% owned subsidiaries, entered into a loan agreement denominated in Canadian Dollar, with Deutsche Bank Trust Company Americas. The total credit facility under this agreement is $51,556 and was used to finance the payment of the project costs. Outstanding borrowings under this agreement equaled $45,386 at December 31, 2015, which requires repayment of $45,386 in 2017. The loan is secured by project assets. The agreement does not contain any financial covenants or restrictions.
On August 17, 2015, Canadian Solar New Energy (Kuan Cheng) Co. Ltd., the Company's 100% owned subsidiaries, entered into a loan agreement denominated in RMB, with a local Chinese commercial bank. The total credit facility under this agreement is $15,400 and was used to finance the payment of the project costs. Outstanding borrowings under this agreement equaled $6,160 at December 31, 2015, which requires repayment of $308, $1,232, $1,694, $1,694 and $1,232 in 2016, 2017, 2018, 2019 and 2020 thereafter. The loan is secured by project assets. The agreement does not contain any financial covenants or restrictions.
In September 2015, the Company acquired SSM, and assumed project loans originally entered into on September 30, 2011, denominated in Canadian Dollar, with Norddeutsche Landesbank Giozentrale. The total credit facility under this agreement is $136,926 and was used to finance the payment of the project costs. Outstanding borrowings under this agreement equaled $134,304 at December 31, 2015, which requires repayment of $46,967 and $87,337, in 2016 and 2019 thereafter. The loan is secured by project assets. The agreement does not contain any financial covenants or restrictions.
On October 26, 2015, Canadian Solar Inc. entered into a syndicated loan agreement denominated in U.S. dollars, arranged by Credit Suisse. The total credit facility under this agreement is $200,000 and was for general corporate purpose. Outstanding borrowings under this agreement equaled $180,000 at December 31, 2015, which requires repayment of $180,000 in 2017. The loan is secured by equity of the company's subsidiaries. The borrowing also contains some financial covenants about revenue, assets and liabilities. As at December 31, 2015, the Company met all the requirements of the financial covenants. In connection with the loan, the Company issued the lenders warrants to purchase up to 1,348,040 shares of common stock, at an exercise price of $24.48 per share on October 26, 2015, and warrants to purchase up to 940,171 shares of common stock, at an exercise price of $28.08 per share on December 11, 2015, respectively, subject to adjustment under several special circumstances, including anti-dilution clauses. See Note 26 for warrants disclosure.
The borrowings disclosed as above bear floating interest rate from 2.55% to 12.8%.
On February 28, 2013, Canadian Solar Japan K.K. entered into a loan agreement with a Japanese bank for working capital, denominated in Japanese yen. The latest renewed total credit facility under this agreement equaled $46. The facility requires repayment of $32 each month. The outstanding borrowings under this agreement equaled $46 at December 31, 2015, which requires repayment of $46 in 2016. The agreement does not contain any financial covenants or restrictions.
On June 25, 2014 CSI-GCL (Yancheng) Solar Manufacturing Co., Ltd. ("YCSM"), entered into a financing agreement, denominated in RMB, with local Chinese state-owned companies, which agreed to provide $41,579 in long-term construction financing for the construction of solar power projects and production line construction in Yancheng, Jiangsu. The facility is composed of two tranches. The first tranche has a credit limit of $23,100 which requires repayment within three years and was for working capital purposes. The second tranche has a credit limit of $18,479 for the expansion of solar cell production capacity. As of December 31, 2015, YCSM has drawn $11,899 and $18,105 respectively from the first and the second tranche. Both of the tranches are free of security and interest and the agreement does not contain any financial covenants or restrictions. The total outstanding borrowings under this agreement equaled $30,004 at December 31, 2015, which requires repayment of $12,143 and $17,861 in 2017 and 2018 respectively. The agreement does not contain any financial covenants or restrictions.
The borrowings disclosed as above bears fixed interest rate from nil to 1.45%.
c)
Interest expense
The Company capitalized interest costs incurred into the Company's project assets or property, plant and equipment as follows during the years ended December 31, 2013, 2014 and 2015:
Years Ended December 31
2013
2014
2015
$
$
$
Interest capitalized—project assets
Interest capitalized—solar power system
—
—
Interest capitalized—property, plant and equipment
Interest expense
​
​
​
​
​
​
​
​
​
​
​
Total interest incurred
​
​
​
​
​
​
​
​
​
​
​
​
​
​
​
​
​
​
​
​
​
​</t>
  </si>
  <si>
    <t>LEASE</t>
  </si>
  <si>
    <t>13. LEASE
In September 2015, YCSM leased certain machinery and equipment from a third party (the "purchaser-lessor"). Pursuant to the terms of the contract, YCSM is required to pay to the purchaser-lessor quarterly lease payments over three years and is entitled to obtain the ownership of these machinery and equipment at a nominal price upon the expiration of the lease. The lease was classified as capital lease. As of December 31, 2015, the carrying amount of the machinery and equipment related to this capital lease contract was $28,332, the payable related to this contract was $27,332, of which $9,496 was included in other payables and $17,836 was included in other non-current liabilities on the consolidated balance sheet.
As of December 31, 2015, future minimum lease payments required under non-cancelable capital lease agreements were as follows:
Year Ending December 31:
$
2016
2017
2018
​
​
​
​
​
Total minimum lease payments
Less: Amount representing interest
​
​
​
​
​
Present value of net minimum lease payments
Current portion
​
​
​
​
​
Non-current portion
​
​
​
​
​
​
​
​
​
​</t>
  </si>
  <si>
    <t>SHORT-TERM NOTES PAYABLE</t>
  </si>
  <si>
    <t>14. SHORT-TERM NOTES PAYABLE
The Company enters into arrangements with banks whereby the banks issue notes to the Company's vendors, which effectively serve to extend the payment date of the associated accounts payable. Vendors may present the notes for payment to a bank, including the bank issuing the note, prior to the stated maturity date, but generally at a discount from the face amount of the note. The Company is generally required to deposit restricted cash balances with the issuing bank, which are utilized to immediately repay the bank upon the banks' settlement of the notes. Given the purpose of these arrangements is to extend the payment dates of accounts payable, the Company has recorded such amounts as short-term notes payable. As payments by the bank are immediately repaid by the Company's restricted cash balances and other deposits with that same bank, the notes payable do not represent cash borrowings from the bank and, as such, the associated cash payments have been recorded by the Company as an operating activity in the consolidated statements of cash flows. As of December 31, 2014 and 2015, short-term notes payable was $388,052 and $473,247, respectively.</t>
  </si>
  <si>
    <t>ACCRUED WARRANTY COSTS</t>
  </si>
  <si>
    <t>15. ACCRUED WARRANTY COSTS
The Company's warranty activity is summarized below:
Years Ended December 31,
2013
2014
2015
$
$
$
Beginning balance
Warranty provision
)
Warranty costs incurred
)
)
)
Foreign exchange effect
)
)
)
​
​
​
​
​
​
​
​
​
​
​
Ending balance
​
​
​
​
​
​
​
​
​
​
​
​
​
​
​
​
​
​
​
​
​
​</t>
  </si>
  <si>
    <t>RESTRICTED NET ASSETS</t>
  </si>
  <si>
    <t>16. RESTRICTED NET ASSETS
As stipulated by the relevant laws and regulations applicable to China's foreign investment enterprise, the Company's PRC subsidiaries are required to make appropriations from net income as determined under accounting principles generally accepted in the PRC ("PRC GAAP") to non-distributable reserves, which include a general reserve, an enterprise expansion reserve and staff welfare and bonus reserve. The wholly-owned PRC subsidiaries are not required to make appropriations to the enterprise expansion reserve but appropriations to the general reserve are required to be made at not less than 10% of the profit after tax as determined under PRC GAAP. The board of directors determines the staff welfare and bonus reserve.
The general reserve is used to offset future losses. The subsidiaries may, upon a resolution passed by the stockholder, convert the general reserve into capital. The staff welfare and bonus reserve is used for the collective welfare of the employee of the subsidiaries. The enterprise expansion reserve is for the expansion of the subsidiaries' operations and can be converted to capital subject to approval by the relevant authorities. These reserves represent appropriations of the retained earnings determined in accordance with Chinese law.
In addition to the general reserve, the Company's PRC subsidiaries are required to obtain approval from the local PRC government prior to distributing any registered share capital. Accordingly, both the appropriations to general reserve and the registered share capital of the Company's PRC subsidiaries are considered as restricted net assets amounting to $396,325 as of December 31, 2015.</t>
  </si>
  <si>
    <t>CONVERTIBLE NOTES</t>
  </si>
  <si>
    <t>CONVERTIBLE NOTES.</t>
  </si>
  <si>
    <t>17. CONVERTIBLE NOTES
On February 18, 2014, the Company issued $130,000 of convertible notes (the "2014 Notes"). The Company granted the initial purchasers a 30-day option to purchase up to an additional $20,000 aggregate principal amount of the 2014 Notes. On February 18, 2014, the option was fully exercised by initial purchasers. The key terms of the 2014 Notes are described as follows:
Maturity date. The 2014 Notes mature on February 15, 2019.
Interest. The 2014 Note holders are entitled to receive interest at 4.25% per annum on the principal outstanding, in semi-annually installments, payable in arrears on February 15 and August 15 of each year, beginning August 15, 2014.
Conversion. The initial conversion rate is 22.2222 shares per $1,000 initial principal amount, which represents an initial conversion price of approximately $45.00 per share. The 2014 Notes are convertible at any time prior to maturity. The conversion rate is subject to change for certain anti-dilution events and upon a change in control. If the holders elect to convert the 2014 Notes upon a change of control, the conversion rate will increase by a number of additional shares as determined by reference to an adjustment schedule based on the date on which the change in control becomes effective and the price paid per common share in the transaction (referred to as the "Fundamental Change Make-Whole Premium"). The Fundamental Make-Whole Premium is intended to compensate holders for the loss of time value upon early exercise.
Redemption. The Company may redeem for cash all or any portion of the notes, (i) at the Company's option, on or after February 21, 2017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or (ii) following the occurrence of certain tax related events, in each case, at a redemption price equal to 100% of the principal amount of the notes to be redeemed, plus accrued and unpaid interest to, but excluding, the redemption date.
As of December 31, 2015, the carrying value of the convertible notes was $150,000. Issuance costs amounted to $5,103. The debt issuance costs are being amortized through interest expense over the period from February 18, 2014, the date of issuance, to February 15, 2019, the date of expiration, using the effective interest rate method which was 4.98% for the year ended December 31, 2015. The amortization expense was $810 for the year ended December 31, 2015. Coupon interest of $6,375 was recorded for the year ended December 31, 2015, of which, $2,387 was not paid and was recorded in other payables.</t>
  </si>
  <si>
    <t>INCOME TAXES</t>
  </si>
  <si>
    <t>18. INCOME TAXES
The provision for income taxes is comprised of the following:
Years Ended December 31,
2013
2014
2015
$
$
$
Income before Income Taxes
Canada
Other
​
​
​
​
​
​
​
​
​
​
​
​
​
​
​
​
​
​
​
​
​
​
​
​
​
​
​
​
​
​
​
​
​
Current Tax
Canada
Other
​
​
​
​
​
​
​
​
​
​
​
​
​
​
​
​
​
​
​
​
​
​
​
​
​
​
​
​
​
​
​
​
​
Deferred Tax
Canada
)
Other
)
)
)
​
​
​
​
​
​
​
​
​
​
​
)
)
​
​
​
​
​
​
​
​
​
​
​
​
​
​
​
​
​
​
​
​
​
​
Total Income Tax (Benefit) Expense
Canada
Other
)
​
​
​
​
​
​
​
​
​
​
​
​
​
​
​
​
​
​
​
​
​
​
​
​
​
​
​
​
​
​
​
​
​
The Company mainly operates in Canada, PRC, Japan, Germany, the United States and Hong Kong.
Canada
The Company was incorporated in Ontario, Canada and is subject to both federal and Ontario provincial corporate income taxes at a rate of 26.5% for the years ended December 31, 2013, 2014 and 2015.
Canadian Solar Solutions Inc. was incorporated in Ontario, Canada and is subject to both federal and Ontario provincial corporate income taxes at a rate of 26.5%, 25% and 25% for the years ended December 31, 2013, 2014 and 2015, respectively.
United States
Canadian Solar (USA) Inc. was incorporated in Delaware, USA and is subject to federal, California, and other states' corporate income taxes at a rate of 38.10%, 37.95% and 38.56% for the years ended December 31, 2013, 2014 and 2015, respectively.
Japan
Canadian Solar Japan K.K. was incorporated in Japan and is subject to Japanese corporate income taxes at a normal statutory rate of approximately 38.01%, 35.64% and 35.64% for the years ended December 31, 2013, 2014 and 2015, respectively.
Germany
Canadian Solar EMEA GmbH was incorporated in Munich, Germany and is subject to German corporate income tax at a rate of approximately 33% for the years ended December 31, 2013, 2014 and 2015, respectively.
Hong Kong
Canadian Solar International Ltd. ("HKSI") was incorporated in Hong Kong, China, and is subject to Hong Kong profits tax at a rate of 16.5% for the years ended December 31, 2013, 2014 and 2015, respectively.
PRC
The other major operating subsidiaries, including CSI Solartronics (Changshu) Co., Ltd., CSI Solar Technologies Inc., CSI Cells Co., Ltd., Canadian Solar Manufacturing (Luoyang) Inc., CSI Solar Power (China) Inc. and Canadian Solar Manufacturing (Changshu) Inc., and Suzhou Sanysolar Materials Technology Co., Ltd. were governed by the PRC Enterprise Income Tax Law ("new EIT Law").
Under the new EIT Law, both foreign-invested enterprises and domestic enterprises are subject to a uniform enterprise income tax rate of 25%. The new EIT Law also provides a five-year transition period for those enterprises established before the promulgation date of the new EIT Law and were entitled to preferential tax treatment under the previous tax law. Enterprises that were subject to an enterprise income tax rate lower than 25% will have the new uniform enterprise income tax rate of 25% phased in over a five-year period from the effective date of the EIT Law. Enterprises that were entitled to exemptions or reductions from the standard income tax rate for a fixed term may continue to enjoy such treatment until the fixed term expires, subject to certain limitations.
Accordingly, the enterprise income tax rates applicable to the Company's major operating subsidiaries in China are summarized as follows:
Company
Applicable enterprise income tax rate under the new EIT Law
CSI Solartronics (Changshu) Co., Ltd.
25%
CSI Solar Technologies Inc.
25% for 2013 and onwards; 12.5% for 2012 (half reduction of 25%)
CSI Cells Co., Ltd.
25% for 2013 and onwards; 15% for 2012 resulting from its High and New Technology Enterprise ("HNTE") status
Canadian Solar Manufacturing (Luoyang) Inc.
25% for 2012 and onwards;
Canadian Solar Manufacturing (Changshu) Inc.
25% for 2013 and onwards; 12.5% for 2012 (half reduction of 25%)
CSI Solar Power (China) Inc.
25%
Suzhou Sanysolar Materials Technology Co., Ltd.
15% for 2015, 2014 and 2013 resulting from its HNTE status; 25% for 2012
The Company makes an assessment of the level of authority for each of its uncertain tax positions (including the potential application of interest and penalties) based on their technical merits, and has measured the unrecognized benefits associated with such tax positions. This liability is recorded as liability for uncertain tax positions in the consolidated balance sheets. In accordance with its policies, the Company accrues and classifies interest and penalties associated with such unrecognized tax benefits as a component of its income tax provision. The amount of interest and penalties accrued as of December 31 2014 and 2015 was $4,735 and $4,978, respectively. The Company does not anticipate any significant changes to its liability for unrecognized tax positions within the next 12 months.
The following table illustrates the movement and balance of the Company's liability for uncertain tax positions (excluding interest and penalties) for the years ended December 31, 2013, 2014 and 2015, respectively.
Years Ended December 31,
2013
2014
2015
$
$
$
Beginning balance
Addition for tax positions related to the current year
—
Reductions for tax positions from prior years/Statute of limitations expirations
—
)
—
Foreign exchange effect
)
)
)
​
​
​
​
​
​
​
​
​
​
​
Ending balance
​
​
​
​
​
​
​
​
​
​
​
​
​
​
​
​
​
​
​
​
​
​
The Company is subject to taxation in various jurisdictions where it operates, mainly including Canada and China. Generally, the Company's taxation years from 2007 to 2014 are open for reassessment to the Canadian tax authorities. The Company's taxation years from 2005 through 2015 are subject to examination by the Chinese tax authorities due to its permanent establishment in China.
According to the PRC Tax Administration and Collection Law, the statute of limitations is three years if the underpayment of income taxes has resulted from the computational errors of the taxpayer. The statute of limitations could be extended to five years under special circumstances. Though not being clearly defined, a special circumstance would suffice where any underpayment of income taxes exceeds RMB100. For income tax adjustments relating to transfer pricing matters, the statute of limitations is ten years. Therefore, the Company's Chinese subsidiaries might be subject to reexamination by the Chinese tax authorities on non-transfer pricing matters for taxation years up to 2010 retrospectively, and on transfer pricing matters for taxation years up to 2005 retrospectively. There is no statute of limitations in case of tax evasion in China.
The components of the deferred tax assets and liabilities are presented as follows:
At December 31, 2014
At December 31, 2015
$
$
Deferred tax assets:
Accrued warranty costs
Bad debt allowance
Issuance costs
Inventory write-down
Future deductible expenses
—
Depreciation and impairment difference of property, plant and equipment, solar power system
Accrued liabilities related to countervailing and anti-dumping duty deposits
Deferred tax assets relating to sale of solar power systems
Net operating losses carry-forward
Others
​
​
​
​
​
​
​
​
Total deferred tax assets, gross
Valuation allowance
)
)
​
​
​
​
​
​
​
​
Total deferred tax assets, net of valuation allowance
​
​
​
​
​
​
​
​
​
​
​
​
​
​
​
​
Deferred tax liabilities:
Foreign currency derivative assets
Depreciation difference of property, plant and equipment
Deferred profit of projects
Basis difference related to acquisitions
Others
​
​
​
​
​
​
​
​
Total deferred tax liabilities, gross
​
​
​
​
​
​
​
​
​
​
​
​
​
​
​
​
Net deferred tax assets (liabilities)
​
​
​
​
​
​
​
​
​
​
​
​
​
​
​
​
Analysis as:
Current deferred tax assets
Non-current deferred tax assets
Current deferred tax liabilities
Non-current deferred tax liabilities
​
​
​
​
​
​
​
​
Net deferred tax assets (liabilities)
​
​
​
​
​
​
​
​
​
​
​
​
​
​
​
​
Movement of the valuation allowance is as follows:
Years Ended December 31,
2013
2014
2015
$
$
$
Beginning balance
Additions (Reversals)
)
)
Addition from acquisition of Recurrent
—
—
Foreign exchange effect
)
)
​
​
​
​
​
​
​
​
​
​
​
Ending balance
​
​
​
​
​
​
​
​
​
​
​
​
​
​
​
​
​
​
​
​
​
​
As of December 31, 2015, the Company has accumulated net operating losses of $307,550, of which $110,346 will expire between 2016 and 2034, and the remaining can be carried forward indefinitely.
The Company considers positive and negative evidence to determine whether some portion or all of the deferred tax assets will not be realized. This assessment considers, among other matters, the nature, frequency and severity of recent losses, forecasts of future profitability, the duration of statutory carry-forward periods, the Company's experience with tax attributes expiring unused and tax planning alternatives. The Company has considered the following possible sources of taxable income when assessing the realization of deferred tax assets:
•
Tax planning strategies;
•
Future reversals of existing taxable temporary differences;
•
Further taxable income exclusive of reversing temporary differences and carry-forwards;
The ultimate realization of deferred tax assets is dependent upon the generation of future taxable income during the periods in which those temporary differences become deductible for tax purposes. As a result, the Company has recognized a valuation allowance of $52,985 and $55,959 as at December 31, 2014 and 2015, respectively.
Reconciliation between the provision for income tax computed by applying Canadian federal and provincial statutory tax rates to income before income taxes and the actual provision and benefit for income taxes is as follows:
Years Ended December 31,
2013
2014
2015
Combined federal and provincial income tax rate
%
%
%
Effect of permanent difference
—
—
%
Effect of different tax rate of subsidiary operations in other jurisdiction
%
)%
)%
Unrecognized tax benefits
%
—
—
Valuation allowance
%
)%
—
Change of tax rates in subsequent years
)%
—
—
Effect of true-up
—
—
)%
Foreign exchange effect
—
—
)%
​
​
​
​
​
​
​
​
​
​
​
%
%
%
​
​
​
​
​
​
​
​
​
​
​
​
​
​
​
​
​
​
​
​
​
​
In accordance with the EIT Law, dividends, which arise from profits of foreign invested enterprises earned after January 1, 2008, are subject to a 10% withholding income tax. Under applicable accounting principles, a deferred tax liability should be recorded for taxable temporary difference attributable to excess of financial reporting basis over tax basis in the investment in a foreign subsidiary. However, a deferred tax liability is not recognized if the basis difference is not expected to reverse in the foreseeable future and is expected to be permanent in duration. As of December 31, 2015, all of the undistributed earnings of approximately $197.6 million attributable to the Company's PRC subsidiaries and affiliates are considered to be permanently reinvested, and no provision for PRC withholding income tax on dividend has been made thereon accordingly. Upon distribution of those earnings generated after January 1, 2008, in the form of dividends or otherwise, the Company would be subject to the then applicable PRC tax laws and regulations. Distributions of earnings generated before January 1, 2008 are exempt from PRC dividend withholding tax. The amounts of unrecognized deferred tax liabilities for these earnings are in the range of $9.88 million to $19.76 million, as the withholding tax rate of the profit distribution will be 5% or 10% depends on whether the immediate offshore companies can enjoy the preferential withholding tax rate of 5%.</t>
  </si>
  <si>
    <t>EARNINGS PER SHARE</t>
  </si>
  <si>
    <t>19. EARNINGS PER SHARE
The following table sets forth the computation of basic and diluted earnings per share for the years indicated:
Years Ended December 31,
2013
2014
2015
(In Thousands of US Dollars, except share and per share data)
Numerator:
Net income attributable to Canadian Solar Inc.—basic
$
$
$
Dilutive effect of interest expense of convertible notes
—
​
​
​
​
​
​
​
​
​
​
​
Net income attributable to Canadian Solar Inc.—diluted
$
$
$
​
​
​
​
​
​
​
​
​
​
​
​
​
​
​
​
​
​
​
​
​
​
Denominator:
Denominator for basic calculation—weighted average number of common shares—basic
Diluted effects of share number from share options and RSUs
Diluted effects of share number from warrants
—
—
Dilutive effects of share number from convertible notes
—
​
​
​
​
​
​
​
​
​
​
​
Denominator for diluted calculation—weighted average number of common shares—diluted
​
​
​
​
​
​
​
​
​
​
​
​
​
​
​
​
​
​
​
​
​
​
Basic earnings per share
$
$
$
​
​
​
​
​
​
​
​
​
​
​
​
​
​
​
​
​
​
​
​
​
​
Diluted earnings per share
$
$
$
​
​
​
​
​
​
​
​
​
​
​
​
​
​
​
​
​
​
​
​
​
​
The following table sets forth anti-dilutive shares excluded from the computation of diluted earnings per share for the years indicated.
Years Ended December 31,
2013
2014
2015
Share options and RSUs
​
​
​
​
​
​
​
​
​
​
​
​
​
​
​
​
​
​
​
​
​
​</t>
  </si>
  <si>
    <t>RELATED PARTY BALANCES AND TRANSACTIONS</t>
  </si>
  <si>
    <t>20. RELATED PARTY BALANCES AND TRANSACTIONS
Related party balances:
The amount due from related parties of $104,579 as of December 31, 2015 consists of (i) trade receivable of $1,619 for solar power products sold to Gaochuangte, the Company's 40% owned affiliate, (ii) prepayments for bid deposits of $1,836 to CSI Skypower, the Company's 50% owned affiliate, and (iii) trade receivable of $101,124 for solar power products sold and development services provided to the Company's 49% owned affiliates, i.e. Tranquillity, Garland, and Roserock. No amount was due as of December 31, 2015.
The amount due from related parties of $4,217 as of December 31, 2014 consists of (i) a trade receivable of $1,499 from Gaochuangte for solar power products sold, (ii) prepayments for bidding of $2,718 to CSI Skypower. No amount was due as of December 31, 2014.
The amount due to related parties of $90,002 as of December 31, 2015 consists of (i) advance of $36,982 from the Company's 49% owned affiliates, (ii) a trade payable of $25,827 due to Gaochuangte for the EPC service fees, (iii) advances receipt of development services fee of $27,116 from Tranquillity and Roserock, and (iv) a government award of $77 to Dr. Shawn Qu, Chairman, President, Chief Executive Officer, and major shareholder of the Company, which was initially paid to the Company.
The amount due to related party of $17,592 as of December 31, 2014 consists of (i) a government award of $82, payable to Dr. Shawn Qu, which was initially paid to the Company, and (ii) a trade payable of $17,510 to Gaochuangte for the EPC service fees.
Related party transactions:
Guarantees and loans
Dr. Shawn Qu fully guaranteed a one-year RMB 1,866 million, RMB 888 million and RMB 896 million ($138.0 million) loan facilities from Chinese commercial banks in 2013, 2014 and 2015, respectively. Amounts drawn down from the facilities as at December 31, 2014 and 2015 were $145,095 and $78,225, respectively.
Dr. Shawn Qu fully guaranteed a two-year RMB 450 million ($69.3 million) loan facility from Chinese commercial banks in 2015. Amounts drawn down from the facilities as at December 31, 2015 were $63,113.
Dr. Shawn Qu fully guaranteed three-year $150 million loan facilities from Chinese commercial banks in 2015. No amounts were drawn down from the facilities as at December 31, 2015.
In the first quarter of 2015, Dr. Shawn Qu loaned the Company $35.0 million at an interest rate of 4.25%. The Company fully repaid the loan, including interest of $21 in March of 2015. As of December 31, 2015, the Company had no outstanding borrowings with Dr. Shawn Qu.
In January 2014, Dr. Shawn Qu loaned the Company an aggregate of $25.0 million at an interest rate of 4.27%. The Company repaid the loans, including interest of $112 in January and February 2014. As of December 31, 2014, the Company had no outstanding borrowings with Dr. Shawn Qu.
In May, June and August of 2013, Dr. Shawn Qu loaned the Company an aggregate of $13.0 million at an interest rate of 4.27%. The Company fully repaid the loans, including interest of $242 in November and December 2013 and subsequently had no outstanding borrowings with Dr. Shawn Qu.
In October 2014, SZSP guaranteed loan facilities from Chinese banks for GCL-CSI (Suzhou) Photovoltaic Technology Co., Ltd of $6.1 million (RMB37.2 million) in total due within three years. As of December 31, 2015, the loan facility was $3.2 million (RMB21.0 million) in total due within two years. No amounts were drawn down from the facilities as at December 31, 2015.
Recurrent entered into buyer payment guaranties with a third party supplier in connection with certain solar module supply agreements of Tranquillity and Garland, pursuant to which Recurrent unconditionally guarantees to the third party supplier the timely payment in full when due and other payment obligations of Tranquillity and Garland required under the solar module supply agreements. As of December 31, 2015, the payable balances due by Tranquillity and Garland was $98.2 million and nil, respectively.
Sales and purchase contracts with affiliates
In 2015, the Company sold solar power products to Gaochuangte in the amount of $6,508 (RMB39,922), sold solar power products to Roserock and Garland in the amount of $28,132, provided development services to Tranquillity, Garland, and Roserock in the amount of $69,712.
In 2014, the Company sold solar power products to Gaochuangte in the amount of $2,568 (RMB15,740).
In 2015, the Company incurred costs of $28,159 (RMB175,272) to Gaochuangte for EPC services related to the Company's solar power projects. These amounts were recorded in project assets.
In 2014, the Company incurred costs of $5,515 (RMB33,884) to Gaochuangte for EPC services related to the Company's solar power projects. These amounts were recorded in project assets.</t>
  </si>
  <si>
    <t>COMMITMENTS AND CONTINGENCIES</t>
  </si>
  <si>
    <t>21. COMMITMENTS AND CONTINGENCIES
a)
Operating lease commitments
The Company has operating lease agreements principally for its office properties in the PRC, Canada, Japan and the United States. Such leases have remaining terms ranging from 1 to 324 months and are renewable upon negotiation. Rental expenses were $9,603, $12,187 and $15,451 for the years ended December 31, 2013, 2014 and 2015, respectively.
Future minimum lease payments under non-cancelable operating lease agreements at December 31, 2015 were as follows:
Year Ending December 31:
$
2016
2017
2018
2019
2020
Thereafter
​
​
​
​
​
Total
​
​
​
​
​
​
​
​
​
​
b)
Property, plant and equipment purchase commitments
As of December 31, 2015, the commitments for the purchase of property, plant and equipment were $61,879.
c)
Solar power systems commitments
As of December 31, 2015, the commitments for development and construction of the solar power systems were $473,143.
d)
Supply purchase commitments
In order to secure future solar wafers supply, the Company has entered into long-term supply agreements with suppliers in the past several years. Under such agreements, the suppliers agreed to provide the Company with specified quantities of solar wafers, and the Company has made prepayments to the suppliers in accordance with the supply contracts.
Total purchases under the long-term agreements were approximately $213,833, $143,197 and $1,480,120 during the years ended December 31, 2013, 2014 and 2015, respectively.
The following is a schedule, by year, of future minimum obligation, using market prices as of December 31, 2015, under all supply agreements as of December 31, 2015:
Year Ending December 31:
$
2016
2017
2018
​
​
​
​
​
Total
​
​
​
​
​
​
​
​
​
​
d)
Contingencies
Deutsche Solar AG
In 2007, the Company entered into a twelve-year wafer supply agreement with Deutsche Solar AG, under which the Company was required to purchase a contracted minimum volume of wafers at pre-determined fixed prices and in accordance with a pre-determined schedule, commencing January 1, 2009. The fixed prices may be adjusted annually at the beginning of each calendar year by Deutsche Solar AG to reflect certain changes in their material costs. The agreement also contains a take-or-pay provision, which requires the Company to pay the contracted amount regardless of whether the Company acquires the contracted annual minimum volumes. In 2009, the Company did not meet the minimum volume requirements under the agreement. Deutsche Solar AG agreed that the Company could fulfill its fiscal 2009 purchase obligation in fiscal 2010. In 2010, the Company fulfilled its 2009 purchase commitment under the agreement but did not meet the minimum purchase obligation for 2010. In 2011, the Company did not meet its purchase commitment for the respective years. The Company believes that the take-or-pay provisions of the agreement are void under German law and, accordingly, as of December 31, 2010 had not accrued for the full $21,144 that would otherwise be due under the take-or-pay provision of the agreement. Rather, the Company assumed that it would be permitted to purchase its 2010 contracted quantity, in addition to its 2011 contracted quantity, in fiscal 2011 and had included the purchase obligation for both years in its evaluation of the loss on the long-term purchase commitments. The Company did not record a loss on firm purchase commitments in any of the three years ended December 31, 2015.
In December 2011, Deutsche Solar AG gave notice to the Company to terminate the twelve-year wafer supply agreement with immediate effect. Deutsche Solar AG justified the termination with alleged breach of the agreement by the Company. In the notice, Deutsche Solar AG also reserved its right to claim damage of Euro148.6 million in court. The agreement was terminated in 2011. As a result, the Company reclassified the accrued loss on firm purchase commitments reserve of $27,862 as of December 31, 2011 to loss contingency accruals. In addition, the Company made a full bad debt allowance of $17,409 against the balance of its advance payments to Deutsche Solar as a result of the termination of the long-term supply contract. As of December 31, 2015, the accrued amount of $23,500 represents the Company's best estimate for its loss contingency. Deutsche Solar did not specify the basis for its claimed damage of Euro 148.6 million in the notice.
LDK
In 2007, the Company entered into a three-year agreement with Jiangxi LDK Solar Hi-Tech Co., Ltd., or LDK, under which the Company purchased specified quantities of silicon wafers and LDK converted the Company's reclaimed silicon feedstock into wafers. In June 2008, the Company entered into two long-term supply purchase agreements with LDK in which the Company was required to purchase a contracted minimum volume of wafers at pre-determined fixed prices and in accordance with a pre-determined schedule. In April 2010, the Company sent a notice to LDK and announced termination of these two contracts.
In July 2010, CSI Cells Co. Ltd., one of the Company's wholly-owned subsidiaries, filed a request for arbitration against LDK with Shanghai International Economy and Trade Arbitration Commission (formerly known as CIETAC Shanghai Branch) in relation to wafer supply contracts the Company entered into with LDK in October 2007 (the "2007 Supply Contract") and in June 2008 (the "2008 Supply Contracts"). In December 2012, CIETAC Shanghai Branch awarded RMB248.9 million ($38.4 million) in compensation plus RMB2.32 million($0.4 million) in arbitration expenses to LDK for the damages LDK claimed to have suffered from the alleged breaches by the Company of the 2007 Supply Contract and 2008 Supply Contracts between July 2009 and September 2010 (the "2012 Arbitral Award"). In December 2012, the Company made a non-cash provision totaling $30.0 million following an arbitration award made against the Company by CIETAC Shanghai Branch in favor of LDK.
In February 2013, LDK filed for enforcement of 2012 Arbitral Award with Jiangsu Suzhou Intermediate People's Court, (the "Suzhou Intermediate Court"). In 2013, LDK initiated two separate proceedings against the Company in Jiangxi Xinyu Intermediate People's Court, (the "Xinyu Intermediate Court"), claiming that the Company had forfeited its rights to the initial deposits under the 2007 Supply Contract and 2008 Supply Contracts because of the alleged breaches under these contracts. Accordingly, the Company reversed the provision of $30.0 million in the first quarter of 2013. On October 18, 2013, the Xinyu Intermediate Court stayed these proceedings pending the decision by the Suzhou Intermediate Court as to the 2012 Arbitral Award.
On September 9, 2015, the Suzhou Intermediate Court ruled in favor of LDK. On October 19, 2015, the Company reached a settlement agreement with LDK (the "2015 Settlement Agreement"). Under the 2015 Settlement Agreement, the Company agreed to pay RMB132.7 million ($20.8 million) to LDK and to purchase 64.3 million pieces of silicon wafers from LDK at market price over a three year period starting in or around December 2015, in exchange for which LDK (i) would release the Company from the 2012 Arbitration Award and waive LDK's rights and claims thereunder and (ii) would withdraw LDK's complaints from the Xinyu Intermediate Court and terminate such proceedings. The Suzhou Intermediate Court reviewed and approved the 2015 Settlement Agreement and terminated the enforcement proceeding relating to the 2012 Arbitral Award. The Company has already paid the required amounts and fulfilled its obligations under the 2015 Settlement Agreement. The $20.8 million paid to LDK was recognized as general and administrative expenses in 2015. As of December 31, 2014, the Company had provided a full allowance against the advance to LDK of $9,798, due to the uncertainty of recovery. As of December 31, 2015, the allowance was written-off.
In March 2014, LDK filed an application for arbitration with CIETAC, seeking compensation and enforcement expenses for damages LDK claimed to have suffered from the alleged breaches under the 2008 Supply Contracts between October 2010 and December 2013. The Company filed counterclaims against LDK in July 2014. On December 22, 2015, CIETAC ruled to reject both LDK's claims and the Company's counterclaims.
Class Action Lawsuits
Following the two subpoenas from the SEC in 2010, six class action lawsuits were filed in the U.S. District Court for the Southern District of New York, or the New York cases, and another class action lawsuit was filed in the U.S. District Court for the Northern District of California, or the California case. The New York cases were consolidated into a single action in December 2010. On January 5, 2011, the California case was dismissed by the plaintiff, who became a member of the lead plaintiff group in the New York action. On March 11, 2011, a Consolidated Complaint was filed with respect to the New York action. The Consolidated Complaint alleges generally that the Company's financial disclosures during 2009 and early 2010 were false or misleading; asserts claims under Sections 10(b) and 20(a) of the Exchange Act and Rule 10b-5 thereunder; and names the Company, its chief executive officer and its former chief financial officer as defendants. The Company filed its motion to dismiss in May 2011, which was taken under submission by the Court in July 2011. On March 30, 2012, the Court dismissed the Consolidated Complaint with leave to amend, and the plaintiffs filed an Amended Consolidated Complaint against the same defendants on April 19, 2012. On March 29, 2013, the Court dismissed with prejudice a class action lawsuit filed against us and certain named defendants alleging that our financial disclosures during 2009 and early 2010 were false or misleading and in violation of federal securities law. The court found that the plaintiffs failed to adequately allege a securities law violation and granted the Company's motion to dismiss all claims against all defendants with prejudice. On December 20, 2013, the United States Court of Appeals for the Second Circuit affirmed the district court's order dismissing such class action lawsuit.
In addition, a similar class action lawsuit was filed against the Company and certain of its executive officers in the Ontario Superior Court of Justice on August 10, 2010. The lawsuit alleges generally that the Company's financial disclosures during 2009 and 2010 were false or misleading and brings claims under the shareholders' relief provisions of the CBCA, Part XXIII.1 of the Ontario Securities Act as well as claims based on negligent misrepresentation. In December 2010, the Company filed a motion to dismiss the Ontario action on the basis that the Ontario Court has no jurisdiction over the claims and potential claims advanced by the plaintiff. The court dismissed the Company's motion on August 29, 2011. On March 30, 2012, the Ontario Court of Appeal denied the Company's appeal with regard to its jurisdictional motion. On November 29, 2012, the Supreme Court of Canada denied the Company's application for leave to appeal the order of the Ontario Court of Appeal. The plaintiff's motions for class certification and leave to assert the statutory cause of action under the Ontario Securities Act were served in January 2013 and initially scheduled for argument in the Ontario Superior Court of Justice in June 2013.However, the plaintiff's motions were adjourned in view of the plaintiff's decision to seek an order compelling the Company to file additional evidence on the motions. On July 29, 2013 the Court dismissed the plaintiff's motion to compel evidence. On September 24, 2013 the plaintiff's application for leave to appeal from the July 29 order was dismissed. In September 2014, the plaintiff obtained an order granting him leave to assert the statutory cause of action under the Ontario Securities Act for certain of his misrepresentation claims.
In January 2015, the plaintiff in a class action lawsuit filed against the Company and certain of its executive officers in the Ontario Superior Court of Justice obtained an order for class certification in respect of certain claims for which he obtained leave to assert the statutory cause of action under the Ontario Securities Act, for certain negligent misrepresentation claims and for oppression remedy claims advanced under the Canada Business Corporations Act. The Court dismissed the Company's application for leave to appeal and the class action has moved to the merits stage. The Company believes the Ontario action is without merit and the Company is defending it vigorously.
Countervailing and anti-dumping duties
In October 2011, a trade action was filed with the U.S. Department of Commerce, or USDOC, and the U.S. International Trade Commission, or USITC, by the U.S. unit of SolarWorld AG and six other U.S. firms, accusing Chinese producers of crystalline silicon photovoltaic cells, or CSPV cells, whether or not incorporated into modules, of selling their products (i.e., CSPV cells or modules incorporating these cells) into the United States at less than fair value, or dumping, and of receiving countervailable subsidies from the Chinese authorities. These firms asked the U.S. government to impose anti-dumping and countervailing duties on Chinese-origin CSPV cells. The Company was identified as one of a number of Chinese exporting producers of the subject goods to the U.S. market. The Company also has affiliated U.S. operations that import the subject goods from China.
On October 9, 2012, the USDOC issued final affirmative determinations in the anti-dumping and countervailing duty investigations on CSPV cells, whether or not incorporated into modules, from China. On November 7, 2012, the USITC ruled that imports of CSPV cells had caused material injury to the U.S. CSPV industry. As a result of these rulings, the Company is required to pay cash deposits on Chinese-origin CSPV cells imported into the U.S., whether alone or incorporated into modules. The announced cash deposit rates applicable to the Company were 13.94% (anti-dumping duty) and 15.24% (countervailing duty). The Company paid all the cash deposits due under these determinations. . A number of parties challenged the determinations of the USDOC and the USITC in appeals to the U.S. Court of International Trade. On August 7, 2015, the U.S. Court of International Trade sustained the USITC's final determination and on December11, 2015, the U.S. Court of International Trade sustained the USDOC's final determination.
These cash deposit rates were modified on July 14, 2015, when the USDOC published its final results of the 2012-2013 administrative reviews of the anti-dumping and countervailing duty orders on CSPV cells. As a result of these rulings, the cash deposit rates applicable to us were revised to 9.67% (anti-dumping duty) and 20.94% (countervailing duty). The rates at which duties will be assessed and payable for the 2012-2013 period are subject to ongoing litigation at U.S. Court of International Trade. Decisions on these appeals are not expected until late 2016 or 2017.
The rates at which duties will be assessed and payable for the 2013-2014 period and 2014-2015 period are subject to ongoing administrative reviews that are likely to conclude in mid-2016 and mid-2017, respectively. Those reviews may result in duty rates that differ from the announced deposit rates. These duties could materially and adversely affect the Company's affiliated U.S. import operations and increase its cost of selling into the U.S.
On December 31, 2013, the U.S. unit of SolarWorld AG filed a new trade action with the USDOC and the USITC accusing Chinese producers of certain CSPV cells and modules of dumping their products into the U.S. and of receiving countervailable subsidies from the Chinese authorities. This trade action also accused Taiwanese producers of certain CSPV cells and modules of dumping their products into the U.S. Excluded from these new actions were those Chinese-origin solar products covered by the 2012 rulings detailed in the prior paragraphs. The Company was identified as one of a number of Chinese producers exporting subject goods to the U.S. market.
On December 15, 2014, the USDOC issued final affirmative determinations in these anti-dumping and countervailing duty investigations. On January 21, 2015, the USITC ruled that imports of these CSPV products had caused material injury to the U.S. CSPV industry. As a result of these rulings, the Company is required to pay cash deposits on subject CSPV imports from China. Cash deposit rates for the Company's subject Chinese-origin products were announced as being 30.06% (anti-dumping duty) and 38.43% (countervailing duty). A number of parties have appealed these USDOC and USITC rulings to the U.S. Court of International Trade. Decisions on these appeals are not expected until 2016 or later.
The rates at which duties will be assessed and payable for the 2014-2015 period are subject to ongoing administrative reviews. Those reviews may result in duty rates that differ from the announced deposit rates. These duties could materially and adversely affect the Company's affiliated U.S. import operations and increase the Company's cost of selling into the U.S.
In 2015, a total of $128.9 million cash deposits were provided relating to countervailing and anti-dumping rulings in the U.S., of which $111.9 million were charged into cost of sales and $17.0 million remained as inventories as at December 31, 2015. Given the significant uncertainty surrounding the investigations and their ultimate resolution, the Company is unable to estimate any additional possible loss or range of loss that may arise from this action.
On September 6, 2012, following a complaint lodged by EU ProSun, an ad-hoc industry association of EU CSPV module, cell and wafer manufacturers, the European Commission initiated an anti-dumping investigation concerning EU imports of CSPV modules and key components (i.e., cells and wafers) originating in China. On November 8, 2012, following a complaint lodged by the same parties, the European Commission initiated an anti-subsidy investigation on these same products. In each investigation, the Company was identified as one of a number of Chinese exporting producers of these products to the EU market.
On December 6, 2013, the EU imposed definitive anti-dumping and countervailing measures on imports of CSPV modules and key components (i.e., cells) originating in or consigned from China. The European Commission accepted the Company's offer for an undertaking agreement, according to which duties were not payable on the Company's products sold into the EU, so long as the Company respected the terms and conditions of the undertaking, including a volume ceiling and minimum import price arrangement, and until the measures expired or the European Commission withdrew the undertaking agreement.
On February 28, 2014, the Company filed separate actions with the General Court of the EU for annulment of the regulation imposing the definitive anti-dumping measures and of the regulation imposing the definitive countervailing measures (case T-162/14 and joined cases T-158/14, T-161/14, and T-163/14). These actions for annulment are ongoing.
On June 20, 2014, the Company filed a request for leave to intervene in two separate actions brought by SolarWorld AG and others before the General Court of the EU for annulment of the undertaking agreement between the European Commission and Chinese exporting producers (cases T-141/14 and T-142/14). On November 28, 2014, the Company was granted leave to intervene. On February 2, 2015, the Company filed its observations challenging the admissibility of the actions and rebutting claims that the undertaking agreement violates EU law.
On June 4, 2015, the European Commission withdrew the acceptance of the Company's undertaking offer.
On November 23, 2015, the Company submitted to the General Court of the European Union requests for the withdrawal of the Company's intervention in cases T-141/14 and T-142/14. On February 1, 2016, the General Court of the EU declared both actions brought by SolarWorld AG and others to be inadmissible and accepted the Company's request for the withdrawal of the its intervention.
On December 5, 2015, the European Commission initiated expiry (sunset) reviews of the anti-dumping and countervailing measures on imports of CSPV modules and key components (i.e., cells) originating in or consigned from China. The outcome of the expiry reviews can be only the extension of the measures at their existing level or their termination; the measures cannot be amended. Also on December 5, 2015, the European Commission initiated an interim (changed circumstances) review limited to the question whether cells should be excluded from the scope of the measures. The anti-dumping and countervailing measures on imports of CSPV modules and key components (i.e., cells) originating in or consigned from China will, in any event, remain in force for the duration of the reviews and may subsequently be extended for up to five years. The reviews must be terminated by March 4, 2017.
On December 18, 2015, the European Commission confirmed the Company's status as an interested party in the three review proceedings. The Company has not requested to be sampled in the expiry reviews and the European Commission does not intend to apply sampling in the interim review.
On June 3, 2015, the CBSA released final determinations of dumping and subsidization which found dumping calculated by way of a Ministerial Specification based on a Non Market Economy finding applicable to all cooperative exporters and ascertained a Canadian Solar-specific subsidies rate of RMB 0.014 per Watt. On July 3, 2015 the Canadian International Trade Tribunal determined that a Canadian industry was not negatively affected as a result of imported modules but was threatened with negative impact. As a result of these findings, definitive duties have been imposed on imports of Chinese Solar Modules into Canada starting on July 3, 2015. The Company does not believe the imposition of these duties will have a material negative effect upon its results of operations because it has significant module manufacturing capacity in Ontario and do not rely on Chinese solar modules to serve its Canadian business.</t>
  </si>
  <si>
    <t>SEGMENT INFORMATION</t>
  </si>
  <si>
    <t>22. SEGMENT INFORMATION
The Company uses the management approach to determine operating segments. The management approach considers the internal organization and reporting used by the Company's chief operating decision maker for making decisions, allocating resources and assessing performance. The Company's chief operating decision maker ("CODM") has been identified as the Chief Executive Officer of the Company, who reviews consolidated and segment results when making decisions about allocating resources and assessing performance of the Company.
The Company operates its business in three principal reportable business segments, i.e., module segment, energy development segment and electricity generation segment. The module segment primarily involves design, development, manufacture and sales of solar power products and solar system kits. The energy development segment involves solar power project development, EPC services, developments services and O&amp;M services. The electricity generation segment primarily holds the solar power projects for the purpose of generating income from the sale of electricity. The sales from module segment to energy segment have terms and conditions similar to sales to third parties. The Company's CODM reviews net revenue and gross profit and does not review balance sheet information by segment.
The following table summarizes the Company's revenues and gross profit generated from each segment:
Years Ended December 31, 2015
Module
Energy Development
Electricity Generation
Elimination
Total
$
$
$
$
$
Net revenues
)
Cost of revenues
)
​
​
​
​
​
​
​
​
​
​
​
​
​
​
​
​
​
Gross profit
)
​
​
​
​
​
​
​
​
​
​
​
​
​
​
​
​
​
​
​
​
​
​
​
​
​
​
​
​
​
​
​
​
​
​
Years Ended December 31, 2014
Module
Energy Development
Electricity Generation
Elimination
Total
$
$
$
$
$
Net revenues
)
Cost of revenues
)
​
​
​
​
​
​
​
​
​
​
​
​
​
​
​
​
​
Gross profit
)
​
​
​
​
​
​
​
​
​
​
​
​
​
​
​
​
​
​
​
​
​
​
​
​
​
​
​
​
​
​
​
​
​
​
Years Ended December 31, 2013
Module
Energy Development
Electricity Generation
Elimination
Total
$
$
$
$
$
Net revenues
)
Cost of revenues
)
​
​
​
​
​
​
​
​
​
​
​
​
​
​
​
​
​
Gross profit
​
​
​
​
​
​
​
​
​
​
​
​
​
​
​
​
​
​
​
​
​
​
​
​
​
​
​
​
​
​
​
​
​
​
The following table summarizes the Company's net revenues generated from different geographic locations. The information presented below is based on the location of customers' headquarters:
Years Ended December 31,
2013
2014
2015
$
$
$
Europe and other regions:
—United Kingdom
—France
—Germany
—Netherlands
—Spain
—Others
​
​
​
​
​
​
​
​
​
​
​
​
​
​
​
​
​
​
​
​
​
​
The Americas:
—United States
—Canada
—Others
​
​
​
​
​
​
​
​
​
​
​
​
​
​
​
​
​
​
​
​
​
​
Asia:
—Japan
—PRC
—India
—Singapore
—Others
​
​
​
​
​
​
​
​
​
​
​
​
​
​
​
​
​
​
​
​
​
​
Total net revenues
​
​
​
​
​
​
​
​
​
​
​
​
​
​
​
​
​
​
​
​
​
​
The following table summarizes the Company's long-lived assets, including property, plant and equipment, project assets, solar power systems, prepaid land use rights and intangible assets at December 31, 2014 and 2015 by geographic region, based on the physical location of the assets:
At December 31, 2014
At December 31, 2015
$
$
PRC
United States
Canada
United Kingdom
Others
​
​
​
​
​
​
​
​
Total long-lived assets
​
​
​
​
​
​
​
​
​
​
​
​
​
​
​
​
The following table summarizes the Company's revenues generated from each product or service:
Years Ended December 31,
2013
2014
2015
$
$
$
Solar power products
Solar system kits
Solar power projects
EPC services and development services
Electricity
O&amp;M services
Others
​
​
​
​
​
​
​
​
​
​
​
Total net revenues
​
​
​
​
​
​
​
​
​
​
​
​
​
​
​
​
​
​
​
​
​
​</t>
  </si>
  <si>
    <t>MAJOR CUSTOMERS</t>
  </si>
  <si>
    <t>23. MAJOR CUSTOMERS
Details of customers accounting for 10% or more of total net revenues are as follows:
Years Ended December 31
2013
2014
2015
$
$
$
Company A
Company B
The accounts receivable from the three customers with the largest receivable balances represents 18%, 5% and 4% of the balance of the account at December 31, 2015, and 9%, 8% and 5% of the balance of the account at December 31, 2014, respectively. The balance from the customer with the largest receivable balance is $78,630 and $35,569 as of December 31, 2015 and at December 31, 2014 respectively.</t>
  </si>
  <si>
    <t>EMPLOYEE BENEFIT PLANS</t>
  </si>
  <si>
    <t>24. EMPLOYEE BENEFIT PLANS
Employees of the Company located in the PRC are covered by the retirement schemes defined by local practice and regulations, which are essentially defined contribution schemes. The calculation of contributions for these eligible employees is based on 20% of the applicable payroll cost in 2014. The expense paid by the Company to these defined contributions schemes was $4,740, $5,806 and $6,189 for the years ended December 31, 2013, 2014 and 2015, respectively.
In addition, in 2015, the Company is required by PRC law to contribute approximately 10%, 8%, 2% and 2% of applicable salaries for medical insurance benefits, housing funds, unemployment and other statutory benefits, respectively. The PRC government is directly responsible for the payment of the benefits to these employees. The amounts contributed for these benefits were $5,461, $5,980 and $8,193 for the years ended December 31, 2013, 2014 and 2015, respectively.</t>
  </si>
  <si>
    <t>SHARE-BASED COMPENSATION</t>
  </si>
  <si>
    <t>25. SHARE-BASED COMPENSATION
In March 2006, the Company adopted a share incentive plan, or the Plan. The purpose of the Plan is to promote the success and enhance the value of the Company by linking the personal interests of the directors, employees and consultants to those of the shareholders and providing the directors, employees and consultants with an incentive for outstanding performance to generate superior returns to the shareholders. The Plan is also intended to motivate, attract and retain the services of the directors, employees and consultants upon whose judgment, interest and effort the successful conduct of the Company's operations is largely dependent. In September 2010, the shareholders approved an amendment to the Plan to increase the maximum number of common shares which may be issued pursuant to all awards of options, restricted shares and RSUs under the Plan to the sum of (i) 2,330,000 plus (ii) the sum of (a) 1% of the number of outstanding common shares of the Company on the first day of each of 2007, 2008 and 2009 and (b) 2.5% of the number of outstanding common shares of the Company outstanding on the first day of each calendar year after 2009. The Plan will expire on, and no awards may be granted after, May 8, 2021. Under the terms of the Plan, options are generally granted with an exercise price equal to the fair market value of the Company's ordinary shares and expire ten years from the date of grant.
Options to Employees
As of December 31, 2015, there was $44 in total unrecognized compensation expense related to share-based compensation awards, which is expected to be recognized over a weighted-average period of 0.42 years. During the years ended December 31, 2013, 2014 and 2015, $2,186, $1,321 and $355 was recognized as compensation expense, respectively.
The Company utilizes the Binomial option-pricing model to estimate the fair value of stock options.
The following assumptions were used to estimate the fair value of stock options granted in 2013. No stock options were granted in 2014 and 2015.
2013
Risk free rate
%
Volatility ratio
%
Dividend yield
—
Annual exit rate
%
Exercise multiple
The Company used the market yield of U.S. dollar dominated Chinese International government bonds with maturity periods that can cover the contractual life of the shares option for the risk-free rates. In 2013, since the Company has been listed for approximately 7 years and its share price history is more comparable to the life of the issued options, the Company estimated the expected volatility based on the annualized standard deviation of its daily stock price return from the date of listing to the valuation date. The Company's dividend policy is to retain earnings for reinvestment purpose and the Company does not intend to distribute dividends, thus the dividend yield is assumed to be zero. The Company estimated the annual exit rates based on the historical general exit rate of staff at different levels. The Company estimated the exercise multiple based on the historical exercise pattern of prior employee stock options granted by the Company.
A summary of the option activity is as follows:
Number of Options
Weighted Average Exercise Price
Weighted Average Remaining Contract Terms
Aggregate Intrinsic Value
$
In Thousands of U.S. Dollars
Options outstanding at January 1, 2015
5 years
Granted
—
—
Exercised
)
Forfeited
)
​
​
​
​
​
​
​
​
​
​
​
​
​
Options outstanding at December 31, 2015
3 years
​
​
​
​
​
​
​
​
​
​
​
​
​
Options vested or expected to be vested at December 31, 2015
3 years
​
​
​
​
​
​
​
​
​
​
​
​
​
Options exercisable at December 31, 2015
3 years
​
​
​
​
​
​
​
​
​
​
​
​
​
The weighted average grant-date fair value of options granted in 2013, 2014 and 2015 was $6.07, nil and nil, respectively. The total intrinsic value of options exercised during the years ended December 31, 2013, 2014 and 2015 was $20,439, $7,493 and $3,422, respectively.
RSUs to Employees
The Company granted 1,361,623, 283,862 and 574,488 RSUs to employees in 2013, 2014 and 2015, respectively. The RSUs entitle the holders to receive the Company's common shares upon vesting. The RSUs were granted for free and generally vest over periods from one to four years based on the specific terms of the grants. The fair market value of the Company's ordinary shares at the date of grant resulted in total compensation cost of approximately $4.9 million, $7.3 million and $13.2 million that will be recognized ratably over the vesting period for the RSUs granted in 2013, 2014 and 2015, respectively. In the years ended December 31, 2013, 2014 and 2015, the Company recognized $2,321, $3,767 and $5,611 in compensation expense associated with these awards, respectively.
As of December 31, 2015, there was $17,178 of total unrecognized share-based compensation related to unvested RSUs, which is expected to be recognized over a weighted-average period of 1.87 years.
A summary of the RSU activity is as follows:
Number of Shares
Weighted Average Grant-Date Fair Value
$
Unvested at January 1, 2015
Granted
Vested
)
Forfeited
)
​
​
​
​
​
​
​
​
Unvested at December 31, 2015
​
​
​
​
​
​
​
​
​
​
​
​
​
​
​
​
The total fair value of RSUs vested during the years ended December 31, 2013, 2014 and 2015 was $1,944, $2,965 and $4,641, respectively.</t>
  </si>
  <si>
    <t>WARRANTS</t>
  </si>
  <si>
    <t>WARRANTS.</t>
  </si>
  <si>
    <t>26. WARRANTS
In connection with $180 million of two-year senior secured term syndicated loan arranged by Credit Suisse, the Company issued the lenders warrants to purchase up to 1,348,040 shares of common stock, at an exercise price of $24.48 per share on October 26, 2015, and warrants to purchase up to 940,171 shares of common stock, at an exercise price of $28.08 per share on December 11, 2015, respectively (the "Warrants"), subject to adjustment under several special circumstances, including anti-dilution clauses.
The Warrants can be settled in cash at the discretion of the holder. As a result, they were accounted for as derivative liabilities which were fair valued at issuance and are subsequently marked to market at the end of each reporting period, until such time as the warrant is exercised or expired.
On the issuance dates of the Warrants, the Company recorded them at the fair value of $16,378 with an offset to the borrowing proceeds. The Company recognized a loss of $8,887 from change in fair value of the Warrants in the consolidated statements of operations for the year ended December 31, 2015.
The Company utilizes the Binomial model to estimate the fair value of the Warrants. The following assumptions were used to estimate the fair value of the Warrants as of the dates that the Warrants were originally issued and as of December 31, 2015:
As of October 26, 2015
As of December 11, 2015
As of December 31, 2015
Exercise price
$
$
$24.48 ~ $28.08
Risk-free interest rate
%
%
1.036% ~ 1.057%
Dividend yield
—
—
—
Time to maturity
1.82 ~ 1.95
Expected volatility
%
%
63.38% ~ 63.88%
The Company used the market yield of U.S. Government Bonds with maturity October 31, 2017 as of the valuation date for the risk-free interest rate. The Company's dividend policy is to retain earnings for reinvestment purpose and the Company does not intend to distribute dividends, thus the dividend yield is assumed to be zero. Expected volatility is based on the historical share price movement of the Company for the period of time close to the expected time to exercise. The expected life is based on the remaining term of the Warrants.
The following is a reconciliation of the beginning and ending balances of the Warrants measured at fair value on a recurring basis using Level 2 inputs:
Derivative Liabilities
At December 31, 2015
$
Beginning balance
—
Warrants issued
Fair value change of the Warrants included in earnings
​
​
​
​
​
Ending balance
​
​
​
​
​
​
​
​
​
​</t>
  </si>
  <si>
    <t>SUBSEQUENT EVENTS</t>
  </si>
  <si>
    <t>27. SUBSEQUENT EVENTS
In January 2016, the Company closed an offering of 500,000 common shares and received net proceeds of approximately $13.6 million from this offering, after deducting discounts and commissions but before offering expenses.
In January 2016, the Company closed on a tax equity investment commitment with GE (NYSE: GE) unit GE Energy Financial Services for the 75 megawatt (MWac) Astoria 2 solar power project. The Company also closed a debt facility for the Astoria 2 project, currently under construction in California. The Company will be the managing member of the Astoria 2 solar power project and plans to own and operate the facility. The led club including NORD/LB, Rabobank, Key Bank, and CIT Bank will provide project-level construction debt, a letter of credit facility and a back-leveraged term loan facility, totaling approximately $180 million.
In January 2016, the Company bought back $15 million convertible notes at weighted average price of $85.13 per $100 par value.
On January 28, 2016, the Company signed a $60.0 million loan facility agreement with International Finance Corporation ("IFC"), a member of World Bank Group, to fund the construction of the Company's solar cell and module production facilities in Vietnam and other countries approved by IFC. The loan facility will expire in June 2020. On the same day, the Company signed a subscription agreement with IFC pursuant to which IFC agreed to subscribe 529,661 of the Company's common shares at $18.88 per share. The subscription was completed in February 2016.</t>
  </si>
  <si>
    <t>Additional Information - Financial Statement Schedule I</t>
  </si>
  <si>
    <t>Additional Information—Financial Statement Schedule I
Canadian Solar Inc.
Schedule I has been provided pursuant to the requirements of Rule 12-04(a) and 4-08(e)(3) of Regulation S-X, which require condensed financial information as to financial position, changes in financial position and results of operations of a parent company as of the same dates and for the same periods for which audited consolidated financial statements have been presented as the restricted net assets of Canadian Solar Inc.'s consolidated and unconsolidated subsidiaries not available for distribution to Canadian Solar Inc. as of December 31, 2015 of $396,325, exceeded the 25% threshold.
The condensed financial information has been prepared using the same accounting policies as set out in the consolidated financial statements, except that the equity method has been used to account for investments in subsidiaries.
FINANCIAL INFORMATION OF PARENT COMPANY
BALANCE SHEETS
December 31, 2014
December 31, 2015
(In Thousands of U.S. Dollars, except share and per share data)
ASSETS
Current assets:
Cash and cash equivalents
Restricted cash
—
Accounts receivable trade, net of allowance for doubtful accounts of $4,302 and $3,852 at December 31, 2014 and 2015, respectively
Inventories
Amounts due from related parties—current
Derivative assets—current
—
Advances to suppliers, net
Prepaid expenses and other current assets
​
​
​
​
​
​
​
​
Total current assets
Investment in subsidiaries
Deferred tax assets, net
Amount due from related parties—non-current
—
Other non-current assets
​
​
​
​
​
​
​
​
TOTAL ASSETS
​
​
​
​
​
​
​
​
​
​
​
​
​
​
​
​
LIABILITIES AND EQUITY
Current liabilities:
Short-term borrowings
—
Accounts payable
Amounts due to related parties
Derivative liabilities—current
—
Other current liabilities
​
​
​
​
​
​
​
​
Total current liabilities
Accrued warranty costs
Convertible notes
Long-term borrowings
—
Liability for uncertain tax positions
​
​
​
​
​
​
​
​
TOTAL LIABILITIES
​
​
​
​
​
​
​
​
Equity:
Common shares—no par value: unlimited authorized shares, 55,161,856 and 55,965,443 shares issued and outstanding at December 31, 2014 and 2015, respectively
Additional paid-in capital
)
)
Retained earnings
Accumulated other comprehensive income
)
​
​
​
​
​
​
​
​
TOTAL EQUITY
​
​
​
​
​
​
​
​
TOTAL LIABILITIES AND EQUITY
​
​
​
​
​
​
​
​
​
​
​
​
​
​
​
​
FINANCIAL INFORMATION OF PARENT COMPANY
STATEMENTS OF OPERATIONS
Years Ended December 31
2013
2014
2015
(In Thousands of U.S. Dollars)
Net revenues
Cost of revenues
​
​
​
​
​
​
​
​
​
​
​
Gross profit
​
​
​
​
​
​
​
​
​
​
​
Operating expenses:
Selling expenses
General and administrative expenses
Research and development expenses
​
​
​
​
​
​
​
​
​
​
​
Total operating expenses
​
​
​
​
​
​
​
​
​
​
​
Loss from operations
)
)
)
​
​
​
​
​
​
​
​
​
​
​
Other income (expenses):
Interest expense
—
)
)
Interest income
Loss on change in fair value of derivatives
—
—
)
Foreign exchange gain (loss)
)
)
Others
—
​
​
​
​
​
​
​
​
​
​
​
Other income (expenses), net:
)
​
​
​
​
​
​
​
​
​
​
​
Profit (loss) before income taxes and equity in earnings (loss) of subsidiaries and unconsolidated investees
)
)
Income tax expense
)
)
)
Equity in earnings of subsidiaries
Equity in loss of unconsolidated investees
)
)
)
​
​
​
​
​
​
​
​
​
​
​
Net Income
​
​
​
​
​
​
​
​
​
​
​
​
​
​
​
​
​
​
​
​
​
​
FINANCIAL INFORMATION OF PARENT COMPANY
STATEMENTS OF COMPREHENSIVE INCOME (LOSS)
Years Ended December 31,
2013
2014
2015
(In Thousands of U.S. Dollars)
Net income
Other comprehensive income (net of tax of nil):
Foreign currency translation adjustment
)
)
​
​
​
​
​
​
​
​
​
​
​
Comprehensive income
​
​
​
​
​
​
​
​
​
​
​
​
​
​
​
​
​
​
​
​
​
​
FINANCIAL INFORMATION OF PARENT COMPANY
STATEMENTS OF CASH FLOWS
Years Ended December 31,
2013
2014
2015
(In Thousands of U.S. Dollars)
Operating activities:
Net Income
Adjustments to reconcile net income to net cash provided by (used in) operating activities:
Depreciation and amortization
Loss on disposal of property, plant and equipment
—
—
Loss on change in fair value of derivatives
—
—
Allowance for doubtful debts
Equity in earnings of subsidiaries
)
)
)
Equity in loss of unconsolidated investees
Share-based compensation
Changes in operating assets and liabilities:
Inventories
)
Accounts receivable trade
)
Amounts due from related parties
Advances to suppliers
)
)
)
Prepaid expenses and other current assets
)
)
Other non-current assets
)
)
Accounts payable
)
Advances from customers
)
)
Amounts due to related parties
)
)
Accrued warranty costs
)
)
Other current liabilities
)
Liability for uncertain tax positions
)
Deferred taxes
Net settlement of foreign currency derivatives
—
—
)
​
​
​
​
​
​
​
​
​
​
​
Net cash provided by (used in) operating activities
)
​
​
​
​
​
​
​
​
​
​
​
Investing activities:
Increase in restricted cash
—
—
)
Investment in subsidiaries
)
)
)
Purchases of property, plant and equipment
—
)
—
Funding of loans to subsidiaries
—
)
)
​
​
​
​
​
​
​
​
​
​
​
Net cash used in investing activities
)
)
)
​
​
​
​
​
​
​
​
​
​
​
Financing activities:
Proceeds from short-term borrowings
—
—
Repayment of short-term borrowings
)
)
—
Proceeds from long-term borrowings
—
—
Repayment of long-term borrowings
)
)
—
Proceeds from issuance of warrants
—
—
Investment on minority shares
—
—
)
Proceeds from issuance of common shares offering
—
Issuance costs paid for common shares offering
)
)
—
Proceeds from issuance of convertible notes
—
—
Issuance cost paid on convertible notes
—
)
—
Proceeds from exercise of stock options
​
​
​
​
​
​
​
​
​
​
​
Net cash provided by (used in) financing activities
)
​
​
​
​
​
​
​
​
​
​
​
Effect of exchange rate changes
)
​
​
​
​
​
​
​
​
​
​
​
Net increase (decrease) in cash and cash equivalents
)
Cash and cash equivalents at the beginning of the year
​
​
​
​
​
​
​
​
​
​
​
Cash and cash equivalents at the end of the year
​
​
​
​
​
​
​
​
​
​
​
Supplemental disclosure of cash flow information:
Interest paid (net of amounts capitalized)
—
Income taxes paid
—</t>
  </si>
  <si>
    <t>Appendix 1 - Major Subsidiaries of CSI</t>
  </si>
  <si>
    <t>Appendix 1
Major Subsidiaries of CSI
The following table sets forth information concerning CSI's major subsidiaries:
Subsidiary
Place and date of Incorporation
Attributable Equity Interest Held
Principal Activity
CSI Solartronics (Changshu) Co., Ltd.
PRC November 23, 2001
Developing solar power project
CSI Solar Technologies Inc.
PRC August 8, 2003
Research and developing solar modules
CSI New Energy Holding Co., Ltd.
PRC January 7, 2005
Investment holding
Canadian Solar Manufacturing (Luoyang) Inc.
PRC February 24, 2006
Manufacture of solar modules, ingots and wafers
Canadian Solar Manufacturing (Changshu) Inc.
PRC August 1, 2006
Production of solar modules
CSI Cells Co., Ltd.
PRC August 23, 2006
Manufacture of solar cells
Canadian Solar (USA) Inc.
USA June 8, 2007
Sales and marketing of modules
CSI Project Consulting GmbH
Germany May 26, 2009
Developing solar power project
Canadian Solar Japan K.K.
Japan June 21, 2009
Sales and marketing of modules
Canadian Solar Solutions Inc.
Canada June 22, 2009
Developing solar power project and manufacture of solar modules
CSI Solar Power (China) Inc.
PRC July 7, 2009
Investment holding
Canadian Solar EMEA GmbH
Germany August 21, 2009
Sales and marketing of modules
Canadian Solar (Australia) Pty Limited
Australia February 3, 2011
Developing solar power project, sales and marketing of modules
Canadian Solar International Limited
Hong Kong March 25, 2011
Sales and marketing of modules
Canadian Solar O and M (Ontario) Inc.
Canada May 10, 2011
Solar farm operating and maintenance service
Suzhou Sanysolar Materials Technology Co., Ltd.
PRC August 17, 2011
Production of solar module materials
Canadian Solar South East Asia Pte. Ltd.
Singapore September 19, 2011
Sales and marketing of modules
Canadian Solar South Africa Pty., Ltd.
South Africa June 22, 2012
Sales and marketing of modules
Canadian Solar Brazil Commerce, Import and Export of Solar Panels Ltd.
Brazil November 14, 2012
Sales and marketing of solar modules, and provide solar energy solution to customer
Canadian Solar Middle East Limited
United Arab Emirates December 10, 2012
Sales and marketing of modules
Canadian Solar (Thailand) Ltd.
Thailand March 29, 2013
Sales and marketing of modules
Canadian Solar Construction (USA) LLC
USA May 20, 2014
Solar farm operating and maintenance service
Canadian Solar Project K.K.
Japan May 20, 2014
Developing solar power project
CSI-GCL Solar Manufacturing (Yancheng) Co., Ltd.
PRC May 29, 2014
Research and developing, manufacture and sales of solar cells, and solar power projects development
Canadian Solar UK Ltd
United Kingdom May 29, 2014
Sales and marketing of modules
Canadian Solar UK Projects Ltd
United Kingdom August 29, 2014
Developing solar power project
Changshu Tegu New Material Technology Co., Ltd.
PRC September 2, 2014
EVA solar packaging film research and development, production, and sales
Changshu Tlian Co., LTD
PRC December 26, 2014
Junction box and connector research, development, production and sales
Canadian Solar Trading (Changshu) Inc.
PRC January 22, 2015
Sales of solar wafers, cells and other photovoltaic products
Canadian Solar Energy Acquisition Co.
USA January 22, 2015
Developing solar power project
Canadian Solar UK Securities Limited
United Kingdom February 5, 2015
Investment holding
Canadian Solar UK Intermediate Limited
United Kingdom February 5, 2015
Investment holding
Canadian Solar UK Strategies Limited
United Kingdom February 6, 2015
Project management and financing
Recurrent Energy, LLC
USA March 31, 2015
Developing solar power project
PT. Canadian Solar Indonesia
Indonesia February 26, 2015
Production of solar modules
Canadian Solar Manufacturing Vietnam Co., Ltd
Vietnam June 25, 2015
Production of solar modules
Canadian Solar Energy Private Limited
India May 06, 2015
Sales and marketing of modules
Canadian Solar Australia 1 Pty Ltd
Australia August 03, 2015
Sales and marketing of modules
Canadian Solar Energy Holding Company Limited
Hong Kong September 22, 2015
Investment holding
Canadian Solar UK Holding Limited
United Kingdom October 7, 2015
Investment holding
Canadian Solar UK Investment Limited
United Kingdom October 8, 2015
Investment holding
Canadian Solar UK Parent Limited
United Kingdom October 8, 2015
Investment holding
Canadian Solar Manufacturing (Thailand) Co.,Ltd.
Thailand November 20, 2015
Cells and module production</t>
  </si>
  <si>
    <t>SUMMARY OF PRINCIPAL ACCOUNTING POLICIES (Policies)</t>
  </si>
  <si>
    <t>Basis of presentation</t>
  </si>
  <si>
    <t>(a) Basis of presentation
The consolidated financial statements of the Company have been prepared in accordance with U.S. generally accepted accounting principles ("U.S. GAAP").</t>
  </si>
  <si>
    <t>Basis of consolidation</t>
  </si>
  <si>
    <t>(b) Basis of consolidation
The consolidated financial statements include the financial statements of the Company and its subsidiaries in which it has a controlling financial interest. A controlling financial interest is typically determined when a company holds a majority of the voting equity interest in an entity. The Company evaluates each of its interest in private companies to determine whether or not the investee is a variable interest entity ("VIE"). If the Company demonstrates it both has (i) the power to direct the activities of a VIE that most significantly impact the VIE's economic performance and (ii) the obligation to absorb losses or the right to receive benefits from the VIE that could potentially be significant to the VIE, then the entity is consolidated. All intercompany balances and transactions between the Company and its subsidiaries have been eliminated in consolidation.</t>
  </si>
  <si>
    <t>Use of estimates</t>
  </si>
  <si>
    <t>(c) Use of estimates
The preparation of consolidated financial statements in conformity with U.S. GAAP requires the Company to make estimates and assumptions that affect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accounting estimates reflected in the Company's consolidated financial statements include revenue recognition for sales of solar power projects, EPC services and development services accounted for under the percentage-of-completion method, allowance for doubtful accounts receivable and advances to suppliers, valuation of inventories and provision for firm purchase commitments, provision for contingent liability, impairment of long-lived assets and project assets, the estimated useful lives of long-lived assets, determination of assets retirement obligation ("ARO"), accrual for warranty and the recognition of the benefit from the purchased warranty insurance, fair value estimate of financial instruments including warrants and other types of derivative, accrual for uncertain tax positions, tax valuation allowances, applying acquisition method of accounting to business acquisitions and the grant-date fair value of share-based compensation awards and related forfeiture rates.</t>
  </si>
  <si>
    <t>Cash and cash equivalents and restricted cash</t>
  </si>
  <si>
    <t>(d) Cash and cash equivalents and restricted cash
Cash and cash equivalents are stated at cost, which approximates fair value. Cash and cash equivalents consist of cash on hand and demand deposits, which are unrestricted as to withdrawal and use, and have original maturities of three months or less when acquired.
Restricted cash represents amounts held by banks, which are not available for the Company's general use, as security for issuance of letters of credit, short term notes payable and bank borrowings. Upon maturity of the letters of credit, repayment of short-term notes payable or bank borrowings which generally occur within one year, the deposits are released by the bank and become available for general use by the Company.</t>
  </si>
  <si>
    <t>(e) Accounts receivable, unbilled
Accounts receivable, unbilled represents revenue that has been recognized in advance of billing the customer. The Company uses the percentage-of-completion method to recognize revenue from EPC services, development services and sales of solar power projects when all relevant revenue recognition criteria have been met. Under this accounting method, revenue may be recognized in advance of billing the customer, which results in the recording of accounts receivable, unbilled. Once the Company meets the billing criteria under such contract, it bills the customer and reclassifies the unbilled balance to accounts receivable trade. Billing requirements vary by contract, but are generally structured around completion of certain construction milestones.</t>
  </si>
  <si>
    <t>Allowance for doubtful receivables</t>
  </si>
  <si>
    <t>(f) Allowance for doubtful receivables
The Company began purchasing insurance from China Export &amp; Credit Insurance Corporation ("Sinosure") since 2009 for certain of its accounts receivable trade in order to reduce its exposure to bad debt loss. The Company provides an allowance for accounts receivable trade using primarily a specific identification methodology. An allowance is recorded based on the likelihood of collection from the specific customer regardless whether such account is covered by Sinosure. At the time the claim is made to Sinosure, the Company records a receivable from Sinosure equal to the expected recovery up to the amount of the specific allowance. The Company had recorded a receivable from Sinosure in prepaid expenses and other current assets of $452, $643 and $442 as of December 31, 2013, 2014 and 2015, respectively and a corresponding reduction in bad debt expense.</t>
  </si>
  <si>
    <t>(g) Advances to suppliers
The Company makes prepayments to certain suppliers and such amounts are recorded in advances to suppliers in the consolidated balance sheets. Advances to suppliers expected to be utilized within twelve months as of each balance sheet date are recorded as current assets and the portion expected to be utilized after twelve months are classified as non-current assets in the consolidated balance sheets.</t>
  </si>
  <si>
    <t>(h) Inventories
Inventories are stated at the lower of cost or market. Cost is determined by the weighted-average method. Cost of inventories consists of direct materials and, where applicable, direct labor costs, tolling costs and those overhead costs that have been incurred in bringing the inventories to their present location and condition.
Adjustments are recorded to write down the cost of obsolete and excess inventories to the estimated market value based on historical and forecast demand.
The Company outsources portions of its manufacturing process. These outsourcing arrangements may or may not include transfer of title of the raw materials inventory to third-party manufacturers. Such raw materials are recorded as raw materials inventory when purchased from suppliers. For those outsourcing arrangements in which the title is not transferred, the Company maintains such inventory on the Company's consolidated balance sheets as raw materials inventory while it is in physical possession of the third-party manufacturer. Upon receipt, processed inventory is reclassified to work-in-process inventory and a processing fee is paid to the third-party manufacturer.
For those outsourcing arrangements, characterized as sales, in which title (including risk of loss) is transferred to the third-party manufacturer, the Company is constructively obligated, through raw materials sales agreements and processed inventory purchase agreements, which have been entered into with the third-party manufacturer simultaneously, to repurchase the inventory once processed. In this case, the raw materials remain classified as raw material inventory while in physical possession of the third-party manufacturer and cash is received, which is classified as "advances from customers" on the consolidated balance sheets and not as revenue or deferred revenue. Cash payments for outsourcing arrangements, which require prepayments for repurchase of the processed inventory, are classified as "advances to suppliers" on the consolidated balance sheets. There is no right of offset for these arrangements and accordingly, "advances from customers" and "advances to suppliers" remain on the consolidated balance sheets until the processed inventory is repurchased.
On occasion, the Company enters into firm purchase commitments to acquire materials from its suppliers. A firm purchase commitment represents an agreement that specifies all significant terms, including the price and timing of the transactions, and includes a disincentive for non-performance that is sufficiently large to make performance probable. This disincentive is generally in the form of a take-or-pay provision, which requires the Company to pay for committed volumes regardless of whether the Company actually acquires the materials. The Company evaluates these agreements and records a loss, if any, on firm purchase commitments using the same lower of cost or market approach as that used to value inventory. The Company records the expected loss only as it relates to the succeeding year, as it is unable to reasonably estimate future market prices beyond one year, in cost of revenues in the consolidated statements of operations.</t>
  </si>
  <si>
    <t>(i) Project assets
Project assets consist primarily of capitalized costs relating to solar power projects in various stages of development prior to the intended sale of the solar power projects to a third party. These costs include certain acquisition costs, land costs and costs for developing and constructing a solar power system. Development costs can include legal, consulting, permitting, and other similar costs. Construction costs can include execution of field construction, installation of solar equipment, solar modules and related equipment. Interest costs incurred on debt during the construction phase and all deferred financing costs amortized during the construction phase are also capitalized within project assets.
Solar power projects are preliminarily classified as solar power systems unless the Company has intention to sell them to third parties. In that case, they will be classified as project assets on the balance sheets. During the development phase, these solar power projects are accounted for in accordance with the recognition, initial measurement and subsequent measurement subtopics of ASC 970-360, as they are considered in substance real estates. The costs to construct solar power systems are presented as investing activities in the consolidated statement of cash flows. While the solar power projects are in the development phase, they are generally classified as non-current assets, unless it is anticipated that construction will be completed and the sale will occur within one year.
Once the development of the solar power projects is substantially complete and the projects reach Commercial Operation Date ("COD"), appropriateness of the classification of the project assets is assessed based on the circumstances at that time. Solar power projects that the Company intends to sell to third parties are transferred from solar power systems to project assets during the period. Solar power projects that the Company intends to hold and operate to generate electricity income are still classified as solar power systems. In 2015, the Company reclassified $111.3 million solar power systems to project assets – current on the balance sheets.
Project assets are classified as current assets on the consolidated balance sheets when the criteria in ASC 360-10-45-9 are met.
The Company reviews project assets for impairment whenever events or changes in circumstances indicate that the carrying amount may not be recoverable. The Company considers a project commercially viable or recoverable if it is anticipated to be sold for a profit once it is either fully developed or fully constructed. The Company considers a partially developed or partially constructed project commercially viable or recoverable if the anticipated selling price is higher than the carrying value of the related project assets. The Company examines a number of factors to determine if the project will be recoverable, the most notable of which include whether there are any changes in environmental, ecological, permitting, market pricing or regulatory conditions that impact the project. Such changes could cause the costs of the project to increase or the selling price of the project to decrease. If a project is not considered recoverable, the Company impairs the respective project assets and adjusts the carrying value to the estimated recoverable amount, with the resulting impairment recorded within operations.
The cash flows associated with the acquisition, construction, and sale of projects assets are classified as operating activities in the consolidated statements of cash flows. Project assets are often held in separate legal entities which are formed for the special purpose of constructing the project assets, which the Company refers to as "project companies". The Company consolidates project companies as described in note (b) above. The cash paid to the non-controlling interest in connection with disposal of such project companies was recorded as a financing activity in the consolidated statement of cash flows.
The Company does not depreciate the project assets when they are considered held for sale. Any revenue generated from a solar power system connected to the grid would be considered incidental revenue and accounted for as a reduction of the capitalized project costs for development. If circumstances change, and the Company will begin to operate the project assets for the purpose of generating income from the sale of electricity, the project assets will be reclassified to solar power systems. In 2015, the Company determined to expand its business model to both building and selling and building and operating certain projects. As a result, project assets amounted $347.2 million were reclassified to solar power systems (see Note 8).</t>
  </si>
  <si>
    <t>Business combination</t>
  </si>
  <si>
    <t>(j) Business combination
Business combinations are recorded using the acquisition method of accounting and, accordingly, the acquired assets and liabilities are recorded at their fair market value at the date of acquisition. Any excess of acquisition cost over the fair value of the acquired assets and liabilities, including identifiable intangible assets, is recorded as goodwill. The Company charges acquisition related costs that are not part of the purchase price consideration to general and administrative expenses as they are incurred. These costs typically include transaction and integration costs, such as legal, accounting, and other professional fees.</t>
  </si>
  <si>
    <t>Assets acquisition</t>
  </si>
  <si>
    <t>(k) Assets acquisition
When the Company acquires other entities, if the assets acquired and liabilities assumed do not constitute a business, the transaction is accounted for as an asset acquisition. Assets are recognized based on the cost, which generally includes the transaction costs of the asset acquisition, and no gain or loss is recognized unless the fair value of noncash assets given as consideration differs from the assets' carrying amounts on the Company's books. The costs of asset acquisitions generally include the direct transaction costs of the asset acquisition. If the consideration given is not in the form of cash (that is, in the form of noncash assets, liabilities incurred, or equity interests issued), measurement is based on either the cost to the acquiring entity or the fair value of the assets (or net assets) acquired, whichever is more clearly evident and, thus, more reliably measurable. The cost of a group of assets acquired in an asset acquisition is allocated to the individual assets acquired or liabilities assumed based on their relative fair value and does not give rise to goodwill.</t>
  </si>
  <si>
    <t>(l) Goodwill
Goodwill represents the excess of the purchase price of acquired businesses over the estimated fair value assigned to the individual assets acquired and liabilities assumed. The Company does not amortize goodwill but instead test goodwill for impairment at least annually in the fourth quarter. The Company performs impairment tests between scheduled annual tests if facts and circumstances indicate that it is more likely than not that the fair value of a reporting unit that has goodwill is less than its carrying value.
The Company may first make a qualitative assessment of whether it is more likely than not that a reporting unit's fair value is less than its carrying value to determine whether it is necessary to perform the two-step goodwill impairment test. The qualitative impairment test considers various factors including macroeconomic conditions, industry and market conditions, cost factors, a sustained share price or market capitalization decrease, and any reporting unit specific events. If it is determined through the qualitative assessment that a reporting unit's fair value is more likely than not greater than its carrying value, the two-step impairment test is not required. If the qualitative assessment indicates it is more likely than not that a reporting unit's fair value is not greater than its carrying value, the Company proceeds to perform the two-step impairment test. The Company may also elect to proceed directly to the two step impairment test without considering such qualitative factors.
The first step in a two-step impairment test is the comparison of the fair value of a reporting unit with its carrying amount, including goodwill. In accordance with the authoritative guidance over fair value measurements, the Company defines the fair value of a reporting unit as the price that would be received to sell the unit as a whole in an orderly transaction between market participants at the measurement date. The Company primarily uses the income approach methodology of valuation, which includes the discounted cash flow method, to estimate the fair values of the reporting units.
Significant management judgment is required when estimating the fair value of the reporting units including the forecasting of future operating results and the selection of discount and expected future growth rates that the Company uses in discounting cash flows. If the estimated fair value of a reporting unit exceeds its carrying value, goodwill is not impaired and no further analysis is required.
If the carrying value of a reporting unit exceeds its estimated fair value in the first step, then the Company is required to perform the second step of the impairment test. In this step, the Company assigns the fair value of the reporting unit calculated in step one to all of the assets and liabilities of the reporting unit, as if a market participant just acquired the reporting unit in a business combination. The excess of the fair value of the reporting unit determined in the first step of the impairment test over the total amount assigned to the assets and liabilities in the second step of the impairment test represents the implied fair value of goodwill. If the carrying value of a reporting unit's goodwill exceeds the implied fair value of goodwill, the Company would record an impairment loss equal to the difference. If there is no such excess, no goodwill impairment is required.
The Company performed a qualitative assessment for each of the reporting units in the fourth quarter of 2015 and concluded that it was not more likely than not that the fair value of each reporting unit was less than its carrying amount. Accordingly, the two-step goodwill impairment test for the Company's reporting units was not considered necessary.</t>
  </si>
  <si>
    <t>Property, plant and equipment</t>
  </si>
  <si>
    <t>(m) Property, plant and equipment
Property, plant and equipment is recorded at cost less accumulated depreciation. The cost of property, plant and equipment comprises its purchase price and any directly attributable costs, including interest costs capitalized during the period the asset is brought to its working condition and location for its intended use. The Company expenses repair and maintenance costs as incurred.
Depreciation is computed on a straight-line basis over the following estimated useful lives:
Buildings
20 years
Leasehold improvements
Over the shorter of the lease term or their estimated useful lives
Machinery
5-10 years
Furniture, fixtures and equipment
5 years
Motor vehicles
5 years
Costs incurred in constructing new facilities, including progress payments, capitalized interests and other costs relating to the construction, are capitalized and transferred to property, plant and equipment on completion and depreciation commences from that time.
For property, plant and equipment that has been placed into service, but is subsequently idled temporarily, the Company continues to record depreciation expense during the idle period. The Company adjusts the estimated useful life of the idled assets if the estimated useful life has changed.</t>
  </si>
  <si>
    <t>Solar Power Systems</t>
  </si>
  <si>
    <t>(n) Solar Power Systems
Solar power systems are comprised of ground-mounted projects and roof top systems that the Company intends to hold for use. The solar power systems are stated at cost less accumulated depreciation. The cost consists primarily of direct costs incurred in various stages of development prior to the commencement of operations. For a self-developed solar power system, the actual cost capitalized is the amount of the expenditure incurred for the application of the feed-in tariff ("FIT") or other similar contracts, permits, consents, construction costs, interest costs capitalized, and other costs capitalized. For a solar power system acquired from third parties, the initial costs include the consideration transferred and certain direct acquisition costs. Expenditures for major additions and improvements are capitalized and minor replacements, maintenance, and repairs are charged to expense as incurred.
When Solar power systems is retired, or otherwise disposed of, the cost and accumulated depreciation is removed from the balance sheets and any resulting gain or loss is included in the results of operations for the respective period. Depreciation is recognized using the straight-line method over the estimated useful lives of the solar power systems of 20 to 25 years.</t>
  </si>
  <si>
    <t>Intangible assets</t>
  </si>
  <si>
    <t>(o) Intangible assets
Intangible assets primarily represent the technical know-how and computer software purchased from third parties. Intangible assets are recorded at fair value at the time of acquisition less accumulated amortization, if applicable. Amortization is recorded according to the following table on a straight-line basis for all intangible assets:
Power purchase agreement ("PPA")
Over the estimated useful lives
Technical know-how
10 years
Computer software
1-10 years</t>
  </si>
  <si>
    <t>(p) Prepaid land use rights
Prepaid land use rights represent amounts paid for the Company's lease for the use right of lands located in China ("PRC") and Japan. Amounts are charged to earnings ratably over the lease periods of 20 to 50 years.</t>
  </si>
  <si>
    <t>(q) Investments in affiliates
The Company accounts for the investments in affiliates using either the cost or equity method of accounting depending upon whether the Company has the ability to exercise significant influence over the affiliates. As part of this evaluation, the Company considers the participating and protective rights in the affiliates as well as its legal form. The Company records the cost method investments at historical cost and subsequently record any dividends received from the net accumulated earnings of the investee as income. Dividends received in excess of earnings are considered a return of investment and are recorded as reductions in the cost of the investment. The Company uses the equity method of accounting for the investments when the Company has the ability to significantly influence the operations or financial activities of the investee. The Company records the equity method investments at historical cost and subsequently adjusts the carrying amount each period for share of the earnings or losses of the investee and other adjustments required by the equity method of accounting. Dividends received from the equity method investments are recorded as reductions in the cost of such investments.
Investments are evaluated for impairment when facts or circumstances indicate that the fair value of the investment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s and near term prospects of the affiliates; and (v) ability to hold the security for a period of time sufficient to allow for any anticipated recovery in fair value. During the years ended December 31, 2013, 2014 and 2015, the Company recorded no impairment charges on its investments.</t>
  </si>
  <si>
    <t>Impairment of long-lived assets</t>
  </si>
  <si>
    <t>(r) Impairment of long-lived assets
The Company assesses the recoverability of the carrying value of long-lived assets when an indicator of impairment has been identified. The Company reviews the long-lived assets each reporting period to assess whether impairment indicators are present. For purposes of recognition and measurement of an impairment loss, a long-lived asset or assets is grouped with other assets and liabilities at the lowest level for which identifiable cash flows are largely independent of the cash flows of other assets and liabilities. For long-lived assets, when impairment indicators are present, the Company compares undiscounted future cash flows, including the eventual disposition of the asset group at market value, to the asset group's carrying value to determine if the asset group is recoverable. Assessments also consider changes in asset group utilization, including the temporary idling of capacity and the expected timing of placing this capacity back into production. If the sum of the expected undiscounted cash flows is less than the carrying amount of the assets, the Company will recognize an impairment loss based on the fair value of the assets. The Company recorded impairment charges for property, plant and equipment of $3,665, $1,573 and $6,992 for the years ended December 31, 2013, 2014 and 2015, respectively.</t>
  </si>
  <si>
    <t>Interest capitalization</t>
  </si>
  <si>
    <t>(s) Interest capitalization
The Company capitalizes interest costs as part of the historical costs of acquiring or constructing certain assets during the period of time required to get the assets ready for their intended use or sell the asset to a customer. The Company capitalizes interest costs to the extent that expenditures to acquire, construct, or develop an asset have occurred and interest costs have been incurred. Interest capitalized for property, plant and equipment, or solar power systems is depreciated over the estimated useful life of the related asset, as the qualifying asset is placed into service. The interest capitalized for project assets forms part of the cost of revenues when such project assets are sold and all revenue recognition criteria are met. Interest capitalization ceases once a project is substantially complete or no longer undergoing construction activities to prepare it for its intended use.</t>
  </si>
  <si>
    <t>Assets retirement obligation</t>
  </si>
  <si>
    <t>(t) Assets retirement obligation
Certain jurisdictions in which the Company's project assets are located or certain land lease agreements require the removal of the solar power systems when the project is decommissioned. ARO for the estimated costs of decommissioning associated with long-lived assets at a future date are accounted for in accordance with ASC 410-20, Asset Retirement Obligations ("ASC 410-20"). ASC 410-20 requires an entity to recognize the fair value of a liability for an ARO in the period in which it is incurred and a reasonable estimate of fair value can be made. Upon initial recognition of a liability for an ARO, the asset retirement cost is capitalized by increasing the carrying amount of the related long-lived asset by the same amount. Over time, the liability is accreted to its expected future value, while the capitalized cost is depreciated over the useful life of the related asset. The Company's ARO included in solar power systems were nil and $7,574 as of December 31, 2014 and 2015, respectively.</t>
  </si>
  <si>
    <t>Contingencies</t>
  </si>
  <si>
    <t>(u) Contingencies
Liabilities for loss contingencies arising from claims, assessments, litigation, fines, and penalties and other sources are recorded when it is probable that a liability has been incurred and the amount can be reasonably estimated. If a potential material loss contingency is not probable but is reasonably possible, or is probable but the amount cannot be estimated, then the nature of the contingent liability, together with an estimate of the range of possible loss if determinable and material, is disclosed. Legal costs incurred in connection with loss contingencies are expensed as incurred.</t>
  </si>
  <si>
    <t>Income taxes</t>
  </si>
  <si>
    <t>(v) Income taxes
Deferred income taxes are recognized for temporary differences between the tax basis of assets and liabilities and their reported amounts in the financial statements, net tax loss carry-forwards and credits using the enacted tax rates expected to apply to taxable income in the periods in which the deferred tax liability or asset is expected to be settled or realized. Deferred tax assets are reduced by a valuation allowance when it is more likely than not that some portion or all of the deferred tax assets will not be realized. Current income taxes are provided for in accordance with the laws of the relevant taxing authorities. The components of the deferred tax assets and liabilities are individually classified as current and non-current based on the characteristics of the underlying assets and liabilities, or the expected timing of their use when they do not relate to a specific asset or liability.
Income tax expense includes (i) deferred tax expense, which generally represents the net change in the deferred tax asset or liability balance during the year plus any change in valuation allowances; (ii) current tax expense, which represents the amount of tax currently payable to or receivable from a taxing authority; and (iii) non-current tax expense, which represents the increases and decreases in amounts related to uncertain tax positions from prior periods and not settled with cash or other tax attributes. The Company only recognizes tax benefits related to uncertain tax positions when such positions are more likely than not of being sustained upon examination. For such positions, the amount of tax benefit that the Company recognizes is the largest amount of tax benefit that is more than fifty percent likely of being sustained upon the ultimate settlement of such uncertain tax position. The Company records penalties and interests associated with the uncertain tax positions as a component of income tax expense.</t>
  </si>
  <si>
    <t>Revenue recognition</t>
  </si>
  <si>
    <t>(w) Revenue recognition
Solar power products
The Company recognizes revenues for solar product sales when persuasive evidence of an arrangement exists, delivery of the product has occurred and title and risk of loss has passed to the customers, the sales price is fixed or determinable and the collectability of the resulting receivable is reasonably assured. If collectability is not reasonably assured, the Company recognizes revenue only upon collection of cash. Revenues also include reimbursements received from customers for shipping and handling costs. Sales agreements typically contain the customary product warranties but do not contain any post-shipment obligations nor any return or credit provisions.
A majority of the Company's contracts provide that products are shipped under the term of free on board ("FOB"), ex-works, or cost, insurance and freight ("CIF") and delivered duty paid ("DDP"). Under FOB, the Company fulfills its obligation to deliver when the goods have passed over the ship's rail at the named port of shipment. The customer has to bear all costs and risks of loss or damage to the goods from that point. Under ex-works, the Company fulfills its obligation to deliver when it has made the goods available at its premises to the customer. The customer bears all costs and risks involved in taking the goods from the Company's premises to the desired destination. Under CIF, the Company must pay the costs, marine insurance and freight necessary to bring the goods to the named port of destination but the risk of loss of or damage to the goods as well as any additional costs due to events occurring after the time the goods have been delivered on board the vessel, is transferred to the customer when the goods pass the ship's rail in the port of shipment. Under DDP, the Company is responsible for making a safe delivery of goods to a named destination, paying all transportation expenses and the duty. The Company bears the risks and costs associated with supplying the goods to the delivery location.
As of December 31, 2013, 2014 and 2015, the Company had inventories of $8.2 million, $7.5 million and $7.3 million, respectively, relating to sales to customers where revenues were not recognized because the collection of payment was not reasonably assured. The delivered products remain as inventories on consolidated balance sheets, regardless of whether title has been transferred. In such cases, the Company recognizes revenue, adjusts inventories and recognizes cost of revenues when payment is collected from customers.
Revenues from sales to customers are recorded net of estimated returns.
The Company enters into toll manufacturing arrangements in which the Company receives cells and returns finished modules. In such cases, the title of the cells received and risk of loss remains with the seller. As a result, the Company does not recognize inventory on the consolidated balance sheets. The Company recognizes a service fee as revenue when the processed modules are delivered. During the years ended December 31, 2013, 2014 and 2015, the Company recognized revenue of $13,953, $16,578 and $6,764, respectively, under toll manufacturing arrangements.
EPC services and development services
The Company uses the percentage-of-completion method to recognize revenues for which the Company provides EPC services and development services, unless the Company cannot make reasonably dependable estimates of the costs to complete the contract, in which case the Company would use the completed contract method. The percentage-of-completion method is considered appropriate in circumstances in which reasonably dependable estimates can be made and in which all the following conditions exist: (i) contracts executed by the parties normally include provisions that clearly specify the enforceable rights regarding goods or services to be provided and received by the parties, the consideration to be exchanged, and the manner and terms of settlement; (ii) the buyer can be expected to satisfy all obligations under the contract; and (iii) the contractor can be expected to perform all contractual obligations. The Company uses the cost-to-cost method to measure the percentage of completion and recognize revenue based on the estimated progress to completion. The Company periodically revises its profit estimates based on changes in facts, and immediately recognizes any losses that are identified on contracts. Incurred costs include all direct material, labor, subcontractor cost, and other associated costs. The Company recognizes job material costs as incurred costs when the job materials have been permanently attached or fitted to the solar power projects as required by the engineering design. The construction periods normally extend beyond six months and less than one year.
The percentage-of-completion method of revenue recognition requires the Company to make estimates of net contract revenues and costs to complete contracts. In making such estimates, management judgments are required to evaluate significant assumptions including the amount of net contract revenues, the cost of materials and labor, expected labor productivity, the impact of potential variances in schedule completion, and the impact of any penalties, claims, change orders, or performance incentives.
If estimated total costs on any contract are greater than the net contract revenues, the Company recognizes the entire estimated loss in the period the loss becomes known. The cumulative effect of the revisions to estimates related to net contract revenues and costs to complete contracts, including penalties, claims, change orders, performance incentives, anticipated losses, and others are recorded in the period in which revisions to the estimates are identified and the amounts can be reasonably estimated. The effect of the changes on future periods are recognized as if the revised estimates had been used since revenue was initially recognized under the contract. Such revisions could occur in any reporting period, and the effects may be material depending on the size of the contracts or the changes in estimates.
Solar power projects
The Company recognizes revenue from the sale of project assets in accordance with ASC 360-20, Real Estate Sales. For these transactions, the Company has determined that the project assets, which represent the costs of constructing solar power projects, represent "integral" equipment and as such, the entire transaction is in substance the sale of real estate and subject to the revenue recognition guidance under ASC 360-20 Real Estate Sales. The Company records the sale as revenue using one of the following revenue recognition methods, based upon evaluation of the substance and form of the terms and conditions of such real estate sales arrangements:
(i)
Full accrual method. The Company records revenue for certain sales arrangements after construction of discrete portions of a project or after the entire project is substantially complete. The Company recognizes revenue and profit using the full accrual method when all of the following requirements are met: (a) the sales are consummated; (b) the buyer's initial and continuing investments are adequate to demonstrate its commitment to pay; (c) the receivable is not subject to any future subordination; and (d) the Company has transferred the usual risk and rewards of ownership to the buyer. Specifically, the Company considers the following factors in determining whether the sales have been consummated: (a) the parties are bound by the terms of a contract; (b) all consideration has been exchanged; (c) permanent financing for which the seller is responsible has been arranged; and (d) all conditions precedent to closing have been performed, and the Company does not have any substantial continuing involvement with the project.
(ii)
Percentage-of-completion method. The Company applies the percentage-of-completion method, as further described below, to certain real estate sales arrangements where the Company conveys control of land or land rights, (a) when a sale has been consummated; (b) the Company has transferred the usual risks and rewards of ownership to the buyer; (c) the initial and continuing investment criteria have been met; (d) the Company has the ability to estimate its costs and progress toward completion, and (e) all other revenue recognition criteria have been met. The initial and continuing investment requirements, which demonstrate a buyer's commitment to honor their obligations for the sales arrangement, can typically be met through the receipt of cash or an irrevocable letter of credit from a highly creditworthy lending institution. When evaluating whether the usual risks and rewards of ownership have transferred to the buyer, the Company considers whether it has or may be contingently required to have any prohibited forms of continuing involvement with the project. Prohibited forms of continuing involvement in a real estate sales arrangement may include the Company retaining risks or rewards associated with the project that are not customary with the range of risks or rewards that an EPC contractor may assume.
(iii)
Installment method. Depending on whether the initial and continuing investment requirements have been met, and whether collectability from the buyer is reasonably assured, the Company may align its revenue recognition and release of project assets or deferred project costs to cost of sales with the receipt of payment from the buyer if the sale has been consummated and the Company has transferred the usual risks and rewards of ownership to the buyer.
(iv)
Financing method. On occasion the Company sells an interest in the project assets to a third party with an option to repurchase those assets in the future. The Company considers that there are continuing involvements in the projects, and thus no profit or sales is recognized. All the project assets remain on the Company's consolidated balance sheets. The total proceeds from the buyers are reflected as other non-current liabilities on the consolidated balance sheets. The buyer's shares of earnings in the projects, during each period are reflected as interest expenses with a corresponding increase to the respective financing liabilities. Further distributions from the partnership are reflected as a decrease to the other non-current liabilities. As of December 31, 2015, the Company recorded $3.2 million included in other non-current liabilities on the consolidated balance sheet. There were no distributions during the year ended December 31, 2015.
During 2013, 2014 and 2015, the Company recognized $211,123, $754,210 and $557,132 of revenue from the sale of solar power projects using the full accrual method and recognized $81,234, $137,726 and $863 from sales of power projects using percentage-of-completion method, respectively.
The Company allocates revenue for transactions involving multiple-element arrangements to each unit of accounting on a relative fair value basis. The Company estimates fair value on each unit of accounting on the following basis (i) vendor-specific objective evidence of selling price, if it exists, otherwise, (ii) third-party evidence of selling price. If neither (i) nor (ii) exists, management's best estimate of the selling price for that unit of accounting is used. The Company recognizes revenue for each unit of accounting when the revenue recognition criteria have been met.
Electricity revenue
Electricity revenue is generated primarily from various non-affiliated parties under long-term PPAs and performance based energy incentives. The Company recognizes electricity revenue when persuasive evidence of an arrangement exists, electricity has been generated and transmitted to the grid, the price of electricity is fixed or determinable and the collectability of the resulting receivable is reasonably assured.
Performance-based energy incentives are awarded under certain state programs for the delivery of renewable electricity. The Company recognizes performance-based energy incentives of electricity revenue generated from solar power systems when the condition attached to it has been met and there is reasonable assurance that the grant will be received. During the years ended December 31, 2013, 2014 and 2015, the Company recognized performance-based energy incentives of $1.2 million, $2.0 million, and $16.1 million related to electricity generated from solar power systems in revenue.
Certain PPAs are accounted for as operating leases in accordance with ASC 840-20, Operating leases. Minimum lease payments are recognized over the term of the lease and contingent rents are recorded when the achievement of the contingency becomes probable in accordance with the U.S. GAAP. None of the Company's operating leases have minimum lease payments, so revenue from these contracts is recognized as energy and any related renewable energy attributes are delivered. During the years ended December 31, 2013, 2014 and 2015, the total lease income recognized were nil, nil, and $6.1 million related to PPAs, respectively.</t>
  </si>
  <si>
    <t>Shipping and handling costs</t>
  </si>
  <si>
    <t>(x) Shipping and handling costs
Payments received from customers for shipping and handling costs are included in net revenues. Shipping and handling costs relating to sales of $33,938, $55,671 and $73,008, are included in selling expenses for the years ended December 31, 2013, 2014 and 2015, respectively.</t>
  </si>
  <si>
    <t>Research and development</t>
  </si>
  <si>
    <t>(y) Research and development
Research and development costs are expensed when incurred and amounted to $11,685, $12,057 and $17,056 for the years ended December 31, 2013, 2014 and 2015, respectively.</t>
  </si>
  <si>
    <t>Advertising expenses</t>
  </si>
  <si>
    <t>(z) Advertising expenses
Advertising expenses are expensed when incurred and amounted to $4,669, $6,581 and $5,953 for the years ended December 31, 2013, 2014 and 2015, respectively.</t>
  </si>
  <si>
    <t>Warranty cost</t>
  </si>
  <si>
    <t>(aa) Warranty cost
Before June 2009, the Company typically sold its standard solar modules with a two-year guarantee for defects in materials and workmanship and a 10-year and 25-year warranty against declines of more than 10% and 20%, respectively, from the initial minimum power generation capacity at the time of delivery. In June 2009, the Company increased its warranty against defects in materials and workmanship to six years.
Effective August 1, 2011, the Company has increased its warranty against defects in materials and workmanship to ten years and the Company guarantee that, for a period of 25 years, its standard solar modules will maintain the following performance levels: (i) during the first year, the actual power output of the module will be no less than 97% of the labeled power output; (ii) from year 2 to year 24, the actual annual power output decline of the module will be no more than 0.7%; and (iii) by the end of year 25, the actual power output of the module will be no less than 80% of the labeled power output.
Effective June 1, 2015, the Company guarantee that, for a period of 25 years, its polycrystalline modules will maintain the following performance levels: (i) during the first year, the actual power output of the module will be no less than 97.5% of the labeled power output;(ii) from year 2 to year 24, the actual annual power output decline will be no more than 0.7%; and(iii) by the end of year 25, the actual power output of the module will be no less than 80.7% of the labeled power output.
Effective June 1, 2015, the Company guarantee that, for a period of 25 years, its monocrystalline modules will maintain the following performance levels: (i) during the first year, the actual power output of the module will be no less than 97% of the labeled power output;(ii) from year 2 to year 24, the actual annual power output decline will be no more than 0.7%; and (iii) by the end of year 25, the actual power output of the module will be no less than 80.2% of the labeled power output. In addition, effective January 1, 2015, the Company lengthened the warranty against decline in its Dymond modules to 30 years and the Company guarantee that, for a period of 30 years, the Dymond modules will maintain the following performance levels: (i) during the first year, the actual power output of the module will be no less than 97.5% of the labeled power output; (ii) from year 2 to year 29, the actual annual power output decline will be no more than 0.5%; and(iii) by the end of year 30, the actual power output of the module will be no less than 83% of the labeled power output.
In resolving claims under the workmanship warranty, the Company has the option of remedying through repair, refurbishment or replacement of equipment. In resolving claims under the performance warranty, the Company has the right to repair or replace solar modules, at the Company's option.
For utility-scale solar power projects built by the Company, the Company provides a limited workmanship or balance of system warranty against defects in engineering design, installation and construction under normal use, operation and service conditions for a period of up to five years following the energizing of the solar power plant. In resolving claims under the workmanship or balance of system warranty, the Company has the option of remedying through repair, refurbishment or replacement of equipment. The Company has entered into similar workmanship warranties with its suppliers to back up its warranties.
The Company maintains warranty reserves to cover potential liabilities that could arise under these guarantees and warranties. Due to limited warranty claims to date, the Company accrues the estimated costs of warranties based on an assessment of its competitors' and its own actual claim history, industry-standard accelerated testing, estimates of failure rates from the Company's quality review, and other assumptions that the Company believes to be reasonable under the circumstances. Actual warranty costs are accumulated and charged against the accrued warranty liability. To the extent that accrual for warranty costs differs from the estimates, the Company will prospectively revise its accrual rate. The Company currently records a 1% warranty provision against the revenue for sales of solar power products.
In April 2010, the Company began entering into agreements with a group of insurance companies with high credit ratings to back up its warranties. Under the terms of the insurance policies, which are designed to match the terms of its solar module product warranty policy, the insurance companies are obliged to reimburse the Company, subject to certain maximum claim limits and certain deductibles, for the actual product warranty costs that the Company incurs under the terms of its solar module product warranty policy. The Company records the insurance premiums initially as prepaid expenses and amortizes them over the respective policy period of one year. Each prepaid policy provides insurance against warranty costs for panels sold within that policy year. The unamortized carrying amount is $1,083, $1,196 and $1,921 as of December 31, 2013, 2014 and 2015, respectively and was included as a component of prepaid expenses and other current assets.
The warranty obligations the Company records relate to defects that existed when the product was sold to the customer. The event which the Company is insured against through its insurance policies is the sale of products with these defects. Accordingly, the Company views the insured losses attributable to the shipment of defective products covered under its warranty as analogous to potential claims, or claims that have been incurred as of the product ship date, but not yet reported. The Company expects to recover all or a portion of its obligation through insurance claims. Therefore, the Company's accounting policy is to record an asset for the amount determined to be probable of recovery from the insurance claims (not to exceed the amount of the total losses incurred), consistent with the guidance set forth at ASC 410-30.
The Company considers the following factors in determining whether an insurance receivable that is probable and recoverability can be reasonably estimated: (i) reputation and credit rating of the insurance company; (ii) comparison of the solar module product warranty policy against the terms of the insurance policies, to ensure valid warranty claims submitted by customers will be covered by the policy and therefore reimbursed by the insurance companies; and (iii) with respect to specific claims submitted, written communications from the insurance company are monitored to ensure the claim has been promptly submitted to and accepted by the insurance company, and reimbursements have been subsequently collected. The successfully processed claims provide further evidence that the insurance policies are functioning as anticipated.
To the extent uncertainties regarding the solvency of insurance carriers or the legal sufficiency of insurance claims (including if they became subject to litigation) were to arise, the Company will establish a provision for uncollectible amounts based on the specific facts and circumstances. To date, no provision had been determined to be necessary. In addition, to the extent that accrual for warranty costs differs from the estimates and the Company prospectively revises its accrual rate, this change may result in a change to the amount expected to be recovered from insurance.
As the warranty obligation and related recovery asset do not meet the criteria for offsetting, the gross amounts are reported in the Company's consolidated balance sheets. The asset is expected to be realized over the life of the warranty obligation, which is 25 years and is treated as a non-current asset consistent with the underlying warranty obligation. When a specific claim is submitted, and the corresponding insurance proceeds will be collected within twelve months of the balance sheet date, the Company will reclassify that portion of the receivable as being current. The insurance receivable amounts were $43,402 and $56,605 at the end of 2014 and 2015, respectively, and were included as a component of other non-current assets.
The Company made downward adjustments to its accrued warranty costs of $9,070 and other non-current assets of $5,024, for the year ended December 31, 2015, to reflect the general declining trend of the average selling price of solar modules, which is a primary input into the estimated warranty costs. Accrued warranty costs (net effect of adjustments) of $(16,465), $18,570 and $15,876 are included in cost of revenues for the years ended December 31, 2013, 2014 and 2015, respectively.</t>
  </si>
  <si>
    <t>(ab) Redeemable non-controlling interests
Redeemable non-controlling interests are equity interests in common stock of consolidated subsidiaries that have redemption features that are not solely within the Company's control. These interests are classified as temporary equity because their redemption is considered probable. These interests are measured at the greater of estimated redemption value at the end of each reporting period or the initial carrying amount of the redeemable non-controlling interests adjusted for cumulative earnings allocations.</t>
  </si>
  <si>
    <t>Foreign currency translation</t>
  </si>
  <si>
    <t>(ac) Foreign currency translation
The United States dollar ("U.S. dollar" or "$"), the currency in which a substantial amount of the Company's transactions are denominated, is used as the functional and reporting currency of CSI. Monetary assets and liabilities denominated in currencies other than the U.S. dollar are translated into U.S. dollars at the rates of exchange ruling at the balance sheet date. Transactions in currencies other than the U.S. dollar during the year are converted into the U.S. dollar at the applicable rates of exchange prevailing on the transaction date. Transaction gains and losses are recognized in the consolidated statements of operations. Gains and losses on intra-entity foreign currency transactions that are of a long-term-investment nature (that is, settlement is not planned or anticipated in the foreseeable future) between consolidated entities are not recognized in earnings, but are included as a component of other comprehensive income.
The financial records of certain of the Company's subsidiaries are maintained in local currencies other than the U.S. dollar, such as Renminbi ("RMB"), Euro, Canadian dollar ("CAD") and Japanese yen, which are their functional currencies. Assets and liabilities are translated at the exchange rates at the balance sheet date, equity accounts are translated at historical exchange rates and revenues, expenses, gains and losses are translated using the average rate for the year. Translation adjustments are reported as foreign currency translation adjustment and are shown as a separate component of other comprehensive income in the statements of comprehensive income.</t>
  </si>
  <si>
    <t>(ad) Comprehensive income
Comprehensive income includes all changes in equity except those resulting from investments by owners and distributions to owners. For the years presented, total comprehensive income included (i) net income, (ii) foreign currency translation adjustments, (iii) gains and losses on intra-entity foreign currency transactions that are of a long-term-investment nature (that is, settlement is not planned or anticipated in the foreseeable future) between consolidated entities, and (iv) the unrealized gains or losses (effective portion) on derivative instruments that qualify for and have been designated as cash flow hedges.</t>
  </si>
  <si>
    <t>Foreign currency risk</t>
  </si>
  <si>
    <t>(ae) Foreign currency risk
The RMB is not a freely convertible currency. The PRC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The Company's cash and cash equivalents and restricted cash denominated in RMB amounted to $497,510, $574,531 and $722,734 as of December 31, 2013, 2014 and 2015, respectively.</t>
  </si>
  <si>
    <t>Concentration of credit risk</t>
  </si>
  <si>
    <t>(af) Concentration of credit risk
Financial instruments that potentially expose the Company to concentrations of credit risk consist primarily of cash and cash equivalents, restricted cash, accounts receivable, advances to suppliers and amounts due from related parties.
All of the Company's cash and cash equivalents are held with financial institutions that Company management believes to have high credit quality.
The Company conducts credit evaluations of customers and generally does not require collateral or other security from its customers. The Company establishes an allowance for doubtful accounts primarily based upon the age of the receivables and factors surrounding the credit risk of specific customers. With respect to advances to suppliers, such suppliers are primarily suppliers of raw materials. The Company performs ongoing credit evaluations of its suppliers' financial conditions. The Company generally does not require collateral or security against advances to suppliers, however, it maintains a reserve for potential credit losses and such losses have historically been within management's expectation.
The prepayments made by the Company are unsecured and expose the Company to supplier credit risk. As of December 31, 2014 and 2015, gross prepayments made to individual suppliers in excess of 10% of total advances to suppliers are as follows:
At December 31, 2014
At December 31, 2015
$
$
Supplier A
Supplier B</t>
  </si>
  <si>
    <t>Fair Value of Financial Instruments</t>
  </si>
  <si>
    <t>(ag) Fair Value of Financial Instruments
The Company applies authoritative guidance for fair value measurements for its financial assets and liabilities. The guidance defines fair value as an exit price representing the amount that would be received upon the sale of an asset or paid to transfer a liability in an orderly transaction between market participants. The guidance also establishes a fair value hierarchy, which prioritized the inputs used in measuring fair value. The standard describes three levels of inputs that may be used to measure fair value:
Level 1 —Observable inputs that reflect quoted prices (unadjusted) for identical assets or liabilities in active markets. The Company's restricted cash balance for all periods presented uses level one fair value inpu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the Company's own assumptions incorporated in valuation techniques used to determine fair value. These assumptions are required to be consistent with market participant assumptions that are reasonably available.</t>
  </si>
  <si>
    <t>Derivatives instruments and hedging activity</t>
  </si>
  <si>
    <t>(ah) Derivatives instruments and hedging activity
The Company's primary objective for holding derivative financial instruments is to manage risks. Depending on the terms of the specific derivative instruments and market conditions, some of the Company's derivative instruments may be assets and others liabilities at any particular point in time. The recognition of gains or losses resulting from changes in fair value of these derivative instruments is based on the use of each derivative instrument and whether it qualifies for hedge accounting.
The Company enters into derivatives to hedge its foreign currency risk, exposure to losses from price adjustments of electricity and interest rate risk. When the Company determines to designate a derivative instrument as a cash flow hedge, the Company formally documents the hedging relationship and its risk management objective and strategy for undertaking the hedge, the hedging instrument, the hedged item, the nature of the risk being hedged, how the hedging instrument's effectiveness in offsetting the hedged risk will be assessed, and a description of the method of measuring ineffectiveness. The Company also formally assesses, both at the hedge's inception and on an ongoing basis, whether the derivative that is used in hedging transactions is highly effective in offsetting changes in cash flows of hedged items. The effective portion of gains and losses on derivatives designated as cash flow hedges are initially deferred in other comprehensive income before being recognized in the statements of operations in the same period as the hedged transactions are reflected in earnings. Gains and losses on derivatives that are not designated or fail to qualify as effective hedges are recognized in the statements of operations as incurred.
Fair value of the derivative instruments is determined using pricing models developed based on the underlying price of the hedged items. The values are also adjusted to reflect nonperformance risk of the counterparty and the Company, as necessary.</t>
  </si>
  <si>
    <t>Earnings (loss) per share</t>
  </si>
  <si>
    <t>(ai) Earnings (loss) per share
Basic earnings (loss) per share is computed by dividing income (loss) attributable to holders of common shares by the weighted average number of common shares outstanding during the year. Diluted earnings (loss) per common share reflects the potential dilution that could occur if securities or other contracts to issue common shares were exercised or converted into common shares. Common share equivalents are not included in the calculation of dilutive earnings per share if their effects are anti-dilutive.</t>
  </si>
  <si>
    <t>(aj) Share-based compensation
The Company's share-based compensation with employees, such as share options, restricted shares and restricted share units ("RSUs"), is measured at the grant date, based on the fair value of the award, and is recognized as compensation expense, net of estimated forfeitures, over the period during which an employee is required to provide service in exchange for the award, which is generally the vesting period.</t>
  </si>
  <si>
    <t>Recently issued accounting pronouncements</t>
  </si>
  <si>
    <t>(ak) Recently issued accounting pronouncements
In May 2014, the Financial Accounting Standards Board (or "FASB") issued Accounting Standards Updates (or "ASU") 2014-09, Revenue from Contracts with Customers (Topic 606), to clarify the principles of recognizing revenue and create common revenue recognition guidance between U.S. GAAP and International Financial Reporting Standards ("IFRS"). An entity has the option to apply the provisions of ASU 2014-09 either retrospectively to each prior reporting period presented or retrospectively with the cumulative effect of initially applying this standard recognized at the date of initial application. ASU 2014-09 is effective for fiscal years and interim periods within those years beginning after December 15, 2016, and early adoption is not permitted. In August, 2015, the FASB updated this standard to ASU 2015-14, the amendments in this Update defer the effective date of Update 2014 –09, that the Update should be applied to annual reporting periods beginning after December 15, 2017 and earlier application is permitted only as of annual reporting periods beginning after December 15, 2016, including interim reporting periods within that reporting period. The Company is still in the process of assessing the potential financial impact the adoption will have to the Company.
In February 2015, the FASB issued ASU 2015-02, Consolidation (Topic 810)—Amendments to the Consolidation Analysis. ASU 2015-02 modifies existing consolidation guidance related to (i) limited partnerships and similar legal entities, (ii) the evaluation of variable interests for fees paid to decision makers or service providers, (iii) the effect of fee arrangements and related parties on the primary beneficiary determination, and (iv) certain investment funds. These changes are expected to limit the number of consolidation models and place more emphasis on risk of loss when determining a controlling financial interest. ASU 2015-02 is effective for fiscal years and interim periods within those years beginning after December 15, 2015. Early adoption is permitted. The Company is still in the process of assessing the potential financial impact to the Company.
In April 2015, the FASB issued ASU 2015-03 as part of its simplification initiative. Under the ASU, an entity presents such costs in the balance sheet as a direct deduction from the related debt liability rather than as an asset. Amortization of the costs is reported as interest expense. The requirement to present debt issuance costs as a direct reduction of the related debt liability (rather than as an asset) is consistent with the presentation of debt discounts under U.S. GAAP. In August 2015, the FASB issued ASU 2015-15 related with the presentation and subsequent measurement of debt issuance costs associated with line-of-credit arrangements, under which the SEC staff stated it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plans to adopt the new standard for the year beginning January 1, 2016 retrospectively, and does not expect the adoption to have a significant net impact on the financial statements.
In July, 2015, the FASB issued ASU 2015-11 as part of its simplification initiative. The ASU changes the way of measurement on inventory, which currently requires an entity to measure inventory at the lower of cost or market. The amendments in this Update require an entity to measure inventory within the scope of this Update at the lower of cost and net realizable value. The Company plans to adopt the new standard for the year beginning January 1, 2016, and is still in the process of assessing the potential financial impact to the Company.
In September 2015, the FASB issued ASU2015- 16 related to the accounting for measurement period adjustments recognized in a business combination. Under the previous standard, when adjustments were made to amounts previously reported as part of a business combination during the measurement period, entities were required to revise comparative information for prior periods. Under the new standard, entities must recognize these adjustments in the reporting period in which the amounts are determined rather than retrospectively. The Company adopted the new standard during the fourth quarter of 2015, which did not have a significant impact on the financial statements.
In November 2015, the FASB issued ASU2015-17 as part of its simplification initiative. To simplify the presentation of deferred income taxes, the amendments in this Update require that deferred tax liabilities and assets be classified as noncurrent in a classified statement of financial position. The Company plans to adopt the new standard for the year beginning January 1, 2016 retrospectively, and does not expect the adoption to have a significant net impact on the financial statements.
In January 2016, the FASB issued ASU 2016-01, Financial Instruments—Overall (Subtopic 825-10)—Recognition and Measurement of Financial Assets and Financial Liabilities. ASU 2016-01 changes how entities measure certain equity investments and present changes in the fair value of financial liabilities measured under the fair value option that are attributable to their own credit. The guidance also changes certain disclosure requirements and other aspects of current U.S. GAAP. ASU 2016-01 is effective for fiscal years and interim periods within those years beginning after December 15, 2017, and certain provisions of the guidance may be early adopted. The Company is still evaluating the impact ASU 2016-01 will have on the consolidated financial statements and associated disclosures.
In February 2016, the FASB issued ASU 2016-02, "Leases (Topic 842)". This update requires an entity to recognize lease assets and lease liabilities on the balance sheet and to disclose key information about the entity's leasing arrangements. ASU 2016-02 is effective for annual reporting periods, and interim periods therein, beginning after December 15, 2018, with early application permitted. A modified retrospective approach is required. The Company is currently evaluating the impact of the adoption this standard on its consolidated financial statements.
In March 2016, the FASB issued ASU2016-09, "Compensation—Stock Compensation (Topic 718) Improvements to Employee Share-Based Payment Accounting". This guidance is intended to simplify the employee share-based payment accounting regarding several aspects, including the income tax consequences, classification of awards as either equity or liabilities, and classification on the statement of cash flows. For public business entities, the amendments in this ASU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is in the process of evaluating the impact of the standard on its consolidated financial statements.</t>
  </si>
  <si>
    <t>SUMMARY OF PRINCIPAL ACCOUNTING POLICIES (Tables)</t>
  </si>
  <si>
    <t>Schedule of expected useful lives of property and equipment</t>
  </si>
  <si>
    <t>Buildings
20 years
Leasehold improvements
Over the shorter of the lease term or their estimated useful lives
Machinery
5-10 years
Furniture, fixtures and equipment
5 years
Motor vehicles
5 years</t>
  </si>
  <si>
    <t>Schedule of useful life intangible assets</t>
  </si>
  <si>
    <t>Power purchase agreement ("PPA")
Over the estimated useful lives
Technical know-how
10 years
Computer software
1-10 years</t>
  </si>
  <si>
    <t>Schedule of gross prepayments made to individual suppliers in excess of 10% of total advances to suppliers</t>
  </si>
  <si>
    <t>At December 31, 2014
At December 31, 2015
$
$
Supplier A
Supplier B</t>
  </si>
  <si>
    <t>BUSINESS COMBINATION (Tables)</t>
  </si>
  <si>
    <t>Schedule of pro forma results give effect as though the acquisition of Recurrent and the acquisition of SSM were consummated on January 1, 2014</t>
  </si>
  <si>
    <t>Years end December 31
2014
2015
(In thousands of U.S. Dollars, expect per share data)
Pro forma sales
Pro forma net income attributable to Canadian Solar Inc.
Diluted earnings per share attributable to Canadian Solar Inc.</t>
  </si>
  <si>
    <t>Recurrent</t>
  </si>
  <si>
    <t>Schedule of estimated fair values of assets acquired and liabilities assumed at the date of acquisition</t>
  </si>
  <si>
    <t>In Millions of U.S. Dollars
Recognized identifiable assets acquired and liabilities assumed
Cash
Restricted cash
Project assets
Solar power systems, net
Other assets
Less : Long term borrowings and notes payable
Other liabilities
​
​
​
​
​
Total identifiable net assets
​
​
​
​
​
​
​
​
​
​
Goodwill
​
​
​
​
​
​
​
​
​
​</t>
  </si>
  <si>
    <t>SSM</t>
  </si>
  <si>
    <t>In Millions of U.S. Dollars
Recognized identifiable assets acquired and liabilities assumed
Cash
Solar power systems
Intangible assets
Other assets
Less: Short-term borrowings
Long-term borrowings
Other liabilities
​
​
​
​
​
Total identifiable net assets
​
​
​
​
​
​
​
​
​
​</t>
  </si>
  <si>
    <t>ALLOWANCE FOR DOUBTFUL ACCOUNTS (Tables)</t>
  </si>
  <si>
    <t>Allowances for accounts receivable</t>
  </si>
  <si>
    <t>Schedule of allowances</t>
  </si>
  <si>
    <t>Years Ended December 31,
2013
2014
2015
$
$
$
Beginning of the year
Allowances reversed during the year, net
)
)
)
Accounts written-off against allowances
)
)
)
Foreign exchange effect
)
)
​
​
​
​
​
​
​
​
​
​
​
Closing balance
​
​
​
​
​
​
​
​
​
​
​
​
​
​
​
​
​
​
​
​
​
​</t>
  </si>
  <si>
    <t>Allowances for advances to suppliers</t>
  </si>
  <si>
    <t>Years Ended December 31,
2013
2014
2015
$
$
$
Beginning of the year
Allowances made during the year, net
Accounts written-off against allowances
—
—
)
Foreign exchange effect
)
)
​
​
​
​
​
​
​
​
​
​
​
Closing balance
​
​
​
​
​
​
​
​
​
​
​
​
​
​
​
​
​
​
​
​
​
​</t>
  </si>
  <si>
    <t>Allowances for other receivables</t>
  </si>
  <si>
    <t>Years Ended December 31,
2013
2014
2015
$
$
$
Beginning of the year
Allowances made (reversed) during the year, net
)
Foreign exchange effect
)
)
​
​
​
​
​
​
​
​
​
​
​
Closing balance
​
​
​
​
​
​
​
​
​
​
​
​
​
​
​
​
​
​
​
​
​
​</t>
  </si>
  <si>
    <t>INVENTORIES (Tables)</t>
  </si>
  <si>
    <t>Schedule of inventories</t>
  </si>
  <si>
    <t>At December 31, 2014
At December 31, 2015
$
$
Raw materials
Work-in-process
Finished goods
​
​
​
​
​
​
​
​
​
​
​
​
​
​
​
​
​
​
​
​
​
​
​
​</t>
  </si>
  <si>
    <t>PROJECT ASSETS (Tables)</t>
  </si>
  <si>
    <t>Schedule of project assets</t>
  </si>
  <si>
    <t>At December 31, 2014
At December 31, 2015
$
$
Project assets—Acquisition cost
Project assets—EPC and other cost
​
​
​
​
​
​
​
​
​
​
​
​
​
​
​
​
​
​
​
​
​
​
​
​
Current portion
Non-current portion</t>
  </si>
  <si>
    <t>PROPERTY, PLANT AND EQUIPMENT, NET (Tables)</t>
  </si>
  <si>
    <t>Schedule of components of property, plant and equipment, net</t>
  </si>
  <si>
    <t>At December 31, 2014
At December 31, 2015
$
$
Buildings
Leasehold improvements
Machinery
Furniture, fixtures and equipment
Motor vehicles
​
​
​
​
​
​
​
​
Accumulated depreciation
)
)
Impairment
)
)
​
​
​
​
​
​
​
​
Construction in process
​
​
​
​
​
​
​
​
Property, plant and equipment, net
​
​
​
​
​
​
​
​
​
​
​
​
​
​
​
​</t>
  </si>
  <si>
    <t>SOLAR POWER SYSTEMS, NET (Tables)</t>
  </si>
  <si>
    <t>Schedule of solar power systems</t>
  </si>
  <si>
    <t>At December 31, 2014
At December 31, 2015
$
$
Solar power systems in operation
Solar power systems under construction
Accumulated depreciation
)
)
​
​
​
​
​
​
​
​
Solar power systems, net
​
​
​
​
​
​
​
​
​
​
​
​
​
​
​
​</t>
  </si>
  <si>
    <t>INTANGIBLE ASSETS, NET (Tables)</t>
  </si>
  <si>
    <t>Schedule of intangible assets</t>
  </si>
  <si>
    <t>As of December 31, 2015
Gross Carrying Amount
Accumulated Amortization
Net
$
$
$
Power purchase agreements
)
Technical know-how
)
Computer software
)
​
​
​
​
​
​
​
​
​
​
​
Total intangible assets, net
)
​
​
​
​
​
​
​
​
​
​
​
​
​
​
​
​
​
​
​
​
​
​
As of December 31, 2014
Gross Carrying Amount
Accumulated Amortization
Net
$
$
$
Technical know-how
)
Computer software
)
​
​
​
​
​
​
​
​
​
​
​
Total intangible assets, net
)
​
​
​
​
​
​
​
​
​
​
​
​
​
​
​
​
​
​
​
​
​
​</t>
  </si>
  <si>
    <t>FAIR VALUE MEASUREMENT (Tables)</t>
  </si>
  <si>
    <t>Schedule of inputs into the fair value measurements of the Company's assets or liabilities that are measured at fair value on a recurring basis</t>
  </si>
  <si>
    <t>Fair Value Measurements Using
As of December 31, 2015
Total Fair Value and Carrying Value on the Balance Sheets
Quoted Prices in Active Markets for Identical Assets (Level 1)
Significant Other Observable Inputs (Level 2)
Significant Unobservable Inputs (Level 3)
$
$
$
$
Assets:
Foreign exchange forward contracts
—
—
Commodity hedge
—
—
Interest rate swaption
—
—
​
​
​
​
​
​
​
​
​
​
​
​
​
​
Total Assets
—
—
​
​
​
​
​
​
​
​
​
​
​
​
​
​
​
​
​
​
​
​
​
​
​
​
​
​
​
​
Liabilities:
Interest rate swap
—
—
Warrants
—
—
Foreign exchange forward contracts
—
—
​
​
​
​
​
​
​
​
​
​
​
​
​
​
Total Liabilities
—
—
​
​
​
​
​
​
​
​
​
​
​
​
​
​
​
​
​
​
​
​
​
​
​
​
​
​
​
​
Fair Value Measurements Using
As of December 31, 2014
Total Fair Value and Carrying Value on the Balance Sheets
Quoted Prices in Active Markets for Identical Assets (Level 1)
Significant Other Observable Inputs (Level 2)
Significant Unobservable Inputs (Level 3)
$
$
$
$
Assets:
Foreign exchange forward contracts
—
—
​
​
​
​
​
​
​
​
​
​
​
​
​
​
​
​
​
​
​
​
​
​
​
​
​
​
​
​
Liabilities:
Foreign exchange forward contracts
—
—
​
​
​
​
​
​
​
​
​
​
​
​
​
​
​
​
​
​
​
​
​
​
​
​
​
​
​
​</t>
  </si>
  <si>
    <t>Schedule of effect of fair value of derivative instruments on the consolidated balance sheets</t>
  </si>
  <si>
    <t>Fair Value of Derivative Assets
At December 31, 2014
At December 31, 2015
Balance Sheet Location
Fair Value
Balance Sheet Location
Fair Value
$
$
Foreign exchange forward contracts
Derivatives assets—current
Derivatives assets—current
Interest rate swaption
—
—
Derivatives assets—current
Commodity hedge
—
—
Derivatives assets—non-current
​
​
​
​
​
​
​
​
​
​
​
​
Total
Total
​
​
​
​
​
​
​
​
​
​
​
​
​
​
​
​
​
​
​
​
​
​
​
​
Fair Value of Derivative Liabilities
At December 31, 2014
At December 31, 2015
Balance Sheet Location
Fair Value
Balance Sheet Location
Fair Value
$
$
Foreign exchange forward contracts
Derivatives liabilities—current
Derivatives liabilities—current
Warrants
—
—
Derivatives liabilities—current
Interest rate swap
—
—
Derivatives liabilities—current
Interest rate swap
—
—
Derivatives liabilities—non-current
​
​
​
​
​
​
​
​
​
​
​
​
Total
Total
​
​
​
​
​
​
​
​
​
​
​
​
​
​
​
​
​
​
​
​
​
​
​
​</t>
  </si>
  <si>
    <t>Schedule of effect of derivative instruments on consolidated statements of operations</t>
  </si>
  <si>
    <t>Amount of Gain (Loss) Recognized in Statements of Operations
Years Ended December 31
Location of Gain (Loss) Recognized in Statements of Operations
2013
2014
2015
$
$
$
Foreign exchange forward contracts
Gain(Loss) on change in fair value of derivatives
)
Foreign exchange option contracts
Gain(Loss) on change in fair value of derivatives
—
—
Change in fair value of warrants
Gain(Loss) on change in fair value of derivatives
—
—
)
Commodity hedge
Gain(Loss) on change in fair value of derivatives
—
—
)
Interest rate swaption
Gain(Loss) on change in fair value of derivatives
—
—
)
Interest rate swap
Gain(Loss) on change in fair value of derivatives
—
—
​
​
​
​
​
​
​
​
​
​
​
​
​
Total
)
​
​
​
​
​
​
​
​
​
​
​
​
​
​
​
​
​
​
​
​
​
​
​
​
​
​</t>
  </si>
  <si>
    <t>INVESTMENTS IN AFFILIATES (Tables)</t>
  </si>
  <si>
    <t>Schedule of investments in affiliates</t>
  </si>
  <si>
    <t>At December 31,
2014
2015
Carrying Value
Ownership Percentage
Carrying Value
Ownership Percentage
$
(%)
$
(%)
Suzhou Gaochuangte New Energy Co., Ltd.
CSI SkyPower
GCL-CSI (Suzhou) Photovoltaic Technology Co., Ltd.
Foto Light LP ("Foto Light")
Discovery Light LP ("Discovery Light")
City Light LP ("City Light")
—
—
RE Tranquillity Holdings LLC ("Tranquillity")
—
—
RE Silverlake Holdings LLC ("Garland")
—
—
RE Roserock Holdings LLC ("Roserock")
—
—
Suzhou Financial Leasing Co., Ltd.
—
—
Others
21-50
21-49
​
​
​
​
​
​
​
​
​
​
​
​
​
​
Total
​
​
​
​
​
​
​
​
​
​
​
​
​
​
​
​
​
​
​
​
​
​
​
​
​
​
​
​</t>
  </si>
  <si>
    <t>BORROWINGS (Tables)</t>
  </si>
  <si>
    <t>Schedule of bank borrowings</t>
  </si>
  <si>
    <t>At December 31, 2014
At December 31, 2015
$
$
Bank borrowings
​
​
​
​
​
​
​
​
Analysis as:
Short-term
Long-term, current portion
​
​
​
​
​
​
​
​
Subtotal for short-term
Long-term, non-current portion
​
​
​
​
​
​
​
​
Borrowings from non-banking institutions
​
​
​
​
​
​
​
​
Analysis as:
Short-term
Long-term, current portion
Long-term, non-current portion
​
​
​
​
​
​
​
​
Total
​
​
​
​
​
​
​
​
​
​
​
​
​
​
​
​</t>
  </si>
  <si>
    <t>Schedule of components of the Company's short-term borrowings</t>
  </si>
  <si>
    <t>At December 31, 2014
At December 31, 2015
$
$
Bank borrowings
Short-term bank borrowings secured by restricted cash
Short-term bank borrowings secured by inventories
Short-term bank borrowings guaranteed by Dr. Shawn Qu
—
Short-term bank borrowings secured by prepaid land use rights and property, plant and equipment
Short-term bank borrowings secured by project assets and solar power systems
Short-term borrowings secured by equity
—
Unsecured short-term borrowings
Long-term borrowings due within one year
Long-term bank borrowings due within one year secured by inventories
—
Long-term borrowings due within one year secured by prepaid land use rights and property, plant and equipment
Long-term borrowings due within one year secured by project assets and solar power systems
Long-term borrowings due within one year secured by restricted cash
—
Long-term bank borrowings due within one year secured by equity
—
Unsecured long-term borrowings due within one year
​
​
​
​
​
​
​
​
Borrowings from non-banking institutions
Short-term borrowings secured by restricted cash
—
Long-term borrowings due within one year secured by project assets
Unsecured long-term borrowings due within one year
Unsecured short-term borrowings
—
​
​
​
​
​
​
​
​
​
​
​
​
​
​
​
​
Total
​
​
​
​
​
​
​
​
​
​
​
​
​
​
​
​</t>
  </si>
  <si>
    <t>Schedule of components of the Company's long-term borrowings</t>
  </si>
  <si>
    <t>At December 31, 2014
At December 31, 2015
$
$
Bank borrowings
Unsecured long-term bank borrowings
Long-term bank borrowings secured by project assets and solar power systems
Long-term bank borrowings secured by property, plant and equipment
—
Long-term bank borrowings secured by equity
—
Long-term bank borrowings secured by restricted cash
—
Borrowings from non-banking institutions
—
—
Long-term borrowings secured by project assets and solar power systems
Unsecured long-term borrowings
​
​
​
​
​
​
​
​
Total
​
​
​
​
​
​
​
​
​
​
​
​
​
​
​
​</t>
  </si>
  <si>
    <t>Schedule of future principal repayments on the long-term borrowings</t>
  </si>
  <si>
    <t>2016
2017
2018
2019
2020 and thereafter
​
​
​
​
​
Total
Less: future principal repayment related to long-term borrowings, current portion
)
​
​
​
​
​
Total long-term portion
$
​
​
​
​
​
​
​
​
​
​</t>
  </si>
  <si>
    <t>Schedule of interest expense</t>
  </si>
  <si>
    <t>Years Ended December 31
2013
2014
2015
$
$
$
Interest capitalized—project assets
Interest capitalized—solar power system
—
—
Interest capitalized—property, plant and equipment
Interest expense
​
​
​
​
​
​
​
​
​
​
​
Total interest incurred
​
​
​
​
​
​
​
​
​
​
​
​
​
​
​
​
​
​
​
​
​
​</t>
  </si>
  <si>
    <t>LEASE (Tables)</t>
  </si>
  <si>
    <t>Schedule of future minimum lease payments required under non-cancelable capital lease agreements</t>
  </si>
  <si>
    <t>As of December 31, 2015, future minimum lease payments required under non-cancelable capital lease agreements were as follows:
Year Ending December 31:
$
2016
2017
2018
​
​
​
​
​
Total minimum lease payments
Less: Amount representing interest
​
​
​
​
​
Present value of net minimum lease payments
Current portion
​
​
​
​
​
Non-current portion
​
​
​
​
​
​
​
​
​
​</t>
  </si>
  <si>
    <t>ACCRUED WARRANTY COSTS (Tables)</t>
  </si>
  <si>
    <t>Summary of the Company's warranty activity</t>
  </si>
  <si>
    <t>Years Ended December 31,
2013
2014
2015
$
$
$
Beginning balance
Warranty provision
)
Warranty costs incurred
)
)
)
Foreign exchange effect
)
)
)
​
​
​
​
​
​
​
​
​
​
​
Ending balance
​
​
​
​
​
​
​
​
​
​
​
​
​
​
​
​
​
​
​
​
​
​</t>
  </si>
  <si>
    <t>INCOME TAXES (Tables)</t>
  </si>
  <si>
    <t>Schedule of components of provision for income taxes</t>
  </si>
  <si>
    <t>Years Ended December 31,
2013
2014
2015
$
$
$
Income before Income Taxes
Canada
Other
​
​
​
​
​
​
​
​
​
​
​
​
​
​
​
​
​
​
​
​
​
​
​
​
​
​
​
​
​
​
​
​
​
Current Tax
Canada
Other
​
​
​
​
​
​
​
​
​
​
​
​
​
​
​
​
​
​
​
​
​
​
​
​
​
​
​
​
​
​
​
​
​
Deferred Tax
Canada
)
Other
)
)
)
​
​
​
​
​
​
​
​
​
​
​
)
)
​
​
​
​
​
​
​
​
​
​
​
​
​
​
​
​
​
​
​
​
​
​
Total Income Tax (Benefit) Expense
Canada
Other
)
​
​
​
​
​
​
​
​
​
​
​
​
​
​
​
​
​
​
​
​
​
​
​
​
​
​
​
​
​
​
​
​
​</t>
  </si>
  <si>
    <t>Schedule of tax rates applicable on the Company's major operating subsidiaries in China</t>
  </si>
  <si>
    <t>Company
Applicable enterprise income tax rate under the new EIT Law
CSI Solartronics (Changshu) Co., Ltd.
25%
CSI Solar Technologies Inc.
25% for 2013 and onwards; 12.5% for 2012 (half reduction of 25%)
CSI Cells Co., Ltd.
25% for 2013 and onwards; 15% for 2012 resulting from its High and New Technology Enterprise ("HNTE") status
Canadian Solar Manufacturing (Luoyang) Inc.
25% for 2012 and onwards;
Canadian Solar Manufacturing (Changshu) Inc.
25% for 2013 and onwards; 12.5% for 2012 (half reduction of 25%)
CSI Solar Power (China) Inc.
25%
Suzhou Sanysolar Materials Technology Co., Ltd.
15% for 2015, 2014 and 2013 resulting from its HNTE status; 25% for 2012</t>
  </si>
  <si>
    <t>Schedule of movement and balance of the Company's liability for uncertain tax positions</t>
  </si>
  <si>
    <t>Years Ended December 31,
2013
2014
2015
$
$
$
Beginning balance
Addition for tax positions related to the current year
—
Reductions for tax positions from prior years/Statute of limitations expirations
—
)
—
Foreign exchange effect
)
)
)
​
​
​
​
​
​
​
​
​
​
​
Ending balance
​
​
​
​
​
​
​
​
​
​
​
​
​
​
​
​
​
​
​
​
​
​</t>
  </si>
  <si>
    <t>Schedule of components of the deferred tax assets and liabilities</t>
  </si>
  <si>
    <t>At December 31, 2014
At December 31, 2015
$
$
Deferred tax assets:
Accrued warranty costs
Bad debt allowance
Issuance costs
Inventory write-down
Future deductible expenses
—
Depreciation and impairment difference of property, plant and equipment, solar power system
Accrued liabilities related to countervailing and anti-dumping duty deposits
Deferred tax assets relating to sale of solar power systems
Net operating losses carry-forward
Others
​
​
​
​
​
​
​
​
Total deferred tax assets, gross
Valuation allowance
)
)
​
​
​
​
​
​
​
​
Total deferred tax assets, net of valuation allowance
​
​
​
​
​
​
​
​
​
​
​
​
​
​
​
​
Deferred tax liabilities:
Foreign currency derivative assets
Depreciation difference of property, plant and equipment
Deferred profit of projects
Basis difference related to acquisitions
Others
​
​
​
​
​
​
​
​
Total deferred tax liabilities, gross
​
​
​
​
​
​
​
​
​
​
​
​
​
​
​
​
Net deferred tax assets (liabilities)
​
​
​
​
​
​
​
​
​
​
​
​
​
​
​
​
Analysis as:
Current deferred tax assets
Non-current deferred tax assets
Current deferred tax liabilities
Non-current deferred tax liabilities
​
​
​
​
​
​
​
​
Net deferred tax assets (liabilities)
​
​
​
​
​
​
​
​
​
​
​
​
​
​
​
​</t>
  </si>
  <si>
    <t>Schedule of movement of the valuation allowance</t>
  </si>
  <si>
    <t>Years Ended December 31,
2013
2014
2015
$
$
$
Beginning balance
Additions (Reversals)
)
)
Addition from acquisition of Recurrent
—
—
Foreign exchange effect
)
)
​
​
​
​
​
​
​
​
​
​
​
Ending balance
​
​
​
​
​
​
​
​
​
​
​
​
​
​
​
​
​
​
​
​
​
​</t>
  </si>
  <si>
    <t>Schedule of reconciliation between the provision for income tax computed by applying Canadian federal and provincial statutory tax rates to income before income taxes and the actual provision and benefit for income taxes</t>
  </si>
  <si>
    <t>Years Ended December 31,
2013
2014
2015
Combined federal and provincial income tax rate
%
%
%
Effect of permanent difference
—
—
%
Effect of different tax rate of subsidiary operations in other jurisdiction
%
)%
)%
Unrecognized tax benefits
%
—
—
Valuation allowance
%
)%
—
Change of tax rates in subsequent years
)%
—
—
Effect of true-up
—
—
)%
Foreign exchange effect
—
—
)%
​
​
​
​
​
​
​
​
​
​
​
%
%
%
​
​
​
​
​
​
​
​
​
​
​
​
​
​
​
​
​
​
​
​
​
​</t>
  </si>
  <si>
    <t>EARNINGS PER SHARE (Tables)</t>
  </si>
  <si>
    <t>Schedule of computation of basic and diluted earnings (loss) per share</t>
  </si>
  <si>
    <t>Years Ended December 31,
2013
2014
2015
(In Thousands of US Dollars, except share and per share data)
Numerator:
Net income attributable to Canadian Solar Inc.—basic
$
$
$
Dilutive effect of interest expense of convertible notes
—
​
​
​
​
​
​
​
​
​
​
​
Net income attributable to Canadian Solar Inc.—diluted
$
$
$
​
​
​
​
​
​
​
​
​
​
​
​
​
​
​
​
​
​
​
​
​
​
Denominator:
Denominator for basic calculation—weighted average number of common shares—basic
Diluted effects of share number from share options and RSUs
Diluted effects of share number from warrants
—
—
Dilutive effects of share number from convertible notes
—
​
​
​
​
​
​
​
​
​
​
​
Denominator for diluted calculation—weighted average number of common shares—diluted
​
​
​
​
​
​
​
​
​
​
​
​
​
​
​
​
​
​
​
​
​
​
Basic earnings per share
$
$
$
​
​
​
​
​
​
​
​
​
​
​
​
​
​
​
​
​
​
​
​
​
​
Diluted earnings per share
$
$
$
​
​
​
​
​
​
​
​
​
​
​
​
​
​
​
​
​
​
​
​
​
​</t>
  </si>
  <si>
    <t>Schedule of anti-dilutive shares excluded from the computation of diluted earnings per share</t>
  </si>
  <si>
    <t>Years Ended December 31,
2013
2014
2015
Share options and RSUs
​
​
​
​
​
​
​
​
​
​
​
​
​
​
​
​
​
​
​
​
​
​</t>
  </si>
  <si>
    <t>COMMITMENTS AND CONTINGENCIES (Tables)</t>
  </si>
  <si>
    <t>Schedule of future minimum lease payments under non-cancelable operating lease agreements</t>
  </si>
  <si>
    <t>Future minimum lease payments under non-cancelable operating lease agreements at December 31, 2015 were as follows:
Year Ending December 31:
$
2016
2017
2018
2019
2020
Thereafter
​
​
​
​
​
Total
​
​
​
​
​
​
​
​
​
​</t>
  </si>
  <si>
    <t>Schedule of future minimum obligation using market prices under all supply agreements</t>
  </si>
  <si>
    <t>The following is a schedule, by year, of future minimum obligation, using market prices as of December 31, 2015, under all supply agreements as of December 31, 2015:
Year Ending December 31:
$
2016
2017
2018
​
​
​
​
​
Total
​
​
​
​
​
​
​
​
​
​</t>
  </si>
  <si>
    <t>SEGMENT INFORMATION (Tables)</t>
  </si>
  <si>
    <t>Summary of Company's revenues and gross profit generated from each segment</t>
  </si>
  <si>
    <t>Years Ended December 31, 2015
Module
Energy Development
Electricity Generation
Elimination
Total
$
$
$
$
$
Net revenues
)
Cost of revenues
)
​
​
​
​
​
​
​
​
​
​
​
​
​
​
​
​
​
Gross profit
)
​
​
​
​
​
​
​
​
​
​
​
​
​
​
​
​
​
​
​
​
​
​
​
​
​
​
​
​
​
​
​
​
​
​
Years Ended December 31, 2014
Module
Energy Development
Electricity Generation
Elimination
Total
$
$
$
$
$
Net revenues
)
Cost of revenues
)
​
​
​
​
​
​
​
​
​
​
​
​
​
​
​
​
​
Gross profit
)
​
​
​
​
​
​
​
​
​
​
​
​
​
​
​
​
​
​
​
​
​
​
​
​
​
​
​
​
​
​
​
​
​
​
Years Ended December 31, 2013
Module
Energy Development
Electricity Generation
Elimination
Total
$
$
$
$
$
Net revenues
)
Cost of revenues
)
​
​
​
​
​
​
​
​
​
​
​
​
​
​
​
​
​
Gross profit
​
​
​
​
​
​
​
​
​
​
​
​
​
​
​
​
​
​
​
​
​
​
​
​
​
​
​
​
​
​
​
​
​
​</t>
  </si>
  <si>
    <t>Summary of the Company's net revenues generated from different geographic locations</t>
  </si>
  <si>
    <t>Years Ended December 31,
2013
2014
2015
$
$
$
Europe and other regions:
—United Kingdom
—France
—Germany
—Netherlands
—Spain
—Others
​
​
​
​
​
​
​
​
​
​
​
​
​
​
​
​
​
​
​
​
​
​
The Americas:
—United States
—Canada
—Others
​
​
​
​
​
​
​
​
​
​
​
​
​
​
​
​
​
​
​
​
​
​
Asia:
—Japan
—PRC
—India
—Singapore
—Others
​
​
​
​
​
​
​
​
​
​
​
​
​
​
​
​
​
​
​
​
​
​
Total net revenues
​
​
​
​
​
​
​
​
​
​
​
​
​
​
​
​
​
​
​
​
​
​</t>
  </si>
  <si>
    <t>Schedule of long-lived assets, including property, plant and equipment, project assets, solar power systems, prepaid land use rights and intangible assets by geographic region</t>
  </si>
  <si>
    <t>At December 31, 2014
At December 31, 2015
$
$
PRC
United States
Canada
United Kingdom
Others
​
​
​
​
​
​
​
​
Total long-lived assets
​
​
​
​
​
​
​
​
​
​
​
​
​
​
​
​</t>
  </si>
  <si>
    <t>Summary of the Company's revenues generated from each product</t>
  </si>
  <si>
    <t>Years Ended December 31,
2013
2014
2015
$
$
$
Solar power products
Solar system kits
Solar power projects
EPC services and development services
Electricity
O&amp;M services
Others
​
​
​
​
​
​
​
​
​
​
​
Total net revenues
​
​
​
​
​
​
​
​
​
​
​
​
​
​
​
​
​
​
​
​
​
​</t>
  </si>
  <si>
    <t>MAJOR CUSTOMERS (Tables)</t>
  </si>
  <si>
    <t>Schedule of details of customers accounting for 10% or more of total net revenues</t>
  </si>
  <si>
    <t>Years Ended December 31
2013
2014
2015
$
$
$
Company A
Company B</t>
  </si>
  <si>
    <t>SHARE-BASED COMPENSATION (Tables)</t>
  </si>
  <si>
    <t>Schedule of assumptions used to estimate the fair value of stock options granted</t>
  </si>
  <si>
    <t>2013
Risk free rate
%
Volatility ratio
%
Dividend yield
—
Annual exit rate
%
Exercise multiple</t>
  </si>
  <si>
    <t>Summary of the option activity</t>
  </si>
  <si>
    <t>Number of Options
Weighted Average Exercise Price
Weighted Average Remaining Contract Terms
Aggregate Intrinsic Value
$
In Thousands of U.S. Dollars
Options outstanding at January 1, 2015
5 years
Granted
—
—
Exercised
)
Forfeited
)
​
​
​
​
​
​
​
​
​
​
​
​
​
Options outstanding at December 31, 2015
3 years
​
​
​
​
​
​
​
​
​
​
​
​
​
Options vested or expected to be vested at December 31, 2015
3 years
​
​
​
​
​
​
​
​
​
​
​
​
​
Options exercisable at December 31, 2015
3 years
​
​
​
​
​
​
​
​
​
​
​
​
​</t>
  </si>
  <si>
    <t>Summary of the RSU activity</t>
  </si>
  <si>
    <t>Number of Shares
Weighted Average Grant-Date Fair Value
$
Unvested at January 1, 2015
Granted
Vested
)
Forfeited
)
​
​
​
​
​
​
​
​
Unvested at December 31, 2015
​
​
​
​
​
​
​
​
​
​
​
​
​
​
​
​</t>
  </si>
  <si>
    <t>WARRANTS (Tables)</t>
  </si>
  <si>
    <t>Schedule of assumptions used to estimate the fair value of the Warrants</t>
  </si>
  <si>
    <t>As of October 26, 2015
As of December 11, 2015
As of December 31, 2015
Exercise price
$
$
$24.48 ~ $28.08
Risk-free interest rate
%
%
1.036% ~ 1.057%
Dividend yield
—
—
—
Time to maturity
1.82 ~ 1.95
Expected volatility
%
%
63.38% ~ 63.88%</t>
  </si>
  <si>
    <t>Schedule of reconciliation of the beginning and ending balances of the Warrants measured at fair value</t>
  </si>
  <si>
    <t>Derivative Liabilities
At December 31, 2015
$
Beginning balance
—
Warrants issued
Fair value change of the Warrants included in earnings
​
​
​
​
​
Ending balance
​
​
​
​
​
​
​
​
​
​</t>
  </si>
  <si>
    <t>SUMMARY OF PRINCIPAL ACCOUNTING POLICIES (Details) - USD ($) $ in Thousands</t>
  </si>
  <si>
    <t>Receivable from Sinosure recorded in prepaid expenses and other current assets</t>
  </si>
  <si>
    <t>SUMMARY OF PRINCIPAL ACCOUNTING POLICIES (Details 2) - USD ($) $ in Millions</t>
  </si>
  <si>
    <t>Solar power systems reclassified to project assets</t>
  </si>
  <si>
    <t>Project assets reclassified to solar power systems</t>
  </si>
  <si>
    <t>Buildings</t>
  </si>
  <si>
    <t>Estimated useful lives</t>
  </si>
  <si>
    <t>20 years</t>
  </si>
  <si>
    <t>Machinery and equipment | Minimum</t>
  </si>
  <si>
    <t>5 years</t>
  </si>
  <si>
    <t>Machinery and equipment | Maximum</t>
  </si>
  <si>
    <t>10 years</t>
  </si>
  <si>
    <t>Furniture, fixtures and equipment</t>
  </si>
  <si>
    <t>Motor vehicles</t>
  </si>
  <si>
    <t>Solar power systems | Minimum</t>
  </si>
  <si>
    <t>Solar power systems | Maximum</t>
  </si>
  <si>
    <t>25 years</t>
  </si>
  <si>
    <t>SUMMARY OF PRINCIPAL ACCOUNTING POLICIES (Details 3)</t>
  </si>
  <si>
    <t>Minimum</t>
  </si>
  <si>
    <t>Prepaid land use right</t>
  </si>
  <si>
    <t>Period over which land use rights in China and Japan are charged to earnings</t>
  </si>
  <si>
    <t>Maximum</t>
  </si>
  <si>
    <t>50 years</t>
  </si>
  <si>
    <t>Technical know-how</t>
  </si>
  <si>
    <t>Amortization period</t>
  </si>
  <si>
    <t>Computer software | Minimum</t>
  </si>
  <si>
    <t>1 year</t>
  </si>
  <si>
    <t>Computer software | Maximum</t>
  </si>
  <si>
    <t>SUMMARY OF PRINCIPAL ACCOUNTING POLICIES (Details 4) - USD ($) $ in Thousands</t>
  </si>
  <si>
    <t>Impairment charges on investments</t>
  </si>
  <si>
    <t>Impairment charges for property, plant and equipment</t>
  </si>
  <si>
    <t>Assets Retirement Obligation (ARO) included in solar power systems</t>
  </si>
  <si>
    <t>Inventories relating to unrecognized revenue for solar power products</t>
  </si>
  <si>
    <t>Performance-based energy incentives recognized</t>
  </si>
  <si>
    <t>Total lease income recognized related to PPAs</t>
  </si>
  <si>
    <t>Shipping and handling costs relating to sales</t>
  </si>
  <si>
    <t>Construction period</t>
  </si>
  <si>
    <t>6 months</t>
  </si>
  <si>
    <t>Toll manufacturing arrangements</t>
  </si>
  <si>
    <t>Revenue recognized</t>
  </si>
  <si>
    <t>Disposal of solar power projects, option to repurchase</t>
  </si>
  <si>
    <t>Distributions from the partnership</t>
  </si>
  <si>
    <t>Revenue recognized using the full accrual method</t>
  </si>
  <si>
    <t>Revenue recognized using the percentage-of-completion method</t>
  </si>
  <si>
    <t>Disposal of solar power projects, option to repurchase | Other non-current liabilities</t>
  </si>
  <si>
    <t>Proceeds from buyers</t>
  </si>
  <si>
    <t>SUMMARY OF PRINCIPAL ACCOUNTING POLICIES (Details 5) - USD ($) $ in Thousands</t>
  </si>
  <si>
    <t>Jun. 01, 2015</t>
  </si>
  <si>
    <t>Jan. 01, 2015</t>
  </si>
  <si>
    <t>Aug. 01, 2011</t>
  </si>
  <si>
    <t>May. 31, 2009</t>
  </si>
  <si>
    <t>Jun. 30, 2009</t>
  </si>
  <si>
    <t>Warranty accrual rate for sales of solar modules as a percentage of revenue</t>
  </si>
  <si>
    <t>1.00%</t>
  </si>
  <si>
    <t>Term of insurance policy over which the insurance premium will be amortized</t>
  </si>
  <si>
    <t>Unamortized carrying amount of insurance premium</t>
  </si>
  <si>
    <t>Term of warranty obligation over which the assets is expected to be realized</t>
  </si>
  <si>
    <t>Insurance receivable</t>
  </si>
  <si>
    <t>Downward adjustment of warranty cost</t>
  </si>
  <si>
    <t>Downward adjustment of other non-current assets</t>
  </si>
  <si>
    <t>Warranty costs (net effect of adjustment) included in cost of revenues</t>
  </si>
  <si>
    <t>Cash and cash equivalents and restricted cash denominated in RMB, USD equivalent</t>
  </si>
  <si>
    <t>Guarantee of solar modules for defects in materials and engineering design, installation and construction</t>
  </si>
  <si>
    <t>Standard solar modules</t>
  </si>
  <si>
    <t>2 years</t>
  </si>
  <si>
    <t>Minimum percentage of decline in initial minimum power generation capacity for 10 years</t>
  </si>
  <si>
    <t>10.00%</t>
  </si>
  <si>
    <t>Minimum percentage of decline in initial minimum power generation capacity for 25 years</t>
  </si>
  <si>
    <t>20.00%</t>
  </si>
  <si>
    <t>Extended warranty of solar modules and products for defects in materials and workmanship</t>
  </si>
  <si>
    <t>6 years</t>
  </si>
  <si>
    <t>Period for which the entity guarantees for maintaining the performance levels</t>
  </si>
  <si>
    <t>Standard solar modules | Maximum</t>
  </si>
  <si>
    <t>Warranty period of solar modules and products against decline of more than 10% of initial power generation capacity</t>
  </si>
  <si>
    <t>Warranty period of solar modules and products against decline of more than 20% of initial power generation capacity</t>
  </si>
  <si>
    <t>Polycrystalline modules</t>
  </si>
  <si>
    <t>Polycrystalline modules | Minimum</t>
  </si>
  <si>
    <t>Actual power output of module as a percentage of labeled power output</t>
  </si>
  <si>
    <t>97.50%</t>
  </si>
  <si>
    <t>Monocrystalline modules</t>
  </si>
  <si>
    <t>Monocrystalline modules | Minimum</t>
  </si>
  <si>
    <t>97.00%</t>
  </si>
  <si>
    <t>Dymond Modules</t>
  </si>
  <si>
    <t>30 years</t>
  </si>
  <si>
    <t>Dymond Modules | Minimum</t>
  </si>
  <si>
    <t>First year of guaranteed performance period | Standard solar modules | Minimum</t>
  </si>
  <si>
    <t>Year 2 to year 24 of guaranteed performance period | Standard solar modules | Maximum</t>
  </si>
  <si>
    <t>Percentage of decline in actual annual power output of module</t>
  </si>
  <si>
    <t>0.70%</t>
  </si>
  <si>
    <t>Year 2 to year 24 of guaranteed performance period | Polycrystalline modules | Maximum</t>
  </si>
  <si>
    <t>Year 2 to year 24 of guaranteed performance period | Monocrystalline modules | Maximum</t>
  </si>
  <si>
    <t>Year 25 of guaranteed performance period | Standard solar modules | Minimum</t>
  </si>
  <si>
    <t>80.00%</t>
  </si>
  <si>
    <t>Year 25 of guaranteed performance period | Polycrystalline modules | Minimum</t>
  </si>
  <si>
    <t>80.70%</t>
  </si>
  <si>
    <t>Year 25 of guaranteed performance period | Monocrystalline modules | Minimum</t>
  </si>
  <si>
    <t>80.20%</t>
  </si>
  <si>
    <t>Year 2 to year 29 of guaranteed performance period | Dymond Modules | Maximum</t>
  </si>
  <si>
    <t>0.50%</t>
  </si>
  <si>
    <t>Year 30 of guaranteed performance period | Dymond Modules | Minimum</t>
  </si>
  <si>
    <t>83.00%</t>
  </si>
  <si>
    <t>SUMMARY OF PRINCIPAL ACCOUNTING POLICIES (Details 6) - Prepayments to suppliers - Supplier - USD ($) $ in Thousands</t>
  </si>
  <si>
    <t>Supplier A</t>
  </si>
  <si>
    <t>Supplier B</t>
  </si>
  <si>
    <t>BUSINESS COMBINATION (Details) - USD ($) $ / shares in Units, $ in Thousands</t>
  </si>
  <si>
    <t>Sep. 28, 2015</t>
  </si>
  <si>
    <t>Mar. 30, 2015</t>
  </si>
  <si>
    <t>Total consideration paid</t>
  </si>
  <si>
    <t>Revenue</t>
  </si>
  <si>
    <t>Pro forma results of acquisitions</t>
  </si>
  <si>
    <t>Pro forma sales</t>
  </si>
  <si>
    <t>Pro forma net income attributable to Canadian Solar Inc.</t>
  </si>
  <si>
    <t>Diluted earnings per share attributable to Canadian Solar Inc.</t>
  </si>
  <si>
    <t>Percentage of interest acquired</t>
  </si>
  <si>
    <t>100.00%</t>
  </si>
  <si>
    <t>Cash consideration</t>
  </si>
  <si>
    <t>Cash</t>
  </si>
  <si>
    <t>Other assets</t>
  </si>
  <si>
    <t>Less : Long term borrowings and notes payable</t>
  </si>
  <si>
    <t>Total identifiable net assets</t>
  </si>
  <si>
    <t>Bank fees, legal costs and accounting costs associated with the acquisition</t>
  </si>
  <si>
    <t>Less: Short-term borrowings</t>
  </si>
  <si>
    <t>Long term borrowings</t>
  </si>
  <si>
    <t>SSM And Recurrent | Non-recurring items related to transaction related costs</t>
  </si>
  <si>
    <t>ALLOWANCE FOR DOUBTFUL ACCOUNTS (Details) - USD ($) $ in Thousands</t>
  </si>
  <si>
    <t>Movement of allowances</t>
  </si>
  <si>
    <t>Beginning of the year</t>
  </si>
  <si>
    <t>Allowances made (reversed) during the year, net</t>
  </si>
  <si>
    <t>Accounts written-off against allowances</t>
  </si>
  <si>
    <t>Foreign exchange effect</t>
  </si>
  <si>
    <t>Closing balance</t>
  </si>
  <si>
    <t>INVENTORIES (Details) - USD ($) $ in Thousands</t>
  </si>
  <si>
    <t>Raw materials</t>
  </si>
  <si>
    <t>Work-in-process</t>
  </si>
  <si>
    <t>Finished goods</t>
  </si>
  <si>
    <t>Inventory written down</t>
  </si>
  <si>
    <t>PROJECT ASSETS (Details) - USD ($) $ in Thousands</t>
  </si>
  <si>
    <t>Project assets - Acquisition cost</t>
  </si>
  <si>
    <t>Project assets - EPC and other cost</t>
  </si>
  <si>
    <t>Total project assets</t>
  </si>
  <si>
    <t>Current portion</t>
  </si>
  <si>
    <t>Non-current portion</t>
  </si>
  <si>
    <t>Impairment charges</t>
  </si>
  <si>
    <t>PROPERTY, PLANT AND EQUIPMENT, NET (Details) - USD ($) $ in Thousands</t>
  </si>
  <si>
    <t>Property, plant and equipment, gross</t>
  </si>
  <si>
    <t>Accumulated depreciation</t>
  </si>
  <si>
    <t>Impairment</t>
  </si>
  <si>
    <t>Property, plant and equipment, excluding construction in process, net</t>
  </si>
  <si>
    <t>Depreciation expense</t>
  </si>
  <si>
    <t>Project costs reclassified to construction in progress</t>
  </si>
  <si>
    <t>Leasehold improvements</t>
  </si>
  <si>
    <t>Machinery and equipment</t>
  </si>
  <si>
    <t>Construction in process</t>
  </si>
  <si>
    <t>SOLAR POWER SYSTEMS, NET (Details) - USD ($) $ in Thousands</t>
  </si>
  <si>
    <t>SOLAR POWER SYSTEMS</t>
  </si>
  <si>
    <t>Project Assets Reclassified To Solar Power Systems</t>
  </si>
  <si>
    <t>Solar power systems</t>
  </si>
  <si>
    <t>Solar power systems in operation</t>
  </si>
  <si>
    <t>Solar power systems, gross</t>
  </si>
  <si>
    <t>Solar power systems under construction</t>
  </si>
  <si>
    <t>INTANGIBLE ASSETS, NET (Details) - USD ($) $ in Thousands</t>
  </si>
  <si>
    <t>Gross Carrying Amount</t>
  </si>
  <si>
    <t>Accumulated Amortization</t>
  </si>
  <si>
    <t>Total intangible assets, net</t>
  </si>
  <si>
    <t>Amortization expense</t>
  </si>
  <si>
    <t>Expected amortization expense of intangible assets</t>
  </si>
  <si>
    <t>2020 and thereafter</t>
  </si>
  <si>
    <t>Power purchase agreements</t>
  </si>
  <si>
    <t>Computer software</t>
  </si>
  <si>
    <t>SSM | Power purchase agreements</t>
  </si>
  <si>
    <t>Remaining contractual term</t>
  </si>
  <si>
    <t>16 years</t>
  </si>
  <si>
    <t>FAIR VALUE MEASUREMENT (Details) $ in Thousands, CAD in Millions</t>
  </si>
  <si>
    <t>Dec. 31, 2015USD ($)</t>
  </si>
  <si>
    <t>Sep. 28, 2015CAD</t>
  </si>
  <si>
    <t>Sep. 28, 2015USD ($)</t>
  </si>
  <si>
    <t>Dec. 31, 2014USD ($)</t>
  </si>
  <si>
    <t>Dec. 31, 2013USD ($)</t>
  </si>
  <si>
    <t>Fair value measurements of the entity's assets or liabilities that are measured at fair value on a recurring basis</t>
  </si>
  <si>
    <t>Long-term bank borrowings</t>
  </si>
  <si>
    <t>Mono-crystalline ingot furnaces</t>
  </si>
  <si>
    <t>Total Assets</t>
  </si>
  <si>
    <t>Commodity hedge</t>
  </si>
  <si>
    <t>Term of swap contract</t>
  </si>
  <si>
    <t>Interest rate swaption</t>
  </si>
  <si>
    <t>Interest rate swap | Wafer sorting machine and other fixed assets</t>
  </si>
  <si>
    <t>Notional amount</t>
  </si>
  <si>
    <t>Derivative liabilities</t>
  </si>
  <si>
    <t>Recurring basis | Significant Other Observable Inputs (Level 2)</t>
  </si>
  <si>
    <t>Total Liabilities</t>
  </si>
  <si>
    <t>Recurring basis | Significant Other Observable Inputs (Level 2) | Foreign exchange forward contracts</t>
  </si>
  <si>
    <t>Recurring basis | Significant Other Observable Inputs (Level 2) | Commodity hedge</t>
  </si>
  <si>
    <t>Recurring basis | Significant Other Observable Inputs (Level 2) | Interest rate swaption</t>
  </si>
  <si>
    <t>Recurring basis | Significant Other Observable Inputs (Level 2) | Interest rate swap</t>
  </si>
  <si>
    <t>Recurring basis | Significant Other Observable Inputs (Level 2) | Warrants</t>
  </si>
  <si>
    <t>Recurring basis | Total Fair Value and Carrying Value on the Balance Sheets</t>
  </si>
  <si>
    <t>Recurring basis | Total Fair Value and Carrying Value on the Balance Sheets | Foreign exchange forward contracts</t>
  </si>
  <si>
    <t>Recurring basis | Total Fair Value and Carrying Value on the Balance Sheets | Commodity hedge</t>
  </si>
  <si>
    <t>Recurring basis | Total Fair Value and Carrying Value on the Balance Sheets | Interest rate swaption</t>
  </si>
  <si>
    <t>Recurring basis | Total Fair Value and Carrying Value on the Balance Sheets | Interest rate swap</t>
  </si>
  <si>
    <t>Recurring basis | Total Fair Value and Carrying Value on the Balance Sheets | Warrants</t>
  </si>
  <si>
    <t>FAIR VALUE MEASUREMENT (Details 2) - Not designated as hedging instruments - USD ($) $ in Thousands</t>
  </si>
  <si>
    <t>Effect of fair value of derivative instruments on the consolidated balance sheets</t>
  </si>
  <si>
    <t>Total derivatives asset</t>
  </si>
  <si>
    <t>Total derivatives liability</t>
  </si>
  <si>
    <t>Derivatives Assets - current | Foreign exchange forward contracts</t>
  </si>
  <si>
    <t>Derivatives Assets - current | Interest rate swaption</t>
  </si>
  <si>
    <t>Derivatives assets - non-current | Commodity hedge</t>
  </si>
  <si>
    <t>Derivatives liabilities - current | Foreign exchange forward contracts</t>
  </si>
  <si>
    <t>Derivatives liabilities - current | Warrants</t>
  </si>
  <si>
    <t>Derivatives liabilities - current | Interest rate swap</t>
  </si>
  <si>
    <t>Derivatives liabilities - non-current | Interest rate swap</t>
  </si>
  <si>
    <t>FAIR VALUE MEASUREMENT (Details 3) - USD ($) $ in Thousands</t>
  </si>
  <si>
    <t>Effect of derivative instruments on consolidated statements of operations</t>
  </si>
  <si>
    <t>Gain (Loss) on change in fair value of derivatives</t>
  </si>
  <si>
    <t>Foreign exchange forward contracts</t>
  </si>
  <si>
    <t>Foreign exchange option contracts</t>
  </si>
  <si>
    <t>Change in fair value of warrants</t>
  </si>
  <si>
    <t>Interest rate swap</t>
  </si>
  <si>
    <t>FAIR VALUE MEASUREMENT (Details 4) - USD ($) $ in Thousands</t>
  </si>
  <si>
    <t>Carrying value</t>
  </si>
  <si>
    <t>Carrying value of long-term borrowings</t>
  </si>
  <si>
    <t>Fair value of long-term debt</t>
  </si>
  <si>
    <t>Carrying value of convertible notes</t>
  </si>
  <si>
    <t>Assets fair value</t>
  </si>
  <si>
    <t>Mono-crystalline ingot furnaces | General and administrative expenses</t>
  </si>
  <si>
    <t>Idle assets</t>
  </si>
  <si>
    <t>INVESTMENTS IN AFFILIATES (Details) - USD ($) $ in Thousands</t>
  </si>
  <si>
    <t>Aug. 31, 2013</t>
  </si>
  <si>
    <t>Mar. 31, 2012</t>
  </si>
  <si>
    <t>Carrying Value</t>
  </si>
  <si>
    <t>Ownership Percentage</t>
  </si>
  <si>
    <t>5.00%</t>
  </si>
  <si>
    <t>Gaochuangte</t>
  </si>
  <si>
    <t>40.00%</t>
  </si>
  <si>
    <t>CSI Skypower</t>
  </si>
  <si>
    <t>50.00%</t>
  </si>
  <si>
    <t>GCL-CSI (Suzhou) Photovoltaic Technology Co., Ltd.</t>
  </si>
  <si>
    <t>Foto Light LP</t>
  </si>
  <si>
    <t>Discovery Light</t>
  </si>
  <si>
    <t>City Light</t>
  </si>
  <si>
    <t>Tranquillity</t>
  </si>
  <si>
    <t>49.00%</t>
  </si>
  <si>
    <t>Garland</t>
  </si>
  <si>
    <t>Roserock</t>
  </si>
  <si>
    <t>Suzhou Financial Leasing Co., Ltd.</t>
  </si>
  <si>
    <t>6.00%</t>
  </si>
  <si>
    <t>Others | Minimum</t>
  </si>
  <si>
    <t>21.00%</t>
  </si>
  <si>
    <t>Others | Maximum</t>
  </si>
  <si>
    <t>INVESTMENTS IN AFFILIATES (Details 2) - USD ($) $ in Millions</t>
  </si>
  <si>
    <t>Aug. 28, 2015</t>
  </si>
  <si>
    <t>Oct. 31, 2015</t>
  </si>
  <si>
    <t>Aug. 31, 2015</t>
  </si>
  <si>
    <t>Tax equity transactions</t>
  </si>
  <si>
    <t>Class A membership interests</t>
  </si>
  <si>
    <t>Receive of future cash flow distributions (as a percent)</t>
  </si>
  <si>
    <t>51.00%</t>
  </si>
  <si>
    <t>Class B membership interests</t>
  </si>
  <si>
    <t>Tranquillity, Garland, and Roserock</t>
  </si>
  <si>
    <t>Payment received recognized as revenue</t>
  </si>
  <si>
    <t>Further contribution</t>
  </si>
  <si>
    <t>Net assets derecognized</t>
  </si>
  <si>
    <t>Tranquillity | Class A membership interests</t>
  </si>
  <si>
    <t>Percentage of interest sold</t>
  </si>
  <si>
    <t>Proceeds from sale of membership interest</t>
  </si>
  <si>
    <t>Tranquillity | Class B membership interests</t>
  </si>
  <si>
    <t>Silverlake | Class A membership interests</t>
  </si>
  <si>
    <t>Silverlake | Class B membership interests</t>
  </si>
  <si>
    <t>Roserock | Class A membership interests</t>
  </si>
  <si>
    <t>Roserock | Class B membership interests</t>
  </si>
  <si>
    <t>INVESTMENTS IN AFFILIATES (Details 3) $ in Thousands</t>
  </si>
  <si>
    <t>Sep. 08, 2015USD ($)</t>
  </si>
  <si>
    <t>May. 23, 2012USD ($)</t>
  </si>
  <si>
    <t>Jul. 04, 2011USD ($)</t>
  </si>
  <si>
    <t>Dec. 17, 2009USD ($)item</t>
  </si>
  <si>
    <t>Aug. 31, 2013USD ($)item</t>
  </si>
  <si>
    <t>Sep. 30, 2012USD ($)</t>
  </si>
  <si>
    <t>Jun. 30, 2013USD ($)</t>
  </si>
  <si>
    <t>Cash consideration for acquisition of the entity</t>
  </si>
  <si>
    <t>Number of board members designated by the acquired entity | item</t>
  </si>
  <si>
    <t>Number of board members | item</t>
  </si>
  <si>
    <t>Cash consideration for acquisition of the interest</t>
  </si>
  <si>
    <t>SZCC, or CSI Cells | Gaochuangte</t>
  </si>
  <si>
    <t>SZSP | GCL-CSI (Suzhou) Photovoltaic Technology Co., Ltd.</t>
  </si>
  <si>
    <t>SZSP | Suzhou Financial Leasing Co., Ltd.</t>
  </si>
  <si>
    <t>Voting interest hold (as a percent)</t>
  </si>
  <si>
    <t>USPH | 2 separate utility-scale solar power projects</t>
  </si>
  <si>
    <t>95.00%</t>
  </si>
  <si>
    <t>USPH | City Light</t>
  </si>
  <si>
    <t>USPH | Utility scale solar power projects</t>
  </si>
  <si>
    <t>USPH | Utility scale solar power projects | Minimum</t>
  </si>
  <si>
    <t>USPH | Utility scale solar power projects | Maximum</t>
  </si>
  <si>
    <t>30.00%</t>
  </si>
  <si>
    <t>BORROWINGS (Details) - USD ($) $ in Thousands</t>
  </si>
  <si>
    <t>BANK BORROWINGS</t>
  </si>
  <si>
    <t>Bank borrowings</t>
  </si>
  <si>
    <t>Analysis as:</t>
  </si>
  <si>
    <t>Short-term</t>
  </si>
  <si>
    <t>Long-term, current portion</t>
  </si>
  <si>
    <t>Subtotal for short-term</t>
  </si>
  <si>
    <t>Long-term, non-current portion</t>
  </si>
  <si>
    <t>Borrowings from non-banking institutions</t>
  </si>
  <si>
    <t>Secured short-term borrowings</t>
  </si>
  <si>
    <t>Secured long-term borrowings</t>
  </si>
  <si>
    <t>Carrying value of property, plant and equipment that serve as collateral for short-term and long-term borrowings</t>
  </si>
  <si>
    <t>Carrying value of inventories that serve as collateral for short-term and long-term borrowings</t>
  </si>
  <si>
    <t>Carrying value of prepaid land use rights that serve as collateral for short-term and long-term borrowings</t>
  </si>
  <si>
    <t>Carrying value of equity that serve as collateral for short-term and long-term borrowings</t>
  </si>
  <si>
    <t>Carrying value of restricted cash that serve as collateral for short-term and long-term borrowings</t>
  </si>
  <si>
    <t>Carrying value of project assets and solar power systems that serve as collateral for short-term and long-term borrowings</t>
  </si>
  <si>
    <t>Credit facility</t>
  </si>
  <si>
    <t>Maximum bank credit facilities granted</t>
  </si>
  <si>
    <t>Available amount of bank credit facilities</t>
  </si>
  <si>
    <t>Credit facility | Repayment Due After 2016</t>
  </si>
  <si>
    <t>Amount drawn of bank credit facilities granted</t>
  </si>
  <si>
    <t>Credit facility | Repayment due in 2016</t>
  </si>
  <si>
    <t>Non-binding bank credit facilities</t>
  </si>
  <si>
    <t>Non-binding bank credit facilities | Repayment due in 2016</t>
  </si>
  <si>
    <t>BORROWINGS (Details 2) - USD ($) $ in Thousands</t>
  </si>
  <si>
    <t>Short-term bank borrowings</t>
  </si>
  <si>
    <t>Long-term borrowings due within one year</t>
  </si>
  <si>
    <t>Short-term borrowings from non-banking financial institutions</t>
  </si>
  <si>
    <t>Borrowings from non-banking financial institutions</t>
  </si>
  <si>
    <t>Average interest rate on short term borrowings (as a percent)</t>
  </si>
  <si>
    <t>4.32%</t>
  </si>
  <si>
    <t>4.63%</t>
  </si>
  <si>
    <t>Borrowings secured by restricted cash</t>
  </si>
  <si>
    <t>Borrowings secured by inventories</t>
  </si>
  <si>
    <t>Borrowings guaranteed by Dr. Shawn Qu</t>
  </si>
  <si>
    <t>Borrowings secured by prepaid land use rights and property, plant and equipment</t>
  </si>
  <si>
    <t>Borrowings secured by project assets and solar power systems</t>
  </si>
  <si>
    <t>Borrowings secured by project assets</t>
  </si>
  <si>
    <t>Long-term borrowings from non-banking financial institutions</t>
  </si>
  <si>
    <t>Borrowings secured by equity</t>
  </si>
  <si>
    <t>Unsecured</t>
  </si>
  <si>
    <t>BORROWINGS (Details 3) - USD ($) $ in Thousands</t>
  </si>
  <si>
    <t>Long-term borrowings from non-banking institutions</t>
  </si>
  <si>
    <t>Average interest rate on long-term borrowings (as a percent)</t>
  </si>
  <si>
    <t>4.75%</t>
  </si>
  <si>
    <t>6.32%</t>
  </si>
  <si>
    <t>Future principal repayment on the long-term borrowings loans</t>
  </si>
  <si>
    <t>Less: future principal repayment related to long-term borrowings, current portion</t>
  </si>
  <si>
    <t>Total long-term portion</t>
  </si>
  <si>
    <t>Borrowings secured by property, plant and equipment</t>
  </si>
  <si>
    <t>BORROWINGS (Details 4) $ / shares in Units, $ in Thousands</t>
  </si>
  <si>
    <t>Jun. 25, 2014USD ($)item</t>
  </si>
  <si>
    <t>Feb. 28, 2013USD ($)</t>
  </si>
  <si>
    <t>Dec. 11, 2015$ / sharesshares</t>
  </si>
  <si>
    <t>Oct. 26, 2015USD ($)$ / sharesshares</t>
  </si>
  <si>
    <t>Aug. 17, 2015USD ($)</t>
  </si>
  <si>
    <t>Jun. 17, 2015USD ($)</t>
  </si>
  <si>
    <t>May. 18, 2015USD ($)</t>
  </si>
  <si>
    <t>Apr. 30, 2015USD ($)</t>
  </si>
  <si>
    <t>Mar. 31, 2015USD ($)</t>
  </si>
  <si>
    <t>Mar. 27, 2015USD ($)</t>
  </si>
  <si>
    <t>Dec. 04, 2013USD ($)</t>
  </si>
  <si>
    <t>Oct. 28, 2013USD ($)</t>
  </si>
  <si>
    <t>Aug. 28, 2013USD ($)</t>
  </si>
  <si>
    <t>Oct. 29, 2011USD ($)</t>
  </si>
  <si>
    <t>Sep. 30, 2011USD ($)</t>
  </si>
  <si>
    <t>Interest capitalized - project assets</t>
  </si>
  <si>
    <t>Interest capitalized - solar power system</t>
  </si>
  <si>
    <t>Interest capitalized - property, plant, and equipment</t>
  </si>
  <si>
    <t>Total interest incurred</t>
  </si>
  <si>
    <t>Maximum borrowing capacity</t>
  </si>
  <si>
    <t>Credit facility | Minimum</t>
  </si>
  <si>
    <t>Floating interest rate (as a percent)</t>
  </si>
  <si>
    <t>2.55%</t>
  </si>
  <si>
    <t>Fixed rate (as a percent)</t>
  </si>
  <si>
    <t>0.00%</t>
  </si>
  <si>
    <t>Credit facility | Maximum</t>
  </si>
  <si>
    <t>12.80%</t>
  </si>
  <si>
    <t>1.45%</t>
  </si>
  <si>
    <t>Outstanding balance of credit facility</t>
  </si>
  <si>
    <t>Syndicated loan agreement arranged by Credit Suisse | Senior secured term loan</t>
  </si>
  <si>
    <t>Maximum number of common stock could be purchased by Warrants | shares</t>
  </si>
  <si>
    <t>Exercise price of warrant (in dollars per share) | $ / shares</t>
  </si>
  <si>
    <t>Syndicated loan agreement arranged by Credit Suisse | Senior secured term loan | Repayment due in 2017</t>
  </si>
  <si>
    <t>Repayment of credit facility</t>
  </si>
  <si>
    <t>China Minsheng Banking Corp. Ltd. | Loan agreement for acquisitions | Credit facility</t>
  </si>
  <si>
    <t>China Minsheng Banking Corp. Ltd. | Loan agreement for acquisitions | Credit facility | Repayment due in 2016</t>
  </si>
  <si>
    <t>China Minsheng Banking Corp. Ltd. | Loan agreement for acquisitions | Credit facility | Repayment due in 2017</t>
  </si>
  <si>
    <t>China Minsheng Banking Corp. Ltd. | Loan agreement for acquisitions | Credit facility | Repayment due in 2018</t>
  </si>
  <si>
    <t>CSI New Energy Holding Co., Ltd. | Bank of Jiangsu | Loan agreement for construction of solar power project | Credit facility</t>
  </si>
  <si>
    <t>CSI New Energy Holding Co., Ltd. | Bank of Jiangsu | Loan agreement for construction of solar power project | Credit facility | Repayment due in 2016</t>
  </si>
  <si>
    <t>CSI New Energy Holding Co., Ltd. | Bank of Jiangsu | Loan agreement for construction of solar power project | Credit facility | Repayment due in 2017</t>
  </si>
  <si>
    <t>CSI New Energy Holding Co., Ltd. | Bank of Jiangsu | Loan agreement for construction of solar power project | Credit facility | Repayment due in 2018</t>
  </si>
  <si>
    <t>CSI New Energy Holding Co., Ltd. | Bank of Jiangsu | Loan agreement for construction of solar power project | Credit facility | Repayment due in 2019</t>
  </si>
  <si>
    <t>CSI New Energy Holding Co., Ltd. | Bank of Jiangsu | Loan agreement for construction of solar power project | Credit facility | Repayment due in 2020 and thereafter</t>
  </si>
  <si>
    <t>SZCC, or CSI Cells | Local Chinese commercial banks | Loan agreement entered on October 29, 2011 | Credit facility</t>
  </si>
  <si>
    <t>SZCC, or CSI Cells | Local Chinese commercial banks | Loan agreement entered on October 29, 2011 | Credit facility | Repayment due in 2016</t>
  </si>
  <si>
    <t>SZCC, or CSI Cells | Local Chinese commercial banks | Loan agreement entered on October 29, 2011 | Credit facility | Repayment due in 2017</t>
  </si>
  <si>
    <t>SZCC, or CSI Cells | State-owned trust company | Loan agreement for research of Solar Photovoltaic Technology | Credit facility</t>
  </si>
  <si>
    <t>SZCC, or CSI Cells | State-owned trust company | Loan agreement for research of Solar Photovoltaic Technology | Credit facility | Repayment due in 2016</t>
  </si>
  <si>
    <t>Canadian Solar Japan K.K. | Japanese bank | Credit facility</t>
  </si>
  <si>
    <t>Canadian Solar Japan K.K. | Japanese bank | Credit facility | Repayment due in 2016</t>
  </si>
  <si>
    <t>Canadian Solar International Project 1 Limited</t>
  </si>
  <si>
    <t>Percentage of ownership interest</t>
  </si>
  <si>
    <t>Canadian Solar International Project 1 Limited | Harvest North Star Capital | Loan agreement for financing the development of several ground-mounted solar power projects in Japan | Credit facility</t>
  </si>
  <si>
    <t>Canadian Solar International Project 1 Limited | Harvest North Star Capital | Loan agreement for financing the development of several ground-mounted solar power projects in Japan | Credit facility | Repayment due in 2016</t>
  </si>
  <si>
    <t>Canadian Solar International Project 2 Limited | Rabobank International Hong Kong Branch | Loan agreement for financing the development of several ground-mounted solar power projects in Japan | Credit facility</t>
  </si>
  <si>
    <t>Canadian Solar International Project 2 Limited | Rabobank International Hong Kong Branch | Loan agreement for financing the development of several ground-mounted solar power projects in Japan | Credit facility | Repayment due in 2017</t>
  </si>
  <si>
    <t>SZSP | China Development Bank, Suzhou Branch | Loan agreement for construction of solar power projects | Credit facility</t>
  </si>
  <si>
    <t>SZSP | China Development Bank, Suzhou Branch | Loan agreement for construction of solar power projects | Credit facility | Repayment due in 2016</t>
  </si>
  <si>
    <t>SZSP | China Development Bank, Suzhou Branch | Loan agreement for construction of solar power projects | Credit facility | Repayment due in 2017</t>
  </si>
  <si>
    <t>SZSP | China Development Bank, Suzhou Branch | Loan agreement for construction of solar power projects | Credit facility | Repayment due in 2018</t>
  </si>
  <si>
    <t>SZSP | China Development Bank, Suzhou Branch | Loan agreement for construction of solar power projects | Credit facility | Repayment due in 2019</t>
  </si>
  <si>
    <t>SZSP | China Development Bank, Suzhou Branch | Loan agreement for construction of solar power projects | Credit facility | Repayment due in 2020 and thereafter</t>
  </si>
  <si>
    <t>CSI-GCL (Yancheng) Solar Manufacturing Co., Ltd. | Haixin and Kaiyuan | Loan agreement for construction of solar power projects and production lines | Credit facility</t>
  </si>
  <si>
    <t>Number of tranches | item</t>
  </si>
  <si>
    <t>Repayment period of credit facility</t>
  </si>
  <si>
    <t>3 years</t>
  </si>
  <si>
    <t>CSI-GCL (Yancheng) Solar Manufacturing Co., Ltd. | Haixin and Kaiyuan | Loan agreement for construction of solar power projects and production lines | Credit facility | Repayment due in 2017</t>
  </si>
  <si>
    <t>CSI-GCL (Yancheng) Solar Manufacturing Co., Ltd. | Haixin and Kaiyuan | Loan agreement for construction of solar power projects and production lines | Credit facility | Repayment due in 2018</t>
  </si>
  <si>
    <t>CSI-GCL (Yancheng) Solar Manufacturing Co., Ltd. | Haixin and Kaiyuan | Loan agreement for construction of solar power projects and production lines | First tranche</t>
  </si>
  <si>
    <t>CSI-GCL (Yancheng) Solar Manufacturing Co., Ltd. | Haixin and Kaiyuan | Loan agreement for construction of solar power projects and production lines | Second tranche</t>
  </si>
  <si>
    <t>RE Cranbury Solar 1 LLC</t>
  </si>
  <si>
    <t>RE Cranbury Solar 1 LLC | Macquarie Energy LLC | Credit facility</t>
  </si>
  <si>
    <t>RE Cranbury Solar 1 LLC | Macquarie Energy LLC | Credit facility | Repayment due in 2017</t>
  </si>
  <si>
    <t>Several 100% owned subsidiaries of Recurrent</t>
  </si>
  <si>
    <t>Several 100% owned subsidiaries of Recurrent | Kaiser Foundation Hospitals | Credit facility</t>
  </si>
  <si>
    <t>Several 100% owned subsidiaries of Recurrent | Kaiser Foundation Hospitals | Credit facility | Repayment due in 2016</t>
  </si>
  <si>
    <t>Several 100% owned subsidiaries of Recurrent | Kaiser Foundation Hospitals | Credit facility | Repayment due in 2017</t>
  </si>
  <si>
    <t>Several 100% owned subsidiaries of Recurrent | Kaiser Foundation Hospitals | Credit facility | Repayment due in 2018</t>
  </si>
  <si>
    <t>Several 100% owned subsidiaries of Recurrent | Kaiser Foundation Hospitals | Credit facility | Repayment due in 2019</t>
  </si>
  <si>
    <t>Several 100% owned subsidiaries of Recurrent | Kaiser Foundation Hospitals | Credit facility | Repayment due in 2020 and thereafter</t>
  </si>
  <si>
    <t>2225228 Ontario Inc., 3G Alfred and Beam Light LP</t>
  </si>
  <si>
    <t>2225228 Ontario Inc., 3G Alfred and Beam Light LP | Deutsche Bank Trust Company Americas | Credit facility</t>
  </si>
  <si>
    <t>2225228 Ontario Inc., 3G Alfred and Beam Light LP | Deutsche Bank Trust Company Americas | Credit facility | Repayment due in 2017</t>
  </si>
  <si>
    <t>Canadian Solar New Energy (Kuan Cheng) Co. Ltd.</t>
  </si>
  <si>
    <t>Canadian Solar New Energy (Kuan Cheng) Co. Ltd. | Local Chinese commercial banks | Credit facility</t>
  </si>
  <si>
    <t>Canadian Solar New Energy (Kuan Cheng) Co. Ltd. | Local Chinese commercial banks | Credit facility | Repayment due in 2016</t>
  </si>
  <si>
    <t>Canadian Solar New Energy (Kuan Cheng) Co. Ltd. | Local Chinese commercial banks | Credit facility | Repayment due in 2017</t>
  </si>
  <si>
    <t>Canadian Solar New Energy (Kuan Cheng) Co. Ltd. | Local Chinese commercial banks | Credit facility | Repayment due in 2018</t>
  </si>
  <si>
    <t>Canadian Solar New Energy (Kuan Cheng) Co. Ltd. | Local Chinese commercial banks | Credit facility | Repayment due in 2019</t>
  </si>
  <si>
    <t>Canadian Solar New Energy (Kuan Cheng) Co. Ltd. | Local Chinese commercial banks | Credit facility | Repayment due in 2020 and thereafter</t>
  </si>
  <si>
    <t>SSM | Norddeutsche Landesbank Giozentrale | Credit facility</t>
  </si>
  <si>
    <t>SSM | Norddeutsche Landesbank Giozentrale | Credit facility | Repayment due in 2016</t>
  </si>
  <si>
    <t>SSM | Norddeutsche Landesbank Giozentrale | Credit facility | Repayment Due In 2019 And Thereafter</t>
  </si>
  <si>
    <t>LEASE (Details) - USD ($) $ in Thousands</t>
  </si>
  <si>
    <t>1 Months Ended</t>
  </si>
  <si>
    <t>Sep. 30, 2015</t>
  </si>
  <si>
    <t>Capital Leases, Future Minimum Payments Due, Fiscal Year Maturity [Abstract]</t>
  </si>
  <si>
    <t>Total minimum lease payments</t>
  </si>
  <si>
    <t>Less: Amount representing interest</t>
  </si>
  <si>
    <t>Present value of net minimum lease payments</t>
  </si>
  <si>
    <t>YCSM | Machinery and equipment</t>
  </si>
  <si>
    <t>Term of the capital lease</t>
  </si>
  <si>
    <t>Carrying amount of the capital lease</t>
  </si>
  <si>
    <t>Capital lease payable</t>
  </si>
  <si>
    <t>YCSM | Machinery and equipment | Other payables</t>
  </si>
  <si>
    <t>YCSM | Machinery and equipment | Other non-current liabilities</t>
  </si>
  <si>
    <t>SHORT-TERM NOTES PAYABLE (Details) - USD ($) $ in Thousands</t>
  </si>
  <si>
    <t>ACCRUED WARRANTY COSTS (Details) - USD ($) $ in Thousands</t>
  </si>
  <si>
    <t>Beginning balance</t>
  </si>
  <si>
    <t>Warranty provision</t>
  </si>
  <si>
    <t>Warranty costs incurred</t>
  </si>
  <si>
    <t>Ending balance</t>
  </si>
  <si>
    <t>RESTRICTED NET ASSETS (Details) $ in Thousands</t>
  </si>
  <si>
    <t>Minimum percentage of the profit after tax to be appropriated to the general reserve</t>
  </si>
  <si>
    <t>Restricted net assets</t>
  </si>
  <si>
    <t>CONVERTIBLE NOTES (Details) $ / shares in Units, $ in Thousands</t>
  </si>
  <si>
    <t>Feb. 18, 2014USD ($)</t>
  </si>
  <si>
    <t>Dec. 31, 2015USD ($)item$ / shares</t>
  </si>
  <si>
    <t>Debt Instrument [Line Items]</t>
  </si>
  <si>
    <t>Proceeds from initial issuance of convertible notes</t>
  </si>
  <si>
    <t>Period of option for additional issuance</t>
  </si>
  <si>
    <t>30 days</t>
  </si>
  <si>
    <t>Proceeds from additional issuance of convertible notes</t>
  </si>
  <si>
    <t>Interest rate (as a percent)</t>
  </si>
  <si>
    <t>4.25%</t>
  </si>
  <si>
    <t>Conversion rate</t>
  </si>
  <si>
    <t>Conversion price (in dollars per share) | $ / shares</t>
  </si>
  <si>
    <t>Sales price of common stock as percentage of conversion price for redemption at Company's option</t>
  </si>
  <si>
    <t>130.00%</t>
  </si>
  <si>
    <t>Number of trading days that threshold percentage exceeds stock price for trigger of redemption at Company's option | item</t>
  </si>
  <si>
    <t>Period of consecutive trading days that the threshold of trading days must fall within for trigger of redemption at Company's option</t>
  </si>
  <si>
    <t>Redemption prices as percentage of outstanding principal amount plus accrued and unpaid interest following occurrence of certain tax related events</t>
  </si>
  <si>
    <t>Issuance costs</t>
  </si>
  <si>
    <t>Effective interest rate (as a percent)</t>
  </si>
  <si>
    <t>4.98%</t>
  </si>
  <si>
    <t>Amortization of financing costs</t>
  </si>
  <si>
    <t>Accrued interest</t>
  </si>
  <si>
    <t>INCOME TAXES (Details) - USD ($) $ in Thousands</t>
  </si>
  <si>
    <t>Income before Income Taxes</t>
  </si>
  <si>
    <t>Income before income taxes</t>
  </si>
  <si>
    <t>Current Tax</t>
  </si>
  <si>
    <t>Deferred Tax</t>
  </si>
  <si>
    <t>Total Income Tax Expense</t>
  </si>
  <si>
    <t>Total Income Tax (Benefit) Expense</t>
  </si>
  <si>
    <t>Canada.</t>
  </si>
  <si>
    <t>Other</t>
  </si>
  <si>
    <t>INCOME TAXES (Details 2) ¥ in Thousands, $ in Thousands</t>
  </si>
  <si>
    <t>Dec. 31, 2015CNY (¥)</t>
  </si>
  <si>
    <t>Dec. 31, 2012USD ($)</t>
  </si>
  <si>
    <t>Income Taxes</t>
  </si>
  <si>
    <t>Federal and provincial income tax rate (as a percent)</t>
  </si>
  <si>
    <t>27.00%</t>
  </si>
  <si>
    <t>Amount of interest and penalties accrued related to unrecognized tax benefits</t>
  </si>
  <si>
    <t>Changes to the company's liabilities for uncertain tax positions</t>
  </si>
  <si>
    <t>Addition for tax positions related to the current year</t>
  </si>
  <si>
    <t>Reductions for tax positions from prior years/Statute of limitations expirations</t>
  </si>
  <si>
    <t>Canada</t>
  </si>
  <si>
    <t>26.50%</t>
  </si>
  <si>
    <t>Canada | Canadian Solar Solutions Inc.</t>
  </si>
  <si>
    <t>25.00%</t>
  </si>
  <si>
    <t>United States | Canadian Solar (USA) Inc.</t>
  </si>
  <si>
    <t>Income tax rate (as a percent)</t>
  </si>
  <si>
    <t>38.56%</t>
  </si>
  <si>
    <t>37.95%</t>
  </si>
  <si>
    <t>38.10%</t>
  </si>
  <si>
    <t>Japan | Canadian Solar Japan K.K.</t>
  </si>
  <si>
    <t>35.64%</t>
  </si>
  <si>
    <t>38.01%</t>
  </si>
  <si>
    <t>Germany | Canadian Solar EMEA GmbH</t>
  </si>
  <si>
    <t>33.00%</t>
  </si>
  <si>
    <t>Hong Kong | HKSI</t>
  </si>
  <si>
    <t>16.50%</t>
  </si>
  <si>
    <t>PRC</t>
  </si>
  <si>
    <t>Period of statute of limitations</t>
  </si>
  <si>
    <t>Period of statute of limitations under special circumstances</t>
  </si>
  <si>
    <t>Threshold for underpayment of income tax liability that is listed as a special circumstance | ¥</t>
  </si>
  <si>
    <t>Period of statute of limitations for transfer pricing related adjustment</t>
  </si>
  <si>
    <t>Transition period of the new EIT Law</t>
  </si>
  <si>
    <t>PRC | CSI Solartronics (Changshu) Co., Ltd.</t>
  </si>
  <si>
    <t>PRC | CSI Solar Technologies Inc.</t>
  </si>
  <si>
    <t>12.50%</t>
  </si>
  <si>
    <t>PRC | SZCC, or CSI Cells</t>
  </si>
  <si>
    <t>15.00%</t>
  </si>
  <si>
    <t>PRC | Canadian Solar Manufacturing (Luoyang) Inc.</t>
  </si>
  <si>
    <t>PRC | CSAS</t>
  </si>
  <si>
    <t>PRC | SZSP</t>
  </si>
  <si>
    <t>PRC | Suzhou Sanysolar Materials Technology Co., Ltd.</t>
  </si>
  <si>
    <t>INCOME TAXES (Details 3) - USD ($) $ in Thousands</t>
  </si>
  <si>
    <t>Deferred tax assets:</t>
  </si>
  <si>
    <t>Bad debt allowance</t>
  </si>
  <si>
    <t>Inventory write-down</t>
  </si>
  <si>
    <t>Future deductible expenses</t>
  </si>
  <si>
    <t>Depreciation and impairment difference of property, plant and equipment, solar power system</t>
  </si>
  <si>
    <t>Accrued liabilities related to countervailing and anti-dumping duty deposits</t>
  </si>
  <si>
    <t>Deferred tax assets relating to sale of solar power systems</t>
  </si>
  <si>
    <t>Net operating losses carry-forward</t>
  </si>
  <si>
    <t>Total deferred tax assets, gross</t>
  </si>
  <si>
    <t>Valuation allowance</t>
  </si>
  <si>
    <t>Total deferred tax assets, net of valuation allowance</t>
  </si>
  <si>
    <t>Deferred tax liabilities:</t>
  </si>
  <si>
    <t>Foreign currency derivative assets</t>
  </si>
  <si>
    <t>Depreciation difference of property, plant and equipment</t>
  </si>
  <si>
    <t>Deferred profit of projects</t>
  </si>
  <si>
    <t>Basis difference related to acquisitions</t>
  </si>
  <si>
    <t>Total deferred tax liabilities, gross</t>
  </si>
  <si>
    <t>Current deferred tax assets</t>
  </si>
  <si>
    <t>Non-current deferred tax assets</t>
  </si>
  <si>
    <t>Current deferred tax liabilities</t>
  </si>
  <si>
    <t>Non-current deferred tax liabilities</t>
  </si>
  <si>
    <t>Net deferred tax assets (liabilities)</t>
  </si>
  <si>
    <t>Accumulated net operating losses</t>
  </si>
  <si>
    <t>Accumulated net operating losses subject to expiration between 2015 and 2032</t>
  </si>
  <si>
    <t>INCOME TAXES (Details 4) - Allowance - USD ($) $ in Thousands</t>
  </si>
  <si>
    <t>Additions (Reversals)</t>
  </si>
  <si>
    <t>Addition from acquisition of Recurrent</t>
  </si>
  <si>
    <t>INCOME TAXES (Details 5) - USD ($) $ in Thousands</t>
  </si>
  <si>
    <t>Reconciliation between the provision for income tax computed by applying Canadian federal and provincial statutory tax rates to income before income taxes and the actual provision and benefit for income taxes</t>
  </si>
  <si>
    <t>Combined federal and provincial income tax rate (as a percent)</t>
  </si>
  <si>
    <t>Effect of permanent difference</t>
  </si>
  <si>
    <t>Effect of different tax rate of subsidiary operations in other jurisdiction (as a percent)</t>
  </si>
  <si>
    <t>(3.00%)</t>
  </si>
  <si>
    <t>(2.00%)</t>
  </si>
  <si>
    <t>Unrecognized tax benefits (as a percent)</t>
  </si>
  <si>
    <t>Valuation allowance (as a percent)</t>
  </si>
  <si>
    <t>(1.00%)</t>
  </si>
  <si>
    <t>Change of tax rates in subsequent years (as a percent)</t>
  </si>
  <si>
    <t>(23.00%)</t>
  </si>
  <si>
    <t>Effect of true-up (as a percent)</t>
  </si>
  <si>
    <t>Foreign exchange effect (as a percent)</t>
  </si>
  <si>
    <t>Actual income tax rate (as a percent)</t>
  </si>
  <si>
    <t>22.00%</t>
  </si>
  <si>
    <t>24.00%</t>
  </si>
  <si>
    <t>Additional disclosure</t>
  </si>
  <si>
    <t>Withholding income tax rate on dividends distributed by foreign invested enterprises (as a percent)</t>
  </si>
  <si>
    <t>Undistributed earnings of subsidiaries and affiliates considered to be permanently reinvested</t>
  </si>
  <si>
    <t>Provision for withholding income tax on dividend</t>
  </si>
  <si>
    <t>Preferential withholding tax rate (as a percent)</t>
  </si>
  <si>
    <t>Unrecognized deferred tax liabilities</t>
  </si>
  <si>
    <t>Withholding tax rate (as a percent)</t>
  </si>
  <si>
    <t>EARNINGS PER SHARE (Details) - USD ($) $ / shares in Units, $ in Thousands</t>
  </si>
  <si>
    <t>Computation of basic and diluted gain (loss) per share</t>
  </si>
  <si>
    <t>Net income (loss) attributable to Canadian Solar Inc.-basic (in dollars)</t>
  </si>
  <si>
    <t>Dilutive effect of interest expense of convertible notes</t>
  </si>
  <si>
    <t>Net income attributable to Canadian Solar Inc. - diluted</t>
  </si>
  <si>
    <t>Weighted average number of common shares-basic</t>
  </si>
  <si>
    <t>Diluted effects of share number from share options and RSUs</t>
  </si>
  <si>
    <t>Diluted effects of share number from warrants</t>
  </si>
  <si>
    <t>Dilutive effects of share number from convertible notes</t>
  </si>
  <si>
    <t>Weighted average number of common shares - diluted</t>
  </si>
  <si>
    <t>Basic earnings (loss) per share (in dollars per share)</t>
  </si>
  <si>
    <t>Diluted earnings (loss) per share (in dollars per share)</t>
  </si>
  <si>
    <t>Share options and RSUs</t>
  </si>
  <si>
    <t>Anti-dilutive shares excluded from the computation of diluted earnings per share</t>
  </si>
  <si>
    <t>Anti-dilutive shares excluded from the computation of diluted earnings (loss) per share, total</t>
  </si>
  <si>
    <t>RELATED PARTY BALANCES AND TRANSACTIONS (Details) ¥ in Thousands</t>
  </si>
  <si>
    <t>Oct. 31, 2014CNY (¥)</t>
  </si>
  <si>
    <t>Jan. 31, 2014USD ($)</t>
  </si>
  <si>
    <t>Nov. 30, 2013USD ($)</t>
  </si>
  <si>
    <t>Aug. 31, 2013USD ($)</t>
  </si>
  <si>
    <t>May. 31, 2013USD ($)</t>
  </si>
  <si>
    <t>Feb. 28, 2014USD ($)</t>
  </si>
  <si>
    <t>Dec. 31, 2014CNY (¥)</t>
  </si>
  <si>
    <t>Oct. 31, 2014USD ($)</t>
  </si>
  <si>
    <t>Dec. 31, 2013CNY (¥)</t>
  </si>
  <si>
    <t>Amount due from related party</t>
  </si>
  <si>
    <t>Amount due to related party</t>
  </si>
  <si>
    <t>Revenue from sale of solar products</t>
  </si>
  <si>
    <t>Trade receivable from affiliate</t>
  </si>
  <si>
    <t>Amount paid for EPC services</t>
  </si>
  <si>
    <t>Dr. Shawn Qu</t>
  </si>
  <si>
    <t>Loan from related party</t>
  </si>
  <si>
    <t>Rate of interest (as a percent)</t>
  </si>
  <si>
    <t>4.27%</t>
  </si>
  <si>
    <t>Repayment of interest amount of loan from related party</t>
  </si>
  <si>
    <t>Outstanding borrowing</t>
  </si>
  <si>
    <t>Dr. Shawn Qu | One-year loan facilities | Chinese Commercial Banks</t>
  </si>
  <si>
    <t>Maturity term of credit facility</t>
  </si>
  <si>
    <t>Amounts drawn down</t>
  </si>
  <si>
    <t>Dr. Shawn Qu | Two-year loan facilities | Chinese Commercial Banks</t>
  </si>
  <si>
    <t>Dr. Shawn Qu | Three-year loan facilities | Chinese Commercial Banks</t>
  </si>
  <si>
    <t>Prepayments for bidding to affiliate</t>
  </si>
  <si>
    <t>GCL-CSI (Suzhou) Photovoltaic Technology Co., Ltd. | SZSP</t>
  </si>
  <si>
    <t>Amount of financial guarantee of related party loan facility</t>
  </si>
  <si>
    <t>Term of financial guarantee of related party debt</t>
  </si>
  <si>
    <t>49% owned affiliates</t>
  </si>
  <si>
    <t>Tranquillity and Roserock</t>
  </si>
  <si>
    <t>Tranquillity | Recurrent</t>
  </si>
  <si>
    <t>Unconditionally buyer payment guarantees for payable balances due by related party</t>
  </si>
  <si>
    <t>Garland | Recurrent</t>
  </si>
  <si>
    <t>Roserock and Garland</t>
  </si>
  <si>
    <t>Tranquility, Garland, and Roserock</t>
  </si>
  <si>
    <t>Revenue from providing development services</t>
  </si>
  <si>
    <t>COMMITMENTS AND CONTINGENCIES (Details) - USD ($) $ in Thousands</t>
  </si>
  <si>
    <t>Operating lease commitments</t>
  </si>
  <si>
    <t>Rental expenses</t>
  </si>
  <si>
    <t>Future minimum lease payments under non-cancelable operating lease agreements</t>
  </si>
  <si>
    <t>Thereafter</t>
  </si>
  <si>
    <t>Remaining terms for various operating lease agreements</t>
  </si>
  <si>
    <t>1 month</t>
  </si>
  <si>
    <t>324 months</t>
  </si>
  <si>
    <t>COMMITMENTS AND CONTINGENCIES (Details 2) - USD ($) $ in Thousands</t>
  </si>
  <si>
    <t>Supply purchase commitments</t>
  </si>
  <si>
    <t>Total purchases under the long-term agreements</t>
  </si>
  <si>
    <t>Future minimum obligation using market prices under all supply agreements</t>
  </si>
  <si>
    <t>Property, plant and equipment purchase commitments</t>
  </si>
  <si>
    <t>Commitments</t>
  </si>
  <si>
    <t>Solar power systems purchase commitments</t>
  </si>
  <si>
    <t>COMMITMENTS AND CONTINGENCIES (Details 3) ¥ in Thousands, € in Millions</t>
  </si>
  <si>
    <t>Oct. 19, 2015CNY (¥)item</t>
  </si>
  <si>
    <t>Oct. 19, 2015USD ($)item</t>
  </si>
  <si>
    <t>Jul. 14, 2015</t>
  </si>
  <si>
    <t>Jan. 21, 2015</t>
  </si>
  <si>
    <t>Nov. 07, 2012</t>
  </si>
  <si>
    <t>Dec. 31, 2012CNY (¥)</t>
  </si>
  <si>
    <t>Dec. 31, 2011EUR (€)</t>
  </si>
  <si>
    <t>Apr. 30, 2010item</t>
  </si>
  <si>
    <t>Jun. 30, 2008item</t>
  </si>
  <si>
    <t>Oct. 31, 2007</t>
  </si>
  <si>
    <t>Dec. 31, 2011USD ($)</t>
  </si>
  <si>
    <t>Dec. 31, 2010USD ($)item</t>
  </si>
  <si>
    <t>Dec. 31, 2007</t>
  </si>
  <si>
    <t>Mar. 31, 2013USD ($)</t>
  </si>
  <si>
    <t>Class Action Lawsuits Filed in New York</t>
  </si>
  <si>
    <t>Number of lawsuits filed | item</t>
  </si>
  <si>
    <t>Number of subpoenas | item</t>
  </si>
  <si>
    <t>Countervailing and anti-dumping duties</t>
  </si>
  <si>
    <t>Cash deposit rate for anti-dumping duty on CSPV cells imported from China (as a percent)</t>
  </si>
  <si>
    <t>9.67%</t>
  </si>
  <si>
    <t>30.06%</t>
  </si>
  <si>
    <t>13.94%</t>
  </si>
  <si>
    <t>Cash deposit rate for countervailing duty on CSPV cells imported from China (as a percent)</t>
  </si>
  <si>
    <t>20.94%</t>
  </si>
  <si>
    <t>38.43%</t>
  </si>
  <si>
    <t>15.24%</t>
  </si>
  <si>
    <t>Cash deposits for module imported from China</t>
  </si>
  <si>
    <t>Cash deposit charged into cost of sales</t>
  </si>
  <si>
    <t>Cash deposit charged into inventories</t>
  </si>
  <si>
    <t>Purchase commitment | Deutsche Solar AG</t>
  </si>
  <si>
    <t>Period of supply agreement</t>
  </si>
  <si>
    <t>12 years</t>
  </si>
  <si>
    <t>Amount not accrued due to take-or-pay provision of agreement which are void under the German law</t>
  </si>
  <si>
    <t>Amount of damages that plaintiff can claim | €</t>
  </si>
  <si>
    <t>Reclassification of provision for accrued losses on firm purchase commitments reserve to loss contingency accrual</t>
  </si>
  <si>
    <t>Amount of bad debts allowance against the balance of advance payments</t>
  </si>
  <si>
    <t>Purchase commitment | LDK</t>
  </si>
  <si>
    <t>Settlement paid and recognized as General and administrative expenses</t>
  </si>
  <si>
    <t>Number of long-term supply purchase agreements entered into by the Company | item</t>
  </si>
  <si>
    <t>Number of long-term supply purchase agreements terminated by the Company | item</t>
  </si>
  <si>
    <t>Arbitration expenses awarded to counterparty</t>
  </si>
  <si>
    <t>Non-cash provision related to arbitration decision</t>
  </si>
  <si>
    <t>Amount of provision reversed</t>
  </si>
  <si>
    <t>Litigation settlement or awarded amount</t>
  </si>
  <si>
    <t>Number of silicon wafers committed to purchase | item</t>
  </si>
  <si>
    <t>Period of purchase commitment</t>
  </si>
  <si>
    <t>Purchase commitment | LDK | Supply contract 2007</t>
  </si>
  <si>
    <t>SEGMENT INFORMATION (Details) $ in Thousands</t>
  </si>
  <si>
    <t>Dec. 31, 2015USD ($)item</t>
  </si>
  <si>
    <t>Number of principal reportable business segments | item</t>
  </si>
  <si>
    <t>Revenues and gross profit generated from each segment</t>
  </si>
  <si>
    <t>Net revenues</t>
  </si>
  <si>
    <t>Operating segment | Module</t>
  </si>
  <si>
    <t>Operating segment | Energy development</t>
  </si>
  <si>
    <t>Operating segment | Electricity generation</t>
  </si>
  <si>
    <t>Eliminations</t>
  </si>
  <si>
    <t>SEGMENT INFORMATION (Details 2) - USD ($) $ in Thousands</t>
  </si>
  <si>
    <t>Revenues generated by geographic location of customers' headquarter</t>
  </si>
  <si>
    <t>Total long-lived assets</t>
  </si>
  <si>
    <t>Europe</t>
  </si>
  <si>
    <t>United Kingdom</t>
  </si>
  <si>
    <t>France</t>
  </si>
  <si>
    <t>Germany</t>
  </si>
  <si>
    <t>Netherlands</t>
  </si>
  <si>
    <t>Spain</t>
  </si>
  <si>
    <t>The Americas</t>
  </si>
  <si>
    <t>United States</t>
  </si>
  <si>
    <t>Asia</t>
  </si>
  <si>
    <t>Japan</t>
  </si>
  <si>
    <t>India</t>
  </si>
  <si>
    <t>Singapore</t>
  </si>
  <si>
    <t>SEGMENT INFORMATION (Details 3) - USD ($) $ in Thousands</t>
  </si>
  <si>
    <t>Revenues generated from each product</t>
  </si>
  <si>
    <t>Solar power products</t>
  </si>
  <si>
    <t>Solar system kits</t>
  </si>
  <si>
    <t>Solar power projects</t>
  </si>
  <si>
    <t>EPC services and development services</t>
  </si>
  <si>
    <t>Electricity</t>
  </si>
  <si>
    <t>O&amp;M services</t>
  </si>
  <si>
    <t>MAJOR CUSTOMERS (Details)</t>
  </si>
  <si>
    <t>Major Customers</t>
  </si>
  <si>
    <t>Number of customers with the largest receivable balances | item</t>
  </si>
  <si>
    <t>Net revenue | Customer concentration risk | Company A</t>
  </si>
  <si>
    <t>Net revenue | Customer concentration risk | Company B</t>
  </si>
  <si>
    <t>Accounts receivable | Accounts receivable balances | Customer one</t>
  </si>
  <si>
    <t>Concentration risk (as a percent)</t>
  </si>
  <si>
    <t>18.00%</t>
  </si>
  <si>
    <t>9.00%</t>
  </si>
  <si>
    <t>Accounts receivable</t>
  </si>
  <si>
    <t>Accounts receivable | Accounts receivable balances | Customer two</t>
  </si>
  <si>
    <t>8.00%</t>
  </si>
  <si>
    <t>Accounts receivable | Accounts receivable balances | Customer three</t>
  </si>
  <si>
    <t>4.00%</t>
  </si>
  <si>
    <t>EMPLOYEE BENEFIT PLANS (Details) - USD ($) $ in Thousands</t>
  </si>
  <si>
    <t>Employer's contribution (as a percent)</t>
  </si>
  <si>
    <t>Defined contributions schemes expense</t>
  </si>
  <si>
    <t>Percentage of applicable salaries contributed by the employer for medical insurance benefits</t>
  </si>
  <si>
    <t>Percentage of applicable salaries contributed by the employer for housing funds</t>
  </si>
  <si>
    <t>Percentage of applicable salaries contributed by the employer for unemployment benefits</t>
  </si>
  <si>
    <t>2.00%</t>
  </si>
  <si>
    <t>Percentage of applicable salaries contributed by the employer for other statutory benefits</t>
  </si>
  <si>
    <t>Amount of contribution by the employer for medical insurance benefits, housing funds, unemployment and other statutory benefits</t>
  </si>
  <si>
    <t>SHARE-BASED COMPENSATION (Details) $ / shares in Units, shares in Thousands, $ in Thousands</t>
  </si>
  <si>
    <t>Sep. 30, 2010shares</t>
  </si>
  <si>
    <t>Dec. 31, 2015USD ($)$ / sharesshares</t>
  </si>
  <si>
    <t>Dec. 31, 2014USD ($)$ / sharesshares</t>
  </si>
  <si>
    <t>Dec. 31, 2013USD ($)item$ / shares</t>
  </si>
  <si>
    <t>Maximum aggregate number of shares to be issued</t>
  </si>
  <si>
    <t>Annual percentage increase in authorized shares on the first day of each of 2007, 2008 and 2009 prior to the year of amendment for awards other than incentive option shares</t>
  </si>
  <si>
    <t>Annual percentage increase in authorized shares on the first day of each calendar year from the year of amendment for awards other than incentive option shares</t>
  </si>
  <si>
    <t>2.50%</t>
  </si>
  <si>
    <t>Expiry term of share options</t>
  </si>
  <si>
    <t>Number of shares to be granted after expiration</t>
  </si>
  <si>
    <t>Number of Options</t>
  </si>
  <si>
    <t>Granted (in shares)</t>
  </si>
  <si>
    <t>Options</t>
  </si>
  <si>
    <t>Share Options</t>
  </si>
  <si>
    <t>Total unrecognized compensation expense related to share-based compensation awards | $</t>
  </si>
  <si>
    <t>Weighted-average period of recognition of compensation expense</t>
  </si>
  <si>
    <t>5 months 1 day</t>
  </si>
  <si>
    <t>Recognized compensation expense | $</t>
  </si>
  <si>
    <t>Term for which the entity is listed</t>
  </si>
  <si>
    <t>7 years</t>
  </si>
  <si>
    <t>Assumptions used to estimate the fair value of stock options granted</t>
  </si>
  <si>
    <t>Risk free rate (as a percent)</t>
  </si>
  <si>
    <t>2.47%</t>
  </si>
  <si>
    <t>Volatility ratio (as a percent)</t>
  </si>
  <si>
    <t>89.60%</t>
  </si>
  <si>
    <t>Dividend yield (as a percent)</t>
  </si>
  <si>
    <t>Annual exit rate (as a percent)</t>
  </si>
  <si>
    <t>3.58%</t>
  </si>
  <si>
    <t>Exercise multiple | item</t>
  </si>
  <si>
    <t>Options outstanding at the beginning of the period (in shares)</t>
  </si>
  <si>
    <t>Exercised (in shares)</t>
  </si>
  <si>
    <t>Forfeited (in shares)</t>
  </si>
  <si>
    <t>Options outstanding at the end of the period (in shares)</t>
  </si>
  <si>
    <t>Options vested or expected to be vested at the end of the period (in shares)</t>
  </si>
  <si>
    <t>Options exercisable at the end of the period (in shares)</t>
  </si>
  <si>
    <t>Weighted Average Exercise Price</t>
  </si>
  <si>
    <t>Options outstanding at the beginning of the period (in dollars per share) | $ / shares</t>
  </si>
  <si>
    <t>Exercised (in dollars per share) | $ / shares</t>
  </si>
  <si>
    <t>Forfeited (in dollars per share) | $ / shares</t>
  </si>
  <si>
    <t>Options outstanding at the end of the period (in dollars per share) | $ / shares</t>
  </si>
  <si>
    <t>Options vested or expected to be vested at the end of the period (in dollars per share) | $ / shares</t>
  </si>
  <si>
    <t>Options exercisable at the end of the period (in dollars per share) | $ / shares</t>
  </si>
  <si>
    <t>Weighted Average Remaining Contract Terms</t>
  </si>
  <si>
    <t>Options outstanding at the end of the period</t>
  </si>
  <si>
    <t>Options vested or expected to be vested at the end of the period</t>
  </si>
  <si>
    <t>Options exercisable at the end of the period</t>
  </si>
  <si>
    <t>Aggregate Intrinsic Value</t>
  </si>
  <si>
    <t>Options outstanding at the end of the period | $</t>
  </si>
  <si>
    <t>Options vested or expected to be vested at the end of the period | $</t>
  </si>
  <si>
    <t>Options exercisable at the end of the period | $</t>
  </si>
  <si>
    <t>Weighted average grant-date fair value of options granted (in dollars per share) | $ / shares</t>
  </si>
  <si>
    <t>Total intrinsic value of options exercised | $</t>
  </si>
  <si>
    <t>SHARE-BASED COMPENSATION (Details 2) - RSUs - USD ($) $ / shares in Units, shares in Thousands, $ in Thousands</t>
  </si>
  <si>
    <t>Shares granted to employees</t>
  </si>
  <si>
    <t>Total compensation cost at the date of grant</t>
  </si>
  <si>
    <t>Total unrecognized share-based compensation costs</t>
  </si>
  <si>
    <t>Total recognized compensation cost</t>
  </si>
  <si>
    <t>1 year 10 months 13 days</t>
  </si>
  <si>
    <t>Number of Shares</t>
  </si>
  <si>
    <t>Unvested at the beginning of the period (in shares)</t>
  </si>
  <si>
    <t>Vested (in shares)</t>
  </si>
  <si>
    <t>Unvested at the end of the period (in shares)</t>
  </si>
  <si>
    <t>Weighted Average Grant-Date Fair Value</t>
  </si>
  <si>
    <t>Unvested at the beginning of the period (in dollars per share)</t>
  </si>
  <si>
    <t>Granted (in dollars per share)</t>
  </si>
  <si>
    <t>Vested (in dollars per share)</t>
  </si>
  <si>
    <t>Forfeited (in dollars per share)</t>
  </si>
  <si>
    <t>Unvested at the end of the period (in dollars per share)</t>
  </si>
  <si>
    <t>Total fair value of shares vested</t>
  </si>
  <si>
    <t>Vesting period</t>
  </si>
  <si>
    <t>4 years</t>
  </si>
  <si>
    <t>WARRANTS (Details) - USD ($) $ / shares in Units, $ in Thousands</t>
  </si>
  <si>
    <t>Dec. 11, 2015</t>
  </si>
  <si>
    <t>Oct. 26, 2015</t>
  </si>
  <si>
    <t>Fair value of Warrants</t>
  </si>
  <si>
    <t>Fair value assumptions and methodology for Warrants</t>
  </si>
  <si>
    <t>Exercise price (per share)</t>
  </si>
  <si>
    <t>Risk-free interest rate (as a percent)</t>
  </si>
  <si>
    <t>0.935%</t>
  </si>
  <si>
    <t>0.672%</t>
  </si>
  <si>
    <t>Time to maturity (in years)</t>
  </si>
  <si>
    <t>Expected volatility (as a percent)</t>
  </si>
  <si>
    <t>65.13%</t>
  </si>
  <si>
    <t>67.24%</t>
  </si>
  <si>
    <t>Warrants issued</t>
  </si>
  <si>
    <t>Fair value change of the Warrants included in earnings</t>
  </si>
  <si>
    <t>1.036%</t>
  </si>
  <si>
    <t>1 year 9 months 26 days</t>
  </si>
  <si>
    <t>63.38%</t>
  </si>
  <si>
    <t>1.057%</t>
  </si>
  <si>
    <t>1 year 11 months 12 days</t>
  </si>
  <si>
    <t>63.88%</t>
  </si>
  <si>
    <t>Senior secured term loan | Syndicated loan agreement arranged by Credit Suisse</t>
  </si>
  <si>
    <t>Face value of the loan</t>
  </si>
  <si>
    <t>Loan term (in years)</t>
  </si>
  <si>
    <t>Maximum number of common stock could be purchased by Warrants</t>
  </si>
  <si>
    <t>Exercise price of warrant (in dollars per share)</t>
  </si>
  <si>
    <t>SUBSEQUENT EVENTS (Details) - USD ($)</t>
  </si>
  <si>
    <t>Jan. 31, 2016</t>
  </si>
  <si>
    <t>Jan. 28, 2016</t>
  </si>
  <si>
    <t>Net proceeds received, after deducting discounts and commissions but before offering expenses</t>
  </si>
  <si>
    <t>Common shares issued</t>
  </si>
  <si>
    <t>Subsequent event</t>
  </si>
  <si>
    <t>Offering of common shares (in shares)</t>
  </si>
  <si>
    <t>Subsequent event | Credit facility | International Finance Corporation ("IFC")</t>
  </si>
  <si>
    <t>Share price of common shares issued</t>
  </si>
  <si>
    <t>Subsequent event | Convertible notes</t>
  </si>
  <si>
    <t>Convertible notes bought back</t>
  </si>
  <si>
    <t>Weighted average price (in dollars per share)</t>
  </si>
  <si>
    <t>Par value</t>
  </si>
  <si>
    <t>Subsequent event | 75 megawatt (MWac) Astoria 2 solar power project</t>
  </si>
  <si>
    <t>Project-level construction debt, a letter of credit facility and a back-leveraged term loan facility</t>
  </si>
  <si>
    <t>Financial Statement Schedule I (Details) $ in Thousands</t>
  </si>
  <si>
    <t>Restricted net assets of the entity's consolidated and unconsolidated subsidiaries not available for distribution</t>
  </si>
  <si>
    <t>Threshold percentage of restricted net assets of the entity's consolidated and unconsolidated subsidiaries</t>
  </si>
  <si>
    <t>Financial Statement Schedule I (Details 2) - USD ($) $ in Thousands</t>
  </si>
  <si>
    <t>Dec. 31, 2012</t>
  </si>
  <si>
    <t>Accounts receivable trade, net of allowance for doubtful accounts of $5,209,909 and $4,302,411 at December 31, 2013 and 2014, respectively</t>
  </si>
  <si>
    <t>Amounts due from related parties - current</t>
  </si>
  <si>
    <t>Advances to suppliers, net</t>
  </si>
  <si>
    <t>Deferred tax assets, net</t>
  </si>
  <si>
    <t>Parent Company</t>
  </si>
  <si>
    <t>Investment in subsidiaries</t>
  </si>
  <si>
    <t>Amount due from related parties- non-current</t>
  </si>
  <si>
    <t>Financial Statement Schedule I (Details 3) - USD ($) $ / shares in Units, $ in Thousands</t>
  </si>
  <si>
    <t>Condensed Financial Statements</t>
  </si>
  <si>
    <t>Financial Statement Schedule I (Details 4) - USD ($) $ in Thousands</t>
  </si>
  <si>
    <t>Loss on change in fair value of derivatives</t>
  </si>
  <si>
    <t>Other income (expenses), net:</t>
  </si>
  <si>
    <t>Profit (loss) before income taxes and equity in earnings (loss) of subsidiaries and unconsolidated investees</t>
  </si>
  <si>
    <t>Equity in loss of unconsolidated investees</t>
  </si>
  <si>
    <t>Equity in earnings of subsidiaries</t>
  </si>
  <si>
    <t>Financial Statement Schedule I (Details 5) - USD ($) $ in Thousands</t>
  </si>
  <si>
    <t>Financial Statement Schedule I (Details 6) - USD ($) $ in Thousands</t>
  </si>
  <si>
    <t>Net Income (loss)</t>
  </si>
  <si>
    <t>Allowance for doubtful debts</t>
  </si>
  <si>
    <t>Decrease (increase) in restricted cash</t>
  </si>
  <si>
    <t>Funding of loans to subsidiaries</t>
  </si>
  <si>
    <t>Proceeds from issuance of warrants</t>
  </si>
  <si>
    <t>Proceeds from issuance of common shares offering</t>
  </si>
  <si>
    <t>Interest paid</t>
  </si>
  <si>
    <t>Equity in (earnings) loss of subsidiaries</t>
  </si>
  <si>
    <t>Repayment of long-term borrowings</t>
  </si>
  <si>
    <t>Payment for repurchase of convertible senior notes</t>
  </si>
  <si>
    <t>Appendix 1 - Major Subsidiaries of CSI (Details) $ in Thousands</t>
  </si>
  <si>
    <t>Major Subsidiaries of CSI</t>
  </si>
  <si>
    <t>Amount of Restricted Net Assets for Consolidated and Unconsolidated Subsidiaries</t>
  </si>
  <si>
    <t>CSI Solartronics (Changshu) Co., Ltd.</t>
  </si>
  <si>
    <t>Attributable Equity Interest Held (as a percent)</t>
  </si>
  <si>
    <t>CSI Solar Technologies Inc.</t>
  </si>
  <si>
    <t>CSI New Energy Holding Co., Ltd.</t>
  </si>
  <si>
    <t>Canadian Solar Manufacturing (Luoyang) Inc.</t>
  </si>
  <si>
    <t>Canadian Solar Manufacturing (Changshu) Inc.</t>
  </si>
  <si>
    <t>CSI Cells Co., Ltd.</t>
  </si>
  <si>
    <t>Canadian Solar (USA) Inc.</t>
  </si>
  <si>
    <t>CSI Project Consulting GmbH</t>
  </si>
  <si>
    <t>70.00%</t>
  </si>
  <si>
    <t>Canadian Solar Japan K.K.</t>
  </si>
  <si>
    <t>Canadian Solar Solutions Inc.</t>
  </si>
  <si>
    <t>CSI Solar Power (China) Inc.</t>
  </si>
  <si>
    <t>Canadian Solar EMEA GmbH</t>
  </si>
  <si>
    <t>Canadian Solar (Australia) Pty Limited</t>
  </si>
  <si>
    <t>Canadian Solar International Limited</t>
  </si>
  <si>
    <t>Canadian Solar O and M (Ontario) Inc.</t>
  </si>
  <si>
    <t>Suzhou Sanysolar Materials Technology Co., Ltd.</t>
  </si>
  <si>
    <t>Canadian Solar South East Asia Pte. Ltd.</t>
  </si>
  <si>
    <t>Canadian Solar South Africa Pty., Ltd.</t>
  </si>
  <si>
    <t>Canadian Solar Brazil Commerce, Import and Export of Solar Panels Ltd.</t>
  </si>
  <si>
    <t>Canadian Solar Middle East Limited</t>
  </si>
  <si>
    <t>Canadian Solar (Thailand) Ltd.</t>
  </si>
  <si>
    <t>Canadian Solar Construction (USA) LLC</t>
  </si>
  <si>
    <t>Canadian Solar Project K.K.</t>
  </si>
  <si>
    <t>CSI-GCL Solar Manufacturing (Yancheng) Co., Ltd.</t>
  </si>
  <si>
    <t>Canadian Solar UK Ltd</t>
  </si>
  <si>
    <t>Canadian Solar UK Projects Ltd</t>
  </si>
  <si>
    <t>Changsu Tegu New Material Technology Co Ltd</t>
  </si>
  <si>
    <t>75.00%</t>
  </si>
  <si>
    <t>Changshu Tlian Co., LTD.</t>
  </si>
  <si>
    <t>Canadian Solar Trading (Changshu) Inc.</t>
  </si>
  <si>
    <t>Canadian Solar Energy Acquisition Co.</t>
  </si>
  <si>
    <t>Canadian Solar UK Securities Limited</t>
  </si>
  <si>
    <t>Canadian Solar UK Intermediate Limited</t>
  </si>
  <si>
    <t>Canadian Solar UK Strategies Limited</t>
  </si>
  <si>
    <t>Recurrent Energy, LLC</t>
  </si>
  <si>
    <t>PT. Canadian Solar Indonesia</t>
  </si>
  <si>
    <t>67.00%</t>
  </si>
  <si>
    <t>Canadian Solar Manufacturing Vietnam Co., Ltd</t>
  </si>
  <si>
    <t>Canadian Solar Energy Private Limited</t>
  </si>
  <si>
    <t>Canadian Solar Australia 1 Pty Ltd</t>
  </si>
  <si>
    <t>Canadian Solar Energy Holding Company Limited</t>
  </si>
  <si>
    <t>Canadian Solar UK Holding Limited</t>
  </si>
  <si>
    <t>Canadian Solar UK Investment Limited</t>
  </si>
  <si>
    <t>Canadian Solar UK Parent Limited</t>
  </si>
  <si>
    <t>Canadian Solar Manufacturing (Thailand) Co., Ltd.</t>
  </si>
  <si>
    <t>99.99992%</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_(&quot;CAD &quot;#,##0_);_(&quot;CAD &quot;(#,##0)" numFmtId="168"/>
    <numFmt formatCode="#,##0.0000_);(#,##0.0000)" numFmtId="169"/>
    <numFmt formatCode="_(&quot;¥ &quot;#,##0_);_(&quot;¥ &quot;(#,##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sharedStrings.xml" Type="http://schemas.openxmlformats.org/officeDocument/2006/relationships/sharedStrings"/><ns0:Relationship Id="rId115" Target="styles.xml" Type="http://schemas.openxmlformats.org/officeDocument/2006/relationships/styles"/><ns0:Relationship Id="rId1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4"/>
  </cols>
  <sheetData>
    <row spans="1:2" r="1">
      <c t="s" s="1" r="A1">
        <v>0</v>
      </c>
      <c t="s" s="2" r="B1">
        <v>1</v>
      </c>
    </row>
    <row spans="1:2" r="2">
      <c t="s" s="2" r="B2">
        <v>2</v>
      </c>
    </row>
    <row spans="1:2" r="3">
      <c t="s" s="3" r="A3">
        <v>0</v>
      </c>
    </row>
    <row spans="1:2" r="4">
      <c t="s" s="4" r="A4">
        <v>3</v>
      </c>
      <c t="s" s="4" r="B4">
        <v>4</v>
      </c>
    </row>
    <row spans="1:2" r="5">
      <c t="s" s="4" r="A5">
        <v>5</v>
      </c>
      <c t="n" s="6" r="B5">
        <v>1375877</v>
      </c>
    </row>
    <row spans="1:2" r="6">
      <c t="s" s="4" r="A6">
        <v>6</v>
      </c>
      <c t="s" s="4" r="B6">
        <v>7</v>
      </c>
    </row>
    <row spans="1:2" r="7">
      <c t="s" s="4" r="A7">
        <v>8</v>
      </c>
      <c t="s" s="4" r="B7">
        <v>9</v>
      </c>
    </row>
    <row spans="1:2" r="8">
      <c t="s" s="4" r="A8">
        <v>10</v>
      </c>
      <c t="s" s="4" r="B8">
        <v>11</v>
      </c>
    </row>
    <row spans="1:2" r="9">
      <c t="s" s="4" r="A9">
        <v>12</v>
      </c>
      <c t="s" s="4" r="B9">
        <v>13</v>
      </c>
    </row>
    <row spans="1:2" r="10">
      <c t="s" s="4" r="A10">
        <v>14</v>
      </c>
      <c t="s" s="4" r="B10">
        <v>15</v>
      </c>
    </row>
    <row spans="1:2" r="11">
      <c t="s" s="4" r="A11">
        <v>16</v>
      </c>
      <c t="s" s="4" r="B11">
        <v>17</v>
      </c>
    </row>
    <row spans="1:2" r="12">
      <c t="s" s="4" r="A12">
        <v>18</v>
      </c>
      <c t="s" s="4" r="B12">
        <v>15</v>
      </c>
    </row>
    <row spans="1:2" r="13">
      <c t="s" s="4" r="A13">
        <v>19</v>
      </c>
      <c t="s" s="4" r="B13">
        <v>20</v>
      </c>
    </row>
    <row spans="1:2" r="14">
      <c t="s" s="4" r="A14">
        <v>21</v>
      </c>
      <c t="n" s="6" r="B14">
        <v>55965443</v>
      </c>
    </row>
    <row spans="1:2" r="15">
      <c t="s" s="4" r="A15">
        <v>22</v>
      </c>
      <c t="n" s="6" r="B15">
        <v>2015</v>
      </c>
    </row>
    <row spans="1:2" r="16">
      <c t="s" s="4" r="A16">
        <v>23</v>
      </c>
      <c t="s" s="4" r="B16">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3</v>
      </c>
      <c t="s" s="2" r="B1">
        <v>1</v>
      </c>
    </row>
    <row spans="1:2" r="2">
      <c t="s" s="2" r="B2">
        <v>26</v>
      </c>
    </row>
    <row spans="1:2" r="3">
      <c t="s" s="3" r="A3">
        <v>233</v>
      </c>
    </row>
    <row spans="1:2" r="4">
      <c t="s" s="4" r="A4">
        <v>233</v>
      </c>
      <c t="s" s="4" r="B4">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1196</v>
      </c>
      <c t="s" s="2" r="B1">
        <v>1</v>
      </c>
    </row>
    <row spans="1:4" r="2">
      <c t="s" s="2" r="B2">
        <v>26</v>
      </c>
      <c t="s" s="2" r="C2">
        <v>27</v>
      </c>
      <c t="s" s="2" r="D2">
        <v>95</v>
      </c>
    </row>
    <row spans="1:4" r="3">
      <c t="s" s="3" r="A3">
        <v>1197</v>
      </c>
    </row>
    <row spans="1:4" r="4">
      <c t="s" s="4" r="A4">
        <v>99</v>
      </c>
      <c t="n" s="7" r="B4">
        <v>3467626</v>
      </c>
      <c t="n" s="7" r="C4">
        <v>2960627</v>
      </c>
      <c t="n" s="7" r="D4">
        <v>1654356</v>
      </c>
    </row>
    <row spans="1:4" r="5">
      <c t="s" s="4" r="A5">
        <v>1198</v>
      </c>
    </row>
    <row spans="1:4" r="6">
      <c t="s" s="3" r="A6">
        <v>1197</v>
      </c>
    </row>
    <row spans="1:4" r="7">
      <c t="s" s="4" r="A7">
        <v>99</v>
      </c>
      <c t="n" s="6" r="B7">
        <v>2303287</v>
      </c>
      <c t="n" s="6" r="C7">
        <v>1550386</v>
      </c>
      <c t="n" s="6" r="D7">
        <v>1143247</v>
      </c>
    </row>
    <row spans="1:4" r="8">
      <c t="s" s="4" r="A8">
        <v>1199</v>
      </c>
    </row>
    <row spans="1:4" r="9">
      <c t="s" s="3" r="A9">
        <v>1197</v>
      </c>
    </row>
    <row spans="1:4" r="10">
      <c t="s" s="4" r="A10">
        <v>99</v>
      </c>
      <c t="n" s="6" r="B10">
        <v>93406</v>
      </c>
      <c t="n" s="6" r="C10">
        <v>104215</v>
      </c>
      <c t="n" s="6" r="D10">
        <v>149768</v>
      </c>
    </row>
    <row spans="1:4" r="11">
      <c t="s" s="4" r="A11">
        <v>1200</v>
      </c>
    </row>
    <row spans="1:4" r="12">
      <c t="s" s="3" r="A12">
        <v>1197</v>
      </c>
    </row>
    <row spans="1:4" r="13">
      <c t="s" s="4" r="A13">
        <v>99</v>
      </c>
      <c t="n" s="6" r="B13">
        <v>557995</v>
      </c>
      <c t="n" s="6" r="C13">
        <v>891920</v>
      </c>
      <c t="n" s="6" r="D13">
        <v>292024</v>
      </c>
    </row>
    <row spans="1:4" r="14">
      <c t="s" s="4" r="A14">
        <v>1201</v>
      </c>
    </row>
    <row spans="1:4" r="15">
      <c t="s" s="3" r="A15">
        <v>1197</v>
      </c>
    </row>
    <row spans="1:4" r="16">
      <c t="s" s="4" r="A16">
        <v>99</v>
      </c>
      <c t="n" s="6" r="B16">
        <v>385882</v>
      </c>
      <c t="n" s="6" r="C16">
        <v>316572</v>
      </c>
      <c t="n" s="6" r="D16">
        <v>29879</v>
      </c>
    </row>
    <row spans="1:4" r="17">
      <c t="s" s="4" r="A17">
        <v>1202</v>
      </c>
    </row>
    <row spans="1:4" r="18">
      <c t="s" s="3" r="A18">
        <v>1197</v>
      </c>
    </row>
    <row spans="1:4" r="19">
      <c t="s" s="4" r="A19">
        <v>99</v>
      </c>
      <c t="n" s="6" r="B19">
        <v>32059</v>
      </c>
      <c t="n" s="6" r="C19">
        <v>2863</v>
      </c>
      <c t="n" s="6" r="D19">
        <v>1327</v>
      </c>
    </row>
    <row spans="1:4" r="20">
      <c t="s" s="4" r="A20">
        <v>1203</v>
      </c>
    </row>
    <row spans="1:4" r="21">
      <c t="s" s="3" r="A21">
        <v>1197</v>
      </c>
    </row>
    <row spans="1:4" r="22">
      <c t="s" s="4" r="A22">
        <v>99</v>
      </c>
      <c t="n" s="6" r="B22">
        <v>3310</v>
      </c>
      <c t="n" s="6" r="C22">
        <v>1544</v>
      </c>
      <c t="n" s="6" r="D22">
        <v>1024</v>
      </c>
    </row>
    <row spans="1:4" r="23">
      <c t="s" s="4" r="A23">
        <v>115</v>
      </c>
    </row>
    <row spans="1:4" r="24">
      <c t="s" s="3" r="A24">
        <v>1197</v>
      </c>
    </row>
    <row spans="1:4" r="25">
      <c t="s" s="4" r="A25">
        <v>99</v>
      </c>
      <c t="n" s="7" r="B25">
        <v>91687</v>
      </c>
      <c t="n" s="7" r="C25">
        <v>93127</v>
      </c>
      <c t="n" s="7" r="D25">
        <v>3708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8"/>
    <col customWidth="1" max="2" min="2" width="25"/>
    <col customWidth="1" max="3" min="3" width="21"/>
    <col customWidth="1" max="4" min="4" width="21"/>
  </cols>
  <sheetData>
    <row spans="1:4" r="1">
      <c t="s" s="1" r="A1">
        <v>1204</v>
      </c>
      <c t="s" s="2" r="B1">
        <v>1</v>
      </c>
    </row>
    <row spans="1:4" r="2">
      <c t="s" s="2" r="B2">
        <v>1173</v>
      </c>
      <c t="s" s="2" r="C2">
        <v>646</v>
      </c>
      <c t="s" s="2" r="D2">
        <v>647</v>
      </c>
    </row>
    <row spans="1:4" r="3">
      <c t="s" s="3" r="A3">
        <v>1205</v>
      </c>
    </row>
    <row spans="1:4" r="4">
      <c t="s" s="4" r="A4">
        <v>1206</v>
      </c>
      <c t="n" s="6" r="B4">
        <v>3</v>
      </c>
    </row>
    <row spans="1:4" r="5">
      <c t="s" s="4" r="A5">
        <v>1207</v>
      </c>
    </row>
    <row spans="1:4" r="6">
      <c t="s" s="3" r="A6">
        <v>1205</v>
      </c>
    </row>
    <row spans="1:4" r="7">
      <c t="s" s="4" r="A7">
        <v>99</v>
      </c>
      <c t="n" s="7" r="B7">
        <v>160183000</v>
      </c>
      <c t="n" s="7" r="C7">
        <v>214347000</v>
      </c>
      <c t="n" s="7" r="D7">
        <v>220566000</v>
      </c>
    </row>
    <row spans="1:4" r="8">
      <c t="s" s="4" r="A8">
        <v>1208</v>
      </c>
    </row>
    <row spans="1:4" r="9">
      <c t="s" s="3" r="A9">
        <v>1205</v>
      </c>
    </row>
    <row spans="1:4" r="10">
      <c t="s" s="4" r="A10">
        <v>99</v>
      </c>
      <c t="n" s="7" r="B10">
        <v>7544000</v>
      </c>
      <c t="n" s="7" r="C10">
        <v>218631000</v>
      </c>
      <c t="n" s="7" r="D10">
        <v>196538000</v>
      </c>
    </row>
    <row spans="1:4" r="11">
      <c t="s" s="4" r="A11">
        <v>1209</v>
      </c>
    </row>
    <row spans="1:4" r="12">
      <c t="s" s="3" r="A12">
        <v>1205</v>
      </c>
    </row>
    <row spans="1:4" r="13">
      <c t="s" s="4" r="A13">
        <v>1210</v>
      </c>
      <c t="s" s="4" r="B13">
        <v>1211</v>
      </c>
      <c t="s" s="4" r="C13">
        <v>1212</v>
      </c>
    </row>
    <row spans="1:4" r="14">
      <c t="s" s="4" r="A14">
        <v>1213</v>
      </c>
      <c t="n" s="7" r="B14">
        <v>78630</v>
      </c>
      <c t="n" s="7" r="C14">
        <v>35569</v>
      </c>
    </row>
    <row spans="1:4" r="15">
      <c t="s" s="4" r="A15">
        <v>1214</v>
      </c>
    </row>
    <row spans="1:4" r="16">
      <c t="s" s="3" r="A16">
        <v>1205</v>
      </c>
    </row>
    <row spans="1:4" r="17">
      <c t="s" s="4" r="A17">
        <v>1210</v>
      </c>
      <c t="s" s="4" r="B17">
        <v>702</v>
      </c>
      <c t="s" s="4" r="C17">
        <v>1215</v>
      </c>
    </row>
    <row spans="1:4" r="18">
      <c t="s" s="4" r="A18">
        <v>1216</v>
      </c>
    </row>
    <row spans="1:4" r="19">
      <c t="s" s="3" r="A19">
        <v>1205</v>
      </c>
    </row>
    <row spans="1:4" r="20">
      <c t="s" s="4" r="A20">
        <v>1210</v>
      </c>
      <c t="s" s="4" r="B20">
        <v>1217</v>
      </c>
      <c t="s" s="4" r="C20">
        <v>70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18</v>
      </c>
      <c t="s" s="2" r="B1">
        <v>1</v>
      </c>
    </row>
    <row spans="1:4" r="2">
      <c t="s" s="2" r="B2">
        <v>26</v>
      </c>
      <c t="s" s="2" r="C2">
        <v>27</v>
      </c>
      <c t="s" s="2" r="D2">
        <v>95</v>
      </c>
    </row>
    <row spans="1:4" r="3">
      <c t="s" s="3" r="A3">
        <v>280</v>
      </c>
    </row>
    <row spans="1:4" r="4">
      <c t="s" s="4" r="A4">
        <v>1219</v>
      </c>
      <c t="s" s="4" r="C4">
        <v>538</v>
      </c>
    </row>
    <row spans="1:4" r="5">
      <c t="s" s="4" r="A5">
        <v>1220</v>
      </c>
      <c t="n" s="7" r="B5">
        <v>6189</v>
      </c>
      <c t="n" s="7" r="C5">
        <v>5806</v>
      </c>
      <c t="n" s="7" r="D5">
        <v>4740</v>
      </c>
    </row>
    <row spans="1:4" r="6">
      <c t="s" s="4" r="A6">
        <v>1221</v>
      </c>
      <c t="s" s="4" r="B6">
        <v>536</v>
      </c>
    </row>
    <row spans="1:4" r="7">
      <c t="s" s="4" r="A7">
        <v>1222</v>
      </c>
      <c t="s" s="4" r="B7">
        <v>1215</v>
      </c>
    </row>
    <row spans="1:4" r="8">
      <c t="s" s="4" r="A8">
        <v>1223</v>
      </c>
      <c t="s" s="4" r="B8">
        <v>1224</v>
      </c>
    </row>
    <row spans="1:4" r="9">
      <c t="s" s="4" r="A9">
        <v>1225</v>
      </c>
      <c t="s" s="4" r="B9">
        <v>1224</v>
      </c>
    </row>
    <row spans="1:4" r="10">
      <c t="s" s="4" r="A10">
        <v>1226</v>
      </c>
      <c t="n" s="7" r="B10">
        <v>8193</v>
      </c>
      <c t="n" s="7" r="C10">
        <v>5980</v>
      </c>
      <c t="n" s="7" r="D10">
        <v>546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37"/>
    <col customWidth="1" max="5" min="5" width="35"/>
  </cols>
  <sheetData>
    <row spans="1:5" r="1">
      <c t="s" s="1" r="A1">
        <v>1227</v>
      </c>
      <c t="s" s="2" r="B1">
        <v>911</v>
      </c>
      <c t="s" s="2" r="C1">
        <v>1</v>
      </c>
    </row>
    <row spans="1:5" r="2">
      <c t="s" s="2" r="B2">
        <v>1228</v>
      </c>
      <c t="s" s="2" r="C2">
        <v>1229</v>
      </c>
      <c t="s" s="2" r="D2">
        <v>1230</v>
      </c>
      <c t="s" s="2" r="E2">
        <v>1231</v>
      </c>
    </row>
    <row spans="1:5" r="3">
      <c t="s" s="3" r="A3">
        <v>282</v>
      </c>
    </row>
    <row spans="1:5" r="4">
      <c t="s" s="4" r="A4">
        <v>1232</v>
      </c>
      <c t="n" s="6" r="B4">
        <v>2330000</v>
      </c>
    </row>
    <row spans="1:5" r="5">
      <c t="s" s="4" r="A5">
        <v>1233</v>
      </c>
      <c t="s" s="4" r="B5">
        <v>523</v>
      </c>
    </row>
    <row spans="1:5" r="6">
      <c t="s" s="4" r="A6">
        <v>1234</v>
      </c>
      <c t="s" s="4" r="B6">
        <v>1235</v>
      </c>
    </row>
    <row spans="1:5" r="7">
      <c t="s" s="4" r="A7">
        <v>1236</v>
      </c>
      <c t="s" s="4" r="C7">
        <v>481</v>
      </c>
    </row>
    <row spans="1:5" r="8">
      <c t="s" s="4" r="A8">
        <v>1237</v>
      </c>
      <c t="n" s="6" r="C8">
        <v>0</v>
      </c>
    </row>
    <row spans="1:5" r="9">
      <c t="s" s="3" r="A9">
        <v>1238</v>
      </c>
    </row>
    <row spans="1:5" r="10">
      <c t="s" s="4" r="A10">
        <v>1239</v>
      </c>
      <c t="n" s="6" r="C10">
        <v>0</v>
      </c>
      <c t="n" s="6" r="D10">
        <v>0</v>
      </c>
    </row>
    <row spans="1:5" r="11">
      <c t="s" s="4" r="A11">
        <v>1240</v>
      </c>
    </row>
    <row spans="1:5" r="12">
      <c t="s" s="3" r="A12">
        <v>1241</v>
      </c>
    </row>
    <row spans="1:5" r="13">
      <c t="s" s="4" r="A13">
        <v>1242</v>
      </c>
      <c t="n" s="7" r="C13">
        <v>44</v>
      </c>
    </row>
    <row spans="1:5" r="14">
      <c t="s" s="4" r="A14">
        <v>1243</v>
      </c>
      <c t="s" s="4" r="C14">
        <v>1244</v>
      </c>
    </row>
    <row spans="1:5" r="15">
      <c t="s" s="4" r="A15">
        <v>1245</v>
      </c>
      <c t="n" s="7" r="C15">
        <v>355</v>
      </c>
      <c t="n" s="7" r="D15">
        <v>1321</v>
      </c>
      <c t="n" s="7" r="E15">
        <v>2186</v>
      </c>
    </row>
    <row spans="1:5" r="16">
      <c t="s" s="4" r="A16">
        <v>1246</v>
      </c>
      <c t="s" s="4" r="E16">
        <v>1247</v>
      </c>
    </row>
    <row spans="1:5" r="17">
      <c t="s" s="3" r="A17">
        <v>1248</v>
      </c>
    </row>
    <row spans="1:5" r="18">
      <c t="s" s="4" r="A18">
        <v>1249</v>
      </c>
      <c t="s" s="4" r="E18">
        <v>1250</v>
      </c>
    </row>
    <row spans="1:5" r="19">
      <c t="s" s="4" r="A19">
        <v>1251</v>
      </c>
      <c t="s" s="4" r="E19">
        <v>1252</v>
      </c>
    </row>
    <row spans="1:5" r="20">
      <c t="s" s="4" r="A20">
        <v>1253</v>
      </c>
      <c t="s" s="4" r="C20">
        <v>840</v>
      </c>
    </row>
    <row spans="1:5" r="21">
      <c t="s" s="4" r="A21">
        <v>1254</v>
      </c>
      <c t="s" s="4" r="E21">
        <v>1255</v>
      </c>
    </row>
    <row spans="1:5" r="22">
      <c t="s" s="4" r="A22">
        <v>1256</v>
      </c>
      <c t="n" s="14" r="E22">
        <v>4.1</v>
      </c>
    </row>
    <row spans="1:5" r="23">
      <c t="s" s="3" r="A23">
        <v>1238</v>
      </c>
    </row>
    <row spans="1:5" r="24">
      <c t="s" s="4" r="A24">
        <v>1257</v>
      </c>
      <c t="n" s="6" r="C24">
        <v>846113</v>
      </c>
    </row>
    <row spans="1:5" r="25">
      <c t="s" s="4" r="A25">
        <v>1258</v>
      </c>
      <c t="n" s="6" r="C25">
        <v>-167587</v>
      </c>
    </row>
    <row spans="1:5" r="26">
      <c t="s" s="4" r="A26">
        <v>1259</v>
      </c>
      <c t="n" s="6" r="C26">
        <v>-2817</v>
      </c>
    </row>
    <row spans="1:5" r="27">
      <c t="s" s="4" r="A27">
        <v>1260</v>
      </c>
      <c t="n" s="6" r="C27">
        <v>675709</v>
      </c>
      <c t="n" s="6" r="D27">
        <v>846113</v>
      </c>
    </row>
    <row spans="1:5" r="28">
      <c t="s" s="4" r="A28">
        <v>1261</v>
      </c>
      <c t="n" s="6" r="C28">
        <v>673105</v>
      </c>
    </row>
    <row spans="1:5" r="29">
      <c t="s" s="4" r="A29">
        <v>1262</v>
      </c>
      <c t="n" s="6" r="C29">
        <v>664459</v>
      </c>
    </row>
    <row spans="1:5" r="30">
      <c t="s" s="3" r="A30">
        <v>1263</v>
      </c>
    </row>
    <row spans="1:5" r="31">
      <c t="s" s="4" r="A31">
        <v>1264</v>
      </c>
      <c t="n" s="8" r="C31">
        <v>12.21</v>
      </c>
    </row>
    <row spans="1:5" r="32">
      <c t="s" s="4" r="A32">
        <v>1265</v>
      </c>
      <c t="n" s="14" r="C32">
        <v>11.14</v>
      </c>
    </row>
    <row spans="1:5" r="33">
      <c t="s" s="4" r="A33">
        <v>1266</v>
      </c>
      <c t="n" s="14" r="C33">
        <v>9.33</v>
      </c>
    </row>
    <row spans="1:5" r="34">
      <c t="s" s="4" r="A34">
        <v>1267</v>
      </c>
      <c t="n" s="14" r="C34">
        <v>12.44</v>
      </c>
      <c t="n" s="8" r="D34">
        <v>12.21</v>
      </c>
    </row>
    <row spans="1:5" r="35">
      <c t="s" s="4" r="A35">
        <v>1268</v>
      </c>
      <c t="n" s="14" r="C35">
        <v>12.45</v>
      </c>
    </row>
    <row spans="1:5" r="36">
      <c t="s" s="4" r="A36">
        <v>1269</v>
      </c>
      <c t="n" s="8" r="C36">
        <v>12.5</v>
      </c>
    </row>
    <row spans="1:5" r="37">
      <c t="s" s="3" r="A37">
        <v>1270</v>
      </c>
    </row>
    <row spans="1:5" r="38">
      <c t="s" s="4" r="A38">
        <v>1271</v>
      </c>
      <c t="s" s="4" r="C38">
        <v>882</v>
      </c>
      <c t="s" s="4" r="D38">
        <v>479</v>
      </c>
    </row>
    <row spans="1:5" r="39">
      <c t="s" s="4" r="A39">
        <v>1272</v>
      </c>
      <c t="s" s="4" r="C39">
        <v>882</v>
      </c>
    </row>
    <row spans="1:5" r="40">
      <c t="s" s="4" r="A40">
        <v>1273</v>
      </c>
      <c t="s" s="4" r="C40">
        <v>882</v>
      </c>
    </row>
    <row spans="1:5" r="41">
      <c t="s" s="3" r="A41">
        <v>1274</v>
      </c>
    </row>
    <row spans="1:5" r="42">
      <c t="s" s="4" r="A42">
        <v>1275</v>
      </c>
      <c t="n" s="7" r="C42">
        <v>12354</v>
      </c>
      <c t="n" s="7" r="D42">
        <v>11794</v>
      </c>
    </row>
    <row spans="1:5" r="43">
      <c t="s" s="4" r="A43">
        <v>1276</v>
      </c>
      <c t="n" s="6" r="C43">
        <v>12302</v>
      </c>
    </row>
    <row spans="1:5" r="44">
      <c t="s" s="4" r="A44">
        <v>1277</v>
      </c>
      <c t="n" s="7" r="C44">
        <v>12129</v>
      </c>
    </row>
    <row spans="1:5" r="45">
      <c t="s" s="4" r="A45">
        <v>1278</v>
      </c>
      <c t="n" s="7" r="C45">
        <v>0</v>
      </c>
      <c t="n" s="7" r="D45">
        <v>0</v>
      </c>
      <c t="n" s="8" r="E45">
        <v>6.07</v>
      </c>
    </row>
    <row spans="1:5" r="46">
      <c t="s" s="4" r="A46">
        <v>1279</v>
      </c>
      <c t="n" s="7" r="C46">
        <v>3422</v>
      </c>
      <c t="n" s="7" r="D46">
        <v>7493</v>
      </c>
      <c t="n" s="7" r="E46">
        <v>20439</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1280</v>
      </c>
      <c t="s" s="2" r="B1">
        <v>1</v>
      </c>
    </row>
    <row spans="1:4" r="2">
      <c t="s" s="2" r="B2">
        <v>26</v>
      </c>
      <c t="s" s="2" r="C2">
        <v>27</v>
      </c>
      <c t="s" s="2" r="D2">
        <v>95</v>
      </c>
    </row>
    <row spans="1:4" r="3">
      <c t="s" s="3" r="A3">
        <v>1241</v>
      </c>
    </row>
    <row spans="1:4" r="4">
      <c t="s" s="4" r="A4">
        <v>1281</v>
      </c>
      <c t="n" s="6" r="B4">
        <v>574488</v>
      </c>
      <c t="n" s="6" r="C4">
        <v>283862</v>
      </c>
      <c t="n" s="6" r="D4">
        <v>1361623</v>
      </c>
    </row>
    <row spans="1:4" r="5">
      <c t="s" s="4" r="A5">
        <v>1282</v>
      </c>
      <c t="n" s="7" r="B5">
        <v>13200</v>
      </c>
      <c t="n" s="7" r="C5">
        <v>7300</v>
      </c>
      <c t="n" s="7" r="D5">
        <v>4900</v>
      </c>
    </row>
    <row spans="1:4" r="6">
      <c t="s" s="4" r="A6">
        <v>1283</v>
      </c>
      <c t="n" s="6" r="B6">
        <v>17178</v>
      </c>
    </row>
    <row spans="1:4" r="7">
      <c t="s" s="4" r="A7">
        <v>1284</v>
      </c>
      <c t="n" s="7" r="B7">
        <v>5611</v>
      </c>
      <c t="n" s="7" r="C7">
        <v>3767</v>
      </c>
      <c t="n" s="7" r="D7">
        <v>2321</v>
      </c>
    </row>
    <row spans="1:4" r="8">
      <c t="s" s="4" r="A8">
        <v>1243</v>
      </c>
      <c t="s" s="4" r="B8">
        <v>1285</v>
      </c>
    </row>
    <row spans="1:4" r="9">
      <c t="s" s="3" r="A9">
        <v>1286</v>
      </c>
    </row>
    <row spans="1:4" r="10">
      <c t="s" s="4" r="A10">
        <v>1287</v>
      </c>
      <c t="n" s="6" r="B10">
        <v>1610219</v>
      </c>
    </row>
    <row spans="1:4" r="11">
      <c t="s" s="4" r="A11">
        <v>1239</v>
      </c>
      <c t="n" s="6" r="B11">
        <v>574488</v>
      </c>
      <c t="n" s="6" r="C11">
        <v>283862</v>
      </c>
      <c t="n" s="6" r="D11">
        <v>1361623</v>
      </c>
    </row>
    <row spans="1:4" r="12">
      <c t="s" s="4" r="A12">
        <v>1288</v>
      </c>
      <c t="n" s="6" r="B12">
        <v>-636000</v>
      </c>
    </row>
    <row spans="1:4" r="13">
      <c t="s" s="4" r="A13">
        <v>1259</v>
      </c>
      <c t="n" s="6" r="B13">
        <v>-237297</v>
      </c>
    </row>
    <row spans="1:4" r="14">
      <c t="s" s="4" r="A14">
        <v>1289</v>
      </c>
      <c t="n" s="6" r="B14">
        <v>1311410</v>
      </c>
      <c t="n" s="6" r="C14">
        <v>1610219</v>
      </c>
    </row>
    <row spans="1:4" r="15">
      <c t="s" s="3" r="A15">
        <v>1290</v>
      </c>
    </row>
    <row spans="1:4" r="16">
      <c t="s" s="4" r="A16">
        <v>1291</v>
      </c>
      <c t="n" s="8" r="B16">
        <v>7.76</v>
      </c>
    </row>
    <row spans="1:4" r="17">
      <c t="s" s="4" r="A17">
        <v>1292</v>
      </c>
      <c t="n" s="14" r="B17">
        <v>27.34</v>
      </c>
    </row>
    <row spans="1:4" r="18">
      <c t="s" s="4" r="A18">
        <v>1293</v>
      </c>
      <c t="n" s="14" r="B18">
        <v>7.27</v>
      </c>
    </row>
    <row spans="1:4" r="19">
      <c t="s" s="4" r="A19">
        <v>1294</v>
      </c>
      <c t="n" s="14" r="B19">
        <v>14.39</v>
      </c>
    </row>
    <row spans="1:4" r="20">
      <c t="s" s="4" r="A20">
        <v>1295</v>
      </c>
      <c t="n" s="8" r="B20">
        <v>15.75</v>
      </c>
      <c t="n" s="8" r="C20">
        <v>7.76</v>
      </c>
    </row>
    <row spans="1:4" r="21">
      <c t="s" s="4" r="A21">
        <v>1296</v>
      </c>
      <c t="n" s="7" r="B21">
        <v>4641</v>
      </c>
      <c t="n" s="7" r="C21">
        <v>2965</v>
      </c>
      <c t="n" s="7" r="D21">
        <v>1944</v>
      </c>
    </row>
    <row spans="1:4" r="22">
      <c t="s" s="4" r="A22">
        <v>488</v>
      </c>
    </row>
    <row spans="1:4" r="23">
      <c t="s" s="3" r="A23">
        <v>1241</v>
      </c>
    </row>
    <row spans="1:4" r="24">
      <c t="s" s="4" r="A24">
        <v>1297</v>
      </c>
      <c t="s" s="4" r="B24">
        <v>496</v>
      </c>
    </row>
    <row spans="1:4" r="25">
      <c t="s" s="4" r="A25">
        <v>491</v>
      </c>
    </row>
    <row spans="1:4" r="26">
      <c t="s" s="3" r="A26">
        <v>1241</v>
      </c>
    </row>
    <row spans="1:4" r="27">
      <c t="s" s="4" r="A27">
        <v>1297</v>
      </c>
      <c t="s" s="4" r="B27">
        <v>129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25"/>
  </cols>
  <sheetData>
    <row spans="1:4" r="1">
      <c t="s" s="1" r="A1">
        <v>1299</v>
      </c>
      <c t="s" s="2" r="B1">
        <v>1300</v>
      </c>
      <c t="s" s="2" r="C1">
        <v>1301</v>
      </c>
      <c t="s" s="2" r="D1">
        <v>26</v>
      </c>
    </row>
    <row spans="1:4" r="2">
      <c t="s" s="3" r="A2">
        <v>284</v>
      </c>
    </row>
    <row spans="1:4" r="3">
      <c t="s" s="4" r="A3">
        <v>1302</v>
      </c>
      <c t="n" s="7" r="C3">
        <v>16378</v>
      </c>
    </row>
    <row spans="1:4" r="4">
      <c t="s" s="3" r="A4">
        <v>1303</v>
      </c>
    </row>
    <row spans="1:4" r="5">
      <c t="s" s="4" r="A5">
        <v>1304</v>
      </c>
      <c t="n" s="8" r="B5">
        <v>28.08</v>
      </c>
      <c t="n" s="8" r="C5">
        <v>24.48</v>
      </c>
    </row>
    <row spans="1:4" r="6">
      <c t="s" s="4" r="A6">
        <v>1305</v>
      </c>
      <c t="s" s="4" r="B6">
        <v>1306</v>
      </c>
      <c t="s" s="4" r="C6">
        <v>1307</v>
      </c>
    </row>
    <row spans="1:4" r="7">
      <c t="s" s="4" r="A7">
        <v>1253</v>
      </c>
      <c t="s" s="4" r="D7">
        <v>840</v>
      </c>
    </row>
    <row spans="1:4" r="8">
      <c t="s" s="4" r="A8">
        <v>1308</v>
      </c>
      <c t="s" s="4" r="B8">
        <v>534</v>
      </c>
      <c t="s" s="4" r="C8">
        <v>534</v>
      </c>
    </row>
    <row spans="1:4" r="9">
      <c t="s" s="4" r="A9">
        <v>1309</v>
      </c>
      <c t="s" s="4" r="B9">
        <v>1310</v>
      </c>
      <c t="s" s="4" r="C9">
        <v>1311</v>
      </c>
    </row>
    <row spans="1:4" r="10">
      <c t="s" s="4" r="A10">
        <v>1312</v>
      </c>
      <c t="n" s="7" r="D10">
        <v>16378</v>
      </c>
    </row>
    <row spans="1:4" r="11">
      <c t="s" s="4" r="A11">
        <v>1313</v>
      </c>
      <c t="n" s="6" r="D11">
        <v>-8887</v>
      </c>
    </row>
    <row spans="1:4" r="12">
      <c t="s" s="4" r="A12">
        <v>928</v>
      </c>
      <c t="n" s="7" r="D12">
        <v>25265</v>
      </c>
    </row>
    <row spans="1:4" r="13">
      <c t="s" s="4" r="A13">
        <v>488</v>
      </c>
    </row>
    <row spans="1:4" r="14">
      <c t="s" s="3" r="A14">
        <v>1303</v>
      </c>
    </row>
    <row spans="1:4" r="15">
      <c t="s" s="4" r="A15">
        <v>1304</v>
      </c>
      <c t="n" s="8" r="D15">
        <v>24.48</v>
      </c>
    </row>
    <row spans="1:4" r="16">
      <c t="s" s="4" r="A16">
        <v>1305</v>
      </c>
      <c t="s" s="4" r="D16">
        <v>1314</v>
      </c>
    </row>
    <row spans="1:4" r="17">
      <c t="s" s="4" r="A17">
        <v>1308</v>
      </c>
      <c t="s" s="4" r="D17">
        <v>1315</v>
      </c>
    </row>
    <row spans="1:4" r="18">
      <c t="s" s="4" r="A18">
        <v>1309</v>
      </c>
      <c t="s" s="4" r="D18">
        <v>1316</v>
      </c>
    </row>
    <row spans="1:4" r="19">
      <c t="s" s="4" r="A19">
        <v>491</v>
      </c>
    </row>
    <row spans="1:4" r="20">
      <c t="s" s="3" r="A20">
        <v>1303</v>
      </c>
    </row>
    <row spans="1:4" r="21">
      <c t="s" s="4" r="A21">
        <v>1304</v>
      </c>
      <c t="n" s="8" r="D21">
        <v>28.08</v>
      </c>
    </row>
    <row spans="1:4" r="22">
      <c t="s" s="4" r="A22">
        <v>1305</v>
      </c>
      <c t="s" s="4" r="D22">
        <v>1317</v>
      </c>
    </row>
    <row spans="1:4" r="23">
      <c t="s" s="4" r="A23">
        <v>1308</v>
      </c>
      <c t="s" s="4" r="D23">
        <v>1318</v>
      </c>
    </row>
    <row spans="1:4" r="24">
      <c t="s" s="4" r="A24">
        <v>1309</v>
      </c>
      <c t="s" s="4" r="D24">
        <v>1319</v>
      </c>
    </row>
    <row spans="1:4" r="25">
      <c t="s" s="4" r="A25">
        <v>1320</v>
      </c>
    </row>
    <row spans="1:4" r="26">
      <c t="s" s="3" r="A26">
        <v>284</v>
      </c>
    </row>
    <row spans="1:4" r="27">
      <c t="s" s="4" r="A27">
        <v>1321</v>
      </c>
      <c t="n" s="7" r="C27">
        <v>180000</v>
      </c>
    </row>
    <row spans="1:4" r="28">
      <c t="s" s="4" r="A28">
        <v>1322</v>
      </c>
      <c t="s" s="4" r="C28">
        <v>534</v>
      </c>
    </row>
    <row spans="1:4" r="29">
      <c t="s" s="4" r="A29">
        <v>1323</v>
      </c>
      <c t="n" s="6" r="B29">
        <v>940171</v>
      </c>
      <c t="n" s="6" r="C29">
        <v>1348040</v>
      </c>
    </row>
    <row spans="1:4" r="30">
      <c t="s" s="4" r="A30">
        <v>1324</v>
      </c>
      <c t="n" s="8" r="B30">
        <v>28.08</v>
      </c>
      <c t="n" s="8" r="C30">
        <v>24.48</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5"/>
  </cols>
  <sheetData>
    <row spans="1:6" r="1">
      <c t="s" s="1" r="A1">
        <v>1325</v>
      </c>
      <c t="s" s="2" r="B1">
        <v>911</v>
      </c>
      <c t="s" s="2" r="C1">
        <v>1</v>
      </c>
    </row>
    <row spans="1:6" r="2">
      <c t="s" s="2" r="B2">
        <v>1326</v>
      </c>
      <c t="s" s="2" r="C2">
        <v>27</v>
      </c>
      <c t="s" s="2" r="D2">
        <v>95</v>
      </c>
      <c t="s" s="2" r="E2">
        <v>1327</v>
      </c>
      <c t="s" s="2" r="F2">
        <v>26</v>
      </c>
    </row>
    <row spans="1:6" r="3">
      <c t="s" s="3" r="A3">
        <v>287</v>
      </c>
    </row>
    <row spans="1:6" r="4">
      <c t="s" s="4" r="A4">
        <v>1328</v>
      </c>
      <c t="n" s="7" r="C4">
        <v>115009000</v>
      </c>
      <c t="n" s="7" r="D4">
        <v>50000000</v>
      </c>
    </row>
    <row spans="1:6" r="5">
      <c t="s" s="4" r="A5">
        <v>1329</v>
      </c>
      <c t="n" s="6" r="C5">
        <v>55161856</v>
      </c>
      <c t="n" s="6" r="F5">
        <v>55965443</v>
      </c>
    </row>
    <row spans="1:6" r="6">
      <c t="s" s="4" r="A6">
        <v>781</v>
      </c>
    </row>
    <row spans="1:6" r="7">
      <c t="s" s="3" r="A7">
        <v>287</v>
      </c>
    </row>
    <row spans="1:6" r="8">
      <c t="s" s="4" r="A8">
        <v>835</v>
      </c>
      <c t="n" s="7" r="F8">
        <v>2770957000</v>
      </c>
    </row>
    <row spans="1:6" r="9">
      <c t="s" s="4" r="A9">
        <v>1330</v>
      </c>
    </row>
    <row spans="1:6" r="10">
      <c t="s" s="3" r="A10">
        <v>287</v>
      </c>
    </row>
    <row spans="1:6" r="11">
      <c t="s" s="4" r="A11">
        <v>1331</v>
      </c>
      <c t="n" s="6" r="B11">
        <v>500000</v>
      </c>
    </row>
    <row spans="1:6" r="12">
      <c t="s" s="4" r="A12">
        <v>1328</v>
      </c>
      <c t="n" s="7" r="B12">
        <v>13600000</v>
      </c>
    </row>
    <row spans="1:6" r="13">
      <c t="s" s="4" r="A13">
        <v>1332</v>
      </c>
    </row>
    <row spans="1:6" r="14">
      <c t="s" s="3" r="A14">
        <v>287</v>
      </c>
    </row>
    <row spans="1:6" r="15">
      <c t="s" s="4" r="A15">
        <v>835</v>
      </c>
      <c t="n" s="7" r="E15">
        <v>60000000</v>
      </c>
    </row>
    <row spans="1:6" r="16">
      <c t="s" s="4" r="A16">
        <v>1329</v>
      </c>
      <c t="n" s="6" r="E16">
        <v>529661</v>
      </c>
    </row>
    <row spans="1:6" r="17">
      <c t="s" s="4" r="A17">
        <v>1333</v>
      </c>
      <c t="n" s="8" r="E17">
        <v>18.88</v>
      </c>
    </row>
    <row spans="1:6" r="18">
      <c t="s" s="4" r="A18">
        <v>1334</v>
      </c>
    </row>
    <row spans="1:6" r="19">
      <c t="s" s="3" r="A19">
        <v>287</v>
      </c>
    </row>
    <row spans="1:6" r="20">
      <c t="s" s="4" r="A20">
        <v>1335</v>
      </c>
      <c t="n" s="7" r="B20">
        <v>15000000</v>
      </c>
    </row>
    <row spans="1:6" r="21">
      <c t="s" s="4" r="A21">
        <v>1336</v>
      </c>
      <c t="n" s="8" r="B21">
        <v>85.13</v>
      </c>
    </row>
    <row spans="1:6" r="22">
      <c t="s" s="4" r="A22">
        <v>1337</v>
      </c>
      <c t="n" s="7" r="B22">
        <v>100</v>
      </c>
    </row>
    <row spans="1:6" r="23">
      <c t="s" s="4" r="A23">
        <v>1338</v>
      </c>
    </row>
    <row spans="1:6" r="24">
      <c t="s" s="3" r="A24">
        <v>287</v>
      </c>
    </row>
    <row spans="1:6" r="25">
      <c t="s" s="4" r="A25">
        <v>1339</v>
      </c>
      <c t="n" s="7" r="B25">
        <v>180000000</v>
      </c>
    </row>
  </sheetData>
  <mergeCells count="2">
    <mergeCell ref="A1:A2"/>
    <mergeCell ref="C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1340</v>
      </c>
      <c t="s" s="2" r="B1">
        <v>1</v>
      </c>
    </row>
    <row spans="1:2" r="2">
      <c t="s" s="2" r="B2">
        <v>643</v>
      </c>
    </row>
    <row spans="1:2" r="3">
      <c t="s" s="3" r="A3">
        <v>289</v>
      </c>
    </row>
    <row spans="1:2" r="4">
      <c t="s" s="4" r="A4">
        <v>1341</v>
      </c>
      <c t="n" s="7" r="B4">
        <v>396325</v>
      </c>
    </row>
    <row spans="1:2" r="5">
      <c t="s" s="4" r="A5">
        <v>1342</v>
      </c>
      <c t="s" s="4" r="B5">
        <v>97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343</v>
      </c>
      <c t="s" s="2" r="B1">
        <v>26</v>
      </c>
      <c t="s" s="2" r="C1">
        <v>27</v>
      </c>
      <c t="s" s="2" r="D1">
        <v>95</v>
      </c>
      <c t="s" s="2" r="E1">
        <v>1344</v>
      </c>
    </row>
    <row spans="1:5" r="2">
      <c t="s" s="3" r="A2">
        <v>28</v>
      </c>
    </row>
    <row spans="1:5" r="3">
      <c t="s" s="4" r="A3">
        <v>29</v>
      </c>
      <c t="n" s="7" r="B3">
        <v>553079</v>
      </c>
      <c t="n" s="7" r="C3">
        <v>549543</v>
      </c>
      <c t="n" s="7" r="D3">
        <v>228250</v>
      </c>
      <c t="n" s="7" r="E3">
        <v>141968</v>
      </c>
    </row>
    <row spans="1:5" r="4">
      <c t="s" s="4" r="A4">
        <v>30</v>
      </c>
      <c t="n" s="6" r="B4">
        <v>534707</v>
      </c>
      <c t="n" s="6" r="C4">
        <v>439961</v>
      </c>
    </row>
    <row spans="1:5" r="5">
      <c t="s" s="4" r="A5">
        <v>1345</v>
      </c>
      <c t="n" s="6" r="B5">
        <v>426803</v>
      </c>
      <c t="n" s="6" r="C5">
        <v>366939</v>
      </c>
    </row>
    <row spans="1:5" r="6">
      <c t="s" s="4" r="A6">
        <v>34</v>
      </c>
      <c t="n" s="6" r="B6">
        <v>334489</v>
      </c>
      <c t="n" s="6" r="C6">
        <v>432325</v>
      </c>
    </row>
    <row spans="1:5" r="7">
      <c t="s" s="4" r="A7">
        <v>1346</v>
      </c>
      <c t="n" s="6" r="B7">
        <v>104579</v>
      </c>
      <c t="n" s="6" r="C7">
        <v>4217</v>
      </c>
    </row>
    <row spans="1:5" r="8">
      <c t="s" s="4" r="A8">
        <v>37</v>
      </c>
      <c t="n" s="6" r="B8">
        <v>6259</v>
      </c>
      <c t="n" s="6" r="C8">
        <v>9643</v>
      </c>
    </row>
    <row spans="1:5" r="9">
      <c t="s" s="4" r="A9">
        <v>1347</v>
      </c>
      <c t="n" s="6" r="B9">
        <v>31886</v>
      </c>
      <c t="n" s="6" r="C9">
        <v>47172</v>
      </c>
    </row>
    <row spans="1:5" r="10">
      <c t="s" s="4" r="A10">
        <v>40</v>
      </c>
      <c t="n" s="6" r="B10">
        <v>78140</v>
      </c>
      <c t="n" s="6" r="C10">
        <v>142651</v>
      </c>
    </row>
    <row spans="1:5" r="11">
      <c t="s" s="4" r="A11">
        <v>41</v>
      </c>
      <c t="n" s="6" r="B11">
        <v>2264093</v>
      </c>
      <c t="n" s="6" r="C11">
        <v>2315886</v>
      </c>
    </row>
    <row spans="1:5" r="12">
      <c t="s" s="4" r="A12">
        <v>1348</v>
      </c>
      <c t="n" s="6" r="B12">
        <v>97134</v>
      </c>
      <c t="n" s="6" r="C12">
        <v>66856</v>
      </c>
    </row>
    <row spans="1:5" r="13">
      <c t="s" s="4" r="A13">
        <v>53</v>
      </c>
      <c t="n" s="6" r="B13">
        <v>142236</v>
      </c>
      <c t="n" s="6" r="C13">
        <v>56630</v>
      </c>
    </row>
    <row spans="1:5" r="14">
      <c t="s" s="4" r="A14">
        <v>54</v>
      </c>
      <c t="n" s="6" r="B14">
        <v>4417254</v>
      </c>
      <c t="n" s="6" r="C14">
        <v>3072424</v>
      </c>
    </row>
    <row spans="1:5" r="15">
      <c t="s" s="3" r="A15">
        <v>55</v>
      </c>
    </row>
    <row spans="1:5" r="16">
      <c t="s" s="4" r="A16">
        <v>56</v>
      </c>
      <c t="n" s="6" r="B16">
        <v>1156576</v>
      </c>
      <c t="n" s="6" r="C16">
        <v>725513</v>
      </c>
    </row>
    <row spans="1:5" r="17">
      <c t="s" s="4" r="A17">
        <v>57</v>
      </c>
      <c t="n" s="6" r="B17">
        <v>512510</v>
      </c>
      <c t="n" s="6" r="C17">
        <v>412937</v>
      </c>
    </row>
    <row spans="1:5" r="18">
      <c t="s" s="4" r="A18">
        <v>59</v>
      </c>
      <c t="n" s="6" r="B18">
        <v>90002</v>
      </c>
      <c t="n" s="6" r="C18">
        <v>17592</v>
      </c>
    </row>
    <row spans="1:5" r="19">
      <c t="s" s="4" r="A19">
        <v>62</v>
      </c>
      <c t="n" s="6" r="B19">
        <v>35228</v>
      </c>
      <c t="n" s="6" r="C19">
        <v>445</v>
      </c>
    </row>
    <row spans="1:5" r="20">
      <c t="s" s="4" r="A20">
        <v>64</v>
      </c>
      <c t="n" s="6" r="B20">
        <v>151242</v>
      </c>
      <c t="n" s="6" r="C20">
        <v>85457</v>
      </c>
    </row>
    <row spans="1:5" r="21">
      <c t="s" s="4" r="A21">
        <v>65</v>
      </c>
      <c t="n" s="6" r="B21">
        <v>2656324</v>
      </c>
      <c t="n" s="6" r="C21">
        <v>1949265</v>
      </c>
    </row>
    <row spans="1:5" r="22">
      <c t="s" s="4" r="A22">
        <v>66</v>
      </c>
      <c t="n" s="6" r="B22">
        <v>65193</v>
      </c>
      <c t="n" s="6" r="C22">
        <v>54644</v>
      </c>
      <c t="n" s="6" r="D22">
        <v>40605</v>
      </c>
      <c t="n" s="6" r="E22">
        <v>58334</v>
      </c>
    </row>
    <row spans="1:5" r="23">
      <c t="s" s="4" r="A23">
        <v>67</v>
      </c>
      <c t="n" s="6" r="B23">
        <v>150000</v>
      </c>
      <c t="n" s="6" r="C23">
        <v>150000</v>
      </c>
    </row>
    <row spans="1:5" r="24">
      <c t="s" s="4" r="A24">
        <v>68</v>
      </c>
      <c t="n" s="6" r="B24">
        <v>606577</v>
      </c>
      <c t="n" s="6" r="C24">
        <v>134300</v>
      </c>
    </row>
    <row spans="1:5" r="25">
      <c t="s" s="4" r="A25">
        <v>70</v>
      </c>
      <c t="n" s="6" r="B25">
        <v>14468</v>
      </c>
      <c t="n" s="6" r="C25">
        <v>15579</v>
      </c>
    </row>
    <row spans="1:5" r="26">
      <c t="s" s="4" r="A26">
        <v>74</v>
      </c>
      <c t="n" s="6" r="B26">
        <v>3584744</v>
      </c>
      <c t="n" s="6" r="C26">
        <v>2340339</v>
      </c>
    </row>
    <row spans="1:5" r="27">
      <c t="s" s="3" r="A27">
        <v>78</v>
      </c>
    </row>
    <row spans="1:5" r="28">
      <c t="s" s="4" r="A28">
        <v>79</v>
      </c>
      <c t="n" s="6" r="B28">
        <v>677103</v>
      </c>
      <c t="n" s="6" r="C28">
        <v>675236</v>
      </c>
    </row>
    <row spans="1:5" r="29">
      <c t="s" s="4" r="A29">
        <v>80</v>
      </c>
      <c t="n" s="6" r="B29">
        <v>-17139</v>
      </c>
      <c t="n" s="6" r="C29">
        <v>-25682</v>
      </c>
    </row>
    <row spans="1:5" r="30">
      <c t="s" s="4" r="A30">
        <v>81</v>
      </c>
      <c t="n" s="6" r="B30">
        <v>218860</v>
      </c>
      <c t="n" s="6" r="C30">
        <v>46999</v>
      </c>
    </row>
    <row spans="1:5" r="31">
      <c t="s" s="4" r="A31">
        <v>82</v>
      </c>
      <c t="n" s="6" r="B31">
        <v>-59856</v>
      </c>
      <c t="n" s="6" r="C31">
        <v>20058</v>
      </c>
    </row>
    <row spans="1:5" r="32">
      <c t="s" s="4" r="A32">
        <v>83</v>
      </c>
      <c t="n" s="6" r="B32">
        <v>818968</v>
      </c>
      <c t="n" s="6" r="C32">
        <v>716611</v>
      </c>
    </row>
    <row spans="1:5" r="33">
      <c t="s" s="4" r="A33">
        <v>86</v>
      </c>
      <c t="n" s="6" r="B33">
        <v>4417254</v>
      </c>
      <c t="n" s="6" r="C33">
        <v>3072424</v>
      </c>
    </row>
    <row spans="1:5" r="34">
      <c t="s" s="4" r="A34">
        <v>1349</v>
      </c>
    </row>
    <row spans="1:5" r="35">
      <c t="s" s="3" r="A35">
        <v>28</v>
      </c>
    </row>
    <row spans="1:5" r="36">
      <c t="s" s="4" r="A36">
        <v>29</v>
      </c>
      <c t="n" s="6" r="B36">
        <v>34206</v>
      </c>
      <c t="n" s="6" r="C36">
        <v>3455</v>
      </c>
      <c t="n" s="7" r="D36">
        <v>29585</v>
      </c>
      <c t="n" s="7" r="E36">
        <v>11247</v>
      </c>
    </row>
    <row spans="1:5" r="37">
      <c t="s" s="4" r="A37">
        <v>30</v>
      </c>
      <c t="n" s="6" r="B37">
        <v>6512</v>
      </c>
    </row>
    <row spans="1:5" r="38">
      <c t="s" s="4" r="A38">
        <v>1345</v>
      </c>
      <c t="n" s="6" r="B38">
        <v>2268</v>
      </c>
      <c t="n" s="6" r="C38">
        <v>4006</v>
      </c>
    </row>
    <row spans="1:5" r="39">
      <c t="s" s="4" r="A39">
        <v>34</v>
      </c>
      <c t="n" s="6" r="B39">
        <v>146</v>
      </c>
      <c t="n" s="6" r="C39">
        <v>443</v>
      </c>
    </row>
    <row spans="1:5" r="40">
      <c t="s" s="4" r="A40">
        <v>1346</v>
      </c>
      <c t="n" s="6" r="B40">
        <v>725063</v>
      </c>
      <c t="n" s="6" r="C40">
        <v>252570</v>
      </c>
    </row>
    <row spans="1:5" r="41">
      <c t="s" s="4" r="A41">
        <v>37</v>
      </c>
      <c t="n" s="6" r="B41">
        <v>1030</v>
      </c>
    </row>
    <row spans="1:5" r="42">
      <c t="s" s="4" r="A42">
        <v>1347</v>
      </c>
      <c t="n" s="6" r="B42">
        <v>226</v>
      </c>
      <c t="n" s="6" r="C42">
        <v>1991</v>
      </c>
    </row>
    <row spans="1:5" r="43">
      <c t="s" s="4" r="A43">
        <v>40</v>
      </c>
      <c t="n" s="6" r="B43">
        <v>13809</v>
      </c>
      <c t="n" s="6" r="C43">
        <v>5852</v>
      </c>
    </row>
    <row spans="1:5" r="44">
      <c t="s" s="4" r="A44">
        <v>41</v>
      </c>
      <c t="n" s="6" r="B44">
        <v>783260</v>
      </c>
      <c t="n" s="6" r="C44">
        <v>268317</v>
      </c>
    </row>
    <row spans="1:5" r="45">
      <c t="s" s="4" r="A45">
        <v>1350</v>
      </c>
      <c t="n" s="6" r="B45">
        <v>765880</v>
      </c>
      <c t="n" s="6" r="C45">
        <v>534849</v>
      </c>
    </row>
    <row spans="1:5" r="46">
      <c t="s" s="4" r="A46">
        <v>1348</v>
      </c>
      <c t="n" s="6" r="B46">
        <v>2204</v>
      </c>
      <c t="n" s="6" r="C46">
        <v>3655</v>
      </c>
    </row>
    <row spans="1:5" r="47">
      <c t="s" s="4" r="A47">
        <v>1351</v>
      </c>
      <c t="n" s="6" r="C47">
        <v>150000</v>
      </c>
    </row>
    <row spans="1:5" r="48">
      <c t="s" s="4" r="A48">
        <v>53</v>
      </c>
      <c t="n" s="6" r="B48">
        <v>62897</v>
      </c>
      <c t="n" s="6" r="C48">
        <v>48219</v>
      </c>
    </row>
    <row spans="1:5" r="49">
      <c t="s" s="4" r="A49">
        <v>54</v>
      </c>
      <c t="n" s="6" r="B49">
        <v>1614241</v>
      </c>
      <c t="n" s="6" r="C49">
        <v>1005040</v>
      </c>
    </row>
    <row spans="1:5" r="50">
      <c t="s" s="3" r="A50">
        <v>55</v>
      </c>
    </row>
    <row spans="1:5" r="51">
      <c t="s" s="4" r="A51">
        <v>56</v>
      </c>
      <c t="n" s="6" r="B51">
        <v>10000</v>
      </c>
    </row>
    <row spans="1:5" r="52">
      <c t="s" s="4" r="A52">
        <v>57</v>
      </c>
      <c t="n" s="6" r="B52">
        <v>8</v>
      </c>
      <c t="n" s="6" r="C52">
        <v>5</v>
      </c>
    </row>
    <row spans="1:5" r="53">
      <c t="s" s="4" r="A53">
        <v>59</v>
      </c>
      <c t="n" s="6" r="B53">
        <v>202359</v>
      </c>
      <c t="n" s="6" r="C53">
        <v>99011</v>
      </c>
    </row>
    <row spans="1:5" r="54">
      <c t="s" s="4" r="A54">
        <v>62</v>
      </c>
      <c t="n" s="6" r="B54">
        <v>27029</v>
      </c>
    </row>
    <row spans="1:5" r="55">
      <c t="s" s="4" r="A55">
        <v>64</v>
      </c>
      <c t="n" s="6" r="B55">
        <v>12661</v>
      </c>
      <c t="n" s="6" r="C55">
        <v>6825</v>
      </c>
    </row>
    <row spans="1:5" r="56">
      <c t="s" s="4" r="A56">
        <v>65</v>
      </c>
      <c t="n" s="6" r="B56">
        <v>252057</v>
      </c>
      <c t="n" s="6" r="C56">
        <v>105841</v>
      </c>
    </row>
    <row spans="1:5" r="57">
      <c t="s" s="4" r="A57">
        <v>66</v>
      </c>
      <c t="n" s="6" r="B57">
        <v>15331</v>
      </c>
      <c t="n" s="6" r="C57">
        <v>18273</v>
      </c>
    </row>
    <row spans="1:5" r="58">
      <c t="s" s="4" r="A58">
        <v>67</v>
      </c>
      <c t="n" s="6" r="B58">
        <v>150000</v>
      </c>
      <c t="n" s="6" r="C58">
        <v>150000</v>
      </c>
    </row>
    <row spans="1:5" r="59">
      <c t="s" s="4" r="A59">
        <v>68</v>
      </c>
      <c t="n" s="6" r="B59">
        <v>364680</v>
      </c>
    </row>
    <row spans="1:5" r="60">
      <c t="s" s="4" r="A60">
        <v>70</v>
      </c>
      <c t="n" s="6" r="B60">
        <v>13205</v>
      </c>
      <c t="n" s="6" r="C60">
        <v>14315</v>
      </c>
    </row>
    <row spans="1:5" r="61">
      <c t="s" s="4" r="A61">
        <v>74</v>
      </c>
      <c t="n" s="6" r="B61">
        <v>795273</v>
      </c>
      <c t="n" s="6" r="C61">
        <v>288429</v>
      </c>
    </row>
    <row spans="1:5" r="62">
      <c t="s" s="3" r="A62">
        <v>78</v>
      </c>
    </row>
    <row spans="1:5" r="63">
      <c t="s" s="4" r="A63">
        <v>79</v>
      </c>
      <c t="n" s="6" r="B63">
        <v>677103</v>
      </c>
      <c t="n" s="6" r="C63">
        <v>675236</v>
      </c>
    </row>
    <row spans="1:5" r="64">
      <c t="s" s="4" r="A64">
        <v>80</v>
      </c>
      <c t="n" s="6" r="B64">
        <v>-17139</v>
      </c>
      <c t="n" s="6" r="C64">
        <v>-25682</v>
      </c>
    </row>
    <row spans="1:5" r="65">
      <c t="s" s="4" r="A65">
        <v>81</v>
      </c>
      <c t="n" s="6" r="B65">
        <v>218860</v>
      </c>
      <c t="n" s="6" r="C65">
        <v>46999</v>
      </c>
    </row>
    <row spans="1:5" r="66">
      <c t="s" s="4" r="A66">
        <v>82</v>
      </c>
      <c t="n" s="6" r="B66">
        <v>-59856</v>
      </c>
      <c t="n" s="6" r="C66">
        <v>20058</v>
      </c>
    </row>
    <row spans="1:5" r="67">
      <c t="s" s="4" r="A67">
        <v>83</v>
      </c>
      <c t="n" s="6" r="B67">
        <v>818968</v>
      </c>
      <c t="n" s="6" r="C67">
        <v>716611</v>
      </c>
    </row>
    <row spans="1:5" r="68">
      <c t="s" s="4" r="A68">
        <v>86</v>
      </c>
      <c t="n" s="7" r="B68">
        <v>1614241</v>
      </c>
      <c t="n" s="7" r="C68">
        <v>100504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52</v>
      </c>
      <c t="s" s="2" r="B1">
        <v>26</v>
      </c>
      <c t="s" s="2" r="C1">
        <v>27</v>
      </c>
    </row>
    <row spans="1:3" r="2">
      <c t="s" s="3" r="A2">
        <v>1353</v>
      </c>
    </row>
    <row spans="1:3" r="3">
      <c t="s" s="4" r="A3">
        <v>89</v>
      </c>
      <c t="n" s="7" r="B3">
        <v>28156</v>
      </c>
      <c t="n" s="7" r="C3">
        <v>31817</v>
      </c>
    </row>
    <row spans="1:3" r="4">
      <c t="s" s="4" r="A4">
        <v>91</v>
      </c>
      <c t="n" s="7" r="B4">
        <v>0</v>
      </c>
      <c t="n" s="7" r="C4">
        <v>0</v>
      </c>
    </row>
    <row spans="1:3" r="5">
      <c t="s" s="4" r="A5">
        <v>92</v>
      </c>
      <c t="n" s="6" r="B5">
        <v>55965443</v>
      </c>
      <c t="n" s="6" r="C5">
        <v>55161856</v>
      </c>
    </row>
    <row spans="1:3" r="6">
      <c t="s" s="4" r="A6">
        <v>93</v>
      </c>
      <c t="n" s="6" r="B6">
        <v>55965443</v>
      </c>
      <c t="n" s="6" r="C6">
        <v>55161856</v>
      </c>
    </row>
    <row spans="1:3" r="7">
      <c t="s" s="4" r="A7">
        <v>1349</v>
      </c>
    </row>
    <row spans="1:3" r="8">
      <c t="s" s="3" r="A8">
        <v>1353</v>
      </c>
    </row>
    <row spans="1:3" r="9">
      <c t="s" s="4" r="A9">
        <v>89</v>
      </c>
      <c t="n" s="7" r="B9">
        <v>3852</v>
      </c>
      <c t="n" s="7" r="C9">
        <v>4302</v>
      </c>
    </row>
    <row spans="1:3" r="10">
      <c t="s" s="4" r="A10">
        <v>91</v>
      </c>
      <c t="n" s="7" r="B10">
        <v>0</v>
      </c>
      <c t="n" s="7" r="C10">
        <v>0</v>
      </c>
    </row>
    <row spans="1:3" r="11">
      <c t="s" s="4" r="A11">
        <v>92</v>
      </c>
      <c t="n" s="6" r="B11">
        <v>55965443</v>
      </c>
      <c t="n" s="6" r="C11">
        <v>55161856</v>
      </c>
    </row>
    <row spans="1:3" r="12">
      <c t="s" s="4" r="A12">
        <v>93</v>
      </c>
      <c t="n" s="6" r="B12">
        <v>55965443</v>
      </c>
      <c t="n" s="6" r="C12">
        <v>55161856</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35</v>
      </c>
      <c t="s" s="2" r="B1">
        <v>1</v>
      </c>
    </row>
    <row spans="1:2" r="2">
      <c t="s" s="2" r="B2">
        <v>26</v>
      </c>
    </row>
    <row spans="1:2" r="3">
      <c t="s" s="3" r="A3">
        <v>235</v>
      </c>
    </row>
    <row spans="1:2" r="4">
      <c t="s" s="4" r="A4">
        <v>235</v>
      </c>
      <c t="s" s="4" r="B4">
        <v>23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54</v>
      </c>
      <c t="s" s="2" r="B1">
        <v>1</v>
      </c>
    </row>
    <row spans="1:4" r="2">
      <c t="s" s="2" r="B2">
        <v>26</v>
      </c>
      <c t="s" s="2" r="C2">
        <v>27</v>
      </c>
      <c t="s" s="2" r="D2">
        <v>95</v>
      </c>
    </row>
    <row spans="1:4" r="3">
      <c t="s" s="3" r="A3">
        <v>1353</v>
      </c>
    </row>
    <row spans="1:4" r="4">
      <c t="s" s="4" r="A4">
        <v>1176</v>
      </c>
      <c t="n" s="7" r="B4">
        <v>3467626</v>
      </c>
      <c t="n" s="7" r="C4">
        <v>2960627</v>
      </c>
      <c t="n" s="7" r="D4">
        <v>1654356</v>
      </c>
    </row>
    <row spans="1:4" r="5">
      <c t="s" s="4" r="A5">
        <v>100</v>
      </c>
      <c t="n" s="6" r="B5">
        <v>2890856</v>
      </c>
      <c t="n" s="6" r="C5">
        <v>2379633</v>
      </c>
      <c t="n" s="6" r="D5">
        <v>1378661</v>
      </c>
    </row>
    <row spans="1:4" r="6">
      <c t="s" s="4" r="A6">
        <v>102</v>
      </c>
      <c t="n" s="6" r="B6">
        <v>576770</v>
      </c>
      <c t="n" s="6" r="C6">
        <v>580994</v>
      </c>
      <c t="n" s="6" r="D6">
        <v>275695</v>
      </c>
    </row>
    <row spans="1:4" r="7">
      <c t="s" s="3" r="A7">
        <v>103</v>
      </c>
    </row>
    <row spans="1:4" r="8">
      <c t="s" s="4" r="A8">
        <v>104</v>
      </c>
      <c t="n" s="6" r="B8">
        <v>149710</v>
      </c>
      <c t="n" s="6" r="C8">
        <v>125797</v>
      </c>
      <c t="n" s="6" r="D8">
        <v>88426</v>
      </c>
    </row>
    <row spans="1:4" r="9">
      <c t="s" s="4" r="A9">
        <v>105</v>
      </c>
      <c t="n" s="6" r="B9">
        <v>162633</v>
      </c>
      <c t="n" s="6" r="C9">
        <v>76826</v>
      </c>
      <c t="n" s="6" r="D9">
        <v>44768</v>
      </c>
    </row>
    <row spans="1:4" r="10">
      <c t="s" s="4" r="A10">
        <v>106</v>
      </c>
      <c t="n" s="6" r="B10">
        <v>17056</v>
      </c>
      <c t="n" s="6" r="C10">
        <v>12057</v>
      </c>
      <c t="n" s="6" r="D10">
        <v>11685</v>
      </c>
    </row>
    <row spans="1:4" r="11">
      <c t="s" s="4" r="A11">
        <v>107</v>
      </c>
      <c t="n" s="6" r="B11">
        <v>329399</v>
      </c>
      <c t="n" s="6" r="C11">
        <v>214680</v>
      </c>
      <c t="n" s="6" r="D11">
        <v>144879</v>
      </c>
    </row>
    <row spans="1:4" r="12">
      <c t="s" s="4" r="A12">
        <v>108</v>
      </c>
      <c t="n" s="6" r="B12">
        <v>247371</v>
      </c>
      <c t="n" s="6" r="C12">
        <v>366314</v>
      </c>
      <c t="n" s="6" r="D12">
        <v>130816</v>
      </c>
    </row>
    <row spans="1:4" r="13">
      <c t="s" s="3" r="A13">
        <v>109</v>
      </c>
    </row>
    <row spans="1:4" r="14">
      <c t="s" s="4" r="A14">
        <v>110</v>
      </c>
      <c t="n" s="6" r="B14">
        <v>-54148</v>
      </c>
      <c t="n" s="6" r="C14">
        <v>-48906</v>
      </c>
      <c t="n" s="6" r="D14">
        <v>-46244</v>
      </c>
    </row>
    <row spans="1:4" r="15">
      <c t="s" s="4" r="A15">
        <v>111</v>
      </c>
      <c t="n" s="6" r="B15">
        <v>16831</v>
      </c>
      <c t="n" s="6" r="C15">
        <v>14363</v>
      </c>
      <c t="n" s="6" r="D15">
        <v>11973</v>
      </c>
    </row>
    <row spans="1:4" r="16">
      <c t="s" s="4" r="A16">
        <v>1355</v>
      </c>
      <c t="n" s="6" r="B16">
        <v>-12196</v>
      </c>
      <c t="n" s="6" r="C16">
        <v>19656</v>
      </c>
      <c t="n" s="6" r="D16">
        <v>10764</v>
      </c>
    </row>
    <row spans="1:4" r="17">
      <c t="s" s="4" r="A17">
        <v>113</v>
      </c>
      <c t="n" s="6" r="B17">
        <v>22882</v>
      </c>
      <c t="n" s="6" r="C17">
        <v>-32219</v>
      </c>
      <c t="n" s="6" r="D17">
        <v>-51469</v>
      </c>
    </row>
    <row spans="1:4" r="18">
      <c t="s" s="4" r="A18">
        <v>115</v>
      </c>
      <c t="n" s="6" r="B18">
        <v>389</v>
      </c>
      <c t="n" s="6" r="C18">
        <v>1623</v>
      </c>
      <c t="n" s="6" r="D18">
        <v>428</v>
      </c>
    </row>
    <row spans="1:4" r="19">
      <c t="s" s="4" r="A19">
        <v>1356</v>
      </c>
      <c t="n" s="6" r="B19">
        <v>-23900</v>
      </c>
      <c t="n" s="6" r="C19">
        <v>-45483</v>
      </c>
      <c t="n" s="6" r="D19">
        <v>-74548</v>
      </c>
    </row>
    <row spans="1:4" r="20">
      <c t="s" s="4" r="A20">
        <v>1357</v>
      </c>
      <c t="n" s="6" r="B20">
        <v>223471</v>
      </c>
      <c t="n" s="6" r="C20">
        <v>320831</v>
      </c>
      <c t="n" s="6" r="D20">
        <v>56268</v>
      </c>
    </row>
    <row spans="1:4" r="21">
      <c t="s" s="4" r="A21">
        <v>118</v>
      </c>
      <c t="n" s="6" r="B21">
        <v>-49512</v>
      </c>
      <c t="n" s="6" r="C21">
        <v>-77431</v>
      </c>
      <c t="n" s="6" r="D21">
        <v>-7639</v>
      </c>
    </row>
    <row spans="1:4" r="22">
      <c t="s" s="4" r="A22">
        <v>1358</v>
      </c>
      <c t="n" s="6" r="B22">
        <v>643</v>
      </c>
      <c t="n" s="6" r="C22">
        <v>-487</v>
      </c>
      <c t="n" s="6" r="D22">
        <v>3064</v>
      </c>
    </row>
    <row spans="1:4" r="23">
      <c t="s" s="4" r="A23">
        <v>122</v>
      </c>
      <c t="n" s="6" r="B23">
        <v>171861</v>
      </c>
      <c t="n" s="6" r="C23">
        <v>239502</v>
      </c>
      <c t="n" s="6" r="D23">
        <v>31659</v>
      </c>
    </row>
    <row spans="1:4" r="24">
      <c t="s" s="4" r="A24">
        <v>1349</v>
      </c>
    </row>
    <row spans="1:4" r="25">
      <c t="s" s="3" r="A25">
        <v>1353</v>
      </c>
    </row>
    <row spans="1:4" r="26">
      <c t="s" s="4" r="A26">
        <v>1176</v>
      </c>
      <c t="n" s="6" r="B26">
        <v>23302</v>
      </c>
      <c t="n" s="6" r="C26">
        <v>15900</v>
      </c>
      <c t="n" s="6" r="D26">
        <v>11802</v>
      </c>
    </row>
    <row spans="1:4" r="27">
      <c t="s" s="4" r="A27">
        <v>100</v>
      </c>
      <c t="n" s="6" r="B27">
        <v>15850</v>
      </c>
      <c t="n" s="6" r="C27">
        <v>4401</v>
      </c>
      <c t="n" s="6" r="D27">
        <v>5282</v>
      </c>
    </row>
    <row spans="1:4" r="28">
      <c t="s" s="4" r="A28">
        <v>102</v>
      </c>
      <c t="n" s="6" r="B28">
        <v>7452</v>
      </c>
      <c t="n" s="6" r="C28">
        <v>11499</v>
      </c>
      <c t="n" s="6" r="D28">
        <v>6520</v>
      </c>
    </row>
    <row spans="1:4" r="29">
      <c t="s" s="3" r="A29">
        <v>103</v>
      </c>
    </row>
    <row spans="1:4" r="30">
      <c t="s" s="4" r="A30">
        <v>104</v>
      </c>
      <c t="n" s="6" r="B30">
        <v>3309</v>
      </c>
      <c t="n" s="6" r="C30">
        <v>4000</v>
      </c>
      <c t="n" s="6" r="D30">
        <v>3521</v>
      </c>
    </row>
    <row spans="1:4" r="31">
      <c t="s" s="4" r="A31">
        <v>105</v>
      </c>
      <c t="n" s="6" r="B31">
        <v>29124</v>
      </c>
      <c t="n" s="6" r="C31">
        <v>8331</v>
      </c>
      <c t="n" s="6" r="D31">
        <v>5724</v>
      </c>
    </row>
    <row spans="1:4" r="32">
      <c t="s" s="4" r="A32">
        <v>106</v>
      </c>
      <c t="n" s="6" r="B32">
        <v>450</v>
      </c>
      <c t="n" s="6" r="C32">
        <v>416</v>
      </c>
      <c t="n" s="6" r="D32">
        <v>715</v>
      </c>
    </row>
    <row spans="1:4" r="33">
      <c t="s" s="4" r="A33">
        <v>107</v>
      </c>
      <c t="n" s="6" r="B33">
        <v>32883</v>
      </c>
      <c t="n" s="6" r="C33">
        <v>12747</v>
      </c>
      <c t="n" s="6" r="D33">
        <v>9960</v>
      </c>
    </row>
    <row spans="1:4" r="34">
      <c t="s" s="4" r="A34">
        <v>108</v>
      </c>
      <c t="n" s="6" r="B34">
        <v>-25431</v>
      </c>
      <c t="n" s="6" r="C34">
        <v>-1248</v>
      </c>
      <c t="n" s="6" r="D34">
        <v>-3440</v>
      </c>
    </row>
    <row spans="1:4" r="35">
      <c t="s" s="3" r="A35">
        <v>109</v>
      </c>
    </row>
    <row spans="1:4" r="36">
      <c t="s" s="4" r="A36">
        <v>110</v>
      </c>
      <c t="n" s="6" r="B36">
        <v>-17241</v>
      </c>
      <c t="n" s="6" r="C36">
        <v>-6329</v>
      </c>
    </row>
    <row spans="1:4" r="37">
      <c t="s" s="4" r="A37">
        <v>111</v>
      </c>
      <c t="n" s="6" r="B37">
        <v>34471</v>
      </c>
      <c t="n" s="6" r="C37">
        <v>10369</v>
      </c>
      <c t="n" s="6" r="D37">
        <v>12022</v>
      </c>
    </row>
    <row spans="1:4" r="38">
      <c t="s" s="4" r="A38">
        <v>1355</v>
      </c>
      <c t="n" s="6" r="B38">
        <v>-13571</v>
      </c>
    </row>
    <row spans="1:4" r="39">
      <c t="s" s="4" r="A39">
        <v>113</v>
      </c>
      <c t="n" s="6" r="B39">
        <v>1324</v>
      </c>
      <c t="n" s="6" r="C39">
        <v>-5335</v>
      </c>
      <c t="n" s="6" r="D39">
        <v>-8455</v>
      </c>
    </row>
    <row spans="1:4" r="40">
      <c t="s" s="4" r="A40">
        <v>115</v>
      </c>
      <c t="n" s="6" r="C40">
        <v>47</v>
      </c>
      <c t="n" s="6" r="D40">
        <v>427</v>
      </c>
    </row>
    <row spans="1:4" r="41">
      <c t="s" s="4" r="A41">
        <v>1356</v>
      </c>
      <c t="n" s="6" r="B41">
        <v>4983</v>
      </c>
      <c t="n" s="6" r="C41">
        <v>-1248</v>
      </c>
      <c t="n" s="6" r="D41">
        <v>3994</v>
      </c>
    </row>
    <row spans="1:4" r="42">
      <c t="s" s="4" r="A42">
        <v>1357</v>
      </c>
      <c t="n" s="6" r="B42">
        <v>-20448</v>
      </c>
      <c t="n" s="6" r="C42">
        <v>-2496</v>
      </c>
      <c t="n" s="6" r="D42">
        <v>554</v>
      </c>
    </row>
    <row spans="1:4" r="43">
      <c t="s" s="4" r="A43">
        <v>118</v>
      </c>
      <c t="n" s="6" r="B43">
        <v>-1231</v>
      </c>
      <c t="n" s="6" r="C43">
        <v>-1005</v>
      </c>
      <c t="n" s="6" r="D43">
        <v>-1275</v>
      </c>
    </row>
    <row spans="1:4" r="44">
      <c t="s" s="4" r="A44">
        <v>1359</v>
      </c>
      <c t="n" s="6" r="B44">
        <v>193813</v>
      </c>
      <c t="n" s="6" r="C44">
        <v>243283</v>
      </c>
      <c t="n" s="6" r="D44">
        <v>35132</v>
      </c>
    </row>
    <row spans="1:4" r="45">
      <c t="s" s="4" r="A45">
        <v>1358</v>
      </c>
      <c t="n" s="6" r="B45">
        <v>273</v>
      </c>
      <c t="n" s="6" r="C45">
        <v>280</v>
      </c>
      <c t="n" s="6" r="D45">
        <v>2752</v>
      </c>
    </row>
    <row spans="1:4" r="46">
      <c t="s" s="4" r="A46">
        <v>122</v>
      </c>
      <c t="n" s="7" r="B46">
        <v>171861</v>
      </c>
      <c t="n" s="7" r="C46">
        <v>239502</v>
      </c>
      <c t="n" s="7" r="D46">
        <v>3165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1360</v>
      </c>
      <c t="s" s="2" r="B1">
        <v>1</v>
      </c>
    </row>
    <row spans="1:4" r="2">
      <c t="s" s="2" r="B2">
        <v>26</v>
      </c>
      <c t="s" s="2" r="C2">
        <v>27</v>
      </c>
      <c t="s" s="2" r="D2">
        <v>95</v>
      </c>
    </row>
    <row spans="1:4" r="3">
      <c t="s" s="3" r="A3">
        <v>1353</v>
      </c>
    </row>
    <row spans="1:4" r="4">
      <c t="s" s="4" r="A4">
        <v>120</v>
      </c>
      <c t="n" s="7" r="B4">
        <v>173316</v>
      </c>
      <c t="n" s="7" r="C4">
        <v>243887</v>
      </c>
      <c t="n" s="7" r="D4">
        <v>45565</v>
      </c>
    </row>
    <row spans="1:4" r="5">
      <c t="s" s="3" r="A5">
        <v>129</v>
      </c>
    </row>
    <row spans="1:4" r="6">
      <c t="s" s="4" r="A6">
        <v>130</v>
      </c>
      <c t="n" s="6" r="B6">
        <v>-75687</v>
      </c>
      <c t="n" s="6" r="C6">
        <v>-32440</v>
      </c>
      <c t="n" s="6" r="D6">
        <v>1878</v>
      </c>
    </row>
    <row spans="1:4" r="7">
      <c t="s" s="4" r="A7">
        <v>134</v>
      </c>
      <c t="n" s="6" r="B7">
        <v>91948</v>
      </c>
      <c t="n" s="6" r="C7">
        <v>205649</v>
      </c>
      <c t="n" s="6" r="D7">
        <v>34775</v>
      </c>
    </row>
    <row spans="1:4" r="8">
      <c t="s" s="4" r="A8">
        <v>137</v>
      </c>
      <c t="n" s="6" r="B8">
        <v>0</v>
      </c>
      <c t="n" s="6" r="C8">
        <v>0</v>
      </c>
      <c t="n" s="6" r="D8">
        <v>0</v>
      </c>
    </row>
    <row spans="1:4" r="9">
      <c t="s" s="4" r="A9">
        <v>1349</v>
      </c>
    </row>
    <row spans="1:4" r="10">
      <c t="s" s="3" r="A10">
        <v>1353</v>
      </c>
    </row>
    <row spans="1:4" r="11">
      <c t="s" s="4" r="A11">
        <v>120</v>
      </c>
      <c t="n" s="6" r="B11">
        <v>171861</v>
      </c>
      <c t="n" s="6" r="C11">
        <v>239502</v>
      </c>
      <c t="n" s="6" r="D11">
        <v>31659</v>
      </c>
    </row>
    <row spans="1:4" r="12">
      <c t="s" s="3" r="A12">
        <v>129</v>
      </c>
    </row>
    <row spans="1:4" r="13">
      <c t="s" s="4" r="A13">
        <v>130</v>
      </c>
      <c t="n" s="6" r="B13">
        <v>-79913</v>
      </c>
      <c t="n" s="6" r="C13">
        <v>-33853</v>
      </c>
      <c t="n" s="6" r="D13">
        <v>3116</v>
      </c>
    </row>
    <row spans="1:4" r="14">
      <c t="s" s="4" r="A14">
        <v>134</v>
      </c>
      <c t="n" s="6" r="B14">
        <v>91948</v>
      </c>
      <c t="n" s="6" r="C14">
        <v>205649</v>
      </c>
      <c t="n" s="6" r="D14">
        <v>34775</v>
      </c>
    </row>
    <row spans="1:4" r="15">
      <c t="s" s="4" r="A15">
        <v>137</v>
      </c>
      <c t="n" s="7" r="B15">
        <v>0</v>
      </c>
      <c t="n" s="7" r="C15">
        <v>0</v>
      </c>
      <c t="n" s="7" r="D15">
        <v>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61</v>
      </c>
      <c t="s" s="2" r="B1">
        <v>1</v>
      </c>
    </row>
    <row spans="1:4" r="2">
      <c t="s" s="2" r="B2">
        <v>26</v>
      </c>
      <c t="s" s="2" r="C2">
        <v>27</v>
      </c>
      <c t="s" s="2" r="D2">
        <v>95</v>
      </c>
    </row>
    <row spans="1:4" r="3">
      <c t="s" s="3" r="A3">
        <v>167</v>
      </c>
    </row>
    <row spans="1:4" r="4">
      <c t="s" s="4" r="A4">
        <v>1362</v>
      </c>
      <c t="n" s="7" r="B4">
        <v>173316</v>
      </c>
      <c t="n" s="7" r="C4">
        <v>243887</v>
      </c>
      <c t="n" s="7" r="D4">
        <v>45565</v>
      </c>
    </row>
    <row spans="1:4" r="5">
      <c t="s" s="3" r="A5">
        <v>168</v>
      </c>
    </row>
    <row spans="1:4" r="6">
      <c t="s" s="4" r="A6">
        <v>169</v>
      </c>
      <c t="n" s="6" r="B6">
        <v>94217</v>
      </c>
      <c t="n" s="6" r="C6">
        <v>82627</v>
      </c>
      <c t="n" s="6" r="D6">
        <v>80821</v>
      </c>
    </row>
    <row spans="1:4" r="7">
      <c t="s" s="4" r="A7">
        <v>170</v>
      </c>
      <c t="n" s="6" r="B7">
        <v>1801</v>
      </c>
      <c t="n" s="6" r="C7">
        <v>1478</v>
      </c>
      <c t="n" s="6" r="D7">
        <v>3613</v>
      </c>
    </row>
    <row spans="1:4" r="8">
      <c t="s" s="4" r="A8">
        <v>1355</v>
      </c>
      <c t="n" s="6" r="B8">
        <v>12196</v>
      </c>
      <c t="n" s="6" r="C8">
        <v>-19656</v>
      </c>
      <c t="n" s="6" r="D8">
        <v>-10764</v>
      </c>
    </row>
    <row spans="1:4" r="9">
      <c t="s" s="4" r="A9">
        <v>1363</v>
      </c>
      <c t="n" s="6" r="B9">
        <v>3673</v>
      </c>
      <c t="n" s="6" r="C9">
        <v>-8528</v>
      </c>
      <c t="n" s="6" r="D9">
        <v>-975</v>
      </c>
    </row>
    <row spans="1:4" r="10">
      <c t="s" s="4" r="A10">
        <v>1358</v>
      </c>
      <c t="n" s="6" r="B10">
        <v>643</v>
      </c>
      <c t="n" s="6" r="C10">
        <v>-487</v>
      </c>
      <c t="n" s="6" r="D10">
        <v>3064</v>
      </c>
    </row>
    <row spans="1:4" r="11">
      <c t="s" s="4" r="A11">
        <v>152</v>
      </c>
      <c t="n" s="6" r="B11">
        <v>5966</v>
      </c>
      <c t="n" s="6" r="C11">
        <v>5088</v>
      </c>
      <c t="n" s="6" r="D11">
        <v>6175</v>
      </c>
    </row>
    <row spans="1:4" r="12">
      <c t="s" s="3" r="A12">
        <v>178</v>
      </c>
    </row>
    <row spans="1:4" r="13">
      <c t="s" s="4" r="A13">
        <v>34</v>
      </c>
      <c t="n" s="6" r="B13">
        <v>50821</v>
      </c>
      <c t="n" s="6" r="C13">
        <v>-252716</v>
      </c>
      <c t="n" s="6" r="D13">
        <v>34667</v>
      </c>
    </row>
    <row spans="1:4" r="14">
      <c t="s" s="4" r="A14">
        <v>179</v>
      </c>
      <c t="n" s="6" r="B14">
        <v>-63352</v>
      </c>
      <c t="n" s="6" r="C14">
        <v>-73777</v>
      </c>
      <c t="n" s="6" r="D14">
        <v>-11814</v>
      </c>
    </row>
    <row spans="1:4" r="15">
      <c t="s" s="4" r="A15">
        <v>33</v>
      </c>
      <c t="n" s="6" r="B15">
        <v>-99893</v>
      </c>
      <c t="n" s="6" r="C15">
        <v>480</v>
      </c>
      <c t="n" s="6" r="D15">
        <v>5288</v>
      </c>
    </row>
    <row spans="1:4" r="16">
      <c t="s" s="4" r="A16">
        <v>180</v>
      </c>
      <c t="n" s="6" r="B16">
        <v>7967</v>
      </c>
      <c t="n" s="6" r="C16">
        <v>-3622</v>
      </c>
      <c t="n" s="6" r="D16">
        <v>-5747</v>
      </c>
    </row>
    <row spans="1:4" r="17">
      <c t="s" s="4" r="A17">
        <v>40</v>
      </c>
      <c t="n" s="6" r="B17">
        <v>36745</v>
      </c>
      <c t="n" s="6" r="C17">
        <v>-38523</v>
      </c>
      <c t="n" s="6" r="D17">
        <v>-2333</v>
      </c>
    </row>
    <row spans="1:4" r="18">
      <c t="s" s="4" r="A18">
        <v>53</v>
      </c>
      <c t="n" s="6" r="B18">
        <v>-22355</v>
      </c>
      <c t="n" s="6" r="C18">
        <v>-8446</v>
      </c>
      <c t="n" s="6" r="D18">
        <v>-4420</v>
      </c>
    </row>
    <row spans="1:4" r="19">
      <c t="s" s="4" r="A19">
        <v>57</v>
      </c>
      <c t="n" s="6" r="B19">
        <v>-23975</v>
      </c>
      <c t="n" s="6" r="C19">
        <v>135812</v>
      </c>
      <c t="n" s="6" r="D19">
        <v>44231</v>
      </c>
    </row>
    <row spans="1:4" r="20">
      <c t="s" s="4" r="A20">
        <v>61</v>
      </c>
      <c t="n" s="6" r="B20">
        <v>-30123</v>
      </c>
      <c t="n" s="6" r="C20">
        <v>40311</v>
      </c>
      <c t="n" s="6" r="D20">
        <v>51357</v>
      </c>
    </row>
    <row spans="1:4" r="21">
      <c t="s" s="4" r="A21">
        <v>59</v>
      </c>
      <c t="n" s="6" r="B21">
        <v>47522</v>
      </c>
      <c t="n" s="6" r="C21">
        <v>-2166</v>
      </c>
      <c t="n" s="6" r="D21">
        <v>14492</v>
      </c>
    </row>
    <row spans="1:4" r="22">
      <c t="s" s="4" r="A22">
        <v>66</v>
      </c>
      <c t="n" s="6" r="B22">
        <v>12004</v>
      </c>
      <c t="n" s="6" r="C22">
        <v>15516</v>
      </c>
      <c t="n" s="6" r="D22">
        <v>-19199</v>
      </c>
    </row>
    <row spans="1:4" r="23">
      <c t="s" s="4" r="A23">
        <v>70</v>
      </c>
      <c t="n" s="6" r="B23">
        <v>-1111</v>
      </c>
      <c t="n" s="6" r="C23">
        <v>-1613</v>
      </c>
      <c t="n" s="6" r="D23">
        <v>2495</v>
      </c>
    </row>
    <row spans="1:4" r="24">
      <c t="s" s="4" r="A24">
        <v>183</v>
      </c>
      <c t="n" s="6" r="B24">
        <v>-112263</v>
      </c>
      <c t="n" s="6" r="C24">
        <v>9208</v>
      </c>
      <c t="n" s="6" r="D24">
        <v>15142</v>
      </c>
    </row>
    <row spans="1:4" r="25">
      <c t="s" s="4" r="A25">
        <v>184</v>
      </c>
      <c t="n" s="6" r="B25">
        <v>24878</v>
      </c>
      <c t="n" s="6" r="C25">
        <v>17192</v>
      </c>
      <c t="n" s="6" r="D25">
        <v>5147</v>
      </c>
    </row>
    <row spans="1:4" r="26">
      <c t="s" s="4" r="A26">
        <v>185</v>
      </c>
      <c t="n" s="6" r="B26">
        <v>413658</v>
      </c>
      <c t="n" s="6" r="C26">
        <v>265106</v>
      </c>
      <c t="n" s="6" r="D26">
        <v>229549</v>
      </c>
    </row>
    <row spans="1:4" r="27">
      <c t="s" s="3" r="A27">
        <v>186</v>
      </c>
    </row>
    <row spans="1:4" r="28">
      <c t="s" s="4" r="A28">
        <v>1364</v>
      </c>
      <c t="n" s="6" r="B28">
        <v>-100935</v>
      </c>
      <c t="n" s="6" r="C28">
        <v>-27585</v>
      </c>
      <c t="n" s="6" r="D28">
        <v>-10099</v>
      </c>
    </row>
    <row spans="1:4" r="29">
      <c t="s" s="4" r="A29">
        <v>1350</v>
      </c>
      <c t="n" s="6" r="B29">
        <v>-84389</v>
      </c>
      <c t="n" s="6" r="C29">
        <v>-72</v>
      </c>
      <c t="n" s="6" r="D29">
        <v>-4278</v>
      </c>
    </row>
    <row spans="1:4" r="30">
      <c t="s" s="4" r="A30">
        <v>190</v>
      </c>
      <c t="n" s="6" r="B30">
        <v>-90905</v>
      </c>
      <c t="n" s="6" r="C30">
        <v>-49660</v>
      </c>
      <c t="n" s="6" r="D30">
        <v>-23132</v>
      </c>
    </row>
    <row spans="1:4" r="31">
      <c t="s" s="4" r="A31">
        <v>1365</v>
      </c>
      <c t="n" s="6" r="B31">
        <v>-196783</v>
      </c>
    </row>
    <row spans="1:4" r="32">
      <c t="s" s="4" r="A32">
        <v>198</v>
      </c>
      <c t="n" s="6" r="B32">
        <v>-999104</v>
      </c>
      <c t="n" s="6" r="C32">
        <v>-116049</v>
      </c>
      <c t="n" s="6" r="D32">
        <v>-37509</v>
      </c>
    </row>
    <row spans="1:4" r="33">
      <c t="s" s="3" r="A33">
        <v>199</v>
      </c>
    </row>
    <row spans="1:4" r="34">
      <c t="s" s="4" r="A34">
        <v>200</v>
      </c>
      <c t="n" s="6" r="B34">
        <v>1436950</v>
      </c>
      <c t="n" s="6" r="C34">
        <v>928879</v>
      </c>
      <c t="n" s="6" r="D34">
        <v>768381</v>
      </c>
    </row>
    <row spans="1:4" r="35">
      <c t="s" s="4" r="A35">
        <v>201</v>
      </c>
      <c t="n" s="6" r="B35">
        <v>-1308235</v>
      </c>
      <c t="n" s="6" r="C35">
        <v>-1045596</v>
      </c>
      <c t="n" s="6" r="D35">
        <v>-1073503</v>
      </c>
    </row>
    <row spans="1:4" r="36">
      <c t="s" s="4" r="A36">
        <v>202</v>
      </c>
      <c t="n" s="6" r="B36">
        <v>487228</v>
      </c>
      <c t="n" s="6" r="C36">
        <v>56989</v>
      </c>
      <c t="n" s="6" r="D36">
        <v>149832</v>
      </c>
    </row>
    <row spans="1:4" r="37">
      <c t="s" s="4" r="A37">
        <v>1366</v>
      </c>
      <c t="n" s="6" r="B37">
        <v>16378</v>
      </c>
    </row>
    <row spans="1:4" r="38">
      <c t="s" s="4" r="A38">
        <v>1367</v>
      </c>
      <c t="n" s="6" r="C38">
        <v>115009</v>
      </c>
      <c t="n" s="6" r="D38">
        <v>50000</v>
      </c>
    </row>
    <row spans="1:4" r="39">
      <c t="s" s="4" r="A39">
        <v>206</v>
      </c>
      <c t="n" s="6" r="C39">
        <v>-6091</v>
      </c>
      <c t="n" s="6" r="D39">
        <v>-2113</v>
      </c>
    </row>
    <row spans="1:4" r="40">
      <c t="s" s="4" r="A40">
        <v>213</v>
      </c>
      <c t="n" s="6" r="C40">
        <v>150000</v>
      </c>
    </row>
    <row spans="1:4" r="41">
      <c t="s" s="4" r="A41">
        <v>214</v>
      </c>
      <c t="n" s="6" r="B41">
        <v>-39297</v>
      </c>
    </row>
    <row spans="1:4" r="42">
      <c t="s" s="4" r="A42">
        <v>215</v>
      </c>
      <c t="n" s="6" r="B42">
        <v>1867</v>
      </c>
      <c t="n" s="6" r="C42">
        <v>3343</v>
      </c>
      <c t="n" s="6" r="D42">
        <v>10793</v>
      </c>
    </row>
    <row spans="1:4" r="43">
      <c t="s" s="4" r="A43">
        <v>216</v>
      </c>
      <c t="n" s="6" r="B43">
        <v>619483</v>
      </c>
      <c t="n" s="6" r="C43">
        <v>191947</v>
      </c>
      <c t="n" s="6" r="D43">
        <v>-104900</v>
      </c>
    </row>
    <row spans="1:4" r="44">
      <c t="s" s="4" r="A44">
        <v>217</v>
      </c>
      <c t="n" s="6" r="B44">
        <v>-30501</v>
      </c>
      <c t="n" s="6" r="C44">
        <v>-19711</v>
      </c>
      <c t="n" s="6" r="D44">
        <v>-858</v>
      </c>
    </row>
    <row spans="1:4" r="45">
      <c t="s" s="4" r="A45">
        <v>218</v>
      </c>
      <c t="n" s="6" r="B45">
        <v>3536</v>
      </c>
      <c t="n" s="6" r="C45">
        <v>321293</v>
      </c>
      <c t="n" s="6" r="D45">
        <v>86282</v>
      </c>
    </row>
    <row spans="1:4" r="46">
      <c t="s" s="4" r="A46">
        <v>219</v>
      </c>
      <c t="n" s="6" r="B46">
        <v>549543</v>
      </c>
      <c t="n" s="6" r="C46">
        <v>228250</v>
      </c>
      <c t="n" s="6" r="D46">
        <v>141968</v>
      </c>
    </row>
    <row spans="1:4" r="47">
      <c t="s" s="4" r="A47">
        <v>220</v>
      </c>
      <c t="n" s="6" r="B47">
        <v>553079</v>
      </c>
      <c t="n" s="6" r="C47">
        <v>549543</v>
      </c>
      <c t="n" s="6" r="D47">
        <v>228250</v>
      </c>
    </row>
    <row spans="1:4" r="48">
      <c t="s" s="3" r="A48">
        <v>221</v>
      </c>
    </row>
    <row spans="1:4" r="49">
      <c t="s" s="4" r="A49">
        <v>1368</v>
      </c>
      <c t="n" s="6" r="B49">
        <v>49619</v>
      </c>
      <c t="n" s="6" r="C49">
        <v>47227</v>
      </c>
      <c t="n" s="6" r="D49">
        <v>47344</v>
      </c>
    </row>
    <row spans="1:4" r="50">
      <c t="s" s="4" r="A50">
        <v>223</v>
      </c>
      <c t="n" s="6" r="B50">
        <v>87348</v>
      </c>
      <c t="n" s="6" r="C50">
        <v>14016</v>
      </c>
      <c t="n" s="6" r="D50">
        <v>23813</v>
      </c>
    </row>
    <row spans="1:4" r="51">
      <c t="s" s="4" r="A51">
        <v>1349</v>
      </c>
    </row>
    <row spans="1:4" r="52">
      <c t="s" s="3" r="A52">
        <v>167</v>
      </c>
    </row>
    <row spans="1:4" r="53">
      <c t="s" s="4" r="A53">
        <v>1362</v>
      </c>
      <c t="n" s="6" r="B53">
        <v>171861</v>
      </c>
      <c t="n" s="6" r="C53">
        <v>239502</v>
      </c>
      <c t="n" s="6" r="D53">
        <v>31659</v>
      </c>
    </row>
    <row spans="1:4" r="54">
      <c t="s" s="3" r="A54">
        <v>168</v>
      </c>
    </row>
    <row spans="1:4" r="55">
      <c t="s" s="4" r="A55">
        <v>169</v>
      </c>
      <c t="n" s="6" r="B55">
        <v>32</v>
      </c>
      <c t="n" s="6" r="C55">
        <v>1</v>
      </c>
      <c t="n" s="6" r="D55">
        <v>5</v>
      </c>
    </row>
    <row spans="1:4" r="56">
      <c t="s" s="4" r="A56">
        <v>170</v>
      </c>
      <c t="n" s="6" r="C56">
        <v>4</v>
      </c>
    </row>
    <row spans="1:4" r="57">
      <c t="s" s="4" r="A57">
        <v>1355</v>
      </c>
      <c t="n" s="6" r="B57">
        <v>13571</v>
      </c>
    </row>
    <row spans="1:4" r="58">
      <c t="s" s="4" r="A58">
        <v>1363</v>
      </c>
      <c t="n" s="6" r="B58">
        <v>1535</v>
      </c>
      <c t="n" s="6" r="C58">
        <v>11434</v>
      </c>
      <c t="n" s="6" r="D58">
        <v>1872</v>
      </c>
    </row>
    <row spans="1:4" r="59">
      <c t="s" s="4" r="A59">
        <v>1369</v>
      </c>
      <c t="n" s="6" r="B59">
        <v>-193813</v>
      </c>
      <c t="n" s="6" r="C59">
        <v>-243283</v>
      </c>
      <c t="n" s="6" r="D59">
        <v>-35132</v>
      </c>
    </row>
    <row spans="1:4" r="60">
      <c t="s" s="4" r="A60">
        <v>1358</v>
      </c>
      <c t="n" s="6" r="B60">
        <v>273</v>
      </c>
      <c t="n" s="6" r="C60">
        <v>280</v>
      </c>
      <c t="n" s="6" r="D60">
        <v>2752</v>
      </c>
    </row>
    <row spans="1:4" r="61">
      <c t="s" s="4" r="A61">
        <v>152</v>
      </c>
      <c t="n" s="6" r="B61">
        <v>5966</v>
      </c>
      <c t="n" s="6" r="C61">
        <v>5088</v>
      </c>
      <c t="n" s="6" r="D61">
        <v>6175</v>
      </c>
    </row>
    <row spans="1:4" r="62">
      <c t="s" s="3" r="A62">
        <v>178</v>
      </c>
    </row>
    <row spans="1:4" r="63">
      <c t="s" s="4" r="A63">
        <v>34</v>
      </c>
      <c t="n" s="6" r="B63">
        <v>296</v>
      </c>
      <c t="n" s="6" r="C63">
        <v>-286</v>
      </c>
      <c t="n" s="6" r="D63">
        <v>2828</v>
      </c>
    </row>
    <row spans="1:4" r="64">
      <c t="s" s="4" r="A64">
        <v>179</v>
      </c>
      <c t="n" s="6" r="B64">
        <v>2189</v>
      </c>
      <c t="n" s="6" r="C64">
        <v>-5244</v>
      </c>
      <c t="n" s="6" r="D64">
        <v>627</v>
      </c>
    </row>
    <row spans="1:4" r="65">
      <c t="s" s="4" r="A65">
        <v>33</v>
      </c>
      <c t="n" s="6" r="B65">
        <v>228284</v>
      </c>
      <c t="n" s="6" r="C65">
        <v>3905</v>
      </c>
      <c t="n" s="6" r="D65">
        <v>85993</v>
      </c>
    </row>
    <row spans="1:4" r="66">
      <c t="s" s="4" r="A66">
        <v>180</v>
      </c>
      <c t="n" s="6" r="B66">
        <v>-226</v>
      </c>
      <c t="n" s="6" r="C66">
        <v>-11836</v>
      </c>
      <c t="n" s="6" r="D66">
        <v>-283</v>
      </c>
    </row>
    <row spans="1:4" r="67">
      <c t="s" s="4" r="A67">
        <v>40</v>
      </c>
      <c t="n" s="6" r="B67">
        <v>-7106</v>
      </c>
      <c t="n" s="6" r="C67">
        <v>-2260</v>
      </c>
      <c t="n" s="6" r="D67">
        <v>8312</v>
      </c>
    </row>
    <row spans="1:4" r="68">
      <c t="s" s="4" r="A68">
        <v>53</v>
      </c>
      <c t="n" s="6" r="B68">
        <v>-14710</v>
      </c>
      <c t="n" s="6" r="C68">
        <v>-19727</v>
      </c>
      <c t="n" s="6" r="D68">
        <v>6860</v>
      </c>
    </row>
    <row spans="1:4" r="69">
      <c t="s" s="4" r="A69">
        <v>57</v>
      </c>
      <c t="n" s="6" r="B69">
        <v>3</v>
      </c>
      <c t="n" s="6" r="C69">
        <v>-9</v>
      </c>
      <c t="n" s="6" r="D69">
        <v>9</v>
      </c>
    </row>
    <row spans="1:4" r="70">
      <c t="s" s="4" r="A70">
        <v>61</v>
      </c>
      <c t="n" s="6" r="B70">
        <v>1352</v>
      </c>
      <c t="n" s="6" r="C70">
        <v>-657</v>
      </c>
      <c t="n" s="6" r="D70">
        <v>-122</v>
      </c>
    </row>
    <row spans="1:4" r="71">
      <c t="s" s="4" r="A71">
        <v>59</v>
      </c>
      <c t="n" s="6" r="B71">
        <v>103348</v>
      </c>
      <c t="n" s="6" r="C71">
        <v>-42128</v>
      </c>
      <c t="n" s="6" r="D71">
        <v>-18332</v>
      </c>
    </row>
    <row spans="1:4" r="72">
      <c t="s" s="4" r="A72">
        <v>66</v>
      </c>
      <c t="n" s="6" r="B72">
        <v>-2941</v>
      </c>
      <c t="n" s="6" r="C72">
        <v>84</v>
      </c>
      <c t="n" s="6" r="D72">
        <v>-14644</v>
      </c>
    </row>
    <row spans="1:4" r="73">
      <c t="s" s="4" r="A73">
        <v>64</v>
      </c>
      <c t="n" s="6" r="B73">
        <v>4484</v>
      </c>
      <c t="n" s="6" r="C73">
        <v>3544</v>
      </c>
      <c t="n" s="6" r="D73">
        <v>-2558</v>
      </c>
    </row>
    <row spans="1:4" r="74">
      <c t="s" s="4" r="A74">
        <v>70</v>
      </c>
      <c t="n" s="6" r="B74">
        <v>-1111</v>
      </c>
      <c t="n" s="6" r="C74">
        <v>633</v>
      </c>
      <c t="n" s="6" r="D74">
        <v>142</v>
      </c>
    </row>
    <row spans="1:4" r="75">
      <c t="s" s="4" r="A75">
        <v>183</v>
      </c>
      <c t="n" s="6" r="B75">
        <v>1451</v>
      </c>
      <c t="n" s="6" r="C75">
        <v>1208</v>
      </c>
      <c t="n" s="6" r="D75">
        <v>406</v>
      </c>
    </row>
    <row spans="1:4" r="76">
      <c t="s" s="4" r="A76">
        <v>184</v>
      </c>
      <c t="n" s="6" r="B76">
        <v>-3950</v>
      </c>
    </row>
    <row spans="1:4" r="77">
      <c t="s" s="4" r="A77">
        <v>185</v>
      </c>
      <c t="n" s="6" r="B77">
        <v>310788</v>
      </c>
      <c t="n" s="6" r="C77">
        <v>-59747</v>
      </c>
      <c t="n" s="6" r="D77">
        <v>76569</v>
      </c>
    </row>
    <row spans="1:4" r="78">
      <c t="s" s="3" r="A78">
        <v>186</v>
      </c>
    </row>
    <row spans="1:4" r="79">
      <c t="s" s="4" r="A79">
        <v>1364</v>
      </c>
      <c t="n" s="6" r="B79">
        <v>-6513</v>
      </c>
    </row>
    <row spans="1:4" r="80">
      <c t="s" s="4" r="A80">
        <v>1350</v>
      </c>
      <c t="n" s="6" r="B80">
        <v>-116840</v>
      </c>
      <c t="n" s="6" r="C80">
        <v>-39668</v>
      </c>
      <c t="n" s="6" r="D80">
        <v>-10602</v>
      </c>
    </row>
    <row spans="1:4" r="81">
      <c t="s" s="4" r="A81">
        <v>190</v>
      </c>
      <c t="n" s="6" r="C81">
        <v>-5</v>
      </c>
    </row>
    <row spans="1:4" r="82">
      <c t="s" s="4" r="A82">
        <v>1365</v>
      </c>
      <c t="n" s="6" r="B82">
        <v>-550776</v>
      </c>
      <c t="n" s="6" r="C82">
        <v>-128213</v>
      </c>
    </row>
    <row spans="1:4" r="83">
      <c t="s" s="4" r="A83">
        <v>198</v>
      </c>
      <c t="n" s="6" r="B83">
        <v>-674129</v>
      </c>
      <c t="n" s="6" r="C83">
        <v>-167886</v>
      </c>
      <c t="n" s="6" r="D83">
        <v>-10602</v>
      </c>
    </row>
    <row spans="1:4" r="84">
      <c t="s" s="3" r="A84">
        <v>199</v>
      </c>
    </row>
    <row spans="1:4" r="85">
      <c t="s" s="4" r="A85">
        <v>200</v>
      </c>
      <c t="n" s="6" r="B85">
        <v>10000</v>
      </c>
    </row>
    <row spans="1:4" r="86">
      <c t="s" s="4" r="A86">
        <v>201</v>
      </c>
      <c t="n" s="6" r="C86">
        <v>-12246</v>
      </c>
      <c t="n" s="6" r="D86">
        <v>-55754</v>
      </c>
    </row>
    <row spans="1:4" r="87">
      <c t="s" s="4" r="A87">
        <v>202</v>
      </c>
      <c t="n" s="6" r="B87">
        <v>364680</v>
      </c>
    </row>
    <row spans="1:4" r="88">
      <c t="s" s="4" r="A88">
        <v>1370</v>
      </c>
      <c t="n" s="6" r="C88">
        <v>-16393</v>
      </c>
      <c t="n" s="6" r="D88">
        <v>-53670</v>
      </c>
    </row>
    <row spans="1:4" r="89">
      <c t="s" s="4" r="A89">
        <v>1371</v>
      </c>
      <c t="n" s="6" r="B89">
        <v>16378</v>
      </c>
    </row>
    <row spans="1:4" r="90">
      <c t="s" s="4" r="A90">
        <v>1366</v>
      </c>
      <c t="n" s="6" r="B90">
        <v>-918</v>
      </c>
    </row>
    <row spans="1:4" r="91">
      <c t="s" s="4" r="A91">
        <v>1367</v>
      </c>
      <c t="n" s="6" r="C91">
        <v>115009</v>
      </c>
      <c t="n" s="6" r="D91">
        <v>50000</v>
      </c>
    </row>
    <row spans="1:4" r="92">
      <c t="s" s="4" r="A92">
        <v>206</v>
      </c>
      <c t="n" s="6" r="C92">
        <v>-6090</v>
      </c>
      <c t="n" s="6" r="D92">
        <v>-2113</v>
      </c>
    </row>
    <row spans="1:4" r="93">
      <c t="s" s="4" r="A93">
        <v>213</v>
      </c>
      <c t="n" s="6" r="C93">
        <v>150000</v>
      </c>
    </row>
    <row spans="1:4" r="94">
      <c t="s" s="4" r="A94">
        <v>214</v>
      </c>
      <c t="n" s="6" r="C94">
        <v>-5103</v>
      </c>
    </row>
    <row spans="1:4" r="95">
      <c t="s" s="4" r="A95">
        <v>215</v>
      </c>
      <c t="n" s="6" r="B95">
        <v>1867</v>
      </c>
      <c t="n" s="6" r="C95">
        <v>3342</v>
      </c>
      <c t="n" s="6" r="D95">
        <v>10793</v>
      </c>
    </row>
    <row spans="1:4" r="96">
      <c t="s" s="4" r="A96">
        <v>216</v>
      </c>
      <c t="n" s="6" r="B96">
        <v>392007</v>
      </c>
      <c t="n" s="6" r="C96">
        <v>228519</v>
      </c>
      <c t="n" s="6" r="D96">
        <v>-50744</v>
      </c>
    </row>
    <row spans="1:4" r="97">
      <c t="s" s="4" r="A97">
        <v>217</v>
      </c>
      <c t="n" s="6" r="B97">
        <v>2085</v>
      </c>
      <c t="n" s="6" r="C97">
        <v>-27016</v>
      </c>
      <c t="n" s="6" r="D97">
        <v>3115</v>
      </c>
    </row>
    <row spans="1:4" r="98">
      <c t="s" s="4" r="A98">
        <v>218</v>
      </c>
      <c t="n" s="6" r="B98">
        <v>30751</v>
      </c>
      <c t="n" s="6" r="C98">
        <v>-26130</v>
      </c>
      <c t="n" s="6" r="D98">
        <v>18338</v>
      </c>
    </row>
    <row spans="1:4" r="99">
      <c t="s" s="4" r="A99">
        <v>219</v>
      </c>
      <c t="n" s="6" r="B99">
        <v>3455</v>
      </c>
      <c t="n" s="6" r="C99">
        <v>29585</v>
      </c>
      <c t="n" s="6" r="D99">
        <v>11247</v>
      </c>
    </row>
    <row spans="1:4" r="100">
      <c t="s" s="4" r="A100">
        <v>220</v>
      </c>
      <c t="n" s="6" r="B100">
        <v>34206</v>
      </c>
      <c t="n" s="6" r="C100">
        <v>3455</v>
      </c>
      <c t="n" s="6" r="D100">
        <v>29585</v>
      </c>
    </row>
    <row spans="1:4" r="101">
      <c t="s" s="3" r="A101">
        <v>221</v>
      </c>
    </row>
    <row spans="1:4" r="102">
      <c t="s" s="4" r="A102">
        <v>1368</v>
      </c>
      <c t="n" s="7" r="B102">
        <v>15299</v>
      </c>
      <c t="n" s="6" r="C102">
        <v>3942</v>
      </c>
    </row>
    <row spans="1:4" r="103">
      <c t="s" s="4" r="A103">
        <v>223</v>
      </c>
      <c t="n" s="7" r="C103">
        <v>736</v>
      </c>
      <c t="n" s="7" r="D103">
        <v>29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133"/>
  <sheetViews>
    <sheetView workbookViewId="0">
      <selection activeCell="A1" sqref="A1"/>
    </sheetView>
  </sheetViews>
  <sheetFormatPr baseColWidth="10" defaultRowHeight="15"/>
  <cols>
    <col customWidth="1" max="1" min="1" width="80"/>
    <col customWidth="1" max="2" min="2" width="21"/>
  </cols>
  <sheetData>
    <row spans="1:2" r="1">
      <c t="s" s="1" r="A1">
        <v>1372</v>
      </c>
      <c t="s" s="2" r="B1">
        <v>1</v>
      </c>
    </row>
    <row spans="1:2" r="2">
      <c t="s" s="2" r="B2">
        <v>643</v>
      </c>
    </row>
    <row spans="1:2" r="3">
      <c t="s" s="3" r="A3">
        <v>1373</v>
      </c>
    </row>
    <row spans="1:2" r="4">
      <c t="s" s="4" r="A4">
        <v>1374</v>
      </c>
      <c t="n" s="7" r="B4">
        <v>396325</v>
      </c>
    </row>
    <row spans="1:2" r="5">
      <c t="s" s="4" r="A5">
        <v>1375</v>
      </c>
    </row>
    <row spans="1:2" r="6">
      <c t="s" s="3" r="A6">
        <v>1373</v>
      </c>
    </row>
    <row spans="1:2" r="7">
      <c t="s" s="4" r="A7">
        <v>1376</v>
      </c>
      <c t="s" s="4" r="B7">
        <v>584</v>
      </c>
    </row>
    <row spans="1:2" r="8">
      <c t="s" s="4" r="A8">
        <v>1377</v>
      </c>
    </row>
    <row spans="1:2" r="9">
      <c t="s" s="3" r="A9">
        <v>1373</v>
      </c>
    </row>
    <row spans="1:2" r="10">
      <c t="s" s="4" r="A10">
        <v>1376</v>
      </c>
      <c t="s" s="4" r="B10">
        <v>584</v>
      </c>
    </row>
    <row spans="1:2" r="11">
      <c t="s" s="4" r="A11">
        <v>1378</v>
      </c>
    </row>
    <row spans="1:2" r="12">
      <c t="s" s="3" r="A12">
        <v>1373</v>
      </c>
    </row>
    <row spans="1:2" r="13">
      <c t="s" s="4" r="A13">
        <v>1376</v>
      </c>
      <c t="s" s="4" r="B13">
        <v>584</v>
      </c>
    </row>
    <row spans="1:2" r="14">
      <c t="s" s="4" r="A14">
        <v>1379</v>
      </c>
    </row>
    <row spans="1:2" r="15">
      <c t="s" s="3" r="A15">
        <v>1373</v>
      </c>
    </row>
    <row spans="1:2" r="16">
      <c t="s" s="4" r="A16">
        <v>1376</v>
      </c>
      <c t="s" s="4" r="B16">
        <v>584</v>
      </c>
    </row>
    <row spans="1:2" r="17">
      <c t="s" s="4" r="A17">
        <v>1380</v>
      </c>
    </row>
    <row spans="1:2" r="18">
      <c t="s" s="3" r="A18">
        <v>1373</v>
      </c>
    </row>
    <row spans="1:2" r="19">
      <c t="s" s="4" r="A19">
        <v>1376</v>
      </c>
      <c t="s" s="4" r="B19">
        <v>584</v>
      </c>
    </row>
    <row spans="1:2" r="20">
      <c t="s" s="4" r="A20">
        <v>1381</v>
      </c>
    </row>
    <row spans="1:2" r="21">
      <c t="s" s="3" r="A21">
        <v>1373</v>
      </c>
    </row>
    <row spans="1:2" r="22">
      <c t="s" s="4" r="A22">
        <v>1376</v>
      </c>
      <c t="s" s="4" r="B22">
        <v>584</v>
      </c>
    </row>
    <row spans="1:2" r="23">
      <c t="s" s="4" r="A23">
        <v>1382</v>
      </c>
    </row>
    <row spans="1:2" r="24">
      <c t="s" s="3" r="A24">
        <v>1373</v>
      </c>
    </row>
    <row spans="1:2" r="25">
      <c t="s" s="4" r="A25">
        <v>1376</v>
      </c>
      <c t="s" s="4" r="B25">
        <v>584</v>
      </c>
    </row>
    <row spans="1:2" r="26">
      <c t="s" s="4" r="A26">
        <v>1383</v>
      </c>
    </row>
    <row spans="1:2" r="27">
      <c t="s" s="3" r="A27">
        <v>1373</v>
      </c>
    </row>
    <row spans="1:2" r="28">
      <c t="s" s="4" r="A28">
        <v>1376</v>
      </c>
      <c t="s" s="4" r="B28">
        <v>1384</v>
      </c>
    </row>
    <row spans="1:2" r="29">
      <c t="s" s="4" r="A29">
        <v>1385</v>
      </c>
    </row>
    <row spans="1:2" r="30">
      <c t="s" s="3" r="A30">
        <v>1373</v>
      </c>
    </row>
    <row spans="1:2" r="31">
      <c t="s" s="4" r="A31">
        <v>1376</v>
      </c>
      <c t="s" s="4" r="B31">
        <v>584</v>
      </c>
    </row>
    <row spans="1:2" r="32">
      <c t="s" s="4" r="A32">
        <v>1386</v>
      </c>
    </row>
    <row spans="1:2" r="33">
      <c t="s" s="3" r="A33">
        <v>1373</v>
      </c>
    </row>
    <row spans="1:2" r="34">
      <c t="s" s="4" r="A34">
        <v>1376</v>
      </c>
      <c t="s" s="4" r="B34">
        <v>584</v>
      </c>
    </row>
    <row spans="1:2" r="35">
      <c t="s" s="4" r="A35">
        <v>1387</v>
      </c>
    </row>
    <row spans="1:2" r="36">
      <c t="s" s="3" r="A36">
        <v>1373</v>
      </c>
    </row>
    <row spans="1:2" r="37">
      <c t="s" s="4" r="A37">
        <v>1376</v>
      </c>
      <c t="s" s="4" r="B37">
        <v>584</v>
      </c>
    </row>
    <row spans="1:2" r="38">
      <c t="s" s="4" r="A38">
        <v>1388</v>
      </c>
    </row>
    <row spans="1:2" r="39">
      <c t="s" s="3" r="A39">
        <v>1373</v>
      </c>
    </row>
    <row spans="1:2" r="40">
      <c t="s" s="4" r="A40">
        <v>1376</v>
      </c>
      <c t="s" s="4" r="B40">
        <v>584</v>
      </c>
    </row>
    <row spans="1:2" r="41">
      <c t="s" s="4" r="A41">
        <v>1389</v>
      </c>
    </row>
    <row spans="1:2" r="42">
      <c t="s" s="3" r="A42">
        <v>1373</v>
      </c>
    </row>
    <row spans="1:2" r="43">
      <c t="s" s="4" r="A43">
        <v>1376</v>
      </c>
      <c t="s" s="4" r="B43">
        <v>584</v>
      </c>
    </row>
    <row spans="1:2" r="44">
      <c t="s" s="4" r="A44">
        <v>1390</v>
      </c>
    </row>
    <row spans="1:2" r="45">
      <c t="s" s="3" r="A45">
        <v>1373</v>
      </c>
    </row>
    <row spans="1:2" r="46">
      <c t="s" s="4" r="A46">
        <v>1376</v>
      </c>
      <c t="s" s="4" r="B46">
        <v>584</v>
      </c>
    </row>
    <row spans="1:2" r="47">
      <c t="s" s="4" r="A47">
        <v>1391</v>
      </c>
    </row>
    <row spans="1:2" r="48">
      <c t="s" s="3" r="A48">
        <v>1373</v>
      </c>
    </row>
    <row spans="1:2" r="49">
      <c t="s" s="4" r="A49">
        <v>1376</v>
      </c>
      <c t="s" s="4" r="B49">
        <v>584</v>
      </c>
    </row>
    <row spans="1:2" r="50">
      <c t="s" s="4" r="A50">
        <v>1392</v>
      </c>
    </row>
    <row spans="1:2" r="51">
      <c t="s" s="3" r="A51">
        <v>1373</v>
      </c>
    </row>
    <row spans="1:2" r="52">
      <c t="s" s="4" r="A52">
        <v>1376</v>
      </c>
      <c t="s" s="4" r="B52">
        <v>562</v>
      </c>
    </row>
    <row spans="1:2" r="53">
      <c t="s" s="4" r="A53">
        <v>1393</v>
      </c>
    </row>
    <row spans="1:2" r="54">
      <c t="s" s="3" r="A54">
        <v>1373</v>
      </c>
    </row>
    <row spans="1:2" r="55">
      <c t="s" s="4" r="A55">
        <v>1376</v>
      </c>
      <c t="s" s="4" r="B55">
        <v>584</v>
      </c>
    </row>
    <row spans="1:2" r="56">
      <c t="s" s="4" r="A56">
        <v>1394</v>
      </c>
    </row>
    <row spans="1:2" r="57">
      <c t="s" s="3" r="A57">
        <v>1373</v>
      </c>
    </row>
    <row spans="1:2" r="58">
      <c t="s" s="4" r="A58">
        <v>1376</v>
      </c>
      <c t="s" s="4" r="B58">
        <v>584</v>
      </c>
    </row>
    <row spans="1:2" r="59">
      <c t="s" s="4" r="A59">
        <v>1395</v>
      </c>
    </row>
    <row spans="1:2" r="60">
      <c t="s" s="3" r="A60">
        <v>1373</v>
      </c>
    </row>
    <row spans="1:2" r="61">
      <c t="s" s="4" r="A61">
        <v>1376</v>
      </c>
      <c t="s" s="4" r="B61">
        <v>584</v>
      </c>
    </row>
    <row spans="1:2" r="62">
      <c t="s" s="4" r="A62">
        <v>1396</v>
      </c>
    </row>
    <row spans="1:2" r="63">
      <c t="s" s="3" r="A63">
        <v>1373</v>
      </c>
    </row>
    <row spans="1:2" r="64">
      <c t="s" s="4" r="A64">
        <v>1376</v>
      </c>
      <c t="s" s="4" r="B64">
        <v>584</v>
      </c>
    </row>
    <row spans="1:2" r="65">
      <c t="s" s="4" r="A65">
        <v>1397</v>
      </c>
    </row>
    <row spans="1:2" r="66">
      <c t="s" s="3" r="A66">
        <v>1373</v>
      </c>
    </row>
    <row spans="1:2" r="67">
      <c t="s" s="4" r="A67">
        <v>1376</v>
      </c>
      <c t="s" s="4" r="B67">
        <v>584</v>
      </c>
    </row>
    <row spans="1:2" r="68">
      <c t="s" s="4" r="A68">
        <v>1398</v>
      </c>
    </row>
    <row spans="1:2" r="69">
      <c t="s" s="3" r="A69">
        <v>1373</v>
      </c>
    </row>
    <row spans="1:2" r="70">
      <c t="s" s="4" r="A70">
        <v>1376</v>
      </c>
      <c t="s" s="4" r="B70">
        <v>584</v>
      </c>
    </row>
    <row spans="1:2" r="71">
      <c t="s" s="4" r="A71">
        <v>1399</v>
      </c>
    </row>
    <row spans="1:2" r="72">
      <c t="s" s="3" r="A72">
        <v>1373</v>
      </c>
    </row>
    <row spans="1:2" r="73">
      <c t="s" s="4" r="A73">
        <v>1376</v>
      </c>
      <c t="s" s="4" r="B73">
        <v>584</v>
      </c>
    </row>
    <row spans="1:2" r="74">
      <c t="s" s="4" r="A74">
        <v>1400</v>
      </c>
    </row>
    <row spans="1:2" r="75">
      <c t="s" s="3" r="A75">
        <v>1373</v>
      </c>
    </row>
    <row spans="1:2" r="76">
      <c t="s" s="4" r="A76">
        <v>1376</v>
      </c>
      <c t="s" s="4" r="B76">
        <v>562</v>
      </c>
    </row>
    <row spans="1:2" r="77">
      <c t="s" s="4" r="A77">
        <v>1401</v>
      </c>
    </row>
    <row spans="1:2" r="78">
      <c t="s" s="3" r="A78">
        <v>1373</v>
      </c>
    </row>
    <row spans="1:2" r="79">
      <c t="s" s="4" r="A79">
        <v>1376</v>
      </c>
      <c t="s" s="4" r="B79">
        <v>584</v>
      </c>
    </row>
    <row spans="1:2" r="80">
      <c t="s" s="4" r="A80">
        <v>1402</v>
      </c>
    </row>
    <row spans="1:2" r="81">
      <c t="s" s="3" r="A81">
        <v>1373</v>
      </c>
    </row>
    <row spans="1:2" r="82">
      <c t="s" s="4" r="A82">
        <v>1376</v>
      </c>
      <c t="s" s="4" r="B82">
        <v>584</v>
      </c>
    </row>
    <row spans="1:2" r="83">
      <c t="s" s="4" r="A83">
        <v>1403</v>
      </c>
    </row>
    <row spans="1:2" r="84">
      <c t="s" s="3" r="A84">
        <v>1373</v>
      </c>
    </row>
    <row spans="1:2" r="85">
      <c t="s" s="4" r="A85">
        <v>1376</v>
      </c>
      <c t="s" s="4" r="B85">
        <v>1404</v>
      </c>
    </row>
    <row spans="1:2" r="86">
      <c t="s" s="4" r="A86">
        <v>1405</v>
      </c>
    </row>
    <row spans="1:2" r="87">
      <c t="s" s="3" r="A87">
        <v>1373</v>
      </c>
    </row>
    <row spans="1:2" r="88">
      <c t="s" s="4" r="A88">
        <v>1376</v>
      </c>
      <c t="s" s="4" r="B88">
        <v>584</v>
      </c>
    </row>
    <row spans="1:2" r="89">
      <c t="s" s="4" r="A89">
        <v>1406</v>
      </c>
    </row>
    <row spans="1:2" r="90">
      <c t="s" s="3" r="A90">
        <v>1373</v>
      </c>
    </row>
    <row spans="1:2" r="91">
      <c t="s" s="4" r="A91">
        <v>1376</v>
      </c>
      <c t="s" s="4" r="B91">
        <v>584</v>
      </c>
    </row>
    <row spans="1:2" r="92">
      <c t="s" s="4" r="A92">
        <v>1407</v>
      </c>
    </row>
    <row spans="1:2" r="93">
      <c t="s" s="3" r="A93">
        <v>1373</v>
      </c>
    </row>
    <row spans="1:2" r="94">
      <c t="s" s="4" r="A94">
        <v>1376</v>
      </c>
      <c t="s" s="4" r="B94">
        <v>584</v>
      </c>
    </row>
    <row spans="1:2" r="95">
      <c t="s" s="4" r="A95">
        <v>1408</v>
      </c>
    </row>
    <row spans="1:2" r="96">
      <c t="s" s="3" r="A96">
        <v>1373</v>
      </c>
    </row>
    <row spans="1:2" r="97">
      <c t="s" s="4" r="A97">
        <v>1376</v>
      </c>
      <c t="s" s="4" r="B97">
        <v>584</v>
      </c>
    </row>
    <row spans="1:2" r="98">
      <c t="s" s="4" r="A98">
        <v>1409</v>
      </c>
    </row>
    <row spans="1:2" r="99">
      <c t="s" s="3" r="A99">
        <v>1373</v>
      </c>
    </row>
    <row spans="1:2" r="100">
      <c t="s" s="4" r="A100">
        <v>1376</v>
      </c>
      <c t="s" s="4" r="B100">
        <v>584</v>
      </c>
    </row>
    <row spans="1:2" r="101">
      <c t="s" s="4" r="A101">
        <v>1410</v>
      </c>
    </row>
    <row spans="1:2" r="102">
      <c t="s" s="3" r="A102">
        <v>1373</v>
      </c>
    </row>
    <row spans="1:2" r="103">
      <c t="s" s="4" r="A103">
        <v>1376</v>
      </c>
      <c t="s" s="4" r="B103">
        <v>584</v>
      </c>
    </row>
    <row spans="1:2" r="104">
      <c t="s" s="4" r="A104">
        <v>1411</v>
      </c>
    </row>
    <row spans="1:2" r="105">
      <c t="s" s="3" r="A105">
        <v>1373</v>
      </c>
    </row>
    <row spans="1:2" r="106">
      <c t="s" s="4" r="A106">
        <v>1376</v>
      </c>
      <c t="s" s="4" r="B106">
        <v>584</v>
      </c>
    </row>
    <row spans="1:2" r="107">
      <c t="s" s="4" r="A107">
        <v>1412</v>
      </c>
    </row>
    <row spans="1:2" r="108">
      <c t="s" s="3" r="A108">
        <v>1373</v>
      </c>
    </row>
    <row spans="1:2" r="109">
      <c t="s" s="4" r="A109">
        <v>1376</v>
      </c>
      <c t="s" s="4" r="B109">
        <v>1413</v>
      </c>
    </row>
    <row spans="1:2" r="110">
      <c t="s" s="4" r="A110">
        <v>1414</v>
      </c>
    </row>
    <row spans="1:2" r="111">
      <c t="s" s="3" r="A111">
        <v>1373</v>
      </c>
    </row>
    <row spans="1:2" r="112">
      <c t="s" s="4" r="A112">
        <v>1376</v>
      </c>
      <c t="s" s="4" r="B112">
        <v>584</v>
      </c>
    </row>
    <row spans="1:2" r="113">
      <c t="s" s="4" r="A113">
        <v>1415</v>
      </c>
    </row>
    <row spans="1:2" r="114">
      <c t="s" s="3" r="A114">
        <v>1373</v>
      </c>
    </row>
    <row spans="1:2" r="115">
      <c t="s" s="4" r="A115">
        <v>1376</v>
      </c>
      <c t="s" s="4" r="B115">
        <v>584</v>
      </c>
    </row>
    <row spans="1:2" r="116">
      <c t="s" s="4" r="A116">
        <v>1416</v>
      </c>
    </row>
    <row spans="1:2" r="117">
      <c t="s" s="3" r="A117">
        <v>1373</v>
      </c>
    </row>
    <row spans="1:2" r="118">
      <c t="s" s="4" r="A118">
        <v>1376</v>
      </c>
      <c t="s" s="4" r="B118">
        <v>584</v>
      </c>
    </row>
    <row spans="1:2" r="119">
      <c t="s" s="4" r="A119">
        <v>1417</v>
      </c>
    </row>
    <row spans="1:2" r="120">
      <c t="s" s="3" r="A120">
        <v>1373</v>
      </c>
    </row>
    <row spans="1:2" r="121">
      <c t="s" s="4" r="A121">
        <v>1376</v>
      </c>
      <c t="s" s="4" r="B121">
        <v>584</v>
      </c>
    </row>
    <row spans="1:2" r="122">
      <c t="s" s="4" r="A122">
        <v>1418</v>
      </c>
    </row>
    <row spans="1:2" r="123">
      <c t="s" s="3" r="A123">
        <v>1373</v>
      </c>
    </row>
    <row spans="1:2" r="124">
      <c t="s" s="4" r="A124">
        <v>1376</v>
      </c>
      <c t="s" s="4" r="B124">
        <v>584</v>
      </c>
    </row>
    <row spans="1:2" r="125">
      <c t="s" s="4" r="A125">
        <v>1419</v>
      </c>
    </row>
    <row spans="1:2" r="126">
      <c t="s" s="3" r="A126">
        <v>1373</v>
      </c>
    </row>
    <row spans="1:2" r="127">
      <c t="s" s="4" r="A127">
        <v>1376</v>
      </c>
      <c t="s" s="4" r="B127">
        <v>584</v>
      </c>
    </row>
    <row spans="1:2" r="128">
      <c t="s" s="4" r="A128">
        <v>1420</v>
      </c>
    </row>
    <row spans="1:2" r="129">
      <c t="s" s="3" r="A129">
        <v>1373</v>
      </c>
    </row>
    <row spans="1:2" r="130">
      <c t="s" s="4" r="A130">
        <v>1376</v>
      </c>
      <c t="s" s="4" r="B130">
        <v>584</v>
      </c>
    </row>
    <row spans="1:2" r="131">
      <c t="s" s="4" r="A131">
        <v>1421</v>
      </c>
    </row>
    <row spans="1:2" r="132">
      <c t="s" s="3" r="A132">
        <v>1373</v>
      </c>
    </row>
    <row spans="1:2" r="133">
      <c t="s" s="4" r="A133">
        <v>1376</v>
      </c>
      <c t="s" s="4" r="B133">
        <v>14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7</v>
      </c>
      <c t="s" s="2" r="B1">
        <v>1</v>
      </c>
    </row>
    <row spans="1:2" r="2">
      <c t="s" s="2" r="B2">
        <v>26</v>
      </c>
    </row>
    <row spans="1:2" r="3">
      <c t="s" s="3" r="A3">
        <v>237</v>
      </c>
    </row>
    <row spans="1:2" r="4">
      <c t="s" s="4" r="A4">
        <v>237</v>
      </c>
      <c t="s" s="4" r="B4">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239</v>
      </c>
      <c t="s" s="2" r="B1">
        <v>1</v>
      </c>
    </row>
    <row spans="1:2" r="2">
      <c t="s" s="2" r="B2">
        <v>26</v>
      </c>
    </row>
    <row spans="1:2" r="3">
      <c t="s" s="3" r="A3">
        <v>239</v>
      </c>
    </row>
    <row spans="1:2" r="4">
      <c t="s" s="4" r="A4">
        <v>239</v>
      </c>
      <c t="s" s="4" r="B4">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241</v>
      </c>
      <c t="s" s="2" r="B1">
        <v>1</v>
      </c>
    </row>
    <row spans="1:2" r="2">
      <c t="s" s="2" r="B2">
        <v>26</v>
      </c>
    </row>
    <row spans="1:2" r="3">
      <c t="s" s="3" r="A3">
        <v>241</v>
      </c>
    </row>
    <row spans="1:2" r="4">
      <c t="s" s="4" r="A4">
        <v>241</v>
      </c>
      <c t="s" s="4" r="B4">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3</v>
      </c>
      <c t="s" s="2" r="B1">
        <v>1</v>
      </c>
    </row>
    <row spans="1:2" r="2">
      <c t="s" s="2" r="B2">
        <v>26</v>
      </c>
    </row>
    <row spans="1:2" r="3">
      <c t="s" s="3" r="A3">
        <v>243</v>
      </c>
    </row>
    <row spans="1:2" r="4">
      <c t="s" s="4" r="A4">
        <v>243</v>
      </c>
      <c t="s" s="4" r="B4">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45</v>
      </c>
      <c t="s" s="2" r="B1">
        <v>1</v>
      </c>
    </row>
    <row spans="1:2" r="2">
      <c t="s" s="2" r="B2">
        <v>26</v>
      </c>
    </row>
    <row spans="1:2" r="3">
      <c t="s" s="3" r="A3">
        <v>246</v>
      </c>
    </row>
    <row spans="1:2" r="4">
      <c t="s" s="4" r="A4">
        <v>245</v>
      </c>
      <c t="s" s="4" r="B4">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48</v>
      </c>
      <c t="s" s="2" r="B1">
        <v>1</v>
      </c>
    </row>
    <row spans="1:2" r="2">
      <c t="s" s="2" r="B2">
        <v>26</v>
      </c>
    </row>
    <row spans="1:2" r="3">
      <c t="s" s="3" r="A3">
        <v>248</v>
      </c>
    </row>
    <row spans="1:2" r="4">
      <c t="s" s="4" r="A4">
        <v>248</v>
      </c>
      <c t="s" s="4" r="B4">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50</v>
      </c>
      <c t="s" s="2" r="B1">
        <v>1</v>
      </c>
    </row>
    <row spans="1:2" r="2">
      <c t="s" s="2" r="B2">
        <v>26</v>
      </c>
    </row>
    <row spans="1:2" r="3">
      <c t="s" s="3" r="A3">
        <v>250</v>
      </c>
    </row>
    <row spans="1:2" r="4">
      <c t="s" s="4" r="A4">
        <v>250</v>
      </c>
      <c t="s" s="4" r="B4">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52</v>
      </c>
      <c t="s" s="2" r="B1">
        <v>1</v>
      </c>
    </row>
    <row spans="1:2" r="2">
      <c t="s" s="2" r="B2">
        <v>26</v>
      </c>
    </row>
    <row spans="1:2" r="3">
      <c t="s" s="3" r="A3">
        <v>253</v>
      </c>
    </row>
    <row spans="1:2" r="4">
      <c t="s" s="4" r="A4">
        <v>252</v>
      </c>
      <c t="s" s="4" r="B4">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v>
      </c>
      <c t="s" s="2" r="B1">
        <v>26</v>
      </c>
      <c t="s" s="2" r="C1">
        <v>27</v>
      </c>
    </row>
    <row spans="1:3" r="2">
      <c t="s" s="3" r="A2">
        <v>28</v>
      </c>
    </row>
    <row spans="1:3" r="3">
      <c t="s" s="4" r="A3">
        <v>29</v>
      </c>
      <c t="n" s="7" r="B3">
        <v>553079</v>
      </c>
      <c t="n" s="7" r="C3">
        <v>549543</v>
      </c>
    </row>
    <row spans="1:3" r="4">
      <c t="s" s="4" r="A4">
        <v>30</v>
      </c>
      <c t="n" s="6" r="B4">
        <v>534707</v>
      </c>
      <c t="n" s="6" r="C4">
        <v>439961</v>
      </c>
    </row>
    <row spans="1:3" r="5">
      <c t="s" s="4" r="A5">
        <v>31</v>
      </c>
      <c t="n" s="6" r="B5">
        <v>426803</v>
      </c>
      <c t="n" s="6" r="C5">
        <v>366939</v>
      </c>
    </row>
    <row spans="1:3" r="6">
      <c t="s" s="4" r="A6">
        <v>32</v>
      </c>
      <c t="n" s="6" r="B6">
        <v>8206</v>
      </c>
      <c t="n" s="6" r="C6">
        <v>27126</v>
      </c>
    </row>
    <row spans="1:3" r="7">
      <c t="s" s="4" r="A7">
        <v>33</v>
      </c>
      <c t="n" s="6" r="B7">
        <v>104579</v>
      </c>
      <c t="n" s="6" r="C7">
        <v>4217</v>
      </c>
    </row>
    <row spans="1:3" r="8">
      <c t="s" s="4" r="A8">
        <v>34</v>
      </c>
      <c t="n" s="6" r="B8">
        <v>334489</v>
      </c>
      <c t="n" s="6" r="C8">
        <v>432325</v>
      </c>
    </row>
    <row spans="1:3" r="9">
      <c t="s" s="4" r="A9">
        <v>35</v>
      </c>
      <c t="n" s="6" r="B9">
        <v>44615</v>
      </c>
      <c t="n" s="6" r="C9">
        <v>20271</v>
      </c>
    </row>
    <row spans="1:3" r="10">
      <c t="s" s="4" r="A10">
        <v>36</v>
      </c>
      <c t="n" s="6" r="B10">
        <v>31886</v>
      </c>
      <c t="n" s="6" r="C10">
        <v>47172</v>
      </c>
    </row>
    <row spans="1:3" r="11">
      <c t="s" s="4" r="A11">
        <v>37</v>
      </c>
      <c t="n" s="6" r="B11">
        <v>6259</v>
      </c>
      <c t="n" s="6" r="C11">
        <v>9643</v>
      </c>
    </row>
    <row spans="1:3" r="12">
      <c t="s" s="4" r="A12">
        <v>38</v>
      </c>
      <c t="n" s="6" r="B12">
        <v>111317</v>
      </c>
      <c t="n" s="6" r="C12">
        <v>235228</v>
      </c>
    </row>
    <row spans="1:3" r="13">
      <c t="s" s="4" r="A13">
        <v>39</v>
      </c>
      <c t="n" s="6" r="B13">
        <v>30013</v>
      </c>
      <c t="n" s="6" r="C13">
        <v>40810</v>
      </c>
    </row>
    <row spans="1:3" r="14">
      <c t="s" s="4" r="A14">
        <v>40</v>
      </c>
      <c t="n" s="6" r="B14">
        <v>78140</v>
      </c>
      <c t="n" s="6" r="C14">
        <v>142651</v>
      </c>
    </row>
    <row spans="1:3" r="15">
      <c t="s" s="4" r="A15">
        <v>41</v>
      </c>
      <c t="n" s="6" r="B15">
        <v>2264093</v>
      </c>
      <c t="n" s="6" r="C15">
        <v>2315886</v>
      </c>
    </row>
    <row spans="1:3" r="16">
      <c t="s" s="4" r="A16">
        <v>42</v>
      </c>
      <c t="n" s="6" r="B16">
        <v>46897</v>
      </c>
      <c t="n" s="6" r="C16">
        <v>35224</v>
      </c>
    </row>
    <row spans="1:3" r="17">
      <c t="s" s="4" r="A17">
        <v>43</v>
      </c>
      <c t="n" s="6" r="B17">
        <v>331052</v>
      </c>
      <c t="n" s="6" r="C17">
        <v>372481</v>
      </c>
    </row>
    <row spans="1:3" r="18">
      <c t="s" s="4" r="A18">
        <v>44</v>
      </c>
      <c t="n" s="6" r="B18">
        <v>1200441</v>
      </c>
      <c t="n" s="6" r="C18">
        <v>96868</v>
      </c>
    </row>
    <row spans="1:3" r="19">
      <c t="s" s="4" r="A19">
        <v>45</v>
      </c>
      <c t="n" s="6" r="B19">
        <v>97134</v>
      </c>
      <c t="n" s="6" r="C19">
        <v>66856</v>
      </c>
    </row>
    <row spans="1:3" r="20">
      <c t="s" s="4" r="A20">
        <v>46</v>
      </c>
      <c t="n" s="6" r="B20">
        <v>27745</v>
      </c>
      <c t="n" s="6" r="C20">
        <v>481</v>
      </c>
    </row>
    <row spans="1:3" r="21">
      <c t="s" s="4" r="A21">
        <v>47</v>
      </c>
      <c t="n" s="6" r="B21">
        <v>29092</v>
      </c>
      <c t="n" s="6" r="C21">
        <v>13286</v>
      </c>
    </row>
    <row spans="1:3" r="22">
      <c t="s" s="4" r="A22">
        <v>48</v>
      </c>
      <c t="n" s="6" r="B22">
        <v>187131</v>
      </c>
      <c t="n" s="6" r="C22">
        <v>38823</v>
      </c>
    </row>
    <row spans="1:3" r="23">
      <c t="s" s="4" r="A23">
        <v>49</v>
      </c>
      <c t="n" s="6" r="B23">
        <v>78938</v>
      </c>
      <c t="n" s="6" r="C23">
        <v>6606</v>
      </c>
    </row>
    <row spans="1:3" r="24">
      <c t="s" s="4" r="A24">
        <v>50</v>
      </c>
      <c t="n" s="6" r="B24">
        <v>7609</v>
      </c>
    </row>
    <row spans="1:3" r="25">
      <c t="s" s="4" r="A25">
        <v>51</v>
      </c>
      <c t="n" s="6" r="B25">
        <v>2072</v>
      </c>
    </row>
    <row spans="1:3" r="26">
      <c t="s" s="4" r="A26">
        <v>52</v>
      </c>
      <c t="n" s="6" r="B26">
        <v>2814</v>
      </c>
      <c t="n" s="6" r="C26">
        <v>69283</v>
      </c>
    </row>
    <row spans="1:3" r="27">
      <c t="s" s="4" r="A27">
        <v>53</v>
      </c>
      <c t="n" s="6" r="B27">
        <v>142236</v>
      </c>
      <c t="n" s="6" r="C27">
        <v>56630</v>
      </c>
    </row>
    <row spans="1:3" r="28">
      <c t="s" s="4" r="A28">
        <v>54</v>
      </c>
      <c t="n" s="6" r="B28">
        <v>4417254</v>
      </c>
      <c t="n" s="6" r="C28">
        <v>3072424</v>
      </c>
    </row>
    <row spans="1:3" r="29">
      <c t="s" s="3" r="A29">
        <v>55</v>
      </c>
    </row>
    <row spans="1:3" r="30">
      <c t="s" s="4" r="A30">
        <v>56</v>
      </c>
      <c t="n" s="6" r="B30">
        <v>1156576</v>
      </c>
      <c t="n" s="6" r="C30">
        <v>725513</v>
      </c>
    </row>
    <row spans="1:3" r="31">
      <c t="s" s="4" r="A31">
        <v>57</v>
      </c>
      <c t="n" s="6" r="B31">
        <v>512510</v>
      </c>
      <c t="n" s="6" r="C31">
        <v>412937</v>
      </c>
    </row>
    <row spans="1:3" r="32">
      <c t="s" s="4" r="A32">
        <v>58</v>
      </c>
      <c t="n" s="6" r="B32">
        <v>473247</v>
      </c>
      <c t="n" s="6" r="C32">
        <v>388052</v>
      </c>
    </row>
    <row spans="1:3" r="33">
      <c t="s" s="4" r="A33">
        <v>59</v>
      </c>
      <c t="n" s="6" r="B33">
        <v>90002</v>
      </c>
      <c t="n" s="6" r="C33">
        <v>17592</v>
      </c>
    </row>
    <row spans="1:3" r="34">
      <c t="s" s="4" r="A34">
        <v>60</v>
      </c>
      <c t="n" s="6" r="B34">
        <v>159886</v>
      </c>
      <c t="n" s="6" r="C34">
        <v>112584</v>
      </c>
    </row>
    <row spans="1:3" r="35">
      <c t="s" s="4" r="A35">
        <v>61</v>
      </c>
      <c t="n" s="6" r="B35">
        <v>76207</v>
      </c>
      <c t="n" s="6" r="C35">
        <v>111974</v>
      </c>
    </row>
    <row spans="1:3" r="36">
      <c t="s" s="4" r="A36">
        <v>62</v>
      </c>
      <c t="n" s="6" r="B36">
        <v>35228</v>
      </c>
      <c t="n" s="6" r="C36">
        <v>445</v>
      </c>
    </row>
    <row spans="1:3" r="37">
      <c t="s" s="4" r="A37">
        <v>63</v>
      </c>
      <c t="n" s="6" r="B37">
        <v>1426</v>
      </c>
      <c t="n" s="6" r="C37">
        <v>94711</v>
      </c>
    </row>
    <row spans="1:3" r="38">
      <c t="s" s="4" r="A38">
        <v>64</v>
      </c>
      <c t="n" s="6" r="B38">
        <v>151242</v>
      </c>
      <c t="n" s="6" r="C38">
        <v>85457</v>
      </c>
    </row>
    <row spans="1:3" r="39">
      <c t="s" s="4" r="A39">
        <v>65</v>
      </c>
      <c t="n" s="6" r="B39">
        <v>2656324</v>
      </c>
      <c t="n" s="6" r="C39">
        <v>1949265</v>
      </c>
    </row>
    <row spans="1:3" r="40">
      <c t="s" s="4" r="A40">
        <v>66</v>
      </c>
      <c t="n" s="6" r="B40">
        <v>65193</v>
      </c>
      <c t="n" s="6" r="C40">
        <v>54644</v>
      </c>
    </row>
    <row spans="1:3" r="41">
      <c t="s" s="4" r="A41">
        <v>67</v>
      </c>
      <c t="n" s="6" r="B41">
        <v>150000</v>
      </c>
      <c t="n" s="6" r="C41">
        <v>150000</v>
      </c>
    </row>
    <row spans="1:3" r="42">
      <c t="s" s="4" r="A42">
        <v>68</v>
      </c>
      <c t="n" s="6" r="B42">
        <v>606577</v>
      </c>
      <c t="n" s="6" r="C42">
        <v>134300</v>
      </c>
    </row>
    <row spans="1:3" r="43">
      <c t="s" s="4" r="A43">
        <v>69</v>
      </c>
      <c t="n" s="6" r="B43">
        <v>17358</v>
      </c>
    </row>
    <row spans="1:3" r="44">
      <c t="s" s="4" r="A44">
        <v>70</v>
      </c>
      <c t="n" s="6" r="B44">
        <v>14468</v>
      </c>
      <c t="n" s="6" r="C44">
        <v>15579</v>
      </c>
    </row>
    <row spans="1:3" r="45">
      <c t="s" s="4" r="A45">
        <v>71</v>
      </c>
      <c t="n" s="6" r="B45">
        <v>19030</v>
      </c>
      <c t="n" s="6" r="C45">
        <v>10345</v>
      </c>
    </row>
    <row spans="1:3" r="46">
      <c t="s" s="4" r="A46">
        <v>72</v>
      </c>
      <c t="n" s="6" r="B46">
        <v>23500</v>
      </c>
      <c t="n" s="6" r="C46">
        <v>26206</v>
      </c>
    </row>
    <row spans="1:3" r="47">
      <c t="s" s="4" r="A47">
        <v>73</v>
      </c>
      <c t="n" s="6" r="B47">
        <v>32294</v>
      </c>
    </row>
    <row spans="1:3" r="48">
      <c t="s" s="4" r="A48">
        <v>74</v>
      </c>
      <c t="n" s="7" r="B48">
        <v>3584744</v>
      </c>
      <c t="n" s="7" r="C48">
        <v>2340339</v>
      </c>
    </row>
    <row spans="1:3" r="49">
      <c t="s" s="4" r="A49">
        <v>75</v>
      </c>
      <c t="s" s="4" r="B49">
        <v>76</v>
      </c>
      <c t="s" s="4" r="C49">
        <v>76</v>
      </c>
    </row>
    <row spans="1:3" r="50">
      <c t="s" s="4" r="A50">
        <v>77</v>
      </c>
      <c t="n" s="7" r="C50">
        <v>2511</v>
      </c>
    </row>
    <row spans="1:3" r="51">
      <c t="s" s="3" r="A51">
        <v>78</v>
      </c>
    </row>
    <row spans="1:3" r="52">
      <c t="s" s="4" r="A52">
        <v>79</v>
      </c>
      <c t="n" s="7" r="B52">
        <v>677103</v>
      </c>
      <c t="n" s="6" r="C52">
        <v>675236</v>
      </c>
    </row>
    <row spans="1:3" r="53">
      <c t="s" s="4" r="A53">
        <v>80</v>
      </c>
      <c t="n" s="6" r="B53">
        <v>-17139</v>
      </c>
      <c t="n" s="6" r="C53">
        <v>-25682</v>
      </c>
    </row>
    <row spans="1:3" r="54">
      <c t="s" s="4" r="A54">
        <v>81</v>
      </c>
      <c t="n" s="6" r="B54">
        <v>218860</v>
      </c>
      <c t="n" s="6" r="C54">
        <v>46999</v>
      </c>
    </row>
    <row spans="1:3" r="55">
      <c t="s" s="4" r="A55">
        <v>82</v>
      </c>
      <c t="n" s="6" r="B55">
        <v>-59856</v>
      </c>
      <c t="n" s="6" r="C55">
        <v>20058</v>
      </c>
    </row>
    <row spans="1:3" r="56">
      <c t="s" s="4" r="A56">
        <v>83</v>
      </c>
      <c t="n" s="6" r="B56">
        <v>818968</v>
      </c>
      <c t="n" s="6" r="C56">
        <v>716611</v>
      </c>
    </row>
    <row spans="1:3" r="57">
      <c t="s" s="4" r="A57">
        <v>84</v>
      </c>
      <c t="n" s="6" r="B57">
        <v>13542</v>
      </c>
      <c t="n" s="6" r="C57">
        <v>12963</v>
      </c>
    </row>
    <row spans="1:3" r="58">
      <c t="s" s="4" r="A58">
        <v>85</v>
      </c>
      <c t="n" s="6" r="B58">
        <v>832510</v>
      </c>
      <c t="n" s="6" r="C58">
        <v>729574</v>
      </c>
    </row>
    <row spans="1:3" r="59">
      <c t="s" s="4" r="A59">
        <v>86</v>
      </c>
      <c t="n" s="7" r="B59">
        <v>4417254</v>
      </c>
      <c t="n" s="7" r="C59">
        <v>30724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255</v>
      </c>
      <c t="s" s="2" r="B1">
        <v>1</v>
      </c>
    </row>
    <row spans="1:2" r="2">
      <c t="s" s="2" r="B2">
        <v>26</v>
      </c>
    </row>
    <row spans="1:2" r="3">
      <c t="s" s="3" r="A3">
        <v>255</v>
      </c>
    </row>
    <row spans="1:2" r="4">
      <c t="s" s="4" r="A4">
        <v>255</v>
      </c>
      <c t="s" s="4" r="B4">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spans="1:2" r="1">
      <c t="s" s="1" r="A1">
        <v>257</v>
      </c>
      <c t="s" s="2" r="B1">
        <v>1</v>
      </c>
    </row>
    <row spans="1:2" r="2">
      <c t="s" s="2" r="B2">
        <v>26</v>
      </c>
    </row>
    <row spans="1:2" r="3">
      <c t="s" s="3" r="A3">
        <v>257</v>
      </c>
    </row>
    <row spans="1:2" r="4">
      <c t="s" s="4" r="A4">
        <v>257</v>
      </c>
      <c t="s" s="4" r="B4">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59</v>
      </c>
      <c t="s" s="2" r="B1">
        <v>1</v>
      </c>
    </row>
    <row spans="1:2" r="2">
      <c t="s" s="2" r="B2">
        <v>26</v>
      </c>
    </row>
    <row spans="1:2" r="3">
      <c t="s" s="3" r="A3">
        <v>259</v>
      </c>
    </row>
    <row spans="1:2" r="4">
      <c t="s" s="4" r="A4">
        <v>259</v>
      </c>
      <c t="s" s="4" r="B4">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61</v>
      </c>
      <c t="s" s="2" r="B1">
        <v>1</v>
      </c>
    </row>
    <row spans="1:2" r="2">
      <c t="s" s="2" r="B2">
        <v>26</v>
      </c>
    </row>
    <row spans="1:2" r="3">
      <c t="s" s="3" r="A3">
        <v>261</v>
      </c>
    </row>
    <row spans="1:2" r="4">
      <c t="s" s="4" r="A4">
        <v>261</v>
      </c>
      <c t="s" s="4" r="B4">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63</v>
      </c>
      <c t="s" s="2" r="B1">
        <v>1</v>
      </c>
    </row>
    <row spans="1:2" r="2">
      <c t="s" s="2" r="B2">
        <v>26</v>
      </c>
    </row>
    <row spans="1:2" r="3">
      <c t="s" s="3" r="A3">
        <v>263</v>
      </c>
    </row>
    <row spans="1:2" r="4">
      <c t="s" s="4" r="A4">
        <v>263</v>
      </c>
      <c t="s" s="4" r="B4">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65</v>
      </c>
      <c t="s" s="2" r="B1">
        <v>1</v>
      </c>
    </row>
    <row spans="1:2" r="2">
      <c t="s" s="2" r="B2">
        <v>26</v>
      </c>
    </row>
    <row spans="1:2" r="3">
      <c t="s" s="3" r="A3">
        <v>266</v>
      </c>
    </row>
    <row spans="1:2" r="4">
      <c t="s" s="4" r="A4">
        <v>265</v>
      </c>
      <c t="s" s="4" r="B4">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268</v>
      </c>
      <c t="s" s="2" r="B1">
        <v>1</v>
      </c>
    </row>
    <row spans="1:2" r="2">
      <c t="s" s="2" r="B2">
        <v>26</v>
      </c>
    </row>
    <row spans="1:2" r="3">
      <c t="s" s="3" r="A3">
        <v>268</v>
      </c>
    </row>
    <row spans="1:2" r="4">
      <c t="s" s="4" r="A4">
        <v>268</v>
      </c>
      <c t="s" s="4" r="B4">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70</v>
      </c>
      <c t="s" s="2" r="B1">
        <v>1</v>
      </c>
    </row>
    <row spans="1:2" r="2">
      <c t="s" s="2" r="B2">
        <v>26</v>
      </c>
    </row>
    <row spans="1:2" r="3">
      <c t="s" s="3" r="A3">
        <v>270</v>
      </c>
    </row>
    <row spans="1:2" r="4">
      <c t="s" s="4" r="A4">
        <v>270</v>
      </c>
      <c t="s" s="4" r="B4">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72</v>
      </c>
      <c t="s" s="2" r="B1">
        <v>1</v>
      </c>
    </row>
    <row spans="1:2" r="2">
      <c t="s" s="2" r="B2">
        <v>26</v>
      </c>
    </row>
    <row spans="1:2" r="3">
      <c t="s" s="3" r="A3">
        <v>272</v>
      </c>
    </row>
    <row spans="1:2" r="4">
      <c t="s" s="4" r="A4">
        <v>272</v>
      </c>
      <c t="s" s="4" r="B4">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74</v>
      </c>
      <c t="s" s="2" r="B1">
        <v>1</v>
      </c>
    </row>
    <row spans="1:2" r="2">
      <c t="s" s="2" r="B2">
        <v>26</v>
      </c>
    </row>
    <row spans="1:2" r="3">
      <c t="s" s="3" r="A3">
        <v>274</v>
      </c>
    </row>
    <row spans="1:2" r="4">
      <c t="s" s="4" r="A4">
        <v>274</v>
      </c>
      <c t="s" s="4" r="B4">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87</v>
      </c>
      <c t="s" s="2" r="B1">
        <v>26</v>
      </c>
      <c t="s" s="2" r="C1">
        <v>27</v>
      </c>
    </row>
    <row spans="1:3" r="2">
      <c t="s" s="3" r="A2">
        <v>88</v>
      </c>
    </row>
    <row spans="1:3" r="3">
      <c t="s" s="4" r="A3">
        <v>89</v>
      </c>
      <c t="n" s="7" r="B3">
        <v>28156</v>
      </c>
      <c t="n" s="7" r="C3">
        <v>31817</v>
      </c>
    </row>
    <row spans="1:3" r="4">
      <c t="s" s="4" r="A4">
        <v>90</v>
      </c>
      <c t="n" s="6" r="B4">
        <v>6498</v>
      </c>
      <c t="n" s="6" r="C4">
        <v>9301</v>
      </c>
    </row>
    <row spans="1:3" r="5">
      <c t="s" s="4" r="A5">
        <v>90</v>
      </c>
      <c t="n" s="7" r="B5">
        <v>22131</v>
      </c>
      <c t="n" s="7" r="C5">
        <v>28434</v>
      </c>
    </row>
    <row spans="1:3" r="6">
      <c t="s" s="4" r="A6">
        <v>91</v>
      </c>
      <c t="n" s="7" r="B6">
        <v>0</v>
      </c>
      <c t="n" s="7" r="C6">
        <v>0</v>
      </c>
    </row>
    <row spans="1:3" r="7">
      <c t="s" s="4" r="A7">
        <v>92</v>
      </c>
      <c t="n" s="6" r="B7">
        <v>55965443</v>
      </c>
      <c t="n" s="6" r="C7">
        <v>55161856</v>
      </c>
    </row>
    <row spans="1:3" r="8">
      <c t="s" s="4" r="A8">
        <v>93</v>
      </c>
      <c t="n" s="6" r="B8">
        <v>55965443</v>
      </c>
      <c t="n" s="6" r="C8">
        <v>551618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76</v>
      </c>
      <c t="s" s="2" r="B1">
        <v>1</v>
      </c>
    </row>
    <row spans="1:2" r="2">
      <c t="s" s="2" r="B2">
        <v>26</v>
      </c>
    </row>
    <row spans="1:2" r="3">
      <c t="s" s="3" r="A3">
        <v>276</v>
      </c>
    </row>
    <row spans="1:2" r="4">
      <c t="s" s="4" r="A4">
        <v>276</v>
      </c>
      <c t="s" s="4" r="B4">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278</v>
      </c>
      <c t="s" s="2" r="B1">
        <v>1</v>
      </c>
    </row>
    <row spans="1:2" r="2">
      <c t="s" s="2" r="B2">
        <v>26</v>
      </c>
    </row>
    <row spans="1:2" r="3">
      <c t="s" s="3" r="A3">
        <v>278</v>
      </c>
    </row>
    <row spans="1:2" r="4">
      <c t="s" s="4" r="A4">
        <v>278</v>
      </c>
      <c t="s" s="4" r="B4">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80</v>
      </c>
      <c t="s" s="2" r="B1">
        <v>1</v>
      </c>
    </row>
    <row spans="1:2" r="2">
      <c t="s" s="2" r="B2">
        <v>26</v>
      </c>
    </row>
    <row spans="1:2" r="3">
      <c t="s" s="3" r="A3">
        <v>280</v>
      </c>
    </row>
    <row spans="1:2" r="4">
      <c t="s" s="4" r="A4">
        <v>280</v>
      </c>
      <c t="s" s="4" r="B4">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82</v>
      </c>
      <c t="s" s="2" r="B1">
        <v>1</v>
      </c>
    </row>
    <row spans="1:2" r="2">
      <c t="s" s="2" r="B2">
        <v>26</v>
      </c>
    </row>
    <row spans="1:2" r="3">
      <c t="s" s="3" r="A3">
        <v>282</v>
      </c>
    </row>
    <row spans="1:2" r="4">
      <c t="s" s="4" r="A4">
        <v>282</v>
      </c>
      <c t="s" s="4" r="B4">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s="1" r="A1">
        <v>284</v>
      </c>
      <c t="s" s="2" r="B1">
        <v>1</v>
      </c>
    </row>
    <row spans="1:2" r="2">
      <c t="s" s="2" r="B2">
        <v>26</v>
      </c>
    </row>
    <row spans="1:2" r="3">
      <c t="s" s="3" r="A3">
        <v>285</v>
      </c>
    </row>
    <row spans="1:2" r="4">
      <c t="s" s="4" r="A4">
        <v>284</v>
      </c>
      <c t="s" s="4" r="B4">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87</v>
      </c>
      <c t="s" s="2" r="B1">
        <v>1</v>
      </c>
    </row>
    <row spans="1:2" r="2">
      <c t="s" s="2" r="B2">
        <v>26</v>
      </c>
    </row>
    <row spans="1:2" r="3">
      <c t="s" s="3" r="A3">
        <v>287</v>
      </c>
    </row>
    <row spans="1:2" r="4">
      <c t="s" s="4" r="A4">
        <v>287</v>
      </c>
      <c t="s" s="4" r="B4">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89</v>
      </c>
      <c t="s" s="2" r="B1">
        <v>1</v>
      </c>
    </row>
    <row spans="1:2" r="2">
      <c t="s" s="2" r="B2">
        <v>26</v>
      </c>
    </row>
    <row spans="1:2" r="3">
      <c t="s" s="3" r="A3">
        <v>289</v>
      </c>
    </row>
    <row spans="1:2" r="4">
      <c t="s" s="4" r="A4">
        <v>289</v>
      </c>
      <c t="s" s="4" r="B4">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91</v>
      </c>
      <c t="s" s="2" r="B1">
        <v>1</v>
      </c>
    </row>
    <row spans="1:2" r="2">
      <c t="s" s="2" r="B2">
        <v>26</v>
      </c>
    </row>
    <row spans="1:2" r="3">
      <c t="s" s="3" r="A3">
        <v>253</v>
      </c>
    </row>
    <row spans="1:2" r="4">
      <c t="s" s="4" r="A4">
        <v>253</v>
      </c>
      <c t="s" s="4" r="B4">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52"/>
    <col customWidth="1" max="2" min="2" width="80"/>
  </cols>
  <sheetData>
    <row spans="1:2" r="1">
      <c t="s" s="1" r="A1">
        <v>293</v>
      </c>
      <c t="s" s="2" r="B1">
        <v>1</v>
      </c>
    </row>
    <row spans="1:2" r="2">
      <c t="s" s="2" r="B2">
        <v>26</v>
      </c>
    </row>
    <row spans="1:2" r="3">
      <c t="s" s="3" r="A3">
        <v>233</v>
      </c>
    </row>
    <row spans="1:2" r="4">
      <c t="s" s="4" r="A4">
        <v>294</v>
      </c>
      <c t="s" s="4" r="B4">
        <v>295</v>
      </c>
    </row>
    <row spans="1:2" r="5">
      <c t="s" s="4" r="A5">
        <v>296</v>
      </c>
      <c t="s" s="4" r="B5">
        <v>297</v>
      </c>
    </row>
    <row spans="1:2" r="6">
      <c t="s" s="4" r="A6">
        <v>298</v>
      </c>
      <c t="s" s="4" r="B6">
        <v>299</v>
      </c>
    </row>
    <row spans="1:2" r="7">
      <c t="s" s="4" r="A7">
        <v>300</v>
      </c>
      <c t="s" s="4" r="B7">
        <v>301</v>
      </c>
    </row>
    <row spans="1:2" r="8">
      <c t="s" s="4" r="A8">
        <v>32</v>
      </c>
      <c t="s" s="4" r="B8">
        <v>302</v>
      </c>
    </row>
    <row spans="1:2" r="9">
      <c t="s" s="4" r="A9">
        <v>303</v>
      </c>
      <c t="s" s="4" r="B9">
        <v>304</v>
      </c>
    </row>
    <row spans="1:2" r="10">
      <c t="s" s="4" r="A10">
        <v>180</v>
      </c>
      <c t="s" s="4" r="B10">
        <v>305</v>
      </c>
    </row>
    <row spans="1:2" r="11">
      <c t="s" s="4" r="A11">
        <v>34</v>
      </c>
      <c t="s" s="4" r="B11">
        <v>306</v>
      </c>
    </row>
    <row spans="1:2" r="12">
      <c t="s" s="4" r="A12">
        <v>181</v>
      </c>
      <c t="s" s="4" r="B12">
        <v>307</v>
      </c>
    </row>
    <row spans="1:2" r="13">
      <c t="s" s="4" r="A13">
        <v>308</v>
      </c>
      <c t="s" s="4" r="B13">
        <v>309</v>
      </c>
    </row>
    <row spans="1:2" r="14">
      <c t="s" s="4" r="A14">
        <v>310</v>
      </c>
      <c t="s" s="4" r="B14">
        <v>311</v>
      </c>
    </row>
    <row spans="1:2" r="15">
      <c t="s" s="4" r="A15">
        <v>50</v>
      </c>
      <c t="s" s="4" r="B15">
        <v>312</v>
      </c>
    </row>
    <row spans="1:2" r="16">
      <c t="s" s="4" r="A16">
        <v>313</v>
      </c>
      <c t="s" s="4" r="B16">
        <v>314</v>
      </c>
    </row>
    <row spans="1:2" r="17">
      <c t="s" s="4" r="A17">
        <v>315</v>
      </c>
      <c t="s" s="4" r="B17">
        <v>316</v>
      </c>
    </row>
    <row spans="1:2" r="18">
      <c t="s" s="4" r="A18">
        <v>317</v>
      </c>
      <c t="s" s="4" r="B18">
        <v>318</v>
      </c>
    </row>
    <row spans="1:2" r="19">
      <c t="s" s="4" r="A19">
        <v>47</v>
      </c>
      <c t="s" s="4" r="B19">
        <v>319</v>
      </c>
    </row>
    <row spans="1:2" r="20">
      <c t="s" s="4" r="A20">
        <v>48</v>
      </c>
      <c t="s" s="4" r="B20">
        <v>320</v>
      </c>
    </row>
    <row spans="1:2" r="21">
      <c t="s" s="4" r="A21">
        <v>321</v>
      </c>
      <c t="s" s="4" r="B21">
        <v>322</v>
      </c>
    </row>
    <row spans="1:2" r="22">
      <c t="s" s="4" r="A22">
        <v>323</v>
      </c>
      <c t="s" s="4" r="B22">
        <v>324</v>
      </c>
    </row>
    <row spans="1:2" r="23">
      <c t="s" s="4" r="A23">
        <v>325</v>
      </c>
      <c t="s" s="4" r="B23">
        <v>326</v>
      </c>
    </row>
    <row spans="1:2" r="24">
      <c t="s" s="4" r="A24">
        <v>327</v>
      </c>
      <c t="s" s="4" r="B24">
        <v>328</v>
      </c>
    </row>
    <row spans="1:2" r="25">
      <c t="s" s="4" r="A25">
        <v>329</v>
      </c>
      <c t="s" s="4" r="B25">
        <v>330</v>
      </c>
    </row>
    <row spans="1:2" r="26">
      <c t="s" s="4" r="A26">
        <v>331</v>
      </c>
      <c t="s" s="4" r="B26">
        <v>332</v>
      </c>
    </row>
    <row spans="1:2" r="27">
      <c t="s" s="4" r="A27">
        <v>333</v>
      </c>
      <c t="s" s="4" r="B27">
        <v>334</v>
      </c>
    </row>
    <row spans="1:2" r="28">
      <c t="s" s="4" r="A28">
        <v>335</v>
      </c>
      <c t="s" s="4" r="B28">
        <v>336</v>
      </c>
    </row>
    <row spans="1:2" r="29">
      <c t="s" s="4" r="A29">
        <v>337</v>
      </c>
      <c t="s" s="4" r="B29">
        <v>338</v>
      </c>
    </row>
    <row spans="1:2" r="30">
      <c t="s" s="4" r="A30">
        <v>339</v>
      </c>
      <c t="s" s="4" r="B30">
        <v>340</v>
      </c>
    </row>
    <row spans="1:2" r="31">
      <c t="s" s="4" r="A31">
        <v>77</v>
      </c>
      <c t="s" s="4" r="B31">
        <v>341</v>
      </c>
    </row>
    <row spans="1:2" r="32">
      <c t="s" s="4" r="A32">
        <v>342</v>
      </c>
      <c t="s" s="4" r="B32">
        <v>343</v>
      </c>
    </row>
    <row spans="1:2" r="33">
      <c t="s" s="4" r="A33">
        <v>132</v>
      </c>
      <c t="s" s="4" r="B33">
        <v>344</v>
      </c>
    </row>
    <row spans="1:2" r="34">
      <c t="s" s="4" r="A34">
        <v>345</v>
      </c>
      <c t="s" s="4" r="B34">
        <v>346</v>
      </c>
    </row>
    <row spans="1:2" r="35">
      <c t="s" s="4" r="A35">
        <v>347</v>
      </c>
      <c t="s" s="4" r="B35">
        <v>348</v>
      </c>
    </row>
    <row spans="1:2" r="36">
      <c t="s" s="4" r="A36">
        <v>349</v>
      </c>
      <c t="s" s="4" r="B36">
        <v>350</v>
      </c>
    </row>
    <row spans="1:2" r="37">
      <c t="s" s="4" r="A37">
        <v>351</v>
      </c>
      <c t="s" s="4" r="B37">
        <v>352</v>
      </c>
    </row>
    <row spans="1:2" r="38">
      <c t="s" s="4" r="A38">
        <v>353</v>
      </c>
      <c t="s" s="4" r="B38">
        <v>354</v>
      </c>
    </row>
    <row spans="1:2" r="39">
      <c t="s" s="4" r="A39">
        <v>152</v>
      </c>
      <c t="s" s="4" r="B39">
        <v>355</v>
      </c>
    </row>
    <row spans="1:2" r="40">
      <c t="s" s="4" r="A40">
        <v>356</v>
      </c>
      <c t="s" s="4" r="B40">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58</v>
      </c>
      <c t="s" s="2" r="B1">
        <v>1</v>
      </c>
    </row>
    <row spans="1:2" r="2">
      <c t="s" s="2" r="B2">
        <v>26</v>
      </c>
    </row>
    <row spans="1:2" r="3">
      <c t="s" s="3" r="A3">
        <v>233</v>
      </c>
    </row>
    <row spans="1:2" r="4">
      <c t="s" s="4" r="A4">
        <v>359</v>
      </c>
      <c t="s" s="4" r="B4">
        <v>360</v>
      </c>
    </row>
    <row spans="1:2" r="5">
      <c t="s" s="4" r="A5">
        <v>361</v>
      </c>
      <c t="s" s="4" r="B5">
        <v>362</v>
      </c>
    </row>
    <row spans="1:2" r="6">
      <c t="s" s="4" r="A6">
        <v>363</v>
      </c>
      <c t="s" s="4" r="B6">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v>
      </c>
      <c t="s" s="2" r="B1">
        <v>1</v>
      </c>
    </row>
    <row spans="1:4" r="2">
      <c t="s" s="2" r="B2">
        <v>26</v>
      </c>
      <c t="s" s="2" r="C2">
        <v>27</v>
      </c>
      <c t="s" s="2" r="D2">
        <v>95</v>
      </c>
    </row>
    <row spans="1:4" r="3">
      <c t="s" s="3" r="A3">
        <v>96</v>
      </c>
    </row>
    <row spans="1:4" r="4">
      <c t="s" s="4" r="A4">
        <v>97</v>
      </c>
      <c t="n" s="7" r="B4">
        <v>3363274</v>
      </c>
      <c t="n" s="7" r="C4">
        <v>2958058</v>
      </c>
      <c t="n" s="7" r="D4">
        <v>1637966</v>
      </c>
    </row>
    <row spans="1:4" r="5">
      <c t="s" s="4" r="A5">
        <v>98</v>
      </c>
      <c t="n" s="6" r="B5">
        <v>104352</v>
      </c>
      <c t="n" s="6" r="C5">
        <v>2569</v>
      </c>
      <c t="n" s="6" r="D5">
        <v>16390</v>
      </c>
    </row>
    <row spans="1:4" r="6">
      <c t="s" s="4" r="A6">
        <v>99</v>
      </c>
      <c t="n" s="6" r="B6">
        <v>3467626</v>
      </c>
      <c t="n" s="6" r="C6">
        <v>2960627</v>
      </c>
      <c t="n" s="6" r="D6">
        <v>1654356</v>
      </c>
    </row>
    <row spans="1:4" r="7">
      <c t="s" s="3" r="A7">
        <v>100</v>
      </c>
    </row>
    <row spans="1:4" r="8">
      <c t="s" s="4" r="A8">
        <v>97</v>
      </c>
      <c t="n" s="6" r="B8">
        <v>2821972</v>
      </c>
      <c t="n" s="6" r="C8">
        <v>2375025</v>
      </c>
      <c t="n" s="6" r="D8">
        <v>1363048</v>
      </c>
    </row>
    <row spans="1:4" r="9">
      <c t="s" s="4" r="A9">
        <v>98</v>
      </c>
      <c t="n" s="6" r="B9">
        <v>68884</v>
      </c>
      <c t="n" s="6" r="C9">
        <v>4608</v>
      </c>
      <c t="n" s="6" r="D9">
        <v>15613</v>
      </c>
    </row>
    <row spans="1:4" r="10">
      <c t="s" s="4" r="A10">
        <v>101</v>
      </c>
      <c t="n" s="6" r="B10">
        <v>2890856</v>
      </c>
      <c t="n" s="6" r="C10">
        <v>2379633</v>
      </c>
      <c t="n" s="6" r="D10">
        <v>1378661</v>
      </c>
    </row>
    <row spans="1:4" r="11">
      <c t="s" s="4" r="A11">
        <v>102</v>
      </c>
      <c t="n" s="6" r="B11">
        <v>576770</v>
      </c>
      <c t="n" s="6" r="C11">
        <v>580994</v>
      </c>
      <c t="n" s="6" r="D11">
        <v>275695</v>
      </c>
    </row>
    <row spans="1:4" r="12">
      <c t="s" s="3" r="A12">
        <v>103</v>
      </c>
    </row>
    <row spans="1:4" r="13">
      <c t="s" s="4" r="A13">
        <v>104</v>
      </c>
      <c t="n" s="6" r="B13">
        <v>149710</v>
      </c>
      <c t="n" s="6" r="C13">
        <v>125797</v>
      </c>
      <c t="n" s="6" r="D13">
        <v>88426</v>
      </c>
    </row>
    <row spans="1:4" r="14">
      <c t="s" s="4" r="A14">
        <v>105</v>
      </c>
      <c t="n" s="6" r="B14">
        <v>162633</v>
      </c>
      <c t="n" s="6" r="C14">
        <v>76826</v>
      </c>
      <c t="n" s="6" r="D14">
        <v>44768</v>
      </c>
    </row>
    <row spans="1:4" r="15">
      <c t="s" s="4" r="A15">
        <v>106</v>
      </c>
      <c t="n" s="6" r="B15">
        <v>17056</v>
      </c>
      <c t="n" s="6" r="C15">
        <v>12057</v>
      </c>
      <c t="n" s="6" r="D15">
        <v>11685</v>
      </c>
    </row>
    <row spans="1:4" r="16">
      <c t="s" s="4" r="A16">
        <v>107</v>
      </c>
      <c t="n" s="6" r="B16">
        <v>329399</v>
      </c>
      <c t="n" s="6" r="C16">
        <v>214680</v>
      </c>
      <c t="n" s="6" r="D16">
        <v>144879</v>
      </c>
    </row>
    <row spans="1:4" r="17">
      <c t="s" s="4" r="A17">
        <v>108</v>
      </c>
      <c t="n" s="6" r="B17">
        <v>247371</v>
      </c>
      <c t="n" s="6" r="C17">
        <v>366314</v>
      </c>
      <c t="n" s="6" r="D17">
        <v>130816</v>
      </c>
    </row>
    <row spans="1:4" r="18">
      <c t="s" s="3" r="A18">
        <v>109</v>
      </c>
    </row>
    <row spans="1:4" r="19">
      <c t="s" s="4" r="A19">
        <v>110</v>
      </c>
      <c t="n" s="6" r="B19">
        <v>-54148</v>
      </c>
      <c t="n" s="6" r="C19">
        <v>-48906</v>
      </c>
      <c t="n" s="6" r="D19">
        <v>-46244</v>
      </c>
    </row>
    <row spans="1:4" r="20">
      <c t="s" s="4" r="A20">
        <v>111</v>
      </c>
      <c t="n" s="6" r="B20">
        <v>16831</v>
      </c>
      <c t="n" s="6" r="C20">
        <v>14363</v>
      </c>
      <c t="n" s="6" r="D20">
        <v>11973</v>
      </c>
    </row>
    <row spans="1:4" r="21">
      <c t="s" s="4" r="A21">
        <v>112</v>
      </c>
      <c t="n" s="6" r="B21">
        <v>-12196</v>
      </c>
      <c t="n" s="6" r="C21">
        <v>19656</v>
      </c>
      <c t="n" s="6" r="D21">
        <v>10764</v>
      </c>
    </row>
    <row spans="1:4" r="22">
      <c t="s" s="4" r="A22">
        <v>113</v>
      </c>
      <c t="n" s="6" r="B22">
        <v>22882</v>
      </c>
      <c t="n" s="6" r="C22">
        <v>-32219</v>
      </c>
      <c t="n" s="6" r="D22">
        <v>-51469</v>
      </c>
    </row>
    <row spans="1:4" r="23">
      <c t="s" s="4" r="A23">
        <v>114</v>
      </c>
      <c t="n" s="6" r="B23">
        <v>2342</v>
      </c>
    </row>
    <row spans="1:4" r="24">
      <c t="s" s="4" r="A24">
        <v>115</v>
      </c>
      <c t="n" s="6" r="B24">
        <v>389</v>
      </c>
      <c t="n" s="6" r="C24">
        <v>1623</v>
      </c>
      <c t="n" s="6" r="D24">
        <v>428</v>
      </c>
    </row>
    <row spans="1:4" r="25">
      <c t="s" s="4" r="A25">
        <v>116</v>
      </c>
      <c t="n" s="6" r="B25">
        <v>-23900</v>
      </c>
      <c t="n" s="6" r="C25">
        <v>-45483</v>
      </c>
      <c t="n" s="6" r="D25">
        <v>-74548</v>
      </c>
    </row>
    <row spans="1:4" r="26">
      <c t="s" s="4" r="A26">
        <v>117</v>
      </c>
      <c t="n" s="6" r="B26">
        <v>223471</v>
      </c>
      <c t="n" s="6" r="C26">
        <v>320831</v>
      </c>
      <c t="n" s="6" r="D26">
        <v>56268</v>
      </c>
    </row>
    <row spans="1:4" r="27">
      <c t="s" s="4" r="A27">
        <v>118</v>
      </c>
      <c t="n" s="6" r="B27">
        <v>-49512</v>
      </c>
      <c t="n" s="6" r="C27">
        <v>-77431</v>
      </c>
      <c t="n" s="6" r="D27">
        <v>-7639</v>
      </c>
    </row>
    <row spans="1:4" r="28">
      <c t="s" s="4" r="A28">
        <v>119</v>
      </c>
      <c t="n" s="6" r="B28">
        <v>-643</v>
      </c>
      <c t="n" s="6" r="C28">
        <v>487</v>
      </c>
      <c t="n" s="6" r="D28">
        <v>-3064</v>
      </c>
    </row>
    <row spans="1:4" r="29">
      <c t="s" s="4" r="A29">
        <v>120</v>
      </c>
      <c t="n" s="6" r="B29">
        <v>173316</v>
      </c>
      <c t="n" s="6" r="C29">
        <v>243887</v>
      </c>
      <c t="n" s="6" r="D29">
        <v>45565</v>
      </c>
    </row>
    <row spans="1:4" r="30">
      <c t="s" s="4" r="A30">
        <v>121</v>
      </c>
      <c t="n" s="6" r="B30">
        <v>1455</v>
      </c>
      <c t="n" s="6" r="C30">
        <v>4385</v>
      </c>
      <c t="n" s="6" r="D30">
        <v>13906</v>
      </c>
    </row>
    <row spans="1:4" r="31">
      <c t="s" s="4" r="A31">
        <v>122</v>
      </c>
      <c t="n" s="7" r="B31">
        <v>171861</v>
      </c>
      <c t="n" s="7" r="C31">
        <v>239502</v>
      </c>
      <c t="n" s="7" r="D31">
        <v>31659</v>
      </c>
    </row>
    <row spans="1:4" r="32">
      <c t="s" s="4" r="A32">
        <v>123</v>
      </c>
      <c t="n" s="8" r="B32">
        <v>3.08</v>
      </c>
      <c t="n" s="8" r="C32">
        <v>4.4</v>
      </c>
      <c t="n" s="8" r="D32">
        <v>0.68</v>
      </c>
    </row>
    <row spans="1:4" r="33">
      <c t="s" s="4" r="A33">
        <v>124</v>
      </c>
      <c t="n" s="6" r="B33">
        <v>55728903</v>
      </c>
      <c t="n" s="6" r="C33">
        <v>54408037</v>
      </c>
      <c t="n" s="6" r="D33">
        <v>46306739</v>
      </c>
    </row>
    <row spans="1:4" r="34">
      <c t="s" s="4" r="A34">
        <v>125</v>
      </c>
      <c t="n" s="8" r="B34">
        <v>2.93</v>
      </c>
      <c t="n" s="8" r="C34">
        <v>4.11</v>
      </c>
      <c t="n" s="8" r="D34">
        <v>0.63</v>
      </c>
    </row>
    <row spans="1:4" r="35">
      <c t="s" s="4" r="A35">
        <v>126</v>
      </c>
      <c t="n" s="6" r="B35">
        <v>60426056</v>
      </c>
      <c t="n" s="6" r="C35">
        <v>59354615</v>
      </c>
      <c t="n" s="6" r="D35">
        <v>503882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65</v>
      </c>
      <c t="s" s="2" r="B1">
        <v>1</v>
      </c>
    </row>
    <row spans="1:2" r="2">
      <c t="s" s="2" r="B2">
        <v>26</v>
      </c>
    </row>
    <row spans="1:2" r="3">
      <c t="s" s="4" r="A3">
        <v>366</v>
      </c>
      <c t="s" s="4" r="B3">
        <v>367</v>
      </c>
    </row>
    <row spans="1:2" r="4">
      <c t="s" s="4" r="A4">
        <v>368</v>
      </c>
    </row>
    <row spans="1:2" r="5">
      <c t="s" s="4" r="A5">
        <v>369</v>
      </c>
      <c t="s" s="4" r="B5">
        <v>370</v>
      </c>
    </row>
    <row spans="1:2" r="6">
      <c t="s" s="4" r="A6">
        <v>371</v>
      </c>
    </row>
    <row spans="1:2" r="7">
      <c t="s" s="4" r="A7">
        <v>369</v>
      </c>
      <c t="s" s="4" r="B7">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1"/>
    <col customWidth="1" max="2" min="2" width="80"/>
  </cols>
  <sheetData>
    <row spans="1:2" r="1">
      <c t="s" s="1" r="A1">
        <v>373</v>
      </c>
      <c t="s" s="2" r="B1">
        <v>1</v>
      </c>
    </row>
    <row spans="1:2" r="2">
      <c t="s" s="2" r="B2">
        <v>26</v>
      </c>
    </row>
    <row spans="1:2" r="3">
      <c t="s" s="4" r="A3">
        <v>374</v>
      </c>
    </row>
    <row spans="1:2" r="4">
      <c t="s" s="3" r="A4">
        <v>237</v>
      </c>
    </row>
    <row spans="1:2" r="5">
      <c t="s" s="4" r="A5">
        <v>375</v>
      </c>
      <c t="s" s="4" r="B5">
        <v>376</v>
      </c>
    </row>
    <row spans="1:2" r="6">
      <c t="s" s="4" r="A6">
        <v>377</v>
      </c>
    </row>
    <row spans="1:2" r="7">
      <c t="s" s="3" r="A7">
        <v>237</v>
      </c>
    </row>
    <row spans="1:2" r="8">
      <c t="s" s="4" r="A8">
        <v>375</v>
      </c>
      <c t="s" s="4" r="B8">
        <v>378</v>
      </c>
    </row>
    <row spans="1:2" r="9">
      <c t="s" s="4" r="A9">
        <v>379</v>
      </c>
    </row>
    <row spans="1:2" r="10">
      <c t="s" s="3" r="A10">
        <v>237</v>
      </c>
    </row>
    <row spans="1:2" r="11">
      <c t="s" s="4" r="A11">
        <v>375</v>
      </c>
      <c t="s" s="4" r="B11">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381</v>
      </c>
      <c t="s" s="2" r="B1">
        <v>1</v>
      </c>
    </row>
    <row spans="1:2" r="2">
      <c t="s" s="2" r="B2">
        <v>26</v>
      </c>
    </row>
    <row spans="1:2" r="3">
      <c t="s" s="3" r="A3">
        <v>239</v>
      </c>
    </row>
    <row spans="1:2" r="4">
      <c t="s" s="4" r="A4">
        <v>382</v>
      </c>
      <c t="s" s="4" r="B4">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384</v>
      </c>
      <c t="s" s="2" r="B1">
        <v>1</v>
      </c>
    </row>
    <row spans="1:2" r="2">
      <c t="s" s="2" r="B2">
        <v>26</v>
      </c>
    </row>
    <row spans="1:2" r="3">
      <c t="s" s="3" r="A3">
        <v>241</v>
      </c>
    </row>
    <row spans="1:2" r="4">
      <c t="s" s="4" r="A4">
        <v>385</v>
      </c>
      <c t="s" s="4" r="B4">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387</v>
      </c>
      <c t="s" s="2" r="B1">
        <v>1</v>
      </c>
    </row>
    <row spans="1:2" r="2">
      <c t="s" s="2" r="B2">
        <v>26</v>
      </c>
    </row>
    <row spans="1:2" r="3">
      <c t="s" s="3" r="A3">
        <v>243</v>
      </c>
    </row>
    <row spans="1:2" r="4">
      <c t="s" s="4" r="A4">
        <v>388</v>
      </c>
      <c t="s" s="4" r="B4">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90</v>
      </c>
      <c t="s" s="2" r="B1">
        <v>1</v>
      </c>
    </row>
    <row spans="1:2" r="2">
      <c t="s" s="2" r="B2">
        <v>26</v>
      </c>
    </row>
    <row spans="1:2" r="3">
      <c t="s" s="3" r="A3">
        <v>246</v>
      </c>
    </row>
    <row spans="1:2" r="4">
      <c t="s" s="4" r="A4">
        <v>391</v>
      </c>
      <c t="s" s="4" r="B4">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93</v>
      </c>
      <c t="s" s="2" r="B1">
        <v>1</v>
      </c>
    </row>
    <row spans="1:2" r="2">
      <c t="s" s="2" r="B2">
        <v>26</v>
      </c>
    </row>
    <row spans="1:2" r="3">
      <c t="s" s="3" r="A3">
        <v>248</v>
      </c>
    </row>
    <row spans="1:2" r="4">
      <c t="s" s="4" r="A4">
        <v>394</v>
      </c>
      <c t="s" s="4" r="B4">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96</v>
      </c>
      <c t="s" s="2" r="B1">
        <v>1</v>
      </c>
    </row>
    <row spans="1:2" r="2">
      <c t="s" s="2" r="B2">
        <v>26</v>
      </c>
    </row>
    <row spans="1:2" r="3">
      <c t="s" s="3" r="A3">
        <v>250</v>
      </c>
    </row>
    <row spans="1:2" r="4">
      <c t="s" s="4" r="A4">
        <v>397</v>
      </c>
      <c t="s" s="4" r="B4">
        <v>398</v>
      </c>
    </row>
    <row spans="1:2" r="5">
      <c t="s" s="4" r="A5">
        <v>399</v>
      </c>
      <c t="s" s="4" r="B5">
        <v>400</v>
      </c>
    </row>
    <row spans="1:2" r="6">
      <c t="s" s="4" r="A6">
        <v>401</v>
      </c>
      <c t="s" s="4" r="B6">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403</v>
      </c>
      <c t="s" s="2" r="B1">
        <v>1</v>
      </c>
    </row>
    <row spans="1:2" r="2">
      <c t="s" s="2" r="B2">
        <v>26</v>
      </c>
    </row>
    <row spans="1:2" r="3">
      <c t="s" s="3" r="A3">
        <v>253</v>
      </c>
    </row>
    <row spans="1:2" r="4">
      <c t="s" s="4" r="A4">
        <v>404</v>
      </c>
      <c t="s" s="4" r="B4">
        <v>4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spans="1:2" r="1">
      <c t="s" s="1" r="A1">
        <v>406</v>
      </c>
      <c t="s" s="2" r="B1">
        <v>1</v>
      </c>
    </row>
    <row spans="1:2" r="2">
      <c t="s" s="2" r="B2">
        <v>26</v>
      </c>
    </row>
    <row spans="1:2" r="3">
      <c t="s" s="3" r="A3">
        <v>255</v>
      </c>
    </row>
    <row spans="1:2" r="4">
      <c t="s" s="4" r="A4">
        <v>407</v>
      </c>
      <c t="s" s="4" r="B4">
        <v>408</v>
      </c>
    </row>
    <row spans="1:2" r="5">
      <c t="s" s="4" r="A5">
        <v>409</v>
      </c>
      <c t="s" s="4" r="B5">
        <v>410</v>
      </c>
    </row>
    <row spans="1:2" r="6">
      <c t="s" s="4" r="A6">
        <v>411</v>
      </c>
      <c t="s" s="4" r="B6">
        <v>412</v>
      </c>
    </row>
    <row spans="1:2" r="7">
      <c t="s" s="4" r="A7">
        <v>413</v>
      </c>
      <c t="s" s="4" r="B7">
        <v>414</v>
      </c>
    </row>
    <row spans="1:2" r="8">
      <c t="s" s="4" r="A8">
        <v>415</v>
      </c>
      <c t="s" s="4" r="B8">
        <v>4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27</v>
      </c>
      <c t="s" s="2" r="B1">
        <v>1</v>
      </c>
    </row>
    <row spans="1:4" r="2">
      <c t="s" s="2" r="B2">
        <v>26</v>
      </c>
      <c t="s" s="2" r="C2">
        <v>27</v>
      </c>
      <c t="s" s="2" r="D2">
        <v>95</v>
      </c>
    </row>
    <row spans="1:4" r="3">
      <c t="s" s="3" r="A3">
        <v>128</v>
      </c>
    </row>
    <row spans="1:4" r="4">
      <c t="s" s="4" r="A4">
        <v>120</v>
      </c>
      <c t="n" s="7" r="B4">
        <v>173316</v>
      </c>
      <c t="n" s="7" r="C4">
        <v>243887</v>
      </c>
      <c t="n" s="7" r="D4">
        <v>45565</v>
      </c>
    </row>
    <row spans="1:4" r="5">
      <c t="s" s="3" r="A5">
        <v>129</v>
      </c>
    </row>
    <row spans="1:4" r="6">
      <c t="s" s="4" r="A6">
        <v>130</v>
      </c>
      <c t="n" s="6" r="B6">
        <v>-75687</v>
      </c>
      <c t="n" s="6" r="C6">
        <v>-32440</v>
      </c>
      <c t="n" s="6" r="D6">
        <v>1878</v>
      </c>
    </row>
    <row spans="1:4" r="7">
      <c t="s" s="4" r="A7">
        <v>131</v>
      </c>
      <c t="n" s="6" r="B7">
        <v>2078</v>
      </c>
    </row>
    <row spans="1:4" r="8">
      <c t="s" s="4" r="A8">
        <v>132</v>
      </c>
      <c t="n" s="6" r="B8">
        <v>99707</v>
      </c>
      <c t="n" s="6" r="C8">
        <v>211447</v>
      </c>
      <c t="n" s="6" r="D8">
        <v>47443</v>
      </c>
    </row>
    <row spans="1:4" r="9">
      <c t="s" s="4" r="A9">
        <v>133</v>
      </c>
      <c t="n" s="6" r="B9">
        <v>7759</v>
      </c>
      <c t="n" s="6" r="C9">
        <v>5798</v>
      </c>
      <c t="n" s="6" r="D9">
        <v>12668</v>
      </c>
    </row>
    <row spans="1:4" r="10">
      <c t="s" s="4" r="A10">
        <v>134</v>
      </c>
      <c t="n" s="7" r="B10">
        <v>91948</v>
      </c>
      <c t="n" s="7" r="C10">
        <v>205649</v>
      </c>
      <c t="n" s="7" r="D10">
        <v>3477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17</v>
      </c>
      <c t="s" s="2" r="B1">
        <v>1</v>
      </c>
    </row>
    <row spans="1:2" r="2">
      <c t="s" s="2" r="B2">
        <v>26</v>
      </c>
    </row>
    <row spans="1:2" r="3">
      <c t="s" s="3" r="A3">
        <v>257</v>
      </c>
    </row>
    <row spans="1:2" r="4">
      <c t="s" s="4" r="A4">
        <v>418</v>
      </c>
      <c t="s" s="4" r="B4">
        <v>4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420</v>
      </c>
      <c t="s" s="2" r="B1">
        <v>1</v>
      </c>
    </row>
    <row spans="1:2" r="2">
      <c t="s" s="2" r="B2">
        <v>26</v>
      </c>
    </row>
    <row spans="1:2" r="3">
      <c t="s" s="3" r="A3">
        <v>261</v>
      </c>
    </row>
    <row spans="1:2" r="4">
      <c t="s" s="4" r="A4">
        <v>421</v>
      </c>
      <c t="s" s="4" r="B4">
        <v>4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423</v>
      </c>
      <c t="s" s="2" r="B1">
        <v>1</v>
      </c>
    </row>
    <row spans="1:2" r="2">
      <c t="s" s="2" r="B2">
        <v>26</v>
      </c>
    </row>
    <row spans="1:2" r="3">
      <c t="s" s="3" r="A3">
        <v>268</v>
      </c>
    </row>
    <row spans="1:2" r="4">
      <c t="s" s="4" r="A4">
        <v>424</v>
      </c>
      <c t="s" s="4" r="B4">
        <v>425</v>
      </c>
    </row>
    <row spans="1:2" r="5">
      <c t="s" s="4" r="A5">
        <v>426</v>
      </c>
      <c t="s" s="4" r="B5">
        <v>427</v>
      </c>
    </row>
    <row spans="1:2" r="6">
      <c t="s" s="4" r="A6">
        <v>428</v>
      </c>
      <c t="s" s="4" r="B6">
        <v>429</v>
      </c>
    </row>
    <row spans="1:2" r="7">
      <c t="s" s="4" r="A7">
        <v>430</v>
      </c>
      <c t="s" s="4" r="B7">
        <v>431</v>
      </c>
    </row>
    <row spans="1:2" r="8">
      <c t="s" s="4" r="A8">
        <v>432</v>
      </c>
      <c t="s" s="4" r="B8">
        <v>433</v>
      </c>
    </row>
    <row spans="1:2" r="9">
      <c t="s" s="4" r="A9">
        <v>434</v>
      </c>
      <c t="s" s="4" r="B9">
        <v>4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36</v>
      </c>
      <c t="s" s="2" r="B1">
        <v>1</v>
      </c>
    </row>
    <row spans="1:2" r="2">
      <c t="s" s="2" r="B2">
        <v>26</v>
      </c>
    </row>
    <row spans="1:2" r="3">
      <c t="s" s="3" r="A3">
        <v>270</v>
      </c>
    </row>
    <row spans="1:2" r="4">
      <c t="s" s="4" r="A4">
        <v>437</v>
      </c>
      <c t="s" s="4" r="B4">
        <v>438</v>
      </c>
    </row>
    <row spans="1:2" r="5">
      <c t="s" s="4" r="A5">
        <v>439</v>
      </c>
      <c t="s" s="4" r="B5">
        <v>4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41</v>
      </c>
      <c t="s" s="2" r="B1">
        <v>1</v>
      </c>
    </row>
    <row spans="1:2" r="2">
      <c t="s" s="2" r="B2">
        <v>26</v>
      </c>
    </row>
    <row spans="1:2" r="3">
      <c t="s" s="3" r="A3">
        <v>274</v>
      </c>
    </row>
    <row spans="1:2" r="4">
      <c t="s" s="4" r="A4">
        <v>442</v>
      </c>
      <c t="s" s="4" r="B4">
        <v>443</v>
      </c>
    </row>
    <row spans="1:2" r="5">
      <c t="s" s="4" r="A5">
        <v>444</v>
      </c>
      <c t="s" s="4" r="B5">
        <v>4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46</v>
      </c>
      <c t="s" s="2" r="B1">
        <v>1</v>
      </c>
    </row>
    <row spans="1:2" r="2">
      <c t="s" s="2" r="B2">
        <v>26</v>
      </c>
    </row>
    <row spans="1:2" r="3">
      <c t="s" s="3" r="A3">
        <v>276</v>
      </c>
    </row>
    <row spans="1:2" r="4">
      <c t="s" s="4" r="A4">
        <v>447</v>
      </c>
      <c t="s" s="4" r="B4">
        <v>448</v>
      </c>
    </row>
    <row spans="1:2" r="5">
      <c t="s" s="4" r="A5">
        <v>449</v>
      </c>
      <c t="s" s="4" r="B5">
        <v>450</v>
      </c>
    </row>
    <row spans="1:2" r="6">
      <c t="s" s="4" r="A6">
        <v>451</v>
      </c>
      <c t="s" s="4" r="B6">
        <v>452</v>
      </c>
    </row>
    <row spans="1:2" r="7">
      <c t="s" s="4" r="A7">
        <v>453</v>
      </c>
      <c t="s" s="4" r="B7">
        <v>45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65"/>
  </cols>
  <sheetData>
    <row spans="1:2" r="1">
      <c t="s" s="1" r="A1">
        <v>455</v>
      </c>
      <c t="s" s="2" r="B1">
        <v>1</v>
      </c>
    </row>
    <row spans="1:2" r="2">
      <c t="s" s="2" r="B2">
        <v>26</v>
      </c>
    </row>
    <row spans="1:2" r="3">
      <c t="s" s="3" r="A3">
        <v>278</v>
      </c>
    </row>
    <row spans="1:2" r="4">
      <c t="s" s="4" r="A4">
        <v>456</v>
      </c>
      <c t="s" s="4" r="B4">
        <v>45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58</v>
      </c>
      <c t="s" s="2" r="B1">
        <v>1</v>
      </c>
    </row>
    <row spans="1:2" r="2">
      <c t="s" s="2" r="B2">
        <v>26</v>
      </c>
    </row>
    <row spans="1:2" r="3">
      <c t="s" s="3" r="A3">
        <v>282</v>
      </c>
    </row>
    <row spans="1:2" r="4">
      <c t="s" s="4" r="A4">
        <v>459</v>
      </c>
      <c t="s" s="4" r="B4">
        <v>460</v>
      </c>
    </row>
    <row spans="1:2" r="5">
      <c t="s" s="4" r="A5">
        <v>461</v>
      </c>
      <c t="s" s="4" r="B5">
        <v>462</v>
      </c>
    </row>
    <row spans="1:2" r="6">
      <c t="s" s="4" r="A6">
        <v>463</v>
      </c>
      <c t="s" s="4" r="B6">
        <v>4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65</v>
      </c>
      <c t="s" s="2" r="B1">
        <v>1</v>
      </c>
    </row>
    <row spans="1:2" r="2">
      <c t="s" s="2" r="B2">
        <v>26</v>
      </c>
    </row>
    <row spans="1:2" r="3">
      <c t="s" s="3" r="A3">
        <v>285</v>
      </c>
    </row>
    <row spans="1:2" r="4">
      <c t="s" s="4" r="A4">
        <v>466</v>
      </c>
      <c t="s" s="4" r="B4">
        <v>467</v>
      </c>
    </row>
    <row spans="1:2" r="5">
      <c t="s" s="4" r="A5">
        <v>468</v>
      </c>
      <c t="s" s="4" r="B5">
        <v>46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s="1" r="A1">
        <v>470</v>
      </c>
      <c t="s" s="2" r="B1">
        <v>26</v>
      </c>
      <c t="s" s="2" r="C1">
        <v>27</v>
      </c>
      <c t="s" s="2" r="D1">
        <v>95</v>
      </c>
    </row>
    <row spans="1:4" r="2">
      <c t="s" s="3" r="A2">
        <v>303</v>
      </c>
    </row>
    <row spans="1:4" r="3">
      <c t="s" s="4" r="A3">
        <v>471</v>
      </c>
      <c t="n" s="7" r="B3">
        <v>442</v>
      </c>
      <c t="n" s="7" r="C3">
        <v>643</v>
      </c>
      <c t="n" s="7" r="D3">
        <v>45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5</v>
      </c>
      <c t="s" s="2" r="B1">
        <v>1</v>
      </c>
    </row>
    <row spans="1:4" r="2">
      <c t="s" s="2" r="B2">
        <v>26</v>
      </c>
      <c t="s" s="2" r="C2">
        <v>27</v>
      </c>
      <c t="s" s="2" r="D2">
        <v>95</v>
      </c>
    </row>
    <row spans="1:4" r="3">
      <c t="s" s="3" r="A3">
        <v>136</v>
      </c>
    </row>
    <row spans="1:4" r="4">
      <c t="s" s="4" r="A4">
        <v>137</v>
      </c>
      <c t="n" s="7" r="B4">
        <v>0</v>
      </c>
      <c t="n" s="7" r="C4">
        <v>0</v>
      </c>
      <c t="n" s="7" r="D4">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472</v>
      </c>
      <c t="s" s="2" r="B1">
        <v>1</v>
      </c>
    </row>
    <row spans="1:3" r="2">
      <c t="s" s="2" r="B2">
        <v>26</v>
      </c>
      <c t="s" s="2" r="C2">
        <v>27</v>
      </c>
    </row>
    <row spans="1:3" r="3">
      <c t="s" s="3" r="A3">
        <v>181</v>
      </c>
    </row>
    <row spans="1:3" r="4">
      <c t="s" s="4" r="A4">
        <v>473</v>
      </c>
      <c t="n" s="9" r="B4">
        <v>111.3</v>
      </c>
    </row>
    <row spans="1:3" r="5">
      <c t="s" s="4" r="A5">
        <v>474</v>
      </c>
      <c t="n" s="9" r="B5">
        <v>347.2</v>
      </c>
      <c t="n" s="7" r="C5">
        <v>98</v>
      </c>
    </row>
    <row spans="1:3" r="6">
      <c t="s" s="4" r="A6">
        <v>475</v>
      </c>
    </row>
    <row spans="1:3" r="7">
      <c t="s" s="3" r="A7">
        <v>313</v>
      </c>
    </row>
    <row spans="1:3" r="8">
      <c t="s" s="4" r="A8">
        <v>476</v>
      </c>
      <c t="s" s="4" r="B8">
        <v>477</v>
      </c>
    </row>
    <row spans="1:3" r="9">
      <c t="s" s="4" r="A9">
        <v>478</v>
      </c>
    </row>
    <row spans="1:3" r="10">
      <c t="s" s="3" r="A10">
        <v>313</v>
      </c>
    </row>
    <row spans="1:3" r="11">
      <c t="s" s="4" r="A11">
        <v>476</v>
      </c>
      <c t="s" s="4" r="B11">
        <v>479</v>
      </c>
    </row>
    <row spans="1:3" r="12">
      <c t="s" s="4" r="A12">
        <v>480</v>
      </c>
    </row>
    <row spans="1:3" r="13">
      <c t="s" s="3" r="A13">
        <v>313</v>
      </c>
    </row>
    <row spans="1:3" r="14">
      <c t="s" s="4" r="A14">
        <v>476</v>
      </c>
      <c t="s" s="4" r="B14">
        <v>481</v>
      </c>
    </row>
    <row spans="1:3" r="15">
      <c t="s" s="4" r="A15">
        <v>482</v>
      </c>
    </row>
    <row spans="1:3" r="16">
      <c t="s" s="3" r="A16">
        <v>313</v>
      </c>
    </row>
    <row spans="1:3" r="17">
      <c t="s" s="4" r="A17">
        <v>476</v>
      </c>
      <c t="s" s="4" r="B17">
        <v>479</v>
      </c>
    </row>
    <row spans="1:3" r="18">
      <c t="s" s="4" r="A18">
        <v>483</v>
      </c>
    </row>
    <row spans="1:3" r="19">
      <c t="s" s="3" r="A19">
        <v>313</v>
      </c>
    </row>
    <row spans="1:3" r="20">
      <c t="s" s="4" r="A20">
        <v>476</v>
      </c>
      <c t="s" s="4" r="B20">
        <v>479</v>
      </c>
    </row>
    <row spans="1:3" r="21">
      <c t="s" s="4" r="A21">
        <v>484</v>
      </c>
    </row>
    <row spans="1:3" r="22">
      <c t="s" s="3" r="A22">
        <v>313</v>
      </c>
    </row>
    <row spans="1:3" r="23">
      <c t="s" s="4" r="A23">
        <v>476</v>
      </c>
      <c t="s" s="4" r="B23">
        <v>477</v>
      </c>
    </row>
    <row spans="1:3" r="24">
      <c t="s" s="4" r="A24">
        <v>485</v>
      </c>
    </row>
    <row spans="1:3" r="25">
      <c t="s" s="3" r="A25">
        <v>313</v>
      </c>
    </row>
    <row spans="1:3" r="26">
      <c t="s" s="4" r="A26">
        <v>476</v>
      </c>
      <c t="s" s="4" r="B26">
        <v>48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7"/>
    <col customWidth="1" max="2" min="2" width="16"/>
  </cols>
  <sheetData>
    <row spans="1:2" r="1">
      <c t="s" s="1" r="A1">
        <v>487</v>
      </c>
      <c t="s" s="2" r="B1">
        <v>1</v>
      </c>
    </row>
    <row spans="1:2" r="2">
      <c t="s" s="2" r="B2">
        <v>26</v>
      </c>
    </row>
    <row spans="1:2" r="3">
      <c t="s" s="4" r="A3">
        <v>488</v>
      </c>
    </row>
    <row spans="1:2" r="4">
      <c t="s" s="3" r="A4">
        <v>489</v>
      </c>
    </row>
    <row spans="1:2" r="5">
      <c t="s" s="4" r="A5">
        <v>490</v>
      </c>
      <c t="s" s="4" r="B5">
        <v>477</v>
      </c>
    </row>
    <row spans="1:2" r="6">
      <c t="s" s="4" r="A6">
        <v>491</v>
      </c>
    </row>
    <row spans="1:2" r="7">
      <c t="s" s="3" r="A7">
        <v>489</v>
      </c>
    </row>
    <row spans="1:2" r="8">
      <c t="s" s="4" r="A8">
        <v>490</v>
      </c>
      <c t="s" s="4" r="B8">
        <v>492</v>
      </c>
    </row>
    <row spans="1:2" r="9">
      <c t="s" s="4" r="A9">
        <v>493</v>
      </c>
    </row>
    <row spans="1:2" r="10">
      <c t="s" s="3" r="A10">
        <v>317</v>
      </c>
    </row>
    <row spans="1:2" r="11">
      <c t="s" s="4" r="A11">
        <v>494</v>
      </c>
      <c t="s" s="4" r="B11">
        <v>481</v>
      </c>
    </row>
    <row spans="1:2" r="12">
      <c t="s" s="4" r="A12">
        <v>495</v>
      </c>
    </row>
    <row spans="1:2" r="13">
      <c t="s" s="3" r="A13">
        <v>317</v>
      </c>
    </row>
    <row spans="1:2" r="14">
      <c t="s" s="4" r="A14">
        <v>494</v>
      </c>
      <c t="s" s="4" r="B14">
        <v>496</v>
      </c>
    </row>
    <row spans="1:2" r="15">
      <c t="s" s="4" r="A15">
        <v>497</v>
      </c>
    </row>
    <row spans="1:2" r="16">
      <c t="s" s="3" r="A16">
        <v>317</v>
      </c>
    </row>
    <row spans="1:2" r="17">
      <c t="s" s="4" r="A17">
        <v>494</v>
      </c>
      <c t="s" s="4" r="B17">
        <v>48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8</v>
      </c>
      <c t="s" s="2" r="B1">
        <v>1</v>
      </c>
    </row>
    <row spans="1:4" r="2">
      <c t="s" s="2" r="B2">
        <v>26</v>
      </c>
      <c t="s" s="2" r="C2">
        <v>27</v>
      </c>
      <c t="s" s="2" r="D2">
        <v>95</v>
      </c>
    </row>
    <row spans="1:4" r="3">
      <c t="s" s="3" r="A3">
        <v>48</v>
      </c>
    </row>
    <row spans="1:4" r="4">
      <c t="s" s="4" r="A4">
        <v>499</v>
      </c>
      <c t="n" s="7" r="B4">
        <v>0</v>
      </c>
      <c t="n" s="7" r="C4">
        <v>0</v>
      </c>
      <c t="n" s="7" r="D4">
        <v>0</v>
      </c>
    </row>
    <row spans="1:4" r="5">
      <c t="s" s="3" r="A5">
        <v>321</v>
      </c>
    </row>
    <row spans="1:4" r="6">
      <c t="s" s="4" r="A6">
        <v>500</v>
      </c>
      <c t="n" s="6" r="B6">
        <v>6992</v>
      </c>
      <c t="n" s="6" r="C6">
        <v>1573</v>
      </c>
      <c t="n" s="6" r="D6">
        <v>3665</v>
      </c>
    </row>
    <row spans="1:4" r="7">
      <c t="s" s="3" r="A7">
        <v>325</v>
      </c>
    </row>
    <row spans="1:4" r="8">
      <c t="s" s="4" r="A8">
        <v>501</v>
      </c>
      <c t="n" s="6" r="B8">
        <v>7574</v>
      </c>
      <c t="n" s="6" r="C8">
        <v>0</v>
      </c>
    </row>
    <row spans="1:4" r="9">
      <c t="s" s="3" r="A9">
        <v>331</v>
      </c>
    </row>
    <row spans="1:4" r="10">
      <c t="s" s="4" r="A10">
        <v>502</v>
      </c>
      <c t="n" s="6" r="B10">
        <v>7300</v>
      </c>
      <c t="n" s="6" r="C10">
        <v>7500</v>
      </c>
      <c t="n" s="6" r="D10">
        <v>8200</v>
      </c>
    </row>
    <row spans="1:4" r="11">
      <c t="s" s="4" r="A11">
        <v>503</v>
      </c>
      <c t="n" s="6" r="B11">
        <v>16100</v>
      </c>
      <c t="n" s="6" r="C11">
        <v>2000</v>
      </c>
      <c t="n" s="6" r="D11">
        <v>1200</v>
      </c>
    </row>
    <row spans="1:4" r="12">
      <c t="s" s="4" r="A12">
        <v>504</v>
      </c>
      <c t="n" s="6" r="B12">
        <v>6100</v>
      </c>
      <c t="n" s="6" r="C12">
        <v>0</v>
      </c>
      <c t="n" s="6" r="D12">
        <v>0</v>
      </c>
    </row>
    <row spans="1:4" r="13">
      <c t="s" s="3" r="A13">
        <v>333</v>
      </c>
    </row>
    <row spans="1:4" r="14">
      <c t="s" s="4" r="A14">
        <v>505</v>
      </c>
      <c t="n" s="6" r="B14">
        <v>73008</v>
      </c>
      <c t="n" s="6" r="C14">
        <v>55671</v>
      </c>
      <c t="n" s="6" r="D14">
        <v>33938</v>
      </c>
    </row>
    <row spans="1:4" r="15">
      <c t="s" s="3" r="A15">
        <v>335</v>
      </c>
    </row>
    <row spans="1:4" r="16">
      <c t="s" s="4" r="A16">
        <v>106</v>
      </c>
      <c t="n" s="6" r="B16">
        <v>17056</v>
      </c>
      <c t="n" s="6" r="C16">
        <v>12057</v>
      </c>
      <c t="n" s="6" r="D16">
        <v>11685</v>
      </c>
    </row>
    <row spans="1:4" r="17">
      <c t="s" s="3" r="A17">
        <v>337</v>
      </c>
    </row>
    <row spans="1:4" r="18">
      <c t="s" s="4" r="A18">
        <v>337</v>
      </c>
      <c t="n" s="7" r="B18">
        <v>5953</v>
      </c>
      <c t="n" s="6" r="C18">
        <v>6581</v>
      </c>
      <c t="n" s="6" r="D18">
        <v>4669</v>
      </c>
    </row>
    <row spans="1:4" r="19">
      <c t="s" s="4" r="A19">
        <v>488</v>
      </c>
    </row>
    <row spans="1:4" r="20">
      <c t="s" s="3" r="A20">
        <v>331</v>
      </c>
    </row>
    <row spans="1:4" r="21">
      <c t="s" s="4" r="A21">
        <v>506</v>
      </c>
      <c t="s" s="4" r="B21">
        <v>507</v>
      </c>
    </row>
    <row spans="1:4" r="22">
      <c t="s" s="4" r="A22">
        <v>491</v>
      </c>
    </row>
    <row spans="1:4" r="23">
      <c t="s" s="3" r="A23">
        <v>331</v>
      </c>
    </row>
    <row spans="1:4" r="24">
      <c t="s" s="4" r="A24">
        <v>506</v>
      </c>
      <c t="s" s="4" r="B24">
        <v>496</v>
      </c>
    </row>
    <row spans="1:4" r="25">
      <c t="s" s="4" r="A25">
        <v>508</v>
      </c>
    </row>
    <row spans="1:4" r="26">
      <c t="s" s="3" r="A26">
        <v>331</v>
      </c>
    </row>
    <row spans="1:4" r="27">
      <c t="s" s="4" r="A27">
        <v>509</v>
      </c>
      <c t="n" s="7" r="B27">
        <v>6764</v>
      </c>
      <c t="n" s="6" r="C27">
        <v>16578</v>
      </c>
      <c t="n" s="6" r="D27">
        <v>13953</v>
      </c>
    </row>
    <row spans="1:4" r="28">
      <c t="s" s="4" r="A28">
        <v>510</v>
      </c>
    </row>
    <row spans="1:4" r="29">
      <c t="s" s="3" r="A29">
        <v>331</v>
      </c>
    </row>
    <row spans="1:4" r="30">
      <c t="s" s="4" r="A30">
        <v>509</v>
      </c>
      <c t="n" s="6" r="B30">
        <v>0</v>
      </c>
    </row>
    <row spans="1:4" r="31">
      <c t="s" s="4" r="A31">
        <v>511</v>
      </c>
      <c t="n" s="6" r="B31">
        <v>0</v>
      </c>
    </row>
    <row spans="1:4" r="32">
      <c t="s" s="4" r="A32">
        <v>512</v>
      </c>
      <c t="n" s="6" r="B32">
        <v>557132</v>
      </c>
      <c t="n" s="6" r="C32">
        <v>754210</v>
      </c>
      <c t="n" s="6" r="D32">
        <v>211123</v>
      </c>
    </row>
    <row spans="1:4" r="33">
      <c t="s" s="4" r="A33">
        <v>513</v>
      </c>
      <c t="n" s="6" r="B33">
        <v>863</v>
      </c>
      <c t="n" s="7" r="C33">
        <v>137726</v>
      </c>
      <c t="n" s="7" r="D33">
        <v>81234</v>
      </c>
    </row>
    <row spans="1:4" r="34">
      <c t="s" s="4" r="A34">
        <v>514</v>
      </c>
    </row>
    <row spans="1:4" r="35">
      <c t="s" s="3" r="A35">
        <v>331</v>
      </c>
    </row>
    <row spans="1:4" r="36">
      <c t="s" s="4" r="A36">
        <v>515</v>
      </c>
      <c t="n" s="7" r="B36">
        <v>32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I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516</v>
      </c>
      <c t="s" s="2" r="B1">
        <v>517</v>
      </c>
      <c t="s" s="2" r="C1">
        <v>518</v>
      </c>
      <c t="s" s="2" r="D1">
        <v>519</v>
      </c>
      <c t="s" s="2" r="E1">
        <v>520</v>
      </c>
      <c t="s" s="2" r="F1">
        <v>521</v>
      </c>
      <c t="s" s="2" r="G1">
        <v>26</v>
      </c>
      <c t="s" s="2" r="H1">
        <v>27</v>
      </c>
      <c t="s" s="2" r="I1">
        <v>95</v>
      </c>
    </row>
    <row spans="1:9" r="2">
      <c t="s" s="3" r="A2">
        <v>339</v>
      </c>
    </row>
    <row spans="1:9" r="3">
      <c t="s" s="4" r="A3">
        <v>522</v>
      </c>
      <c t="s" s="4" r="G3">
        <v>523</v>
      </c>
    </row>
    <row spans="1:9" r="4">
      <c t="s" s="4" r="A4">
        <v>524</v>
      </c>
      <c t="s" s="4" r="G4">
        <v>496</v>
      </c>
    </row>
    <row spans="1:9" r="5">
      <c t="s" s="4" r="A5">
        <v>525</v>
      </c>
      <c t="n" s="7" r="G5">
        <v>1921</v>
      </c>
      <c t="n" s="7" r="H5">
        <v>1196</v>
      </c>
      <c t="n" s="7" r="I5">
        <v>1083</v>
      </c>
    </row>
    <row spans="1:9" r="6">
      <c t="s" s="4" r="A6">
        <v>526</v>
      </c>
      <c t="s" s="4" r="G6">
        <v>486</v>
      </c>
    </row>
    <row spans="1:9" r="7">
      <c t="s" s="4" r="A7">
        <v>527</v>
      </c>
      <c t="n" s="7" r="G7">
        <v>56605</v>
      </c>
      <c t="n" s="6" r="H7">
        <v>43402</v>
      </c>
    </row>
    <row spans="1:9" r="8">
      <c t="s" s="4" r="A8">
        <v>528</v>
      </c>
      <c t="n" s="6" r="G8">
        <v>9070</v>
      </c>
    </row>
    <row spans="1:9" r="9">
      <c t="s" s="4" r="A9">
        <v>529</v>
      </c>
      <c t="n" s="6" r="G9">
        <v>5024</v>
      </c>
    </row>
    <row spans="1:9" r="10">
      <c t="s" s="4" r="A10">
        <v>530</v>
      </c>
      <c t="n" s="6" r="G10">
        <v>15876</v>
      </c>
      <c t="n" s="6" r="H10">
        <v>18570</v>
      </c>
      <c t="n" s="6" r="I10">
        <v>-16465</v>
      </c>
    </row>
    <row spans="1:9" r="11">
      <c t="s" s="3" r="A11">
        <v>345</v>
      </c>
    </row>
    <row spans="1:9" r="12">
      <c t="s" s="4" r="A12">
        <v>531</v>
      </c>
      <c t="n" s="7" r="G12">
        <v>722734</v>
      </c>
      <c t="n" s="7" r="H12">
        <v>574531</v>
      </c>
      <c t="n" s="7" r="I12">
        <v>497510</v>
      </c>
    </row>
    <row spans="1:9" r="13">
      <c t="s" s="4" r="A13">
        <v>491</v>
      </c>
    </row>
    <row spans="1:9" r="14">
      <c t="s" s="3" r="A14">
        <v>339</v>
      </c>
    </row>
    <row spans="1:9" r="15">
      <c t="s" s="4" r="A15">
        <v>532</v>
      </c>
      <c t="s" s="4" r="G15">
        <v>479</v>
      </c>
    </row>
    <row spans="1:9" r="16">
      <c t="s" s="4" r="A16">
        <v>533</v>
      </c>
    </row>
    <row spans="1:9" r="17">
      <c t="s" s="3" r="A17">
        <v>339</v>
      </c>
    </row>
    <row spans="1:9" r="18">
      <c t="s" s="4" r="A18">
        <v>532</v>
      </c>
      <c t="s" s="4" r="E18">
        <v>534</v>
      </c>
    </row>
    <row spans="1:9" r="19">
      <c t="s" s="4" r="A19">
        <v>535</v>
      </c>
      <c t="s" s="4" r="E19">
        <v>536</v>
      </c>
    </row>
    <row spans="1:9" r="20">
      <c t="s" s="4" r="A20">
        <v>537</v>
      </c>
      <c t="s" s="4" r="E20">
        <v>538</v>
      </c>
    </row>
    <row spans="1:9" r="21">
      <c t="s" s="4" r="A21">
        <v>539</v>
      </c>
      <c t="s" s="4" r="D21">
        <v>481</v>
      </c>
      <c t="s" s="4" r="F21">
        <v>540</v>
      </c>
    </row>
    <row spans="1:9" r="22">
      <c t="s" s="4" r="A22">
        <v>541</v>
      </c>
      <c t="s" s="4" r="D22">
        <v>486</v>
      </c>
    </row>
    <row spans="1:9" r="23">
      <c t="s" s="4" r="A23">
        <v>542</v>
      </c>
    </row>
    <row spans="1:9" r="24">
      <c t="s" s="3" r="A24">
        <v>339</v>
      </c>
    </row>
    <row spans="1:9" r="25">
      <c t="s" s="4" r="A25">
        <v>543</v>
      </c>
      <c t="s" s="4" r="E25">
        <v>481</v>
      </c>
    </row>
    <row spans="1:9" r="26">
      <c t="s" s="4" r="A26">
        <v>544</v>
      </c>
      <c t="s" s="4" r="E26">
        <v>486</v>
      </c>
    </row>
    <row spans="1:9" r="27">
      <c t="s" s="4" r="A27">
        <v>545</v>
      </c>
    </row>
    <row spans="1:9" r="28">
      <c t="s" s="3" r="A28">
        <v>339</v>
      </c>
    </row>
    <row spans="1:9" r="29">
      <c t="s" s="4" r="A29">
        <v>541</v>
      </c>
      <c t="s" s="4" r="B29">
        <v>486</v>
      </c>
    </row>
    <row spans="1:9" r="30">
      <c t="s" s="4" r="A30">
        <v>546</v>
      </c>
    </row>
    <row spans="1:9" r="31">
      <c t="s" s="3" r="A31">
        <v>339</v>
      </c>
    </row>
    <row spans="1:9" r="32">
      <c t="s" s="4" r="A32">
        <v>547</v>
      </c>
      <c t="s" s="4" r="G32">
        <v>548</v>
      </c>
    </row>
    <row spans="1:9" r="33">
      <c t="s" s="4" r="A33">
        <v>549</v>
      </c>
    </row>
    <row spans="1:9" r="34">
      <c t="s" s="3" r="A34">
        <v>339</v>
      </c>
    </row>
    <row spans="1:9" r="35">
      <c t="s" s="4" r="A35">
        <v>541</v>
      </c>
      <c t="s" s="4" r="B35">
        <v>486</v>
      </c>
    </row>
    <row spans="1:9" r="36">
      <c t="s" s="4" r="A36">
        <v>550</v>
      </c>
    </row>
    <row spans="1:9" r="37">
      <c t="s" s="3" r="A37">
        <v>339</v>
      </c>
    </row>
    <row spans="1:9" r="38">
      <c t="s" s="4" r="A38">
        <v>547</v>
      </c>
      <c t="s" s="4" r="G38">
        <v>551</v>
      </c>
    </row>
    <row spans="1:9" r="39">
      <c t="s" s="4" r="A39">
        <v>552</v>
      </c>
    </row>
    <row spans="1:9" r="40">
      <c t="s" s="3" r="A40">
        <v>339</v>
      </c>
    </row>
    <row spans="1:9" r="41">
      <c t="s" s="4" r="A41">
        <v>526</v>
      </c>
      <c t="s" s="4" r="C41">
        <v>553</v>
      </c>
    </row>
    <row spans="1:9" r="42">
      <c t="s" s="4" r="A42">
        <v>554</v>
      </c>
    </row>
    <row spans="1:9" r="43">
      <c t="s" s="3" r="A43">
        <v>339</v>
      </c>
    </row>
    <row spans="1:9" r="44">
      <c t="s" s="4" r="A44">
        <v>547</v>
      </c>
      <c t="s" s="4" r="G44">
        <v>548</v>
      </c>
    </row>
    <row spans="1:9" r="45">
      <c t="s" s="4" r="A45">
        <v>555</v>
      </c>
    </row>
    <row spans="1:9" r="46">
      <c t="s" s="3" r="A46">
        <v>339</v>
      </c>
    </row>
    <row spans="1:9" r="47">
      <c t="s" s="4" r="A47">
        <v>547</v>
      </c>
      <c t="s" s="4" r="G47">
        <v>551</v>
      </c>
    </row>
    <row spans="1:9" r="48">
      <c t="s" s="4" r="A48">
        <v>556</v>
      </c>
    </row>
    <row spans="1:9" r="49">
      <c t="s" s="3" r="A49">
        <v>339</v>
      </c>
    </row>
    <row spans="1:9" r="50">
      <c t="s" s="4" r="A50">
        <v>557</v>
      </c>
      <c t="s" s="4" r="G50">
        <v>558</v>
      </c>
    </row>
    <row spans="1:9" r="51">
      <c t="s" s="4" r="A51">
        <v>559</v>
      </c>
    </row>
    <row spans="1:9" r="52">
      <c t="s" s="3" r="A52">
        <v>339</v>
      </c>
    </row>
    <row spans="1:9" r="53">
      <c t="s" s="4" r="A53">
        <v>557</v>
      </c>
      <c t="s" s="4" r="G53">
        <v>558</v>
      </c>
    </row>
    <row spans="1:9" r="54">
      <c t="s" s="4" r="A54">
        <v>560</v>
      </c>
    </row>
    <row spans="1:9" r="55">
      <c t="s" s="3" r="A55">
        <v>339</v>
      </c>
    </row>
    <row spans="1:9" r="56">
      <c t="s" s="4" r="A56">
        <v>557</v>
      </c>
      <c t="s" s="4" r="G56">
        <v>558</v>
      </c>
    </row>
    <row spans="1:9" r="57">
      <c t="s" s="4" r="A57">
        <v>561</v>
      </c>
    </row>
    <row spans="1:9" r="58">
      <c t="s" s="3" r="A58">
        <v>339</v>
      </c>
    </row>
    <row spans="1:9" r="59">
      <c t="s" s="4" r="A59">
        <v>547</v>
      </c>
      <c t="s" s="4" r="G59">
        <v>562</v>
      </c>
    </row>
    <row spans="1:9" r="60">
      <c t="s" s="4" r="A60">
        <v>563</v>
      </c>
    </row>
    <row spans="1:9" r="61">
      <c t="s" s="3" r="A61">
        <v>339</v>
      </c>
    </row>
    <row spans="1:9" r="62">
      <c t="s" s="4" r="A62">
        <v>547</v>
      </c>
      <c t="s" s="4" r="G62">
        <v>564</v>
      </c>
    </row>
    <row spans="1:9" r="63">
      <c t="s" s="4" r="A63">
        <v>565</v>
      </c>
    </row>
    <row spans="1:9" r="64">
      <c t="s" s="3" r="A64">
        <v>339</v>
      </c>
    </row>
    <row spans="1:9" r="65">
      <c t="s" s="4" r="A65">
        <v>547</v>
      </c>
      <c t="s" s="4" r="G65">
        <v>566</v>
      </c>
    </row>
    <row spans="1:9" r="66">
      <c t="s" s="4" r="A66">
        <v>567</v>
      </c>
    </row>
    <row spans="1:9" r="67">
      <c t="s" s="3" r="A67">
        <v>339</v>
      </c>
    </row>
    <row spans="1:9" r="68">
      <c t="s" s="4" r="A68">
        <v>557</v>
      </c>
      <c t="s" s="4" r="G68">
        <v>568</v>
      </c>
    </row>
    <row spans="1:9" r="69">
      <c t="s" s="4" r="A69">
        <v>569</v>
      </c>
    </row>
    <row spans="1:9" r="70">
      <c t="s" s="3" r="A70">
        <v>339</v>
      </c>
    </row>
    <row spans="1:9" r="71">
      <c t="s" s="4" r="A71">
        <v>547</v>
      </c>
      <c t="s" s="4" r="G71">
        <v>57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1</v>
      </c>
      <c t="s" s="2" r="B1">
        <v>26</v>
      </c>
      <c t="s" s="2" r="C1">
        <v>27</v>
      </c>
    </row>
    <row spans="1:3" r="2">
      <c t="s" s="4" r="A2">
        <v>572</v>
      </c>
    </row>
    <row spans="1:3" r="3">
      <c t="s" s="3" r="A3">
        <v>347</v>
      </c>
    </row>
    <row spans="1:3" r="4">
      <c t="s" s="4" r="A4">
        <v>180</v>
      </c>
      <c t="n" s="7" r="B4">
        <v>18260</v>
      </c>
      <c t="n" s="7" r="C4">
        <v>16268</v>
      </c>
    </row>
    <row spans="1:3" r="5">
      <c t="s" s="4" r="A5">
        <v>573</v>
      </c>
    </row>
    <row spans="1:3" r="6">
      <c t="s" s="3" r="A6">
        <v>347</v>
      </c>
    </row>
    <row spans="1:3" r="7">
      <c t="s" s="4" r="A7">
        <v>180</v>
      </c>
      <c t="n" s="7" r="B7">
        <v>9086</v>
      </c>
      <c t="n" s="7" r="C7">
        <v>1045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s>
  <sheetData>
    <row spans="1:6" r="1">
      <c t="s" s="1" r="A1">
        <v>574</v>
      </c>
      <c t="s" s="2" r="B1">
        <v>575</v>
      </c>
      <c t="s" s="2" r="C1">
        <v>576</v>
      </c>
      <c t="s" s="2" r="D1">
        <v>26</v>
      </c>
      <c t="s" s="2" r="E1">
        <v>27</v>
      </c>
      <c t="s" s="2" r="F1">
        <v>95</v>
      </c>
    </row>
    <row spans="1:6" r="2">
      <c t="s" s="3" r="A2">
        <v>577</v>
      </c>
    </row>
    <row spans="1:6" r="3">
      <c t="s" s="4" r="A3">
        <v>50</v>
      </c>
      <c t="n" s="7" r="D3">
        <v>7609</v>
      </c>
    </row>
    <row spans="1:6" r="4">
      <c t="s" s="4" r="A4">
        <v>578</v>
      </c>
      <c t="n" s="6" r="D4">
        <v>3467626</v>
      </c>
      <c t="n" s="7" r="E4">
        <v>2960627</v>
      </c>
      <c t="n" s="7" r="F4">
        <v>1654356</v>
      </c>
    </row>
    <row spans="1:6" r="5">
      <c t="s" s="4" r="A5">
        <v>120</v>
      </c>
      <c t="n" s="6" r="D5">
        <v>173316</v>
      </c>
      <c t="n" s="6" r="E5">
        <v>243887</v>
      </c>
      <c t="n" s="7" r="F5">
        <v>45565</v>
      </c>
    </row>
    <row spans="1:6" r="6">
      <c t="s" s="3" r="A6">
        <v>579</v>
      </c>
    </row>
    <row spans="1:6" r="7">
      <c t="s" s="4" r="A7">
        <v>580</v>
      </c>
      <c t="n" s="6" r="D7">
        <v>3505324</v>
      </c>
      <c t="n" s="6" r="E7">
        <v>4174232</v>
      </c>
    </row>
    <row spans="1:6" r="8">
      <c t="s" s="4" r="A8">
        <v>581</v>
      </c>
      <c t="n" s="7" r="D8">
        <v>159231</v>
      </c>
      <c t="n" s="7" r="E8">
        <v>431539</v>
      </c>
    </row>
    <row spans="1:6" r="9">
      <c t="s" s="4" r="A9">
        <v>582</v>
      </c>
      <c t="n" s="8" r="D9">
        <v>2.72</v>
      </c>
      <c t="n" s="8" r="E9">
        <v>7.35</v>
      </c>
    </row>
    <row spans="1:6" r="10">
      <c t="s" s="4" r="A10">
        <v>368</v>
      </c>
    </row>
    <row spans="1:6" r="11">
      <c t="s" s="3" r="A11">
        <v>235</v>
      </c>
    </row>
    <row spans="1:6" r="12">
      <c t="s" s="4" r="A12">
        <v>583</v>
      </c>
      <c t="s" s="4" r="C12">
        <v>584</v>
      </c>
    </row>
    <row spans="1:6" r="13">
      <c t="s" s="4" r="A13">
        <v>585</v>
      </c>
      <c t="n" s="7" r="C13">
        <v>261400</v>
      </c>
    </row>
    <row spans="1:6" r="14">
      <c t="s" s="3" r="A14">
        <v>577</v>
      </c>
    </row>
    <row spans="1:6" r="15">
      <c t="s" s="4" r="A15">
        <v>586</v>
      </c>
      <c t="n" s="6" r="C15">
        <v>108400</v>
      </c>
    </row>
    <row spans="1:6" r="16">
      <c t="s" s="4" r="A16">
        <v>30</v>
      </c>
      <c t="n" s="6" r="C16">
        <v>38200</v>
      </c>
    </row>
    <row spans="1:6" r="17">
      <c t="s" s="4" r="A17">
        <v>181</v>
      </c>
      <c t="n" s="6" r="C17">
        <v>233500</v>
      </c>
    </row>
    <row spans="1:6" r="18">
      <c t="s" s="4" r="A18">
        <v>44</v>
      </c>
      <c t="n" s="6" r="C18">
        <v>46800</v>
      </c>
    </row>
    <row spans="1:6" r="19">
      <c t="s" s="4" r="A19">
        <v>587</v>
      </c>
      <c t="n" s="6" r="C19">
        <v>40200</v>
      </c>
    </row>
    <row spans="1:6" r="20">
      <c t="s" s="4" r="A20">
        <v>588</v>
      </c>
      <c t="n" s="6" r="C20">
        <v>165200</v>
      </c>
    </row>
    <row spans="1:6" r="21">
      <c t="s" s="4" r="A21">
        <v>182</v>
      </c>
      <c t="n" s="6" r="C21">
        <v>51400</v>
      </c>
    </row>
    <row spans="1:6" r="22">
      <c t="s" s="4" r="A22">
        <v>589</v>
      </c>
      <c t="n" s="6" r="C22">
        <v>250500</v>
      </c>
    </row>
    <row spans="1:6" r="23">
      <c t="s" s="4" r="A23">
        <v>50</v>
      </c>
      <c t="n" s="7" r="C23">
        <v>10900</v>
      </c>
    </row>
    <row spans="1:6" r="24">
      <c t="s" s="4" r="A24">
        <v>578</v>
      </c>
      <c t="n" s="7" r="D24">
        <v>266900</v>
      </c>
    </row>
    <row spans="1:6" r="25">
      <c t="s" s="4" r="A25">
        <v>120</v>
      </c>
      <c t="n" s="6" r="D25">
        <v>3500</v>
      </c>
    </row>
    <row spans="1:6" r="26">
      <c t="s" s="4" r="A26">
        <v>590</v>
      </c>
      <c t="n" s="6" r="D26">
        <v>4200</v>
      </c>
    </row>
    <row spans="1:6" r="27">
      <c t="s" s="4" r="A27">
        <v>371</v>
      </c>
    </row>
    <row spans="1:6" r="28">
      <c t="s" s="3" r="A28">
        <v>235</v>
      </c>
    </row>
    <row spans="1:6" r="29">
      <c t="s" s="4" r="A29">
        <v>583</v>
      </c>
      <c t="s" s="4" r="B29">
        <v>584</v>
      </c>
    </row>
    <row spans="1:6" r="30">
      <c t="s" s="4" r="A30">
        <v>585</v>
      </c>
      <c t="n" s="7" r="B30">
        <v>59000</v>
      </c>
    </row>
    <row spans="1:6" r="31">
      <c t="s" s="3" r="A31">
        <v>577</v>
      </c>
    </row>
    <row spans="1:6" r="32">
      <c t="s" s="4" r="A32">
        <v>586</v>
      </c>
      <c t="n" s="6" r="B32">
        <v>8100</v>
      </c>
    </row>
    <row spans="1:6" r="33">
      <c t="s" s="4" r="A33">
        <v>44</v>
      </c>
      <c t="n" s="6" r="B33">
        <v>141900</v>
      </c>
    </row>
    <row spans="1:6" r="34">
      <c t="s" s="4" r="A34">
        <v>317</v>
      </c>
      <c t="n" s="6" r="B34">
        <v>72000</v>
      </c>
    </row>
    <row spans="1:6" r="35">
      <c t="s" s="4" r="A35">
        <v>587</v>
      </c>
      <c t="n" s="6" r="B35">
        <v>11700</v>
      </c>
    </row>
    <row spans="1:6" r="36">
      <c t="s" s="4" r="A36">
        <v>591</v>
      </c>
      <c t="n" s="6" r="B36">
        <v>7400</v>
      </c>
    </row>
    <row spans="1:6" r="37">
      <c t="s" s="4" r="A37">
        <v>592</v>
      </c>
      <c t="n" s="6" r="B37">
        <v>134600</v>
      </c>
    </row>
    <row spans="1:6" r="38">
      <c t="s" s="4" r="A38">
        <v>182</v>
      </c>
      <c t="n" s="6" r="B38">
        <v>32700</v>
      </c>
    </row>
    <row spans="1:6" r="39">
      <c t="s" s="4" r="A39">
        <v>589</v>
      </c>
      <c t="n" s="7" r="B39">
        <v>59000</v>
      </c>
    </row>
    <row spans="1:6" r="40">
      <c t="s" s="4" r="A40">
        <v>590</v>
      </c>
      <c t="n" s="6" r="D40">
        <v>2400</v>
      </c>
    </row>
    <row spans="1:6" r="41">
      <c t="s" s="4" r="A41">
        <v>593</v>
      </c>
    </row>
    <row spans="1:6" r="42">
      <c t="s" s="3" r="A42">
        <v>579</v>
      </c>
    </row>
    <row spans="1:6" r="43">
      <c t="s" s="4" r="A43">
        <v>581</v>
      </c>
      <c t="n" s="7" r="D43">
        <v>66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594</v>
      </c>
      <c t="s" s="2" r="B1">
        <v>1</v>
      </c>
    </row>
    <row spans="1:4" r="2">
      <c t="s" s="2" r="B2">
        <v>26</v>
      </c>
      <c t="s" s="2" r="C2">
        <v>27</v>
      </c>
      <c t="s" s="2" r="D2">
        <v>95</v>
      </c>
    </row>
    <row spans="1:4" r="3">
      <c t="s" s="4" r="A3">
        <v>374</v>
      </c>
    </row>
    <row spans="1:4" r="4">
      <c t="s" s="3" r="A4">
        <v>595</v>
      </c>
    </row>
    <row spans="1:4" r="5">
      <c t="s" s="4" r="A5">
        <v>596</v>
      </c>
      <c t="n" s="7" r="B5">
        <v>31817</v>
      </c>
      <c t="n" s="7" r="C5">
        <v>38483</v>
      </c>
      <c t="n" s="7" r="D5">
        <v>47582</v>
      </c>
    </row>
    <row spans="1:4" r="6">
      <c t="s" s="4" r="A6">
        <v>597</v>
      </c>
      <c t="n" s="6" r="B6">
        <v>-1084</v>
      </c>
      <c t="n" s="6" r="C6">
        <v>-5843</v>
      </c>
      <c t="n" s="6" r="D6">
        <v>-1897</v>
      </c>
    </row>
    <row spans="1:4" r="7">
      <c t="s" s="4" r="A7">
        <v>598</v>
      </c>
      <c t="n" s="6" r="B7">
        <v>-858</v>
      </c>
      <c t="n" s="6" r="C7">
        <v>-9</v>
      </c>
      <c t="n" s="6" r="D7">
        <v>-7878</v>
      </c>
    </row>
    <row spans="1:4" r="8">
      <c t="s" s="4" r="A8">
        <v>599</v>
      </c>
      <c t="n" s="6" r="B8">
        <v>-1719</v>
      </c>
      <c t="n" s="6" r="C8">
        <v>-814</v>
      </c>
      <c t="n" s="6" r="D8">
        <v>676</v>
      </c>
    </row>
    <row spans="1:4" r="9">
      <c t="s" s="4" r="A9">
        <v>600</v>
      </c>
      <c t="n" s="6" r="B9">
        <v>28156</v>
      </c>
      <c t="n" s="6" r="C9">
        <v>31817</v>
      </c>
      <c t="n" s="6" r="D9">
        <v>38483</v>
      </c>
    </row>
    <row spans="1:4" r="10">
      <c t="s" s="4" r="A10">
        <v>377</v>
      </c>
    </row>
    <row spans="1:4" r="11">
      <c t="s" s="3" r="A11">
        <v>595</v>
      </c>
    </row>
    <row spans="1:4" r="12">
      <c t="s" s="4" r="A12">
        <v>596</v>
      </c>
      <c t="n" s="6" r="B12">
        <v>37735</v>
      </c>
      <c t="n" s="6" r="C12">
        <v>40047</v>
      </c>
      <c t="n" s="6" r="D12">
        <v>38545</v>
      </c>
    </row>
    <row spans="1:4" r="13">
      <c t="s" s="4" r="A13">
        <v>597</v>
      </c>
      <c t="n" s="6" r="B13">
        <v>1291</v>
      </c>
      <c t="n" s="6" r="C13">
        <v>4</v>
      </c>
      <c t="n" s="6" r="D13">
        <v>855</v>
      </c>
    </row>
    <row spans="1:4" r="14">
      <c t="s" s="4" r="A14">
        <v>598</v>
      </c>
      <c t="n" s="6" r="B14">
        <v>-9465</v>
      </c>
    </row>
    <row spans="1:4" r="15">
      <c t="s" s="4" r="A15">
        <v>599</v>
      </c>
      <c t="n" s="6" r="B15">
        <v>-932</v>
      </c>
      <c t="n" s="6" r="C15">
        <v>-2316</v>
      </c>
      <c t="n" s="6" r="D15">
        <v>647</v>
      </c>
    </row>
    <row spans="1:4" r="16">
      <c t="s" s="4" r="A16">
        <v>600</v>
      </c>
      <c t="n" s="6" r="B16">
        <v>28629</v>
      </c>
      <c t="n" s="6" r="C16">
        <v>37735</v>
      </c>
      <c t="n" s="6" r="D16">
        <v>40047</v>
      </c>
    </row>
    <row spans="1:4" r="17">
      <c t="s" s="4" r="A17">
        <v>379</v>
      </c>
    </row>
    <row spans="1:4" r="18">
      <c t="s" s="3" r="A18">
        <v>595</v>
      </c>
    </row>
    <row spans="1:4" r="19">
      <c t="s" s="4" r="A19">
        <v>596</v>
      </c>
      <c t="n" s="6" r="B19">
        <v>830</v>
      </c>
      <c t="n" s="6" r="C19">
        <v>887</v>
      </c>
      <c t="n" s="6" r="D19">
        <v>756</v>
      </c>
    </row>
    <row spans="1:4" r="20">
      <c t="s" s="4" r="A20">
        <v>597</v>
      </c>
      <c t="n" s="6" r="B20">
        <v>3257</v>
      </c>
      <c t="n" s="6" r="C20">
        <v>-53</v>
      </c>
      <c t="n" s="6" r="D20">
        <v>108</v>
      </c>
    </row>
    <row spans="1:4" r="21">
      <c t="s" s="4" r="A21">
        <v>599</v>
      </c>
      <c t="n" s="6" r="B21">
        <v>-202</v>
      </c>
      <c t="n" s="6" r="C21">
        <v>-4</v>
      </c>
      <c t="n" s="6" r="D21">
        <v>23</v>
      </c>
    </row>
    <row spans="1:4" r="22">
      <c t="s" s="4" r="A22">
        <v>600</v>
      </c>
      <c t="n" s="7" r="B22">
        <v>3885</v>
      </c>
      <c t="n" s="7" r="C22">
        <v>830</v>
      </c>
      <c t="n" s="7" r="D22">
        <v>88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t="s" s="1" r="A1">
        <v>601</v>
      </c>
      <c t="s" s="2" r="B1">
        <v>1</v>
      </c>
    </row>
    <row spans="1:4" r="2">
      <c t="s" s="2" r="B2">
        <v>26</v>
      </c>
      <c t="s" s="2" r="C2">
        <v>27</v>
      </c>
      <c t="s" s="2" r="D2">
        <v>95</v>
      </c>
    </row>
    <row spans="1:4" r="3">
      <c t="s" s="3" r="A3">
        <v>239</v>
      </c>
    </row>
    <row spans="1:4" r="4">
      <c t="s" s="4" r="A4">
        <v>602</v>
      </c>
      <c t="n" s="7" r="B4">
        <v>97331</v>
      </c>
      <c t="n" s="7" r="C4">
        <v>95224</v>
      </c>
    </row>
    <row spans="1:4" r="5">
      <c t="s" s="4" r="A5">
        <v>603</v>
      </c>
      <c t="n" s="6" r="B5">
        <v>18904</v>
      </c>
      <c t="n" s="6" r="C5">
        <v>33207</v>
      </c>
    </row>
    <row spans="1:4" r="6">
      <c t="s" s="4" r="A6">
        <v>604</v>
      </c>
      <c t="n" s="6" r="B6">
        <v>218254</v>
      </c>
      <c t="n" s="6" r="C6">
        <v>303894</v>
      </c>
    </row>
    <row spans="1:4" r="7">
      <c t="s" s="4" r="A7">
        <v>34</v>
      </c>
      <c t="n" s="6" r="B7">
        <v>334489</v>
      </c>
      <c t="n" s="6" r="C7">
        <v>432325</v>
      </c>
    </row>
    <row spans="1:4" r="8">
      <c t="s" s="4" r="A8">
        <v>605</v>
      </c>
      <c t="n" s="7" r="B8">
        <v>23013</v>
      </c>
      <c t="n" s="7" r="C8">
        <v>16951</v>
      </c>
      <c t="n" s="7" r="D8">
        <v>71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s="1" r="A1">
        <v>606</v>
      </c>
      <c t="s" s="2" r="B1">
        <v>1</v>
      </c>
    </row>
    <row spans="1:4" r="2">
      <c t="s" s="2" r="B2">
        <v>26</v>
      </c>
      <c t="s" s="2" r="C2">
        <v>27</v>
      </c>
      <c t="s" s="2" r="D2">
        <v>95</v>
      </c>
    </row>
    <row spans="1:4" r="3">
      <c t="s" s="3" r="A3">
        <v>241</v>
      </c>
    </row>
    <row spans="1:4" r="4">
      <c t="s" s="4" r="A4">
        <v>607</v>
      </c>
      <c t="n" s="7" r="B4">
        <v>2220</v>
      </c>
      <c t="n" s="7" r="C4">
        <v>119060</v>
      </c>
    </row>
    <row spans="1:4" r="5">
      <c t="s" s="4" r="A5">
        <v>608</v>
      </c>
      <c t="n" s="6" r="B5">
        <v>111911</v>
      </c>
      <c t="n" s="6" r="C5">
        <v>185451</v>
      </c>
    </row>
    <row spans="1:4" r="6">
      <c t="s" s="4" r="A6">
        <v>609</v>
      </c>
      <c t="n" s="6" r="B6">
        <v>114131</v>
      </c>
      <c t="n" s="6" r="C6">
        <v>304511</v>
      </c>
    </row>
    <row spans="1:4" r="7">
      <c t="s" s="4" r="A7">
        <v>610</v>
      </c>
      <c t="n" s="6" r="B7">
        <v>111317</v>
      </c>
      <c t="n" s="6" r="C7">
        <v>235228</v>
      </c>
    </row>
    <row spans="1:4" r="8">
      <c t="s" s="4" r="A8">
        <v>611</v>
      </c>
      <c t="n" s="6" r="B8">
        <v>2814</v>
      </c>
      <c t="n" s="6" r="C8">
        <v>69283</v>
      </c>
    </row>
    <row spans="1:4" r="9">
      <c t="s" s="4" r="A9">
        <v>612</v>
      </c>
      <c t="n" s="7" r="B9">
        <v>0</v>
      </c>
      <c t="n" s="7" r="C9">
        <v>2311</v>
      </c>
      <c t="n" s="7" r="D9">
        <v>155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613</v>
      </c>
      <c t="s" s="2" r="B1">
        <v>1</v>
      </c>
    </row>
    <row spans="1:4" r="2">
      <c t="s" s="2" r="B2">
        <v>26</v>
      </c>
      <c t="s" s="2" r="C2">
        <v>27</v>
      </c>
      <c t="s" s="2" r="D2">
        <v>95</v>
      </c>
    </row>
    <row spans="1:4" r="3">
      <c t="s" s="3" r="A3">
        <v>243</v>
      </c>
    </row>
    <row spans="1:4" r="4">
      <c t="s" s="4" r="A4">
        <v>614</v>
      </c>
      <c t="n" s="7" r="B4">
        <v>676576</v>
      </c>
      <c t="n" s="7" r="C4">
        <v>688901</v>
      </c>
    </row>
    <row spans="1:4" r="5">
      <c t="s" s="4" r="A5">
        <v>615</v>
      </c>
      <c t="n" s="6" r="B5">
        <v>-391635</v>
      </c>
      <c t="n" s="6" r="C5">
        <v>-348143</v>
      </c>
    </row>
    <row spans="1:4" r="6">
      <c t="s" s="4" r="A6">
        <v>616</v>
      </c>
      <c t="n" s="6" r="B6">
        <v>-8470</v>
      </c>
      <c t="n" s="6" r="C6">
        <v>-1605</v>
      </c>
    </row>
    <row spans="1:4" r="7">
      <c t="s" s="4" r="A7">
        <v>617</v>
      </c>
      <c t="n" s="6" r="B7">
        <v>276471</v>
      </c>
      <c t="n" s="6" r="C7">
        <v>339153</v>
      </c>
    </row>
    <row spans="1:4" r="8">
      <c t="s" s="4" r="A8">
        <v>43</v>
      </c>
      <c t="n" s="6" r="B8">
        <v>331052</v>
      </c>
      <c t="n" s="6" r="C8">
        <v>372481</v>
      </c>
    </row>
    <row spans="1:4" r="9">
      <c t="s" s="4" r="A9">
        <v>618</v>
      </c>
      <c t="n" s="6" r="B9">
        <v>80642</v>
      </c>
      <c t="n" s="6" r="C9">
        <v>79895</v>
      </c>
      <c t="n" s="7" r="D9">
        <v>79726</v>
      </c>
    </row>
    <row spans="1:4" r="10">
      <c t="s" s="4" r="A10">
        <v>619</v>
      </c>
      <c t="n" s="6" r="B10">
        <v>107600</v>
      </c>
      <c t="n" s="6" r="C10">
        <v>22700</v>
      </c>
    </row>
    <row spans="1:4" r="11">
      <c t="s" s="4" r="A11">
        <v>475</v>
      </c>
    </row>
    <row spans="1:4" r="12">
      <c t="s" s="3" r="A12">
        <v>243</v>
      </c>
    </row>
    <row spans="1:4" r="13">
      <c t="s" s="4" r="A13">
        <v>614</v>
      </c>
      <c t="n" s="6" r="B13">
        <v>166030</v>
      </c>
      <c t="n" s="6" r="C13">
        <v>182889</v>
      </c>
    </row>
    <row spans="1:4" r="14">
      <c t="s" s="4" r="A14">
        <v>620</v>
      </c>
    </row>
    <row spans="1:4" r="15">
      <c t="s" s="3" r="A15">
        <v>243</v>
      </c>
    </row>
    <row spans="1:4" r="16">
      <c t="s" s="4" r="A16">
        <v>614</v>
      </c>
      <c t="n" s="6" r="B16">
        <v>7755</v>
      </c>
      <c t="n" s="6" r="C16">
        <v>6849</v>
      </c>
    </row>
    <row spans="1:4" r="17">
      <c t="s" s="4" r="A17">
        <v>621</v>
      </c>
    </row>
    <row spans="1:4" r="18">
      <c t="s" s="3" r="A18">
        <v>243</v>
      </c>
    </row>
    <row spans="1:4" r="19">
      <c t="s" s="4" r="A19">
        <v>614</v>
      </c>
      <c t="n" s="6" r="B19">
        <v>459471</v>
      </c>
      <c t="n" s="6" r="C19">
        <v>459272</v>
      </c>
    </row>
    <row spans="1:4" r="20">
      <c t="s" s="4" r="A20">
        <v>482</v>
      </c>
    </row>
    <row spans="1:4" r="21">
      <c t="s" s="3" r="A21">
        <v>243</v>
      </c>
    </row>
    <row spans="1:4" r="22">
      <c t="s" s="4" r="A22">
        <v>614</v>
      </c>
      <c t="n" s="6" r="B22">
        <v>39413</v>
      </c>
      <c t="n" s="6" r="C22">
        <v>36526</v>
      </c>
    </row>
    <row spans="1:4" r="23">
      <c t="s" s="4" r="A23">
        <v>483</v>
      </c>
    </row>
    <row spans="1:4" r="24">
      <c t="s" s="3" r="A24">
        <v>243</v>
      </c>
    </row>
    <row spans="1:4" r="25">
      <c t="s" s="4" r="A25">
        <v>614</v>
      </c>
      <c t="n" s="6" r="B25">
        <v>3907</v>
      </c>
      <c t="n" s="6" r="C25">
        <v>3365</v>
      </c>
    </row>
    <row spans="1:4" r="26">
      <c t="s" s="4" r="A26">
        <v>622</v>
      </c>
    </row>
    <row spans="1:4" r="27">
      <c t="s" s="3" r="A27">
        <v>243</v>
      </c>
    </row>
    <row spans="1:4" r="28">
      <c t="s" s="4" r="A28">
        <v>43</v>
      </c>
      <c t="n" s="7" r="B28">
        <v>54581</v>
      </c>
      <c t="n" s="7" r="C28">
        <v>3332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70"/>
    <col customWidth="1" max="2" min="2" width="45"/>
    <col customWidth="1" max="3" min="3" width="14"/>
    <col customWidth="1" max="4" min="4" width="27"/>
    <col customWidth="1" max="5" min="5" width="40"/>
    <col customWidth="1" max="6" min="6" width="39"/>
    <col customWidth="1" max="7" min="7" width="25"/>
    <col customWidth="1" max="8" min="8" width="11"/>
  </cols>
  <sheetData>
    <row spans="1:8" r="1">
      <c t="s" s="1" r="A1">
        <v>138</v>
      </c>
      <c t="s" s="2" r="B1">
        <v>139</v>
      </c>
      <c t="s" s="2" r="C1">
        <v>140</v>
      </c>
      <c t="s" s="2" r="D1">
        <v>141</v>
      </c>
      <c t="s" s="2" r="E1">
        <v>142</v>
      </c>
      <c t="s" s="2" r="F1">
        <v>143</v>
      </c>
      <c t="s" s="2" r="G1">
        <v>144</v>
      </c>
      <c t="s" s="2" r="H1">
        <v>145</v>
      </c>
    </row>
    <row spans="1:8" r="2">
      <c t="s" s="4" r="A2">
        <v>146</v>
      </c>
      <c t="n" s="7" r="B2">
        <v>290899</v>
      </c>
      <c t="n" s="7" r="C2">
        <v>502562</v>
      </c>
      <c t="n" s="7" r="D2">
        <v>-38296</v>
      </c>
      <c t="n" s="7" r="E2">
        <v>-224162</v>
      </c>
      <c t="n" s="7" r="F2">
        <v>50795</v>
      </c>
      <c t="n" s="7" r="G2">
        <v>10684</v>
      </c>
      <c t="n" s="7" r="H2">
        <v>301583</v>
      </c>
    </row>
    <row spans="1:8" r="3">
      <c t="s" s="4" r="A3">
        <v>147</v>
      </c>
      <c t="n" s="6" r="C3">
        <v>43242426</v>
      </c>
    </row>
    <row spans="1:8" r="4">
      <c t="s" s="3" r="A4">
        <v>148</v>
      </c>
    </row>
    <row spans="1:8" r="5">
      <c t="s" s="4" r="A5">
        <v>120</v>
      </c>
      <c t="n" s="6" r="B5">
        <v>31659</v>
      </c>
      <c t="n" s="6" r="E5">
        <v>31659</v>
      </c>
      <c t="n" s="6" r="G5">
        <v>13906</v>
      </c>
      <c t="n" s="6" r="H5">
        <v>45565</v>
      </c>
    </row>
    <row spans="1:8" r="6">
      <c t="s" s="4" r="A6">
        <v>130</v>
      </c>
      <c t="n" s="6" r="B6">
        <v>3116</v>
      </c>
      <c t="n" s="6" r="F6">
        <v>3116</v>
      </c>
      <c t="n" s="6" r="G6">
        <v>-1238</v>
      </c>
      <c t="n" s="6" r="H6">
        <v>1878</v>
      </c>
    </row>
    <row spans="1:8" r="7">
      <c t="s" s="4" r="A7">
        <v>149</v>
      </c>
      <c t="n" s="6" r="G7">
        <v>-219</v>
      </c>
      <c t="n" s="6" r="H7">
        <v>-219</v>
      </c>
    </row>
    <row spans="1:8" r="8">
      <c t="s" s="4" r="A8">
        <v>150</v>
      </c>
      <c t="n" s="6" r="B8">
        <v>47887</v>
      </c>
      <c t="n" s="7" r="C8">
        <v>47887</v>
      </c>
      <c t="n" s="6" r="H8">
        <v>47887</v>
      </c>
    </row>
    <row spans="1:8" r="9">
      <c t="s" s="4" r="A9">
        <v>151</v>
      </c>
      <c t="n" s="6" r="C9">
        <v>3772254</v>
      </c>
    </row>
    <row spans="1:8" r="10">
      <c t="s" s="4" r="A10">
        <v>152</v>
      </c>
      <c t="n" s="6" r="B10">
        <v>6175</v>
      </c>
      <c t="n" s="6" r="D10">
        <v>6175</v>
      </c>
      <c t="n" s="6" r="H10">
        <v>6175</v>
      </c>
    </row>
    <row spans="1:8" r="11">
      <c t="s" s="4" r="A11">
        <v>153</v>
      </c>
      <c t="n" s="6" r="B11">
        <v>10793</v>
      </c>
      <c t="n" s="7" r="C11">
        <v>10793</v>
      </c>
      <c t="n" s="6" r="H11">
        <v>10793</v>
      </c>
    </row>
    <row spans="1:8" r="12">
      <c t="s" s="4" r="A12">
        <v>154</v>
      </c>
      <c t="n" s="6" r="C12">
        <v>4019663</v>
      </c>
    </row>
    <row spans="1:8" r="13">
      <c t="s" s="4" r="A13">
        <v>155</v>
      </c>
      <c t="n" s="6" r="G13">
        <v>-12164</v>
      </c>
      <c t="n" s="6" r="H13">
        <v>-12164</v>
      </c>
    </row>
    <row spans="1:8" r="14">
      <c t="s" s="4" r="A14">
        <v>156</v>
      </c>
      <c t="n" s="6" r="B14">
        <v>390529</v>
      </c>
      <c t="n" s="7" r="C14">
        <v>561242</v>
      </c>
      <c t="n" s="6" r="D14">
        <v>-32121</v>
      </c>
      <c t="n" s="6" r="E14">
        <v>-192503</v>
      </c>
      <c t="n" s="6" r="F14">
        <v>53911</v>
      </c>
      <c t="n" s="6" r="G14">
        <v>10969</v>
      </c>
      <c t="n" s="6" r="H14">
        <v>401498</v>
      </c>
    </row>
    <row spans="1:8" r="15">
      <c t="s" s="4" r="A15">
        <v>157</v>
      </c>
      <c t="n" s="6" r="C15">
        <v>51034343</v>
      </c>
    </row>
    <row spans="1:8" r="16">
      <c t="s" s="3" r="A16">
        <v>148</v>
      </c>
    </row>
    <row spans="1:8" r="17">
      <c t="s" s="4" r="A17">
        <v>120</v>
      </c>
      <c t="n" s="6" r="B17">
        <v>239502</v>
      </c>
      <c t="n" s="6" r="E17">
        <v>239502</v>
      </c>
      <c t="n" s="6" r="G17">
        <v>4385</v>
      </c>
      <c t="n" s="6" r="H17">
        <v>243887</v>
      </c>
    </row>
    <row spans="1:8" r="18">
      <c t="s" s="4" r="A18">
        <v>130</v>
      </c>
      <c t="n" s="6" r="B18">
        <v>-33853</v>
      </c>
      <c t="n" s="6" r="F18">
        <v>-33853</v>
      </c>
      <c t="n" s="6" r="G18">
        <v>1413</v>
      </c>
      <c t="n" s="6" r="H18">
        <v>-32440</v>
      </c>
    </row>
    <row spans="1:8" r="19">
      <c t="s" s="4" r="A19">
        <v>149</v>
      </c>
      <c t="n" s="6" r="G19">
        <v>-649</v>
      </c>
      <c t="n" s="6" r="H19">
        <v>-649</v>
      </c>
    </row>
    <row spans="1:8" r="20">
      <c t="s" s="4" r="A20">
        <v>150</v>
      </c>
      <c t="n" s="6" r="B20">
        <v>108919</v>
      </c>
      <c t="n" s="7" r="C20">
        <v>108919</v>
      </c>
      <c t="n" s="6" r="H20">
        <v>108919</v>
      </c>
    </row>
    <row spans="1:8" r="21">
      <c t="s" s="4" r="A21">
        <v>151</v>
      </c>
      <c t="n" s="6" r="C21">
        <v>3194700</v>
      </c>
    </row>
    <row spans="1:8" r="22">
      <c t="s" s="4" r="A22">
        <v>158</v>
      </c>
      <c t="n" s="6" r="B22">
        <v>1732</v>
      </c>
      <c t="n" s="7" r="C22">
        <v>1732</v>
      </c>
      <c t="n" s="6" r="H22">
        <v>1732</v>
      </c>
    </row>
    <row spans="1:8" r="23">
      <c t="s" s="4" r="A23">
        <v>152</v>
      </c>
      <c t="n" s="6" r="B23">
        <v>5088</v>
      </c>
      <c t="n" s="6" r="D23">
        <v>5088</v>
      </c>
      <c t="n" s="6" r="H23">
        <v>5088</v>
      </c>
    </row>
    <row spans="1:8" r="24">
      <c t="s" s="4" r="A24">
        <v>159</v>
      </c>
      <c t="n" s="6" r="B24">
        <v>1351</v>
      </c>
      <c t="n" s="6" r="D24">
        <v>1351</v>
      </c>
      <c t="n" s="6" r="H24">
        <v>1351</v>
      </c>
    </row>
    <row spans="1:8" r="25">
      <c t="s" s="4" r="A25">
        <v>153</v>
      </c>
      <c t="n" s="6" r="B25">
        <v>3343</v>
      </c>
      <c t="n" s="7" r="C25">
        <v>3343</v>
      </c>
      <c t="n" s="6" r="H25">
        <v>3343</v>
      </c>
    </row>
    <row spans="1:8" r="26">
      <c t="s" s="4" r="A26">
        <v>154</v>
      </c>
      <c t="n" s="6" r="C26">
        <v>932813</v>
      </c>
    </row>
    <row spans="1:8" r="27">
      <c t="s" s="4" r="A27">
        <v>155</v>
      </c>
      <c t="n" s="6" r="G27">
        <v>-3155</v>
      </c>
      <c t="n" s="6" r="H27">
        <v>-3155</v>
      </c>
    </row>
    <row spans="1:8" r="28">
      <c t="s" s="4" r="A28">
        <v>160</v>
      </c>
      <c t="n" s="6" r="B28">
        <v>716611</v>
      </c>
      <c t="n" s="7" r="C28">
        <v>675236</v>
      </c>
      <c t="n" s="6" r="D28">
        <v>-25682</v>
      </c>
      <c t="n" s="6" r="E28">
        <v>46999</v>
      </c>
      <c t="n" s="6" r="F28">
        <v>20058</v>
      </c>
      <c t="n" s="6" r="G28">
        <v>12963</v>
      </c>
      <c t="n" s="7" r="H28">
        <v>729574</v>
      </c>
    </row>
    <row spans="1:8" r="29">
      <c t="s" s="4" r="A29">
        <v>161</v>
      </c>
      <c t="n" s="6" r="C29">
        <v>55161856</v>
      </c>
      <c t="n" s="6" r="H29">
        <v>55161856</v>
      </c>
    </row>
    <row spans="1:8" r="30">
      <c t="s" s="3" r="A30">
        <v>148</v>
      </c>
    </row>
    <row spans="1:8" r="31">
      <c t="s" s="4" r="A31">
        <v>120</v>
      </c>
      <c t="n" s="6" r="B31">
        <v>171861</v>
      </c>
      <c t="n" s="6" r="E31">
        <v>171861</v>
      </c>
      <c t="n" s="6" r="G31">
        <v>1455</v>
      </c>
      <c t="n" s="7" r="H31">
        <v>173316</v>
      </c>
    </row>
    <row spans="1:8" r="32">
      <c t="s" s="4" r="A32">
        <v>130</v>
      </c>
      <c t="n" s="6" r="B32">
        <v>-81992</v>
      </c>
      <c t="n" s="6" r="F32">
        <v>-81992</v>
      </c>
      <c t="n" s="6" r="G32">
        <v>6305</v>
      </c>
      <c t="n" s="6" r="H32">
        <v>-75687</v>
      </c>
    </row>
    <row spans="1:8" r="33">
      <c t="s" s="4" r="A33">
        <v>149</v>
      </c>
      <c t="n" s="6" r="G33">
        <v>-305</v>
      </c>
      <c t="n" s="6" r="H33">
        <v>-305</v>
      </c>
    </row>
    <row spans="1:8" r="34">
      <c t="s" s="4" r="A34">
        <v>152</v>
      </c>
      <c t="n" s="6" r="B34">
        <v>5966</v>
      </c>
      <c t="n" s="6" r="D34">
        <v>5966</v>
      </c>
      <c t="n" s="6" r="H34">
        <v>5966</v>
      </c>
    </row>
    <row spans="1:8" r="35">
      <c t="s" s="4" r="A35">
        <v>159</v>
      </c>
      <c t="n" s="6" r="B35">
        <v>853</v>
      </c>
      <c t="n" s="6" r="D35">
        <v>853</v>
      </c>
      <c t="n" s="6" r="H35">
        <v>853</v>
      </c>
    </row>
    <row spans="1:8" r="36">
      <c t="s" s="4" r="A36">
        <v>153</v>
      </c>
      <c t="n" s="6" r="B36">
        <v>1867</v>
      </c>
      <c t="n" s="7" r="C36">
        <v>1867</v>
      </c>
      <c t="n" s="6" r="H36">
        <v>1867</v>
      </c>
    </row>
    <row spans="1:8" r="37">
      <c t="s" s="4" r="A37">
        <v>154</v>
      </c>
      <c t="n" s="6" r="C37">
        <v>803587</v>
      </c>
    </row>
    <row spans="1:8" r="38">
      <c t="s" s="4" r="A38">
        <v>162</v>
      </c>
      <c t="n" s="6" r="B38">
        <v>1724</v>
      </c>
      <c t="n" s="6" r="D38">
        <v>1724</v>
      </c>
      <c t="n" s="6" r="G38">
        <v>-2651</v>
      </c>
      <c t="n" s="6" r="H38">
        <v>-927</v>
      </c>
    </row>
    <row spans="1:8" r="39">
      <c t="s" s="4" r="A39">
        <v>131</v>
      </c>
      <c t="n" s="6" r="B39">
        <v>2078</v>
      </c>
      <c t="n" s="6" r="F39">
        <v>2078</v>
      </c>
      <c t="n" s="6" r="H39">
        <v>2078</v>
      </c>
    </row>
    <row spans="1:8" r="40">
      <c t="s" s="4" r="A40">
        <v>163</v>
      </c>
      <c t="n" s="6" r="G40">
        <v>-4225</v>
      </c>
      <c t="n" s="6" r="H40">
        <v>-4225</v>
      </c>
    </row>
    <row spans="1:8" r="41">
      <c t="s" s="4" r="A41">
        <v>164</v>
      </c>
      <c t="n" s="7" r="B41">
        <v>818968</v>
      </c>
      <c t="n" s="7" r="C41">
        <v>677103</v>
      </c>
      <c t="n" s="7" r="D41">
        <v>-17139</v>
      </c>
      <c t="n" s="7" r="E41">
        <v>218860</v>
      </c>
      <c t="n" s="7" r="F41">
        <v>-59856</v>
      </c>
      <c t="n" s="7" r="G41">
        <v>13542</v>
      </c>
      <c t="n" s="7" r="H41">
        <v>832510</v>
      </c>
    </row>
    <row spans="1:8" r="42">
      <c t="s" s="4" r="A42">
        <v>165</v>
      </c>
      <c t="n" s="6" r="C42">
        <v>55965443</v>
      </c>
      <c t="n" s="6" r="H42">
        <v>5596544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623</v>
      </c>
      <c t="s" s="2" r="B1">
        <v>1</v>
      </c>
    </row>
    <row spans="1:4" r="2">
      <c t="s" s="2" r="B2">
        <v>26</v>
      </c>
      <c t="s" s="2" r="C2">
        <v>27</v>
      </c>
      <c t="s" s="2" r="D2">
        <v>95</v>
      </c>
    </row>
    <row spans="1:4" r="3">
      <c t="s" s="3" r="A3">
        <v>624</v>
      </c>
    </row>
    <row spans="1:4" r="4">
      <c t="s" s="4" r="A4">
        <v>615</v>
      </c>
      <c t="n" s="7" r="B4">
        <v>-14261</v>
      </c>
      <c t="n" s="7" r="C4">
        <v>-1173</v>
      </c>
    </row>
    <row spans="1:4" r="5">
      <c t="s" s="4" r="A5">
        <v>44</v>
      </c>
      <c t="n" s="6" r="B5">
        <v>1200441</v>
      </c>
      <c t="n" s="6" r="C5">
        <v>96868</v>
      </c>
    </row>
    <row spans="1:4" r="6">
      <c t="s" s="4" r="A6">
        <v>625</v>
      </c>
      <c t="n" s="6" r="B6">
        <v>347200</v>
      </c>
      <c t="n" s="6" r="C6">
        <v>98000</v>
      </c>
    </row>
    <row spans="1:4" r="7">
      <c t="s" s="4" r="A7">
        <v>619</v>
      </c>
      <c t="n" s="6" r="B7">
        <v>107600</v>
      </c>
      <c t="n" s="6" r="C7">
        <v>22700</v>
      </c>
    </row>
    <row spans="1:4" r="8">
      <c t="s" s="4" r="A8">
        <v>618</v>
      </c>
      <c t="n" s="6" r="B8">
        <v>80642</v>
      </c>
      <c t="n" s="6" r="C8">
        <v>79895</v>
      </c>
      <c t="n" s="7" r="D8">
        <v>79726</v>
      </c>
    </row>
    <row spans="1:4" r="9">
      <c t="s" s="4" r="A9">
        <v>626</v>
      </c>
    </row>
    <row spans="1:4" r="10">
      <c t="s" s="3" r="A10">
        <v>624</v>
      </c>
    </row>
    <row spans="1:4" r="11">
      <c t="s" s="4" r="A11">
        <v>618</v>
      </c>
      <c t="n" s="6" r="B11">
        <v>11340</v>
      </c>
      <c t="n" s="6" r="C11">
        <v>1173</v>
      </c>
      <c t="n" s="7" r="D11">
        <v>0</v>
      </c>
    </row>
    <row spans="1:4" r="12">
      <c t="s" s="4" r="A12">
        <v>627</v>
      </c>
    </row>
    <row spans="1:4" r="13">
      <c t="s" s="3" r="A13">
        <v>624</v>
      </c>
    </row>
    <row spans="1:4" r="14">
      <c t="s" s="4" r="A14">
        <v>628</v>
      </c>
      <c t="n" s="6" r="B14">
        <v>508584</v>
      </c>
      <c t="n" s="6" r="C14">
        <v>75344</v>
      </c>
    </row>
    <row spans="1:4" r="15">
      <c t="s" s="4" r="A15">
        <v>629</v>
      </c>
    </row>
    <row spans="1:4" r="16">
      <c t="s" s="3" r="A16">
        <v>624</v>
      </c>
    </row>
    <row spans="1:4" r="17">
      <c t="s" s="4" r="A17">
        <v>628</v>
      </c>
      <c t="n" s="7" r="B17">
        <v>706118</v>
      </c>
      <c t="n" s="7" r="C17">
        <v>2269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630</v>
      </c>
      <c t="s" s="2" r="B1">
        <v>1</v>
      </c>
    </row>
    <row spans="1:4" r="2">
      <c t="s" s="2" r="B2">
        <v>26</v>
      </c>
      <c t="s" s="2" r="C2">
        <v>27</v>
      </c>
      <c t="s" s="2" r="D2">
        <v>95</v>
      </c>
    </row>
    <row spans="1:4" r="3">
      <c t="s" s="3" r="A3">
        <v>248</v>
      </c>
    </row>
    <row spans="1:4" r="4">
      <c t="s" s="4" r="A4">
        <v>631</v>
      </c>
      <c t="n" s="7" r="B4">
        <v>87524</v>
      </c>
      <c t="n" s="7" r="C4">
        <v>12337</v>
      </c>
    </row>
    <row spans="1:4" r="5">
      <c t="s" s="4" r="A5">
        <v>632</v>
      </c>
      <c t="n" s="6" r="B5">
        <v>-8586</v>
      </c>
      <c t="n" s="6" r="C5">
        <v>-5731</v>
      </c>
    </row>
    <row spans="1:4" r="6">
      <c t="s" s="4" r="A6">
        <v>633</v>
      </c>
      <c t="n" s="6" r="B6">
        <v>78938</v>
      </c>
      <c t="n" s="6" r="C6">
        <v>6606</v>
      </c>
    </row>
    <row spans="1:4" r="7">
      <c t="s" s="4" r="A7">
        <v>634</v>
      </c>
      <c t="n" s="6" r="B7">
        <v>2235</v>
      </c>
      <c t="n" s="6" r="C7">
        <v>1559</v>
      </c>
      <c t="n" s="7" r="D7">
        <v>1095</v>
      </c>
    </row>
    <row spans="1:4" r="8">
      <c t="s" s="3" r="A8">
        <v>635</v>
      </c>
    </row>
    <row spans="1:4" r="9">
      <c t="n" s="6" r="A9">
        <v>2016</v>
      </c>
      <c t="n" s="6" r="B9">
        <v>6500</v>
      </c>
    </row>
    <row spans="1:4" r="10">
      <c t="n" s="6" r="A10">
        <v>2017</v>
      </c>
      <c t="n" s="6" r="B10">
        <v>6100</v>
      </c>
    </row>
    <row spans="1:4" r="11">
      <c t="n" s="6" r="A11">
        <v>2018</v>
      </c>
      <c t="n" s="6" r="B11">
        <v>5800</v>
      </c>
    </row>
    <row spans="1:4" r="12">
      <c t="n" s="6" r="A12">
        <v>2019</v>
      </c>
      <c t="n" s="6" r="B12">
        <v>5500</v>
      </c>
    </row>
    <row spans="1:4" r="13">
      <c t="s" s="4" r="A13">
        <v>636</v>
      </c>
      <c t="n" s="6" r="B13">
        <v>55000</v>
      </c>
    </row>
    <row spans="1:4" r="14">
      <c t="s" s="4" r="A14">
        <v>637</v>
      </c>
    </row>
    <row spans="1:4" r="15">
      <c t="s" s="3" r="A15">
        <v>248</v>
      </c>
    </row>
    <row spans="1:4" r="16">
      <c t="s" s="4" r="A16">
        <v>631</v>
      </c>
      <c t="n" s="6" r="B16">
        <v>71770</v>
      </c>
    </row>
    <row spans="1:4" r="17">
      <c t="s" s="4" r="A17">
        <v>632</v>
      </c>
      <c t="n" s="6" r="B17">
        <v>-37</v>
      </c>
    </row>
    <row spans="1:4" r="18">
      <c t="s" s="4" r="A18">
        <v>633</v>
      </c>
      <c t="n" s="6" r="B18">
        <v>71733</v>
      </c>
    </row>
    <row spans="1:4" r="19">
      <c t="s" s="4" r="A19">
        <v>493</v>
      </c>
    </row>
    <row spans="1:4" r="20">
      <c t="s" s="3" r="A20">
        <v>248</v>
      </c>
    </row>
    <row spans="1:4" r="21">
      <c t="s" s="4" r="A21">
        <v>631</v>
      </c>
      <c t="n" s="6" r="B21">
        <v>1528</v>
      </c>
      <c t="n" s="6" r="C21">
        <v>1622</v>
      </c>
    </row>
    <row spans="1:4" r="22">
      <c t="s" s="4" r="A22">
        <v>632</v>
      </c>
      <c t="n" s="6" r="B22">
        <v>-1164</v>
      </c>
      <c t="n" s="6" r="C22">
        <v>-1130</v>
      </c>
    </row>
    <row spans="1:4" r="23">
      <c t="s" s="4" r="A23">
        <v>633</v>
      </c>
      <c t="n" s="6" r="B23">
        <v>364</v>
      </c>
      <c t="n" s="6" r="C23">
        <v>492</v>
      </c>
    </row>
    <row spans="1:4" r="24">
      <c t="s" s="4" r="A24">
        <v>638</v>
      </c>
    </row>
    <row spans="1:4" r="25">
      <c t="s" s="3" r="A25">
        <v>248</v>
      </c>
    </row>
    <row spans="1:4" r="26">
      <c t="s" s="4" r="A26">
        <v>631</v>
      </c>
      <c t="n" s="6" r="B26">
        <v>14226</v>
      </c>
      <c t="n" s="6" r="C26">
        <v>10715</v>
      </c>
    </row>
    <row spans="1:4" r="27">
      <c t="s" s="4" r="A27">
        <v>632</v>
      </c>
      <c t="n" s="6" r="B27">
        <v>-7385</v>
      </c>
      <c t="n" s="6" r="C27">
        <v>-4601</v>
      </c>
    </row>
    <row spans="1:4" r="28">
      <c t="s" s="4" r="A28">
        <v>633</v>
      </c>
      <c t="n" s="6" r="B28">
        <v>6841</v>
      </c>
      <c t="n" s="7" r="C28">
        <v>6114</v>
      </c>
    </row>
    <row spans="1:4" r="29">
      <c t="s" s="4" r="A29">
        <v>639</v>
      </c>
    </row>
    <row spans="1:4" r="30">
      <c t="s" s="3" r="A30">
        <v>248</v>
      </c>
    </row>
    <row spans="1:4" r="31">
      <c t="s" s="4" r="A31">
        <v>633</v>
      </c>
      <c t="n" s="7" r="B31">
        <v>72000</v>
      </c>
    </row>
    <row spans="1:4" r="32">
      <c t="s" s="4" r="A32">
        <v>640</v>
      </c>
      <c t="s" s="4" r="B32">
        <v>64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21"/>
  </cols>
  <sheetData>
    <row spans="1:6" r="1">
      <c t="s" s="1" r="A1">
        <v>642</v>
      </c>
      <c t="s" s="2" r="B1">
        <v>1</v>
      </c>
      <c t="n" r="C1"/>
    </row>
    <row spans="1:6" r="2">
      <c t="s" s="2" r="B2">
        <v>643</v>
      </c>
      <c t="s" s="2" r="C2">
        <v>644</v>
      </c>
      <c t="s" s="2" r="D2">
        <v>645</v>
      </c>
      <c t="s" s="2" r="E2">
        <v>646</v>
      </c>
      <c t="s" s="2" r="F2">
        <v>647</v>
      </c>
    </row>
    <row spans="1:6" r="3">
      <c t="s" s="3" r="A3">
        <v>648</v>
      </c>
    </row>
    <row spans="1:6" r="4">
      <c t="s" s="4" r="A4">
        <v>51</v>
      </c>
      <c t="n" s="7" r="B4">
        <v>2072</v>
      </c>
    </row>
    <row spans="1:6" r="5">
      <c t="s" s="4" r="A5">
        <v>37</v>
      </c>
      <c t="n" s="6" r="B5">
        <v>6259</v>
      </c>
      <c t="n" s="7" r="E5">
        <v>9643</v>
      </c>
    </row>
    <row spans="1:6" r="6">
      <c t="s" s="4" r="A6">
        <v>649</v>
      </c>
      <c t="n" s="7" r="B6">
        <v>606577</v>
      </c>
      <c t="n" s="6" r="E6">
        <v>134300</v>
      </c>
    </row>
    <row spans="1:6" r="7">
      <c t="s" s="4" r="A7">
        <v>650</v>
      </c>
    </row>
    <row spans="1:6" r="8">
      <c t="s" s="3" r="A8">
        <v>648</v>
      </c>
    </row>
    <row spans="1:6" r="9">
      <c t="s" s="4" r="A9">
        <v>651</v>
      </c>
      <c t="n" s="7" r="F9">
        <v>2100</v>
      </c>
    </row>
    <row spans="1:6" r="10">
      <c t="s" s="4" r="A10">
        <v>652</v>
      </c>
    </row>
    <row spans="1:6" r="11">
      <c t="s" s="3" r="A11">
        <v>648</v>
      </c>
    </row>
    <row spans="1:6" r="12">
      <c t="s" s="4" r="A12">
        <v>653</v>
      </c>
      <c t="s" s="4" r="B12">
        <v>534</v>
      </c>
    </row>
    <row spans="1:6" r="13">
      <c t="s" s="4" r="A13">
        <v>51</v>
      </c>
      <c t="n" s="7" r="B13">
        <v>2072</v>
      </c>
    </row>
    <row spans="1:6" r="14">
      <c t="s" s="4" r="A14">
        <v>654</v>
      </c>
    </row>
    <row spans="1:6" r="15">
      <c t="s" s="3" r="A15">
        <v>648</v>
      </c>
    </row>
    <row spans="1:6" r="16">
      <c t="s" s="4" r="A16">
        <v>37</v>
      </c>
      <c t="n" s="6" r="B16">
        <v>4335</v>
      </c>
    </row>
    <row spans="1:6" r="17">
      <c t="s" s="4" r="A17">
        <v>655</v>
      </c>
    </row>
    <row spans="1:6" r="18">
      <c t="s" s="3" r="A18">
        <v>648</v>
      </c>
    </row>
    <row spans="1:6" r="19">
      <c t="s" s="4" r="A19">
        <v>656</v>
      </c>
      <c t="n" s="10" r="C19">
        <v>186</v>
      </c>
      <c t="n" s="7" r="D19">
        <v>133900</v>
      </c>
    </row>
    <row spans="1:6" r="20">
      <c t="s" s="4" r="A20">
        <v>657</v>
      </c>
      <c t="n" s="6" r="B20">
        <v>21546</v>
      </c>
    </row>
    <row spans="1:6" r="21">
      <c t="s" s="4" r="A21">
        <v>658</v>
      </c>
    </row>
    <row spans="1:6" r="22">
      <c t="s" s="3" r="A22">
        <v>648</v>
      </c>
    </row>
    <row spans="1:6" r="23">
      <c t="s" s="4" r="A23">
        <v>651</v>
      </c>
      <c t="n" s="6" r="B23">
        <v>8331</v>
      </c>
    </row>
    <row spans="1:6" r="24">
      <c t="s" s="4" r="A24">
        <v>659</v>
      </c>
      <c t="n" s="6" r="B24">
        <v>52586</v>
      </c>
    </row>
    <row spans="1:6" r="25">
      <c t="s" s="4" r="A25">
        <v>660</v>
      </c>
    </row>
    <row spans="1:6" r="26">
      <c t="s" s="3" r="A26">
        <v>648</v>
      </c>
    </row>
    <row spans="1:6" r="27">
      <c t="s" s="4" r="A27">
        <v>651</v>
      </c>
      <c t="n" s="6" r="B27">
        <v>1924</v>
      </c>
      <c t="n" s="6" r="E27">
        <v>9643</v>
      </c>
    </row>
    <row spans="1:6" r="28">
      <c t="s" s="4" r="A28">
        <v>659</v>
      </c>
      <c t="n" s="6" r="B28">
        <v>5775</v>
      </c>
      <c t="n" s="6" r="E28">
        <v>445</v>
      </c>
    </row>
    <row spans="1:6" r="29">
      <c t="s" s="4" r="A29">
        <v>661</v>
      </c>
    </row>
    <row spans="1:6" r="30">
      <c t="s" s="3" r="A30">
        <v>648</v>
      </c>
    </row>
    <row spans="1:6" r="31">
      <c t="s" s="4" r="A31">
        <v>651</v>
      </c>
      <c t="n" s="6" r="B31">
        <v>2072</v>
      </c>
    </row>
    <row spans="1:6" r="32">
      <c t="s" s="4" r="A32">
        <v>662</v>
      </c>
    </row>
    <row spans="1:6" r="33">
      <c t="s" s="3" r="A33">
        <v>648</v>
      </c>
    </row>
    <row spans="1:6" r="34">
      <c t="s" s="4" r="A34">
        <v>651</v>
      </c>
      <c t="n" s="6" r="B34">
        <v>4335</v>
      </c>
    </row>
    <row spans="1:6" r="35">
      <c t="s" s="4" r="A35">
        <v>663</v>
      </c>
    </row>
    <row spans="1:6" r="36">
      <c t="s" s="3" r="A36">
        <v>648</v>
      </c>
    </row>
    <row spans="1:6" r="37">
      <c t="s" s="4" r="A37">
        <v>659</v>
      </c>
      <c t="n" s="6" r="B37">
        <v>21546</v>
      </c>
    </row>
    <row spans="1:6" r="38">
      <c t="s" s="4" r="A38">
        <v>664</v>
      </c>
    </row>
    <row spans="1:6" r="39">
      <c t="s" s="3" r="A39">
        <v>648</v>
      </c>
    </row>
    <row spans="1:6" r="40">
      <c t="s" s="4" r="A40">
        <v>659</v>
      </c>
      <c t="n" s="6" r="B40">
        <v>25265</v>
      </c>
    </row>
    <row spans="1:6" r="41">
      <c t="s" s="4" r="A41">
        <v>665</v>
      </c>
    </row>
    <row spans="1:6" r="42">
      <c t="s" s="3" r="A42">
        <v>648</v>
      </c>
    </row>
    <row spans="1:6" r="43">
      <c t="s" s="4" r="A43">
        <v>651</v>
      </c>
      <c t="n" s="6" r="B43">
        <v>8331</v>
      </c>
    </row>
    <row spans="1:6" r="44">
      <c t="s" s="4" r="A44">
        <v>659</v>
      </c>
      <c t="n" s="6" r="B44">
        <v>52586</v>
      </c>
    </row>
    <row spans="1:6" r="45">
      <c t="s" s="4" r="A45">
        <v>666</v>
      </c>
    </row>
    <row spans="1:6" r="46">
      <c t="s" s="3" r="A46">
        <v>648</v>
      </c>
    </row>
    <row spans="1:6" r="47">
      <c t="s" s="4" r="A47">
        <v>651</v>
      </c>
      <c t="n" s="6" r="B47">
        <v>1924</v>
      </c>
      <c t="n" s="6" r="E47">
        <v>9643</v>
      </c>
    </row>
    <row spans="1:6" r="48">
      <c t="s" s="4" r="A48">
        <v>659</v>
      </c>
      <c t="n" s="6" r="B48">
        <v>5775</v>
      </c>
      <c t="n" s="7" r="E48">
        <v>445</v>
      </c>
    </row>
    <row spans="1:6" r="49">
      <c t="s" s="4" r="A49">
        <v>667</v>
      </c>
    </row>
    <row spans="1:6" r="50">
      <c t="s" s="3" r="A50">
        <v>648</v>
      </c>
    </row>
    <row spans="1:6" r="51">
      <c t="s" s="4" r="A51">
        <v>651</v>
      </c>
      <c t="n" s="6" r="B51">
        <v>2072</v>
      </c>
    </row>
    <row spans="1:6" r="52">
      <c t="s" s="4" r="A52">
        <v>668</v>
      </c>
    </row>
    <row spans="1:6" r="53">
      <c t="s" s="3" r="A53">
        <v>648</v>
      </c>
    </row>
    <row spans="1:6" r="54">
      <c t="s" s="4" r="A54">
        <v>651</v>
      </c>
      <c t="n" s="6" r="B54">
        <v>4335</v>
      </c>
    </row>
    <row spans="1:6" r="55">
      <c t="s" s="4" r="A55">
        <v>669</v>
      </c>
    </row>
    <row spans="1:6" r="56">
      <c t="s" s="3" r="A56">
        <v>648</v>
      </c>
    </row>
    <row spans="1:6" r="57">
      <c t="s" s="4" r="A57">
        <v>659</v>
      </c>
      <c t="n" s="6" r="B57">
        <v>21546</v>
      </c>
    </row>
    <row spans="1:6" r="58">
      <c t="s" s="4" r="A58">
        <v>670</v>
      </c>
    </row>
    <row spans="1:6" r="59">
      <c t="s" s="3" r="A59">
        <v>648</v>
      </c>
    </row>
    <row spans="1:6" r="60">
      <c t="s" s="4" r="A60">
        <v>659</v>
      </c>
      <c t="n" s="7" r="B60">
        <v>25265</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1</v>
      </c>
      <c t="s" s="2" r="B1">
        <v>26</v>
      </c>
      <c t="s" s="2" r="C1">
        <v>27</v>
      </c>
    </row>
    <row spans="1:3" r="2">
      <c t="s" s="3" r="A2">
        <v>672</v>
      </c>
    </row>
    <row spans="1:3" r="3">
      <c t="s" s="4" r="A3">
        <v>673</v>
      </c>
      <c t="n" s="7" r="B3">
        <v>8331</v>
      </c>
      <c t="n" s="7" r="C3">
        <v>9643</v>
      </c>
    </row>
    <row spans="1:3" r="4">
      <c t="s" s="4" r="A4">
        <v>674</v>
      </c>
      <c t="n" s="6" r="B4">
        <v>52586</v>
      </c>
      <c t="n" s="6" r="C4">
        <v>445</v>
      </c>
    </row>
    <row spans="1:3" r="5">
      <c t="s" s="4" r="A5">
        <v>675</v>
      </c>
    </row>
    <row spans="1:3" r="6">
      <c t="s" s="3" r="A6">
        <v>672</v>
      </c>
    </row>
    <row spans="1:3" r="7">
      <c t="s" s="4" r="A7">
        <v>673</v>
      </c>
      <c t="n" s="6" r="B7">
        <v>1924</v>
      </c>
      <c t="n" s="6" r="C7">
        <v>9643</v>
      </c>
    </row>
    <row spans="1:3" r="8">
      <c t="s" s="4" r="A8">
        <v>676</v>
      </c>
    </row>
    <row spans="1:3" r="9">
      <c t="s" s="3" r="A9">
        <v>672</v>
      </c>
    </row>
    <row spans="1:3" r="10">
      <c t="s" s="4" r="A10">
        <v>673</v>
      </c>
      <c t="n" s="6" r="B10">
        <v>4335</v>
      </c>
    </row>
    <row spans="1:3" r="11">
      <c t="s" s="4" r="A11">
        <v>677</v>
      </c>
    </row>
    <row spans="1:3" r="12">
      <c t="s" s="3" r="A12">
        <v>672</v>
      </c>
    </row>
    <row spans="1:3" r="13">
      <c t="s" s="4" r="A13">
        <v>673</v>
      </c>
      <c t="n" s="6" r="B13">
        <v>2072</v>
      </c>
    </row>
    <row spans="1:3" r="14">
      <c t="s" s="4" r="A14">
        <v>678</v>
      </c>
    </row>
    <row spans="1:3" r="15">
      <c t="s" s="3" r="A15">
        <v>672</v>
      </c>
    </row>
    <row spans="1:3" r="16">
      <c t="s" s="4" r="A16">
        <v>674</v>
      </c>
      <c t="n" s="6" r="B16">
        <v>5775</v>
      </c>
      <c t="n" s="7" r="C16">
        <v>445</v>
      </c>
    </row>
    <row spans="1:3" r="17">
      <c t="s" s="4" r="A17">
        <v>679</v>
      </c>
    </row>
    <row spans="1:3" r="18">
      <c t="s" s="3" r="A18">
        <v>672</v>
      </c>
    </row>
    <row spans="1:3" r="19">
      <c t="s" s="4" r="A19">
        <v>674</v>
      </c>
      <c t="n" s="6" r="B19">
        <v>25265</v>
      </c>
    </row>
    <row spans="1:3" r="20">
      <c t="s" s="4" r="A20">
        <v>680</v>
      </c>
    </row>
    <row spans="1:3" r="21">
      <c t="s" s="3" r="A21">
        <v>672</v>
      </c>
    </row>
    <row spans="1:3" r="22">
      <c t="s" s="4" r="A22">
        <v>674</v>
      </c>
      <c t="n" s="6" r="B22">
        <v>4188</v>
      </c>
    </row>
    <row spans="1:3" r="23">
      <c t="s" s="4" r="A23">
        <v>681</v>
      </c>
    </row>
    <row spans="1:3" r="24">
      <c t="s" s="3" r="A24">
        <v>672</v>
      </c>
    </row>
    <row spans="1:3" r="25">
      <c t="s" s="4" r="A25">
        <v>674</v>
      </c>
      <c t="n" s="7" r="B25">
        <v>1735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682</v>
      </c>
      <c t="s" s="2" r="B1">
        <v>1</v>
      </c>
    </row>
    <row spans="1:4" r="2">
      <c t="s" s="2" r="B2">
        <v>26</v>
      </c>
      <c t="s" s="2" r="C2">
        <v>27</v>
      </c>
      <c t="s" s="2" r="D2">
        <v>95</v>
      </c>
    </row>
    <row spans="1:4" r="3">
      <c t="s" s="3" r="A3">
        <v>683</v>
      </c>
    </row>
    <row spans="1:4" r="4">
      <c t="s" s="4" r="A4">
        <v>684</v>
      </c>
      <c t="n" s="7" r="B4">
        <v>-12196</v>
      </c>
      <c t="n" s="7" r="C4">
        <v>19656</v>
      </c>
      <c t="n" s="7" r="D4">
        <v>10764</v>
      </c>
    </row>
    <row spans="1:4" r="5">
      <c t="s" s="4" r="A5">
        <v>685</v>
      </c>
    </row>
    <row spans="1:4" r="6">
      <c t="s" s="3" r="A6">
        <v>683</v>
      </c>
    </row>
    <row spans="1:4" r="7">
      <c t="s" s="4" r="A7">
        <v>684</v>
      </c>
      <c t="n" s="6" r="B7">
        <v>-3738</v>
      </c>
      <c t="n" s="7" r="C7">
        <v>19656</v>
      </c>
      <c t="n" s="6" r="D7">
        <v>10460</v>
      </c>
    </row>
    <row spans="1:4" r="8">
      <c t="s" s="4" r="A8">
        <v>686</v>
      </c>
    </row>
    <row spans="1:4" r="9">
      <c t="s" s="3" r="A9">
        <v>683</v>
      </c>
    </row>
    <row spans="1:4" r="10">
      <c t="s" s="4" r="A10">
        <v>684</v>
      </c>
      <c t="n" s="7" r="D10">
        <v>304</v>
      </c>
    </row>
    <row spans="1:4" r="11">
      <c t="s" s="4" r="A11">
        <v>687</v>
      </c>
    </row>
    <row spans="1:4" r="12">
      <c t="s" s="3" r="A12">
        <v>683</v>
      </c>
    </row>
    <row spans="1:4" r="13">
      <c t="s" s="4" r="A13">
        <v>684</v>
      </c>
      <c t="n" s="6" r="B13">
        <v>-8887</v>
      </c>
    </row>
    <row spans="1:4" r="14">
      <c t="s" s="4" r="A14">
        <v>652</v>
      </c>
    </row>
    <row spans="1:4" r="15">
      <c t="s" s="3" r="A15">
        <v>683</v>
      </c>
    </row>
    <row spans="1:4" r="16">
      <c t="s" s="4" r="A16">
        <v>684</v>
      </c>
      <c t="n" s="6" r="B16">
        <v>-7</v>
      </c>
    </row>
    <row spans="1:4" r="17">
      <c t="s" s="4" r="A17">
        <v>654</v>
      </c>
    </row>
    <row spans="1:4" r="18">
      <c t="s" s="3" r="A18">
        <v>683</v>
      </c>
    </row>
    <row spans="1:4" r="19">
      <c t="s" s="4" r="A19">
        <v>684</v>
      </c>
      <c t="n" s="6" r="B19">
        <v>-107</v>
      </c>
    </row>
    <row spans="1:4" r="20">
      <c t="s" s="4" r="A20">
        <v>688</v>
      </c>
    </row>
    <row spans="1:4" r="21">
      <c t="s" s="3" r="A21">
        <v>683</v>
      </c>
    </row>
    <row spans="1:4" r="22">
      <c t="s" s="4" r="A22">
        <v>684</v>
      </c>
      <c t="n" s="7" r="B22">
        <v>54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689</v>
      </c>
      <c t="s" s="2" r="B1">
        <v>1</v>
      </c>
    </row>
    <row spans="1:4" r="2">
      <c t="s" s="2" r="B2">
        <v>26</v>
      </c>
      <c t="s" s="2" r="C2">
        <v>27</v>
      </c>
      <c t="s" s="2" r="D2">
        <v>95</v>
      </c>
    </row>
    <row spans="1:4" r="3">
      <c t="s" s="4" r="A3">
        <v>690</v>
      </c>
      <c t="n" s="7" r="B3">
        <v>4417254</v>
      </c>
      <c t="n" s="7" r="C3">
        <v>3072424</v>
      </c>
    </row>
    <row spans="1:4" r="4">
      <c t="s" s="4" r="A4">
        <v>500</v>
      </c>
      <c t="n" s="6" r="B4">
        <v>6992</v>
      </c>
      <c t="n" s="6" r="C4">
        <v>1573</v>
      </c>
      <c t="n" s="7" r="D4">
        <v>3665</v>
      </c>
    </row>
    <row spans="1:4" r="5">
      <c t="s" s="4" r="A5">
        <v>691</v>
      </c>
      <c t="n" s="6" r="B5">
        <v>606577</v>
      </c>
      <c t="n" s="6" r="C5">
        <v>134300</v>
      </c>
    </row>
    <row spans="1:4" r="6">
      <c t="s" s="4" r="A6">
        <v>692</v>
      </c>
      <c t="n" s="6" r="B6">
        <v>606577</v>
      </c>
      <c t="n" s="6" r="C6">
        <v>134300</v>
      </c>
    </row>
    <row spans="1:4" r="7">
      <c t="s" s="4" r="A7">
        <v>693</v>
      </c>
      <c t="n" s="6" r="B7">
        <v>150000</v>
      </c>
      <c t="n" s="6" r="C7">
        <v>150000</v>
      </c>
    </row>
    <row spans="1:4" r="8">
      <c t="s" s="4" r="A8">
        <v>650</v>
      </c>
    </row>
    <row spans="1:4" r="9">
      <c t="s" s="4" r="A9">
        <v>690</v>
      </c>
      <c t="n" s="6" r="D9">
        <v>5800</v>
      </c>
    </row>
    <row spans="1:4" r="10">
      <c t="s" s="4" r="A10">
        <v>694</v>
      </c>
      <c t="n" s="6" r="D10">
        <v>2100</v>
      </c>
    </row>
    <row spans="1:4" r="11">
      <c t="s" s="4" r="A11">
        <v>695</v>
      </c>
    </row>
    <row spans="1:4" r="12">
      <c t="s" s="4" r="A12">
        <v>500</v>
      </c>
      <c t="n" s="7" r="D12">
        <v>3700</v>
      </c>
    </row>
    <row spans="1:4" r="13">
      <c t="s" s="4" r="A13">
        <v>696</v>
      </c>
    </row>
    <row spans="1:4" r="14">
      <c t="s" s="4" r="A14">
        <v>500</v>
      </c>
      <c t="n" s="7" r="B14">
        <v>7000</v>
      </c>
      <c t="n" s="7" r="C14">
        <v>16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spans="1:5" r="1">
      <c t="s" s="1" r="A1">
        <v>697</v>
      </c>
      <c t="s" s="2" r="B1">
        <v>26</v>
      </c>
      <c t="s" s="2" r="C1">
        <v>27</v>
      </c>
      <c t="s" s="2" r="D1">
        <v>698</v>
      </c>
      <c t="s" s="2" r="E1">
        <v>699</v>
      </c>
    </row>
    <row spans="1:5" r="2">
      <c t="s" s="3" r="A2">
        <v>48</v>
      </c>
    </row>
    <row spans="1:5" r="3">
      <c t="s" s="4" r="A3">
        <v>700</v>
      </c>
      <c t="n" s="7" r="B3">
        <v>187131</v>
      </c>
      <c t="n" s="7" r="C3">
        <v>38823</v>
      </c>
    </row>
    <row spans="1:5" r="4">
      <c t="s" s="4" r="A4">
        <v>701</v>
      </c>
      <c t="s" s="4" r="E4">
        <v>702</v>
      </c>
    </row>
    <row spans="1:5" r="5">
      <c t="s" s="4" r="A5">
        <v>703</v>
      </c>
    </row>
    <row spans="1:5" r="6">
      <c t="s" s="3" r="A6">
        <v>48</v>
      </c>
    </row>
    <row spans="1:5" r="7">
      <c t="s" s="4" r="A7">
        <v>700</v>
      </c>
      <c t="n" s="7" r="B7">
        <v>6837</v>
      </c>
      <c t="n" s="7" r="C7">
        <v>7112</v>
      </c>
    </row>
    <row spans="1:5" r="8">
      <c t="s" s="4" r="A8">
        <v>701</v>
      </c>
      <c t="s" s="4" r="B8">
        <v>704</v>
      </c>
      <c t="s" s="4" r="C8">
        <v>704</v>
      </c>
    </row>
    <row spans="1:5" r="9">
      <c t="s" s="4" r="A9">
        <v>705</v>
      </c>
    </row>
    <row spans="1:5" r="10">
      <c t="s" s="3" r="A10">
        <v>48</v>
      </c>
    </row>
    <row spans="1:5" r="11">
      <c t="s" s="4" r="A11">
        <v>700</v>
      </c>
      <c t="n" s="7" r="B11">
        <v>3332</v>
      </c>
      <c t="n" s="7" r="C11">
        <v>3533</v>
      </c>
    </row>
    <row spans="1:5" r="12">
      <c t="s" s="4" r="A12">
        <v>701</v>
      </c>
      <c t="s" s="4" r="B12">
        <v>706</v>
      </c>
      <c t="s" s="4" r="C12">
        <v>706</v>
      </c>
      <c t="s" s="4" r="D12">
        <v>706</v>
      </c>
    </row>
    <row spans="1:5" r="13">
      <c t="s" s="4" r="A13">
        <v>707</v>
      </c>
    </row>
    <row spans="1:5" r="14">
      <c t="s" s="3" r="A14">
        <v>48</v>
      </c>
    </row>
    <row spans="1:5" r="15">
      <c t="s" s="4" r="A15">
        <v>700</v>
      </c>
      <c t="n" s="7" r="B15">
        <v>4526</v>
      </c>
      <c t="n" s="7" r="C15">
        <v>3311</v>
      </c>
    </row>
    <row spans="1:5" r="16">
      <c t="s" s="4" r="A16">
        <v>701</v>
      </c>
      <c t="s" s="4" r="B16">
        <v>536</v>
      </c>
      <c t="s" s="4" r="C16">
        <v>536</v>
      </c>
    </row>
    <row spans="1:5" r="17">
      <c t="s" s="4" r="A17">
        <v>708</v>
      </c>
    </row>
    <row spans="1:5" r="18">
      <c t="s" s="3" r="A18">
        <v>48</v>
      </c>
    </row>
    <row spans="1:5" r="19">
      <c t="s" s="4" r="A19">
        <v>700</v>
      </c>
      <c t="n" s="7" r="B19">
        <v>1735</v>
      </c>
      <c t="n" s="7" r="C19">
        <v>2390</v>
      </c>
    </row>
    <row spans="1:5" r="20">
      <c t="s" s="4" r="A20">
        <v>701</v>
      </c>
      <c t="s" s="4" r="B20">
        <v>702</v>
      </c>
      <c t="s" s="4" r="C20">
        <v>702</v>
      </c>
    </row>
    <row spans="1:5" r="21">
      <c t="s" s="4" r="A21">
        <v>709</v>
      </c>
    </row>
    <row spans="1:5" r="22">
      <c t="s" s="3" r="A22">
        <v>48</v>
      </c>
    </row>
    <row spans="1:5" r="23">
      <c t="s" s="4" r="A23">
        <v>700</v>
      </c>
      <c t="n" s="7" r="B23">
        <v>1951</v>
      </c>
      <c t="n" s="7" r="C23">
        <v>2125</v>
      </c>
    </row>
    <row spans="1:5" r="24">
      <c t="s" s="4" r="A24">
        <v>701</v>
      </c>
      <c t="s" s="4" r="B24">
        <v>702</v>
      </c>
      <c t="s" s="4" r="C24">
        <v>702</v>
      </c>
    </row>
    <row spans="1:5" r="25">
      <c t="s" s="4" r="A25">
        <v>710</v>
      </c>
    </row>
    <row spans="1:5" r="26">
      <c t="s" s="3" r="A26">
        <v>48</v>
      </c>
    </row>
    <row spans="1:5" r="27">
      <c t="s" s="4" r="A27">
        <v>700</v>
      </c>
      <c t="n" s="7" r="B27">
        <v>1943</v>
      </c>
    </row>
    <row spans="1:5" r="28">
      <c t="s" s="4" r="A28">
        <v>701</v>
      </c>
      <c t="s" s="4" r="B28">
        <v>702</v>
      </c>
    </row>
    <row spans="1:5" r="29">
      <c t="s" s="4" r="A29">
        <v>711</v>
      </c>
    </row>
    <row spans="1:5" r="30">
      <c t="s" s="3" r="A30">
        <v>48</v>
      </c>
    </row>
    <row spans="1:5" r="31">
      <c t="s" s="4" r="A31">
        <v>700</v>
      </c>
      <c t="n" s="7" r="B31">
        <v>90325</v>
      </c>
    </row>
    <row spans="1:5" r="32">
      <c t="s" s="4" r="A32">
        <v>701</v>
      </c>
      <c t="s" s="4" r="B32">
        <v>712</v>
      </c>
    </row>
    <row spans="1:5" r="33">
      <c t="s" s="4" r="A33">
        <v>713</v>
      </c>
    </row>
    <row spans="1:5" r="34">
      <c t="s" s="3" r="A34">
        <v>48</v>
      </c>
    </row>
    <row spans="1:5" r="35">
      <c t="s" s="4" r="A35">
        <v>700</v>
      </c>
      <c t="n" s="7" r="B35">
        <v>8599</v>
      </c>
    </row>
    <row spans="1:5" r="36">
      <c t="s" s="4" r="A36">
        <v>701</v>
      </c>
      <c t="s" s="4" r="B36">
        <v>712</v>
      </c>
    </row>
    <row spans="1:5" r="37">
      <c t="s" s="4" r="A37">
        <v>714</v>
      </c>
    </row>
    <row spans="1:5" r="38">
      <c t="s" s="3" r="A38">
        <v>48</v>
      </c>
    </row>
    <row spans="1:5" r="39">
      <c t="s" s="4" r="A39">
        <v>700</v>
      </c>
      <c t="n" s="7" r="B39">
        <v>34898</v>
      </c>
    </row>
    <row spans="1:5" r="40">
      <c t="s" s="4" r="A40">
        <v>701</v>
      </c>
      <c t="s" s="4" r="B40">
        <v>712</v>
      </c>
    </row>
    <row spans="1:5" r="41">
      <c t="s" s="4" r="A41">
        <v>715</v>
      </c>
    </row>
    <row spans="1:5" r="42">
      <c t="s" s="3" r="A42">
        <v>48</v>
      </c>
    </row>
    <row spans="1:5" r="43">
      <c t="s" s="4" r="A43">
        <v>700</v>
      </c>
      <c t="n" s="7" r="B43">
        <v>13860</v>
      </c>
    </row>
    <row spans="1:5" r="44">
      <c t="s" s="4" r="A44">
        <v>701</v>
      </c>
      <c t="s" s="4" r="B44">
        <v>716</v>
      </c>
    </row>
    <row spans="1:5" r="45">
      <c t="s" s="4" r="A45">
        <v>115</v>
      </c>
    </row>
    <row spans="1:5" r="46">
      <c t="s" s="3" r="A46">
        <v>48</v>
      </c>
    </row>
    <row spans="1:5" r="47">
      <c t="s" s="4" r="A47">
        <v>700</v>
      </c>
      <c t="n" s="7" r="B47">
        <v>19125</v>
      </c>
      <c t="n" s="7" r="C47">
        <v>20352</v>
      </c>
    </row>
    <row spans="1:5" r="48">
      <c t="s" s="4" r="A48">
        <v>717</v>
      </c>
    </row>
    <row spans="1:5" r="49">
      <c t="s" s="3" r="A49">
        <v>48</v>
      </c>
    </row>
    <row spans="1:5" r="50">
      <c t="s" s="4" r="A50">
        <v>701</v>
      </c>
      <c t="s" s="4" r="B50">
        <v>718</v>
      </c>
      <c t="s" s="4" r="C50">
        <v>718</v>
      </c>
    </row>
    <row spans="1:5" r="51">
      <c t="s" s="4" r="A51">
        <v>719</v>
      </c>
    </row>
    <row spans="1:5" r="52">
      <c t="s" s="3" r="A52">
        <v>48</v>
      </c>
    </row>
    <row spans="1:5" r="53">
      <c t="s" s="4" r="A53">
        <v>701</v>
      </c>
      <c t="s" s="4" r="B53">
        <v>712</v>
      </c>
      <c t="s" s="4" r="C53">
        <v>70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s>
  <sheetData>
    <row spans="1:7" r="1">
      <c t="s" s="1" r="A1">
        <v>720</v>
      </c>
      <c t="s" s="2" r="B1">
        <v>721</v>
      </c>
      <c t="s" s="2" r="C1">
        <v>26</v>
      </c>
      <c t="s" s="2" r="D1">
        <v>722</v>
      </c>
      <c t="s" s="2" r="E1">
        <v>723</v>
      </c>
      <c t="s" s="2" r="F1">
        <v>26</v>
      </c>
      <c t="s" s="2" r="G1">
        <v>699</v>
      </c>
    </row>
    <row spans="1:7" r="2">
      <c t="s" s="3" r="A2">
        <v>724</v>
      </c>
    </row>
    <row spans="1:7" r="3">
      <c t="s" s="4" r="A3">
        <v>701</v>
      </c>
      <c t="s" s="4" r="G3">
        <v>702</v>
      </c>
    </row>
    <row spans="1:7" r="4">
      <c t="s" s="4" r="A4">
        <v>725</v>
      </c>
    </row>
    <row spans="1:7" r="5">
      <c t="s" s="3" r="A5">
        <v>724</v>
      </c>
    </row>
    <row spans="1:7" r="6">
      <c t="s" s="4" r="A6">
        <v>726</v>
      </c>
      <c t="s" s="4" r="C6">
        <v>727</v>
      </c>
      <c t="s" s="4" r="F6">
        <v>727</v>
      </c>
    </row>
    <row spans="1:7" r="7">
      <c t="s" s="4" r="A7">
        <v>728</v>
      </c>
    </row>
    <row spans="1:7" r="8">
      <c t="s" s="3" r="A8">
        <v>724</v>
      </c>
    </row>
    <row spans="1:7" r="9">
      <c t="s" s="4" r="A9">
        <v>726</v>
      </c>
      <c t="s" s="4" r="C9">
        <v>712</v>
      </c>
      <c t="s" s="4" r="F9">
        <v>712</v>
      </c>
    </row>
    <row spans="1:7" r="10">
      <c t="s" s="4" r="A10">
        <v>729</v>
      </c>
    </row>
    <row spans="1:7" r="11">
      <c t="s" s="3" r="A11">
        <v>724</v>
      </c>
    </row>
    <row spans="1:7" r="12">
      <c t="s" s="4" r="A12">
        <v>730</v>
      </c>
      <c t="n" s="9" r="F12">
        <v>190.4</v>
      </c>
    </row>
    <row spans="1:7" r="13">
      <c t="s" s="4" r="A13">
        <v>731</v>
      </c>
      <c t="n" s="9" r="F13">
        <v>69.5</v>
      </c>
    </row>
    <row spans="1:7" r="14">
      <c t="s" s="4" r="A14">
        <v>711</v>
      </c>
    </row>
    <row spans="1:7" r="15">
      <c t="s" s="3" r="A15">
        <v>724</v>
      </c>
    </row>
    <row spans="1:7" r="16">
      <c t="s" s="4" r="A16">
        <v>701</v>
      </c>
      <c t="s" s="4" r="C16">
        <v>712</v>
      </c>
      <c t="s" s="4" r="F16">
        <v>712</v>
      </c>
    </row>
    <row spans="1:7" r="17">
      <c t="s" s="4" r="A17">
        <v>732</v>
      </c>
      <c t="n" s="9" r="F17">
        <v>93.90000000000001</v>
      </c>
    </row>
    <row spans="1:7" r="18">
      <c t="s" s="4" r="A18">
        <v>733</v>
      </c>
    </row>
    <row spans="1:7" r="19">
      <c t="s" s="3" r="A19">
        <v>724</v>
      </c>
    </row>
    <row spans="1:7" r="20">
      <c t="s" s="4" r="A20">
        <v>734</v>
      </c>
      <c t="s" s="4" r="E20">
        <v>584</v>
      </c>
    </row>
    <row spans="1:7" r="21">
      <c t="s" s="4" r="A21">
        <v>735</v>
      </c>
      <c t="n" s="7" r="E21">
        <v>100</v>
      </c>
    </row>
    <row spans="1:7" r="22">
      <c t="s" s="4" r="A22">
        <v>736</v>
      </c>
    </row>
    <row spans="1:7" r="23">
      <c t="s" s="3" r="A23">
        <v>724</v>
      </c>
    </row>
    <row spans="1:7" r="24">
      <c t="s" s="4" r="A24">
        <v>701</v>
      </c>
      <c t="s" s="4" r="E24">
        <v>584</v>
      </c>
    </row>
    <row spans="1:7" r="25">
      <c t="s" s="4" r="A25">
        <v>713</v>
      </c>
    </row>
    <row spans="1:7" r="26">
      <c t="s" s="3" r="A26">
        <v>724</v>
      </c>
    </row>
    <row spans="1:7" r="27">
      <c t="s" s="4" r="A27">
        <v>701</v>
      </c>
      <c t="s" s="4" r="C27">
        <v>712</v>
      </c>
      <c t="s" s="4" r="F27">
        <v>712</v>
      </c>
    </row>
    <row spans="1:7" r="28">
      <c t="s" s="4" r="A28">
        <v>732</v>
      </c>
      <c t="n" s="9" r="F28">
        <v>56.4</v>
      </c>
    </row>
    <row spans="1:7" r="29">
      <c t="s" s="4" r="A29">
        <v>737</v>
      </c>
    </row>
    <row spans="1:7" r="30">
      <c t="s" s="3" r="A30">
        <v>724</v>
      </c>
    </row>
    <row spans="1:7" r="31">
      <c t="s" s="4" r="A31">
        <v>734</v>
      </c>
      <c t="s" s="4" r="D31">
        <v>584</v>
      </c>
    </row>
    <row spans="1:7" r="32">
      <c t="s" s="4" r="A32">
        <v>735</v>
      </c>
      <c t="n" s="7" r="D32">
        <v>49</v>
      </c>
    </row>
    <row spans="1:7" r="33">
      <c t="s" s="4" r="A33">
        <v>738</v>
      </c>
    </row>
    <row spans="1:7" r="34">
      <c t="s" s="3" r="A34">
        <v>724</v>
      </c>
    </row>
    <row spans="1:7" r="35">
      <c t="s" s="4" r="A35">
        <v>701</v>
      </c>
      <c t="s" s="4" r="D35">
        <v>584</v>
      </c>
    </row>
    <row spans="1:7" r="36">
      <c t="s" s="4" r="A36">
        <v>714</v>
      </c>
    </row>
    <row spans="1:7" r="37">
      <c t="s" s="3" r="A37">
        <v>724</v>
      </c>
    </row>
    <row spans="1:7" r="38">
      <c t="s" s="4" r="A38">
        <v>701</v>
      </c>
      <c t="s" s="4" r="C38">
        <v>712</v>
      </c>
      <c t="s" s="4" r="F38">
        <v>712</v>
      </c>
    </row>
    <row spans="1:7" r="39">
      <c t="s" s="4" r="A39">
        <v>732</v>
      </c>
      <c t="n" s="9" r="F39">
        <v>23.5</v>
      </c>
    </row>
    <row spans="1:7" r="40">
      <c t="s" s="4" r="A40">
        <v>739</v>
      </c>
    </row>
    <row spans="1:7" r="41">
      <c t="s" s="3" r="A41">
        <v>724</v>
      </c>
    </row>
    <row spans="1:7" r="42">
      <c t="s" s="4" r="A42">
        <v>734</v>
      </c>
      <c t="s" s="4" r="C42">
        <v>584</v>
      </c>
    </row>
    <row spans="1:7" r="43">
      <c t="s" s="4" r="A43">
        <v>735</v>
      </c>
      <c t="n" s="7" r="B43">
        <v>45</v>
      </c>
    </row>
    <row spans="1:7" r="44">
      <c t="s" s="4" r="A44">
        <v>740</v>
      </c>
    </row>
    <row spans="1:7" r="45">
      <c t="s" s="3" r="A45">
        <v>724</v>
      </c>
    </row>
    <row spans="1:7" r="46">
      <c t="s" s="4" r="A46">
        <v>701</v>
      </c>
      <c t="s" s="4" r="C46">
        <v>584</v>
      </c>
      <c t="s" s="4" r="F46">
        <v>58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M64"/>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5"/>
    <col customWidth="1" max="6" min="6" width="14"/>
    <col customWidth="1" max="7" min="7" width="25"/>
    <col customWidth="1" max="8" min="8" width="21"/>
    <col customWidth="1" max="9" min="9" width="14"/>
    <col customWidth="1" max="10" min="10" width="21"/>
    <col customWidth="1" max="11" min="11" width="21"/>
    <col customWidth="1" max="12" min="12" width="21"/>
    <col customWidth="1" max="13" min="13" width="21"/>
  </cols>
  <sheetData>
    <row spans="1:13" r="1">
      <c t="s" s="1" r="A1">
        <v>741</v>
      </c>
      <c t="s" s="2" r="B1">
        <v>742</v>
      </c>
      <c t="s" s="2" r="C1">
        <v>743</v>
      </c>
      <c t="s" s="2" r="D1">
        <v>744</v>
      </c>
      <c t="s" s="2" r="E1">
        <v>745</v>
      </c>
      <c t="s" s="2" r="F1">
        <v>27</v>
      </c>
      <c t="s" s="2" r="G1">
        <v>746</v>
      </c>
      <c t="s" s="2" r="H1">
        <v>747</v>
      </c>
      <c t="s" s="2" r="I1">
        <v>699</v>
      </c>
      <c t="s" s="2" r="J1">
        <v>748</v>
      </c>
      <c t="s" s="2" r="K1">
        <v>643</v>
      </c>
      <c t="s" s="2" r="L1">
        <v>646</v>
      </c>
      <c t="s" s="2" r="M1">
        <v>647</v>
      </c>
    </row>
    <row spans="1:13" r="2">
      <c t="s" s="3" r="A2">
        <v>48</v>
      </c>
    </row>
    <row spans="1:13" r="3">
      <c t="s" s="4" r="A3">
        <v>749</v>
      </c>
      <c t="n" s="7" r="K3">
        <v>84389</v>
      </c>
      <c t="n" s="7" r="L3">
        <v>72</v>
      </c>
      <c t="n" s="7" r="M3">
        <v>4278</v>
      </c>
    </row>
    <row spans="1:13" r="4">
      <c t="s" s="4" r="A4">
        <v>701</v>
      </c>
      <c t="s" s="4" r="I4">
        <v>702</v>
      </c>
    </row>
    <row spans="1:13" r="5">
      <c t="s" s="4" r="A5">
        <v>119</v>
      </c>
      <c t="n" s="7" r="K5">
        <v>-643</v>
      </c>
      <c t="n" s="7" r="L5">
        <v>487</v>
      </c>
      <c t="n" s="7" r="M5">
        <v>-3064</v>
      </c>
    </row>
    <row spans="1:13" r="6">
      <c t="s" s="4" r="A6">
        <v>703</v>
      </c>
    </row>
    <row spans="1:13" r="7">
      <c t="s" s="3" r="A7">
        <v>48</v>
      </c>
    </row>
    <row spans="1:13" r="8">
      <c t="s" s="4" r="A8">
        <v>701</v>
      </c>
      <c t="s" s="4" r="F8">
        <v>704</v>
      </c>
      <c t="s" s="4" r="K8">
        <v>704</v>
      </c>
      <c t="s" s="4" r="L8">
        <v>704</v>
      </c>
    </row>
    <row spans="1:13" r="9">
      <c t="s" s="4" r="A9">
        <v>707</v>
      </c>
    </row>
    <row spans="1:13" r="10">
      <c t="s" s="3" r="A10">
        <v>48</v>
      </c>
    </row>
    <row spans="1:13" r="11">
      <c t="s" s="4" r="A11">
        <v>701</v>
      </c>
      <c t="s" s="4" r="F11">
        <v>536</v>
      </c>
      <c t="s" s="4" r="K11">
        <v>536</v>
      </c>
      <c t="s" s="4" r="L11">
        <v>536</v>
      </c>
    </row>
    <row spans="1:13" r="12">
      <c t="s" s="4" r="A12">
        <v>705</v>
      </c>
    </row>
    <row spans="1:13" r="13">
      <c t="s" s="3" r="A13">
        <v>48</v>
      </c>
    </row>
    <row spans="1:13" r="14">
      <c t="s" s="4" r="A14">
        <v>749</v>
      </c>
      <c t="n" s="7" r="C14">
        <v>3429</v>
      </c>
    </row>
    <row spans="1:13" r="15">
      <c t="s" s="4" r="A15">
        <v>701</v>
      </c>
      <c t="s" s="4" r="F15">
        <v>706</v>
      </c>
      <c t="s" s="4" r="G15">
        <v>706</v>
      </c>
      <c t="s" s="4" r="K15">
        <v>706</v>
      </c>
      <c t="s" s="4" r="L15">
        <v>706</v>
      </c>
    </row>
    <row spans="1:13" r="16">
      <c t="s" s="4" r="A16">
        <v>750</v>
      </c>
      <c t="n" s="6" r="G16">
        <v>2</v>
      </c>
    </row>
    <row spans="1:13" r="17">
      <c t="s" s="4" r="A17">
        <v>751</v>
      </c>
      <c t="n" s="6" r="G17">
        <v>4</v>
      </c>
    </row>
    <row spans="1:13" r="18">
      <c t="s" s="4" r="A18">
        <v>752</v>
      </c>
      <c t="n" s="7" r="G18">
        <v>4000</v>
      </c>
    </row>
    <row spans="1:13" r="19">
      <c t="s" s="4" r="A19">
        <v>710</v>
      </c>
    </row>
    <row spans="1:13" r="20">
      <c t="s" s="3" r="A20">
        <v>48</v>
      </c>
    </row>
    <row spans="1:13" r="21">
      <c t="s" s="4" r="A21">
        <v>701</v>
      </c>
      <c t="s" s="4" r="K21">
        <v>702</v>
      </c>
    </row>
    <row spans="1:13" r="22">
      <c t="s" s="4" r="A22">
        <v>715</v>
      </c>
    </row>
    <row spans="1:13" r="23">
      <c t="s" s="3" r="A23">
        <v>48</v>
      </c>
    </row>
    <row spans="1:13" r="24">
      <c t="s" s="4" r="A24">
        <v>701</v>
      </c>
      <c t="s" s="4" r="K24">
        <v>716</v>
      </c>
    </row>
    <row spans="1:13" r="25">
      <c t="s" s="4" r="A25">
        <v>711</v>
      </c>
    </row>
    <row spans="1:13" r="26">
      <c t="s" s="3" r="A26">
        <v>48</v>
      </c>
    </row>
    <row spans="1:13" r="27">
      <c t="s" s="4" r="A27">
        <v>701</v>
      </c>
      <c t="s" s="4" r="K27">
        <v>712</v>
      </c>
    </row>
    <row spans="1:13" r="28">
      <c t="s" s="4" r="A28">
        <v>714</v>
      </c>
    </row>
    <row spans="1:13" r="29">
      <c t="s" s="3" r="A29">
        <v>48</v>
      </c>
    </row>
    <row spans="1:13" r="30">
      <c t="s" s="4" r="A30">
        <v>701</v>
      </c>
      <c t="s" s="4" r="K30">
        <v>712</v>
      </c>
    </row>
    <row spans="1:13" r="31">
      <c t="s" s="4" r="A31">
        <v>713</v>
      </c>
    </row>
    <row spans="1:13" r="32">
      <c t="s" s="3" r="A32">
        <v>48</v>
      </c>
    </row>
    <row spans="1:13" r="33">
      <c t="s" s="4" r="A33">
        <v>701</v>
      </c>
      <c t="s" s="4" r="K33">
        <v>712</v>
      </c>
    </row>
    <row spans="1:13" r="34">
      <c t="s" s="4" r="A34">
        <v>753</v>
      </c>
    </row>
    <row spans="1:13" r="35">
      <c t="s" s="3" r="A35">
        <v>48</v>
      </c>
    </row>
    <row spans="1:13" r="36">
      <c t="s" s="4" r="A36">
        <v>749</v>
      </c>
      <c t="n" s="7" r="E36">
        <v>2929</v>
      </c>
    </row>
    <row spans="1:13" r="37">
      <c t="s" s="4" r="A37">
        <v>701</v>
      </c>
      <c t="s" s="4" r="E37">
        <v>704</v>
      </c>
    </row>
    <row spans="1:13" r="38">
      <c t="s" s="4" r="A38">
        <v>750</v>
      </c>
      <c t="n" s="6" r="E38">
        <v>1</v>
      </c>
    </row>
    <row spans="1:13" r="39">
      <c t="s" s="4" r="A39">
        <v>751</v>
      </c>
      <c t="n" s="6" r="E39">
        <v>3</v>
      </c>
    </row>
    <row spans="1:13" r="40">
      <c t="s" s="4" r="A40">
        <v>752</v>
      </c>
      <c t="n" s="7" r="D40">
        <v>3119</v>
      </c>
    </row>
    <row spans="1:13" r="41">
      <c t="s" s="4" r="A41">
        <v>754</v>
      </c>
    </row>
    <row spans="1:13" r="42">
      <c t="s" s="3" r="A42">
        <v>48</v>
      </c>
    </row>
    <row spans="1:13" r="43">
      <c t="s" s="4" r="A43">
        <v>749</v>
      </c>
      <c t="n" s="7" r="D43">
        <v>2549</v>
      </c>
    </row>
    <row spans="1:13" r="44">
      <c t="s" s="4" r="A44">
        <v>701</v>
      </c>
      <c t="s" s="4" r="D44">
        <v>536</v>
      </c>
    </row>
    <row spans="1:13" r="45">
      <c t="s" s="4" r="A45">
        <v>755</v>
      </c>
    </row>
    <row spans="1:13" r="46">
      <c t="s" s="3" r="A46">
        <v>48</v>
      </c>
    </row>
    <row spans="1:13" r="47">
      <c t="s" s="4" r="A47">
        <v>752</v>
      </c>
      <c t="n" s="7" r="B47">
        <v>13860</v>
      </c>
    </row>
    <row spans="1:13" r="48">
      <c t="s" s="4" r="A48">
        <v>756</v>
      </c>
      <c t="s" s="4" r="B48">
        <v>716</v>
      </c>
    </row>
    <row spans="1:13" r="49">
      <c t="s" s="4" r="A49">
        <v>757</v>
      </c>
    </row>
    <row spans="1:13" r="50">
      <c t="s" s="3" r="A50">
        <v>48</v>
      </c>
    </row>
    <row spans="1:13" r="51">
      <c t="s" s="4" r="A51">
        <v>701</v>
      </c>
      <c t="s" s="4" r="F51">
        <v>702</v>
      </c>
      <c t="s" s="4" r="L51">
        <v>702</v>
      </c>
    </row>
    <row spans="1:13" r="52">
      <c t="s" s="4" r="A52">
        <v>734</v>
      </c>
      <c t="s" s="4" r="F52">
        <v>758</v>
      </c>
    </row>
    <row spans="1:13" r="53">
      <c t="s" s="4" r="A53">
        <v>759</v>
      </c>
    </row>
    <row spans="1:13" r="54">
      <c t="s" s="3" r="A54">
        <v>48</v>
      </c>
    </row>
    <row spans="1:13" r="55">
      <c t="s" s="4" r="A55">
        <v>734</v>
      </c>
      <c t="s" s="4" r="I55">
        <v>758</v>
      </c>
    </row>
    <row spans="1:13" r="56">
      <c t="s" s="4" r="A56">
        <v>760</v>
      </c>
    </row>
    <row spans="1:13" r="57">
      <c t="s" s="3" r="A57">
        <v>48</v>
      </c>
    </row>
    <row spans="1:13" r="58">
      <c t="s" s="4" r="A58">
        <v>752</v>
      </c>
      <c t="n" s="7" r="H58">
        <v>15875</v>
      </c>
      <c t="n" s="7" r="J58">
        <v>5791</v>
      </c>
    </row>
    <row spans="1:13" r="59">
      <c t="s" s="4" r="A59">
        <v>761</v>
      </c>
    </row>
    <row spans="1:13" r="60">
      <c t="s" s="3" r="A60">
        <v>48</v>
      </c>
    </row>
    <row spans="1:13" r="61">
      <c t="s" s="4" r="A61">
        <v>701</v>
      </c>
      <c t="s" s="4" r="H61">
        <v>718</v>
      </c>
    </row>
    <row spans="1:13" r="62">
      <c t="s" s="4" r="A62">
        <v>762</v>
      </c>
    </row>
    <row spans="1:13" r="63">
      <c t="s" s="3" r="A63">
        <v>48</v>
      </c>
    </row>
    <row spans="1:13" r="64">
      <c t="s" s="4" r="A64">
        <v>701</v>
      </c>
      <c t="s" s="4" r="H64">
        <v>76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64</v>
      </c>
      <c t="s" s="2" r="B1">
        <v>1</v>
      </c>
    </row>
    <row spans="1:3" r="2">
      <c t="s" s="2" r="B2">
        <v>26</v>
      </c>
      <c t="s" s="2" r="C2">
        <v>27</v>
      </c>
    </row>
    <row spans="1:3" r="3">
      <c t="s" s="3" r="A3">
        <v>765</v>
      </c>
    </row>
    <row spans="1:3" r="4">
      <c t="s" s="4" r="A4">
        <v>766</v>
      </c>
      <c t="n" s="7" r="B4">
        <v>1631858</v>
      </c>
      <c t="n" s="7" r="C4">
        <v>796739</v>
      </c>
    </row>
    <row spans="1:3" r="5">
      <c t="s" s="3" r="A5">
        <v>767</v>
      </c>
    </row>
    <row spans="1:3" r="6">
      <c t="s" s="4" r="A6">
        <v>768</v>
      </c>
      <c t="n" s="6" r="B6">
        <v>961639</v>
      </c>
      <c t="n" s="6" r="C6">
        <v>655926</v>
      </c>
    </row>
    <row spans="1:3" r="7">
      <c t="s" s="4" r="A7">
        <v>769</v>
      </c>
      <c t="n" s="6" r="B7">
        <v>107392</v>
      </c>
      <c t="n" s="6" r="C7">
        <v>37202</v>
      </c>
    </row>
    <row spans="1:3" r="8">
      <c t="s" s="4" r="A8">
        <v>770</v>
      </c>
      <c t="n" s="6" r="B8">
        <v>1069031</v>
      </c>
      <c t="n" s="6" r="C8">
        <v>693128</v>
      </c>
    </row>
    <row spans="1:3" r="9">
      <c t="s" s="4" r="A9">
        <v>771</v>
      </c>
      <c t="n" s="6" r="B9">
        <v>562827</v>
      </c>
      <c t="n" s="6" r="C9">
        <v>103611</v>
      </c>
    </row>
    <row spans="1:3" r="10">
      <c t="s" s="4" r="A10">
        <v>772</v>
      </c>
      <c t="n" s="6" r="B10">
        <v>131295</v>
      </c>
      <c t="n" s="6" r="C10">
        <v>63074</v>
      </c>
    </row>
    <row spans="1:3" r="11">
      <c t="s" s="3" r="A11">
        <v>767</v>
      </c>
    </row>
    <row spans="1:3" r="12">
      <c t="s" s="4" r="A12">
        <v>768</v>
      </c>
      <c t="n" s="6" r="B12">
        <v>53899</v>
      </c>
      <c t="n" s="6" r="C12">
        <v>14708</v>
      </c>
    </row>
    <row spans="1:3" r="13">
      <c t="s" s="4" r="A13">
        <v>769</v>
      </c>
      <c t="n" s="6" r="B13">
        <v>33646</v>
      </c>
      <c t="n" s="6" r="C13">
        <v>17677</v>
      </c>
    </row>
    <row spans="1:3" r="14">
      <c t="s" s="4" r="A14">
        <v>771</v>
      </c>
      <c t="n" s="6" r="B14">
        <v>43750</v>
      </c>
      <c t="n" s="6" r="C14">
        <v>30689</v>
      </c>
    </row>
    <row spans="1:3" r="15">
      <c t="s" s="4" r="A15">
        <v>145</v>
      </c>
      <c t="n" s="6" r="B15">
        <v>1763153</v>
      </c>
      <c t="n" s="7" r="C15">
        <v>859813</v>
      </c>
    </row>
    <row spans="1:3" r="16">
      <c t="s" s="3" r="A16">
        <v>255</v>
      </c>
    </row>
    <row spans="1:3" r="17">
      <c t="s" s="4" r="A17">
        <v>773</v>
      </c>
      <c t="n" s="6" r="B17">
        <v>904188</v>
      </c>
    </row>
    <row spans="1:3" r="18">
      <c t="s" s="4" r="A18">
        <v>774</v>
      </c>
      <c t="n" s="6" r="B18">
        <v>566448</v>
      </c>
    </row>
    <row spans="1:3" r="19">
      <c t="s" s="4" r="A19">
        <v>775</v>
      </c>
      <c t="n" s="6" r="B19">
        <v>114202</v>
      </c>
    </row>
    <row spans="1:3" r="20">
      <c t="s" s="4" r="A20">
        <v>776</v>
      </c>
      <c t="n" s="6" r="B20">
        <v>49715</v>
      </c>
    </row>
    <row spans="1:3" r="21">
      <c t="s" s="4" r="A21">
        <v>777</v>
      </c>
      <c t="n" s="6" r="B21">
        <v>11549</v>
      </c>
    </row>
    <row spans="1:3" r="22">
      <c t="s" s="4" r="A22">
        <v>778</v>
      </c>
      <c t="n" s="6" r="B22">
        <v>419374</v>
      </c>
    </row>
    <row spans="1:3" r="23">
      <c t="s" s="4" r="A23">
        <v>779</v>
      </c>
      <c t="n" s="6" r="B23">
        <v>80000</v>
      </c>
    </row>
    <row spans="1:3" r="24">
      <c t="s" s="4" r="A24">
        <v>780</v>
      </c>
      <c t="n" s="6" r="B24">
        <v>1242238</v>
      </c>
    </row>
    <row spans="1:3" r="25">
      <c t="s" s="4" r="A25">
        <v>781</v>
      </c>
    </row>
    <row spans="1:3" r="26">
      <c t="s" s="3" r="A26">
        <v>255</v>
      </c>
    </row>
    <row spans="1:3" r="27">
      <c t="s" s="4" r="A27">
        <v>782</v>
      </c>
      <c t="n" s="6" r="B27">
        <v>2770957</v>
      </c>
    </row>
    <row spans="1:3" r="28">
      <c t="s" s="4" r="A28">
        <v>783</v>
      </c>
      <c t="n" s="6" r="B28">
        <v>1136132</v>
      </c>
    </row>
    <row spans="1:3" r="29">
      <c t="s" s="4" r="A29">
        <v>784</v>
      </c>
    </row>
    <row spans="1:3" r="30">
      <c t="s" s="3" r="A30">
        <v>255</v>
      </c>
    </row>
    <row spans="1:3" r="31">
      <c t="s" s="4" r="A31">
        <v>785</v>
      </c>
      <c t="n" s="6" r="B31">
        <v>740182</v>
      </c>
    </row>
    <row spans="1:3" r="32">
      <c t="s" s="4" r="A32">
        <v>786</v>
      </c>
    </row>
    <row spans="1:3" r="33">
      <c t="s" s="3" r="A33">
        <v>255</v>
      </c>
    </row>
    <row spans="1:3" r="34">
      <c t="s" s="4" r="A34">
        <v>785</v>
      </c>
      <c t="n" s="6" r="B34">
        <v>894643</v>
      </c>
    </row>
    <row spans="1:3" r="35">
      <c t="s" s="4" r="A35">
        <v>787</v>
      </c>
    </row>
    <row spans="1:3" r="36">
      <c t="s" s="3" r="A36">
        <v>255</v>
      </c>
    </row>
    <row spans="1:3" r="37">
      <c t="s" s="4" r="A37">
        <v>782</v>
      </c>
      <c t="n" s="6" r="B37">
        <v>516852</v>
      </c>
    </row>
    <row spans="1:3" r="38">
      <c t="s" s="4" r="A38">
        <v>783</v>
      </c>
      <c t="n" s="6" r="B38">
        <v>154004</v>
      </c>
    </row>
    <row spans="1:3" r="39">
      <c t="s" s="4" r="A39">
        <v>788</v>
      </c>
    </row>
    <row spans="1:3" r="40">
      <c t="s" s="3" r="A40">
        <v>255</v>
      </c>
    </row>
    <row spans="1:3" r="41">
      <c t="s" s="4" r="A41">
        <v>785</v>
      </c>
      <c t="n" s="7" r="B41">
        <v>2957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6</v>
      </c>
      <c t="s" s="2" r="B1">
        <v>1</v>
      </c>
    </row>
    <row spans="1:4" r="2">
      <c t="s" s="2" r="B2">
        <v>26</v>
      </c>
      <c t="s" s="2" r="C2">
        <v>27</v>
      </c>
      <c t="s" s="2" r="D2">
        <v>95</v>
      </c>
    </row>
    <row spans="1:4" r="3">
      <c t="s" s="3" r="A3">
        <v>167</v>
      </c>
    </row>
    <row spans="1:4" r="4">
      <c t="s" s="4" r="A4">
        <v>120</v>
      </c>
      <c t="n" s="7" r="B4">
        <v>173316</v>
      </c>
      <c t="n" s="7" r="C4">
        <v>243887</v>
      </c>
      <c t="n" s="7" r="D4">
        <v>45565</v>
      </c>
    </row>
    <row spans="1:4" r="5">
      <c t="s" s="3" r="A5">
        <v>168</v>
      </c>
    </row>
    <row spans="1:4" r="6">
      <c t="s" s="4" r="A6">
        <v>169</v>
      </c>
      <c t="n" s="6" r="B6">
        <v>94217</v>
      </c>
      <c t="n" s="6" r="C6">
        <v>82627</v>
      </c>
      <c t="n" s="6" r="D6">
        <v>80821</v>
      </c>
    </row>
    <row spans="1:4" r="7">
      <c t="s" s="4" r="A7">
        <v>170</v>
      </c>
      <c t="n" s="6" r="B7">
        <v>1801</v>
      </c>
      <c t="n" s="6" r="C7">
        <v>1478</v>
      </c>
      <c t="n" s="6" r="D7">
        <v>3613</v>
      </c>
    </row>
    <row spans="1:4" r="8">
      <c t="s" s="4" r="A8">
        <v>171</v>
      </c>
      <c t="n" s="6" r="B8">
        <v>6992</v>
      </c>
      <c t="n" s="6" r="C8">
        <v>1573</v>
      </c>
      <c t="n" s="6" r="D8">
        <v>3665</v>
      </c>
    </row>
    <row spans="1:4" r="9">
      <c t="s" s="4" r="A9">
        <v>172</v>
      </c>
      <c t="n" s="6" r="B9">
        <v>0</v>
      </c>
      <c t="n" s="6" r="C9">
        <v>2311</v>
      </c>
      <c t="n" s="6" r="D9">
        <v>1558</v>
      </c>
    </row>
    <row spans="1:4" r="10">
      <c t="s" s="4" r="A10">
        <v>173</v>
      </c>
      <c t="n" s="6" r="B10">
        <v>12196</v>
      </c>
      <c t="n" s="6" r="C10">
        <v>-19656</v>
      </c>
      <c t="n" s="6" r="D10">
        <v>-10764</v>
      </c>
    </row>
    <row spans="1:4" r="11">
      <c t="s" s="4" r="A11">
        <v>174</v>
      </c>
      <c t="n" s="6" r="B11">
        <v>643</v>
      </c>
      <c t="n" s="6" r="C11">
        <v>-487</v>
      </c>
      <c t="n" s="6" r="D11">
        <v>3064</v>
      </c>
    </row>
    <row spans="1:4" r="12">
      <c t="s" s="4" r="A12">
        <v>175</v>
      </c>
      <c t="n" s="6" r="B12">
        <v>3673</v>
      </c>
      <c t="n" s="6" r="C12">
        <v>-8528</v>
      </c>
      <c t="n" s="6" r="D12">
        <v>-975</v>
      </c>
    </row>
    <row spans="1:4" r="13">
      <c t="s" s="4" r="A13">
        <v>176</v>
      </c>
      <c t="n" s="6" r="B13">
        <v>23013</v>
      </c>
      <c t="n" s="6" r="C13">
        <v>16951</v>
      </c>
      <c t="n" s="6" r="D13">
        <v>715</v>
      </c>
    </row>
    <row spans="1:4" r="14">
      <c t="s" s="4" r="A14">
        <v>152</v>
      </c>
      <c t="n" s="6" r="B14">
        <v>5966</v>
      </c>
      <c t="n" s="6" r="C14">
        <v>5088</v>
      </c>
      <c t="n" s="6" r="D14">
        <v>6175</v>
      </c>
    </row>
    <row spans="1:4" r="15">
      <c t="s" s="4" r="A15">
        <v>177</v>
      </c>
      <c t="n" s="6" r="B15">
        <v>15637</v>
      </c>
    </row>
    <row spans="1:4" r="16">
      <c t="s" s="3" r="A16">
        <v>178</v>
      </c>
    </row>
    <row spans="1:4" r="17">
      <c t="s" s="4" r="A17">
        <v>179</v>
      </c>
      <c t="n" s="6" r="B17">
        <v>-63352</v>
      </c>
      <c t="n" s="6" r="C17">
        <v>-73777</v>
      </c>
      <c t="n" s="6" r="D17">
        <v>-11814</v>
      </c>
    </row>
    <row spans="1:4" r="18">
      <c t="s" s="4" r="A18">
        <v>32</v>
      </c>
      <c t="n" s="6" r="B18">
        <v>15642</v>
      </c>
      <c t="n" s="6" r="C18">
        <v>-17308</v>
      </c>
      <c t="n" s="6" r="D18">
        <v>-9167</v>
      </c>
    </row>
    <row spans="1:4" r="19">
      <c t="s" s="4" r="A19">
        <v>33</v>
      </c>
      <c t="n" s="6" r="B19">
        <v>-99893</v>
      </c>
      <c t="n" s="6" r="C19">
        <v>480</v>
      </c>
      <c t="n" s="6" r="D19">
        <v>5288</v>
      </c>
    </row>
    <row spans="1:4" r="20">
      <c t="s" s="4" r="A20">
        <v>34</v>
      </c>
      <c t="n" s="6" r="B20">
        <v>50821</v>
      </c>
      <c t="n" s="6" r="C20">
        <v>-252716</v>
      </c>
      <c t="n" s="6" r="D20">
        <v>34667</v>
      </c>
    </row>
    <row spans="1:4" r="21">
      <c t="s" s="4" r="A21">
        <v>35</v>
      </c>
      <c t="n" s="6" r="B21">
        <v>-22725</v>
      </c>
      <c t="n" s="6" r="C21">
        <v>-4150</v>
      </c>
      <c t="n" s="6" r="D21">
        <v>-1405</v>
      </c>
    </row>
    <row spans="1:4" r="22">
      <c t="s" s="4" r="A22">
        <v>180</v>
      </c>
      <c t="n" s="6" r="B22">
        <v>7967</v>
      </c>
      <c t="n" s="6" r="C22">
        <v>-3622</v>
      </c>
      <c t="n" s="6" r="D22">
        <v>-5747</v>
      </c>
    </row>
    <row spans="1:4" r="23">
      <c t="s" s="4" r="A23">
        <v>181</v>
      </c>
      <c t="n" s="6" r="B23">
        <v>70943</v>
      </c>
      <c t="n" s="6" r="C23">
        <v>89536</v>
      </c>
      <c t="n" s="6" r="D23">
        <v>-152871</v>
      </c>
    </row>
    <row spans="1:4" r="24">
      <c t="s" s="4" r="A24">
        <v>40</v>
      </c>
      <c t="n" s="6" r="B24">
        <v>36745</v>
      </c>
      <c t="n" s="6" r="C24">
        <v>-38523</v>
      </c>
      <c t="n" s="6" r="D24">
        <v>-2333</v>
      </c>
    </row>
    <row spans="1:4" r="25">
      <c t="s" s="4" r="A25">
        <v>53</v>
      </c>
      <c t="n" s="6" r="B25">
        <v>-22355</v>
      </c>
      <c t="n" s="6" r="C25">
        <v>-8446</v>
      </c>
      <c t="n" s="6" r="D25">
        <v>-4420</v>
      </c>
    </row>
    <row spans="1:4" r="26">
      <c t="s" s="4" r="A26">
        <v>57</v>
      </c>
      <c t="n" s="6" r="B26">
        <v>-23975</v>
      </c>
      <c t="n" s="6" r="C26">
        <v>135812</v>
      </c>
      <c t="n" s="6" r="D26">
        <v>44231</v>
      </c>
    </row>
    <row spans="1:4" r="27">
      <c t="s" s="4" r="A27">
        <v>58</v>
      </c>
      <c t="n" s="6" r="B27">
        <v>116453</v>
      </c>
      <c t="n" s="6" r="C27">
        <v>30593</v>
      </c>
      <c t="n" s="6" r="D27">
        <v>117707</v>
      </c>
    </row>
    <row spans="1:4" r="28">
      <c t="s" s="4" r="A28">
        <v>59</v>
      </c>
      <c t="n" s="6" r="B28">
        <v>47522</v>
      </c>
      <c t="n" s="6" r="C28">
        <v>-2166</v>
      </c>
      <c t="n" s="6" r="D28">
        <v>14492</v>
      </c>
    </row>
    <row spans="1:4" r="29">
      <c t="s" s="4" r="A29">
        <v>60</v>
      </c>
      <c t="n" s="6" r="B29">
        <v>12484</v>
      </c>
      <c t="n" s="6" r="C29">
        <v>14498</v>
      </c>
      <c t="n" s="6" r="D29">
        <v>-2603</v>
      </c>
    </row>
    <row spans="1:4" r="30">
      <c t="s" s="4" r="A30">
        <v>61</v>
      </c>
      <c t="n" s="6" r="B30">
        <v>-30123</v>
      </c>
      <c t="n" s="6" r="C30">
        <v>40311</v>
      </c>
      <c t="n" s="6" r="D30">
        <v>51357</v>
      </c>
    </row>
    <row spans="1:4" r="31">
      <c t="s" s="4" r="A31">
        <v>182</v>
      </c>
      <c t="n" s="6" r="B31">
        <v>56542</v>
      </c>
      <c t="n" s="6" r="C31">
        <v>-16282</v>
      </c>
      <c t="n" s="6" r="D31">
        <v>14748</v>
      </c>
    </row>
    <row spans="1:4" r="32">
      <c t="s" s="4" r="A32">
        <v>66</v>
      </c>
      <c t="n" s="6" r="B32">
        <v>12004</v>
      </c>
      <c t="n" s="6" r="C32">
        <v>15516</v>
      </c>
      <c t="n" s="6" r="D32">
        <v>-19199</v>
      </c>
    </row>
    <row spans="1:4" r="33">
      <c t="s" s="4" r="A33">
        <v>47</v>
      </c>
      <c t="n" s="6" r="C33">
        <v>5319</v>
      </c>
      <c t="n" s="6" r="D33">
        <v>397</v>
      </c>
    </row>
    <row spans="1:4" r="34">
      <c t="s" s="4" r="A34">
        <v>70</v>
      </c>
      <c t="n" s="6" r="B34">
        <v>-1111</v>
      </c>
      <c t="n" s="6" r="C34">
        <v>-1613</v>
      </c>
      <c t="n" s="6" r="D34">
        <v>2495</v>
      </c>
    </row>
    <row spans="1:4" r="35">
      <c t="s" s="4" r="A35">
        <v>183</v>
      </c>
      <c t="n" s="6" r="B35">
        <v>-112263</v>
      </c>
      <c t="n" s="6" r="C35">
        <v>9208</v>
      </c>
      <c t="n" s="6" r="D35">
        <v>15142</v>
      </c>
    </row>
    <row spans="1:4" r="36">
      <c t="s" s="4" r="A36">
        <v>184</v>
      </c>
      <c t="n" s="6" r="B36">
        <v>24878</v>
      </c>
      <c t="n" s="6" r="C36">
        <v>17192</v>
      </c>
      <c t="n" s="6" r="D36">
        <v>5147</v>
      </c>
    </row>
    <row spans="1:4" r="37">
      <c t="s" s="4" r="A37">
        <v>185</v>
      </c>
      <c t="n" s="6" r="B37">
        <v>413658</v>
      </c>
      <c t="n" s="6" r="C37">
        <v>265106</v>
      </c>
      <c t="n" s="6" r="D37">
        <v>229549</v>
      </c>
    </row>
    <row spans="1:4" r="38">
      <c t="s" s="3" r="A38">
        <v>186</v>
      </c>
    </row>
    <row spans="1:4" r="39">
      <c t="s" s="4" r="A39">
        <v>187</v>
      </c>
      <c t="n" s="6" r="B39">
        <v>-100935</v>
      </c>
      <c t="n" s="6" r="C39">
        <v>-27585</v>
      </c>
      <c t="n" s="6" r="D39">
        <v>-10099</v>
      </c>
    </row>
    <row spans="1:4" r="40">
      <c t="s" s="4" r="A40">
        <v>188</v>
      </c>
      <c t="n" s="6" r="B40">
        <v>-84389</v>
      </c>
      <c t="n" s="6" r="C40">
        <v>-72</v>
      </c>
      <c t="n" s="6" r="D40">
        <v>-4278</v>
      </c>
    </row>
    <row spans="1:4" r="41">
      <c t="s" s="4" r="A41">
        <v>189</v>
      </c>
      <c t="n" s="6" r="B41">
        <v>1698</v>
      </c>
      <c t="n" s="6" r="C41">
        <v>337</v>
      </c>
    </row>
    <row spans="1:4" r="42">
      <c t="s" s="4" r="A42">
        <v>190</v>
      </c>
      <c t="n" s="6" r="B42">
        <v>-90905</v>
      </c>
      <c t="n" s="6" r="C42">
        <v>-49660</v>
      </c>
      <c t="n" s="6" r="D42">
        <v>-23132</v>
      </c>
    </row>
    <row spans="1:4" r="43">
      <c t="s" s="4" r="A43">
        <v>191</v>
      </c>
      <c t="n" s="6" r="B43">
        <v>-551863</v>
      </c>
      <c t="n" s="6" r="C43">
        <v>-15480</v>
      </c>
    </row>
    <row spans="1:4" r="44">
      <c t="s" s="4" r="A44">
        <v>192</v>
      </c>
      <c t="n" s="6" r="C44">
        <v>-24382</v>
      </c>
    </row>
    <row spans="1:4" r="45">
      <c t="s" s="4" r="A45">
        <v>193</v>
      </c>
      <c t="n" s="6" r="B45">
        <v>24467</v>
      </c>
    </row>
    <row spans="1:4" r="46">
      <c t="s" s="4" r="A46">
        <v>194</v>
      </c>
      <c t="n" s="6" r="B46">
        <v>3615</v>
      </c>
    </row>
    <row spans="1:4" r="47">
      <c t="s" s="4" r="A47">
        <v>195</v>
      </c>
      <c t="n" s="6" r="B47">
        <v>-4225</v>
      </c>
    </row>
    <row spans="1:4" r="48">
      <c t="s" s="4" r="A48">
        <v>196</v>
      </c>
      <c t="n" s="6" r="B48">
        <v>-196783</v>
      </c>
    </row>
    <row spans="1:4" r="49">
      <c t="s" s="4" r="A49">
        <v>197</v>
      </c>
      <c t="n" s="6" r="B49">
        <v>216</v>
      </c>
      <c t="n" s="6" r="C49">
        <v>793</v>
      </c>
    </row>
    <row spans="1:4" r="50">
      <c t="s" s="4" r="A50">
        <v>198</v>
      </c>
      <c t="n" s="6" r="B50">
        <v>-999104</v>
      </c>
      <c t="n" s="6" r="C50">
        <v>-116049</v>
      </c>
      <c t="n" s="6" r="D50">
        <v>-37509</v>
      </c>
    </row>
    <row spans="1:4" r="51">
      <c t="s" s="3" r="A51">
        <v>199</v>
      </c>
    </row>
    <row spans="1:4" r="52">
      <c t="s" s="4" r="A52">
        <v>200</v>
      </c>
      <c t="n" s="6" r="B52">
        <v>1436950</v>
      </c>
      <c t="n" s="6" r="C52">
        <v>928879</v>
      </c>
      <c t="n" s="6" r="D52">
        <v>768381</v>
      </c>
    </row>
    <row spans="1:4" r="53">
      <c t="s" s="4" r="A53">
        <v>201</v>
      </c>
      <c t="n" s="6" r="B53">
        <v>-1308235</v>
      </c>
      <c t="n" s="6" r="C53">
        <v>-1045596</v>
      </c>
      <c t="n" s="6" r="D53">
        <v>-1073503</v>
      </c>
    </row>
    <row spans="1:4" r="54">
      <c t="s" s="4" r="A54">
        <v>202</v>
      </c>
      <c t="n" s="6" r="B54">
        <v>487228</v>
      </c>
      <c t="n" s="6" r="C54">
        <v>56989</v>
      </c>
      <c t="n" s="6" r="D54">
        <v>149832</v>
      </c>
    </row>
    <row spans="1:4" r="55">
      <c t="s" s="4" r="A55">
        <v>203</v>
      </c>
      <c t="n" s="6" r="B55">
        <v>-305</v>
      </c>
      <c t="n" s="6" r="D55">
        <v>-219</v>
      </c>
    </row>
    <row spans="1:4" r="56">
      <c t="s" s="4" r="A56">
        <v>204</v>
      </c>
      <c t="n" s="6" r="C56">
        <v>-5483</v>
      </c>
      <c t="n" s="6" r="D56">
        <v>-8071</v>
      </c>
    </row>
    <row spans="1:4" r="57">
      <c t="s" s="4" r="A57">
        <v>205</v>
      </c>
      <c t="n" s="6" r="C57">
        <v>115009</v>
      </c>
      <c t="n" s="6" r="D57">
        <v>50000</v>
      </c>
    </row>
    <row spans="1:4" r="58">
      <c t="s" s="4" r="A58">
        <v>206</v>
      </c>
      <c t="n" s="6" r="C58">
        <v>-6091</v>
      </c>
      <c t="n" s="6" r="D58">
        <v>-2113</v>
      </c>
    </row>
    <row spans="1:4" r="59">
      <c t="s" s="4" r="A59">
        <v>207</v>
      </c>
      <c t="n" s="6" r="B59">
        <v>-39297</v>
      </c>
    </row>
    <row spans="1:4" r="60">
      <c t="s" s="4" r="A60">
        <v>208</v>
      </c>
      <c t="n" s="6" r="B60">
        <v>-927</v>
      </c>
    </row>
    <row spans="1:4" r="61">
      <c t="s" s="4" r="A61">
        <v>209</v>
      </c>
      <c t="n" s="6" r="B61">
        <v>16378</v>
      </c>
    </row>
    <row spans="1:4" r="62">
      <c t="s" s="4" r="A62">
        <v>210</v>
      </c>
      <c t="n" s="6" r="B62">
        <v>1685</v>
      </c>
    </row>
    <row spans="1:4" r="63">
      <c t="s" s="4" r="A63">
        <v>211</v>
      </c>
      <c t="n" s="6" r="B63">
        <v>25246</v>
      </c>
    </row>
    <row spans="1:4" r="64">
      <c t="s" s="4" r="A64">
        <v>212</v>
      </c>
      <c t="n" s="6" r="B64">
        <v>-1107</v>
      </c>
    </row>
    <row spans="1:4" r="65">
      <c t="s" s="4" r="A65">
        <v>213</v>
      </c>
      <c t="n" s="6" r="C65">
        <v>150000</v>
      </c>
    </row>
    <row spans="1:4" r="66">
      <c t="s" s="4" r="A66">
        <v>214</v>
      </c>
      <c t="n" s="6" r="C66">
        <v>-5103</v>
      </c>
    </row>
    <row spans="1:4" r="67">
      <c t="s" s="4" r="A67">
        <v>215</v>
      </c>
      <c t="n" s="6" r="B67">
        <v>1867</v>
      </c>
      <c t="n" s="6" r="C67">
        <v>3343</v>
      </c>
      <c t="n" s="6" r="D67">
        <v>10793</v>
      </c>
    </row>
    <row spans="1:4" r="68">
      <c t="s" s="4" r="A68">
        <v>216</v>
      </c>
      <c t="n" s="6" r="B68">
        <v>619483</v>
      </c>
      <c t="n" s="6" r="C68">
        <v>191947</v>
      </c>
      <c t="n" s="6" r="D68">
        <v>-104900</v>
      </c>
    </row>
    <row spans="1:4" r="69">
      <c t="s" s="4" r="A69">
        <v>217</v>
      </c>
      <c t="n" s="6" r="B69">
        <v>-30501</v>
      </c>
      <c t="n" s="6" r="C69">
        <v>-19711</v>
      </c>
      <c t="n" s="6" r="D69">
        <v>-858</v>
      </c>
    </row>
    <row spans="1:4" r="70">
      <c t="s" s="4" r="A70">
        <v>218</v>
      </c>
      <c t="n" s="6" r="B70">
        <v>3536</v>
      </c>
      <c t="n" s="6" r="C70">
        <v>321293</v>
      </c>
      <c t="n" s="6" r="D70">
        <v>86282</v>
      </c>
    </row>
    <row spans="1:4" r="71">
      <c t="s" s="4" r="A71">
        <v>219</v>
      </c>
      <c t="n" s="6" r="B71">
        <v>549543</v>
      </c>
      <c t="n" s="6" r="C71">
        <v>228250</v>
      </c>
      <c t="n" s="6" r="D71">
        <v>141968</v>
      </c>
    </row>
    <row spans="1:4" r="72">
      <c t="s" s="4" r="A72">
        <v>220</v>
      </c>
      <c t="n" s="6" r="B72">
        <v>553079</v>
      </c>
      <c t="n" s="6" r="C72">
        <v>549543</v>
      </c>
      <c t="n" s="6" r="D72">
        <v>228250</v>
      </c>
    </row>
    <row spans="1:4" r="73">
      <c t="s" s="3" r="A73">
        <v>221</v>
      </c>
    </row>
    <row spans="1:4" r="74">
      <c t="s" s="4" r="A74">
        <v>222</v>
      </c>
      <c t="n" s="6" r="B74">
        <v>49619</v>
      </c>
      <c t="n" s="6" r="C74">
        <v>47227</v>
      </c>
      <c t="n" s="6" r="D74">
        <v>47344</v>
      </c>
    </row>
    <row spans="1:4" r="75">
      <c t="s" s="4" r="A75">
        <v>223</v>
      </c>
      <c t="n" s="6" r="B75">
        <v>87348</v>
      </c>
      <c t="n" s="6" r="C75">
        <v>14016</v>
      </c>
      <c t="n" s="6" r="D75">
        <v>23813</v>
      </c>
    </row>
    <row spans="1:4" r="76">
      <c t="s" s="3" r="A76">
        <v>224</v>
      </c>
    </row>
    <row spans="1:4" r="77">
      <c t="s" s="4" r="A77">
        <v>225</v>
      </c>
      <c t="n" s="6" r="D77">
        <v>137</v>
      </c>
    </row>
    <row spans="1:4" r="78">
      <c t="s" s="4" r="A78">
        <v>226</v>
      </c>
      <c t="n" s="6" r="C78">
        <v>1765</v>
      </c>
      <c t="n" s="6" r="D78">
        <v>4093</v>
      </c>
    </row>
    <row spans="1:4" r="79">
      <c t="s" s="4" r="A79">
        <v>227</v>
      </c>
      <c t="n" s="6" r="B79">
        <v>34161</v>
      </c>
      <c t="n" s="6" r="C79">
        <v>23541</v>
      </c>
      <c t="n" s="6" r="D79">
        <v>14057</v>
      </c>
    </row>
    <row spans="1:4" r="80">
      <c t="s" s="4" r="A80">
        <v>228</v>
      </c>
      <c t="n" s="6" r="B80">
        <v>115887</v>
      </c>
      <c t="n" s="7" r="C80">
        <v>339</v>
      </c>
    </row>
    <row spans="1:4" r="81">
      <c t="s" s="4" r="A81">
        <v>229</v>
      </c>
      <c t="n" s="7" r="D81">
        <v>5791</v>
      </c>
    </row>
    <row spans="1:4" r="82">
      <c t="s" s="4" r="A82">
        <v>230</v>
      </c>
      <c t="n" s="7" r="B82">
        <v>842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9</v>
      </c>
      <c t="s" s="2" r="B1">
        <v>26</v>
      </c>
      <c t="s" s="2" r="C1">
        <v>27</v>
      </c>
    </row>
    <row spans="1:3" r="2">
      <c t="s" s="3" r="A2">
        <v>255</v>
      </c>
    </row>
    <row spans="1:3" r="3">
      <c t="s" s="4" r="A3">
        <v>790</v>
      </c>
      <c t="n" s="7" r="B3">
        <v>961639</v>
      </c>
      <c t="n" s="7" r="C3">
        <v>655926</v>
      </c>
    </row>
    <row spans="1:3" r="4">
      <c t="s" s="4" r="A4">
        <v>791</v>
      </c>
      <c t="n" s="6" r="B4">
        <v>107392</v>
      </c>
      <c t="n" s="6" r="C4">
        <v>37202</v>
      </c>
    </row>
    <row spans="1:3" r="5">
      <c t="s" s="4" r="A5">
        <v>770</v>
      </c>
      <c t="n" s="6" r="B5">
        <v>1069031</v>
      </c>
      <c t="n" s="6" r="C5">
        <v>693128</v>
      </c>
    </row>
    <row spans="1:3" r="6">
      <c t="s" s="4" r="A6">
        <v>792</v>
      </c>
      <c t="n" s="6" r="B6">
        <v>53899</v>
      </c>
      <c t="n" s="6" r="C6">
        <v>14708</v>
      </c>
    </row>
    <row spans="1:3" r="7">
      <c t="s" s="4" r="A7">
        <v>793</v>
      </c>
      <c t="n" s="6" r="B7">
        <v>87545</v>
      </c>
      <c t="n" s="6" r="C7">
        <v>32385</v>
      </c>
    </row>
    <row spans="1:3" r="8">
      <c t="s" s="4" r="A8">
        <v>145</v>
      </c>
      <c t="n" s="7" r="B8">
        <v>1156576</v>
      </c>
      <c t="n" s="7" r="C8">
        <v>725513</v>
      </c>
    </row>
    <row spans="1:3" r="9">
      <c t="s" s="4" r="A9">
        <v>794</v>
      </c>
      <c t="s" s="4" r="B9">
        <v>795</v>
      </c>
      <c t="s" s="4" r="C9">
        <v>796</v>
      </c>
    </row>
    <row spans="1:3" r="10">
      <c t="s" s="4" r="A10">
        <v>797</v>
      </c>
    </row>
    <row spans="1:3" r="11">
      <c t="s" s="3" r="A11">
        <v>255</v>
      </c>
    </row>
    <row spans="1:3" r="12">
      <c t="s" s="4" r="A12">
        <v>790</v>
      </c>
      <c t="n" s="7" r="B12">
        <v>139412</v>
      </c>
      <c t="n" s="7" r="C12">
        <v>120772</v>
      </c>
    </row>
    <row spans="1:3" r="13">
      <c t="s" s="4" r="A13">
        <v>791</v>
      </c>
      <c t="n" s="6" r="C13">
        <v>19400</v>
      </c>
    </row>
    <row spans="1:3" r="14">
      <c t="s" s="4" r="A14">
        <v>792</v>
      </c>
      <c t="n" s="6" r="B14">
        <v>53899</v>
      </c>
    </row>
    <row spans="1:3" r="15">
      <c t="s" s="4" r="A15">
        <v>798</v>
      </c>
    </row>
    <row spans="1:3" r="16">
      <c t="s" s="3" r="A16">
        <v>255</v>
      </c>
    </row>
    <row spans="1:3" r="17">
      <c t="s" s="4" r="A17">
        <v>790</v>
      </c>
      <c t="n" s="6" r="B17">
        <v>12926</v>
      </c>
      <c t="n" s="6" r="C17">
        <v>35882</v>
      </c>
    </row>
    <row spans="1:3" r="18">
      <c t="s" s="4" r="A18">
        <v>791</v>
      </c>
      <c t="n" s="6" r="B18">
        <v>46</v>
      </c>
    </row>
    <row spans="1:3" r="19">
      <c t="s" s="4" r="A19">
        <v>799</v>
      </c>
    </row>
    <row spans="1:3" r="20">
      <c t="s" s="3" r="A20">
        <v>255</v>
      </c>
    </row>
    <row spans="1:3" r="21">
      <c t="s" s="4" r="A21">
        <v>790</v>
      </c>
      <c t="n" s="6" r="C21">
        <v>57419</v>
      </c>
    </row>
    <row spans="1:3" r="22">
      <c t="s" s="4" r="A22">
        <v>800</v>
      </c>
    </row>
    <row spans="1:3" r="23">
      <c t="s" s="3" r="A23">
        <v>255</v>
      </c>
    </row>
    <row spans="1:3" r="24">
      <c t="s" s="4" r="A24">
        <v>790</v>
      </c>
      <c t="n" s="6" r="B24">
        <v>302379</v>
      </c>
      <c t="n" s="6" r="C24">
        <v>91270</v>
      </c>
    </row>
    <row spans="1:3" r="25">
      <c t="s" s="4" r="A25">
        <v>791</v>
      </c>
      <c t="n" s="6" r="B25">
        <v>13327</v>
      </c>
      <c t="n" s="6" r="C25">
        <v>5034</v>
      </c>
    </row>
    <row spans="1:3" r="26">
      <c t="s" s="4" r="A26">
        <v>801</v>
      </c>
    </row>
    <row spans="1:3" r="27">
      <c t="s" s="3" r="A27">
        <v>255</v>
      </c>
    </row>
    <row spans="1:3" r="28">
      <c t="s" s="4" r="A28">
        <v>790</v>
      </c>
      <c t="n" s="6" r="B28">
        <v>189222</v>
      </c>
      <c t="n" s="6" r="C28">
        <v>45149</v>
      </c>
    </row>
    <row spans="1:3" r="29">
      <c t="s" s="4" r="A29">
        <v>791</v>
      </c>
      <c t="n" s="6" r="B29">
        <v>83264</v>
      </c>
      <c t="n" s="6" r="C29">
        <v>587</v>
      </c>
    </row>
    <row spans="1:3" r="30">
      <c t="s" s="4" r="A30">
        <v>802</v>
      </c>
    </row>
    <row spans="1:3" r="31">
      <c t="s" s="3" r="A31">
        <v>255</v>
      </c>
    </row>
    <row spans="1:3" r="32">
      <c t="s" s="4" r="A32">
        <v>803</v>
      </c>
      <c t="n" s="6" r="B32">
        <v>32568</v>
      </c>
      <c t="n" s="6" r="C32">
        <v>16150</v>
      </c>
    </row>
    <row spans="1:3" r="33">
      <c t="s" s="4" r="A33">
        <v>804</v>
      </c>
    </row>
    <row spans="1:3" r="34">
      <c t="s" s="3" r="A34">
        <v>255</v>
      </c>
    </row>
    <row spans="1:3" r="35">
      <c t="s" s="4" r="A35">
        <v>790</v>
      </c>
      <c t="n" s="6" r="B35">
        <v>76837</v>
      </c>
    </row>
    <row spans="1:3" r="36">
      <c t="s" s="4" r="A36">
        <v>791</v>
      </c>
      <c t="n" s="6" r="B36">
        <v>308</v>
      </c>
    </row>
    <row spans="1:3" r="37">
      <c t="s" s="4" r="A37">
        <v>805</v>
      </c>
    </row>
    <row spans="1:3" r="38">
      <c t="s" s="3" r="A38">
        <v>255</v>
      </c>
    </row>
    <row spans="1:3" r="39">
      <c t="s" s="4" r="A39">
        <v>790</v>
      </c>
      <c t="n" s="6" r="B39">
        <v>240863</v>
      </c>
      <c t="n" s="6" r="C39">
        <v>305434</v>
      </c>
    </row>
    <row spans="1:3" r="40">
      <c t="s" s="4" r="A40">
        <v>791</v>
      </c>
      <c t="n" s="6" r="B40">
        <v>10447</v>
      </c>
      <c t="n" s="6" r="C40">
        <v>12181</v>
      </c>
    </row>
    <row spans="1:3" r="41">
      <c t="s" s="4" r="A41">
        <v>803</v>
      </c>
      <c t="n" s="7" r="B41">
        <v>1078</v>
      </c>
      <c t="n" s="6" r="C41">
        <v>1527</v>
      </c>
    </row>
    <row spans="1:3" r="42">
      <c t="s" s="4" r="A42">
        <v>792</v>
      </c>
      <c t="n" s="7" r="C42">
        <v>1470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6</v>
      </c>
      <c t="s" s="2" r="B1">
        <v>26</v>
      </c>
      <c t="s" s="2" r="C1">
        <v>27</v>
      </c>
    </row>
    <row spans="1:3" r="2">
      <c t="s" s="3" r="A2">
        <v>255</v>
      </c>
    </row>
    <row spans="1:3" r="3">
      <c t="s" s="4" r="A3">
        <v>807</v>
      </c>
      <c t="n" s="7" r="B3">
        <v>33646</v>
      </c>
      <c t="n" s="7" r="C3">
        <v>17677</v>
      </c>
    </row>
    <row spans="1:3" r="4">
      <c t="s" s="4" r="A4">
        <v>808</v>
      </c>
      <c t="s" s="4" r="B4">
        <v>809</v>
      </c>
      <c t="s" s="4" r="C4">
        <v>810</v>
      </c>
    </row>
    <row spans="1:3" r="5">
      <c t="s" s="3" r="A5">
        <v>811</v>
      </c>
    </row>
    <row spans="1:3" r="6">
      <c t="n" s="6" r="A6">
        <v>2016</v>
      </c>
      <c t="n" s="7" r="B6">
        <v>141038</v>
      </c>
    </row>
    <row spans="1:3" r="7">
      <c t="n" s="6" r="A7">
        <v>2017</v>
      </c>
      <c t="n" s="6" r="B7">
        <v>288081</v>
      </c>
    </row>
    <row spans="1:3" r="8">
      <c t="n" s="6" r="A8">
        <v>2018</v>
      </c>
      <c t="n" s="6" r="B8">
        <v>211557</v>
      </c>
    </row>
    <row spans="1:3" r="9">
      <c t="n" s="6" r="A9">
        <v>2019</v>
      </c>
      <c t="n" s="6" r="B9">
        <v>3696</v>
      </c>
    </row>
    <row spans="1:3" r="10">
      <c t="s" s="4" r="A10">
        <v>636</v>
      </c>
      <c t="n" s="6" r="B10">
        <v>103243</v>
      </c>
    </row>
    <row spans="1:3" r="11">
      <c t="s" s="4" r="A11">
        <v>145</v>
      </c>
      <c t="n" s="6" r="B11">
        <v>747615</v>
      </c>
    </row>
    <row spans="1:3" r="12">
      <c t="s" s="4" r="A12">
        <v>812</v>
      </c>
      <c t="n" s="6" r="B12">
        <v>-141038</v>
      </c>
    </row>
    <row spans="1:3" r="13">
      <c t="s" s="4" r="A13">
        <v>813</v>
      </c>
      <c t="n" s="6" r="B13">
        <v>606577</v>
      </c>
      <c t="n" s="7" r="C13">
        <v>134300</v>
      </c>
    </row>
    <row spans="1:3" r="14">
      <c t="s" s="4" r="A14">
        <v>805</v>
      </c>
    </row>
    <row spans="1:3" r="15">
      <c t="s" s="3" r="A15">
        <v>255</v>
      </c>
    </row>
    <row spans="1:3" r="16">
      <c t="s" s="4" r="A16">
        <v>807</v>
      </c>
      <c t="n" s="6" r="B16">
        <v>30005</v>
      </c>
      <c t="n" s="6" r="C16">
        <v>15470</v>
      </c>
    </row>
    <row spans="1:3" r="17">
      <c t="s" s="3" r="A17">
        <v>811</v>
      </c>
    </row>
    <row spans="1:3" r="18">
      <c t="s" s="4" r="A18">
        <v>813</v>
      </c>
      <c t="n" s="6" r="B18">
        <v>10124</v>
      </c>
      <c t="n" s="6" r="C18">
        <v>50162</v>
      </c>
    </row>
    <row spans="1:3" r="19">
      <c t="s" s="4" r="A19">
        <v>801</v>
      </c>
    </row>
    <row spans="1:3" r="20">
      <c t="s" s="3" r="A20">
        <v>255</v>
      </c>
    </row>
    <row spans="1:3" r="21">
      <c t="s" s="4" r="A21">
        <v>807</v>
      </c>
      <c t="n" s="6" r="B21">
        <v>13745</v>
      </c>
      <c t="n" s="6" r="C21">
        <v>15219</v>
      </c>
    </row>
    <row spans="1:3" r="22">
      <c t="s" s="3" r="A22">
        <v>811</v>
      </c>
    </row>
    <row spans="1:3" r="23">
      <c t="s" s="4" r="A23">
        <v>813</v>
      </c>
      <c t="n" s="6" r="B23">
        <v>162993</v>
      </c>
      <c t="n" s="6" r="C23">
        <v>43749</v>
      </c>
    </row>
    <row spans="1:3" r="24">
      <c t="s" s="4" r="A24">
        <v>797</v>
      </c>
    </row>
    <row spans="1:3" r="25">
      <c t="s" s="3" r="A25">
        <v>811</v>
      </c>
    </row>
    <row spans="1:3" r="26">
      <c t="s" s="4" r="A26">
        <v>813</v>
      </c>
      <c t="n" s="7" r="C26">
        <v>9700</v>
      </c>
    </row>
    <row spans="1:3" r="27">
      <c t="s" s="4" r="A27">
        <v>804</v>
      </c>
    </row>
    <row spans="1:3" r="28">
      <c t="s" s="3" r="A28">
        <v>811</v>
      </c>
    </row>
    <row spans="1:3" r="29">
      <c t="s" s="4" r="A29">
        <v>813</v>
      </c>
      <c t="n" s="6" r="B29">
        <v>376383</v>
      </c>
    </row>
    <row spans="1:3" r="30">
      <c t="s" s="4" r="A30">
        <v>814</v>
      </c>
    </row>
    <row spans="1:3" r="31">
      <c t="s" s="3" r="A31">
        <v>811</v>
      </c>
    </row>
    <row spans="1:3" r="32">
      <c t="s" s="4" r="A32">
        <v>813</v>
      </c>
      <c t="n" s="7" r="B32">
        <v>1332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S21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 customWidth="1" max="7" min="7" width="30"/>
    <col customWidth="1" max="8" min="8" width="37"/>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spans="1:19" r="1">
      <c t="s" s="1" r="A1">
        <v>815</v>
      </c>
      <c t="s" s="2" r="B1">
        <v>816</v>
      </c>
      <c t="s" s="2" r="C1">
        <v>817</v>
      </c>
      <c t="s" s="2" r="D1">
        <v>643</v>
      </c>
      <c t="s" s="2" r="E1">
        <v>646</v>
      </c>
      <c t="s" s="2" r="F1">
        <v>647</v>
      </c>
      <c t="s" s="2" r="G1">
        <v>818</v>
      </c>
      <c t="s" s="2" r="H1">
        <v>819</v>
      </c>
      <c t="s" s="2" r="I1">
        <v>820</v>
      </c>
      <c t="s" s="2" r="J1">
        <v>821</v>
      </c>
      <c t="s" s="2" r="K1">
        <v>822</v>
      </c>
      <c t="s" s="2" r="L1">
        <v>823</v>
      </c>
      <c t="s" s="2" r="M1">
        <v>824</v>
      </c>
      <c t="s" s="2" r="N1">
        <v>825</v>
      </c>
      <c t="s" s="2" r="O1">
        <v>826</v>
      </c>
      <c t="s" s="2" r="P1">
        <v>827</v>
      </c>
      <c t="s" s="2" r="Q1">
        <v>828</v>
      </c>
      <c t="s" s="2" r="R1">
        <v>829</v>
      </c>
      <c t="s" s="2" r="S1">
        <v>830</v>
      </c>
    </row>
    <row spans="1:19" r="2">
      <c t="s" s="3" r="A2">
        <v>110</v>
      </c>
    </row>
    <row spans="1:19" r="3">
      <c t="s" s="4" r="A3">
        <v>831</v>
      </c>
      <c t="n" s="7" r="D3">
        <v>102</v>
      </c>
      <c t="n" s="7" r="E3">
        <v>10304</v>
      </c>
      <c t="n" s="7" r="F3">
        <v>17293</v>
      </c>
    </row>
    <row spans="1:19" r="4">
      <c t="s" s="4" r="A4">
        <v>832</v>
      </c>
      <c t="n" s="6" r="D4">
        <v>23328</v>
      </c>
    </row>
    <row spans="1:19" r="5">
      <c t="s" s="4" r="A5">
        <v>833</v>
      </c>
      <c t="n" s="6" r="D5">
        <v>912</v>
      </c>
      <c t="n" s="6" r="E5">
        <v>203</v>
      </c>
      <c t="n" s="6" r="F5">
        <v>348</v>
      </c>
    </row>
    <row spans="1:19" r="6">
      <c t="s" s="4" r="A6">
        <v>110</v>
      </c>
      <c t="n" s="6" r="D6">
        <v>54148</v>
      </c>
      <c t="n" s="6" r="E6">
        <v>48906</v>
      </c>
      <c t="n" s="6" r="F6">
        <v>46244</v>
      </c>
    </row>
    <row spans="1:19" r="7">
      <c t="s" s="4" r="A7">
        <v>834</v>
      </c>
      <c t="n" s="6" r="D7">
        <v>78490</v>
      </c>
      <c t="n" s="7" r="E7">
        <v>59413</v>
      </c>
      <c t="n" s="7" r="F7">
        <v>63885</v>
      </c>
    </row>
    <row spans="1:19" r="8">
      <c t="s" s="4" r="A8">
        <v>781</v>
      </c>
    </row>
    <row spans="1:19" r="9">
      <c t="s" s="3" r="A9">
        <v>255</v>
      </c>
    </row>
    <row spans="1:19" r="10">
      <c t="s" s="4" r="A10">
        <v>835</v>
      </c>
      <c t="n" s="7" r="D10">
        <v>2770957</v>
      </c>
    </row>
    <row spans="1:19" r="11">
      <c t="s" s="4" r="A11">
        <v>836</v>
      </c>
    </row>
    <row spans="1:19" r="12">
      <c t="s" s="3" r="A12">
        <v>255</v>
      </c>
    </row>
    <row spans="1:19" r="13">
      <c t="s" s="4" r="A13">
        <v>837</v>
      </c>
      <c t="s" s="4" r="D13">
        <v>838</v>
      </c>
    </row>
    <row spans="1:19" r="14">
      <c t="s" s="4" r="A14">
        <v>839</v>
      </c>
      <c t="s" s="4" r="D14">
        <v>840</v>
      </c>
    </row>
    <row spans="1:19" r="15">
      <c t="s" s="4" r="A15">
        <v>841</v>
      </c>
    </row>
    <row spans="1:19" r="16">
      <c t="s" s="3" r="A16">
        <v>255</v>
      </c>
    </row>
    <row spans="1:19" r="17">
      <c t="s" s="4" r="A17">
        <v>837</v>
      </c>
      <c t="s" s="4" r="D17">
        <v>842</v>
      </c>
    </row>
    <row spans="1:19" r="18">
      <c t="s" s="4" r="A18">
        <v>839</v>
      </c>
      <c t="s" s="4" r="D18">
        <v>843</v>
      </c>
    </row>
    <row spans="1:19" r="19">
      <c t="s" s="4" r="A19">
        <v>786</v>
      </c>
    </row>
    <row spans="1:19" r="20">
      <c t="s" s="3" r="A20">
        <v>255</v>
      </c>
    </row>
    <row spans="1:19" r="21">
      <c t="s" s="4" r="A21">
        <v>844</v>
      </c>
      <c t="n" s="7" r="D21">
        <v>894643</v>
      </c>
    </row>
    <row spans="1:19" r="22">
      <c t="s" s="4" r="A22">
        <v>845</v>
      </c>
    </row>
    <row spans="1:19" r="23">
      <c t="s" s="3" r="A23">
        <v>255</v>
      </c>
    </row>
    <row spans="1:19" r="24">
      <c t="s" s="4" r="A24">
        <v>835</v>
      </c>
      <c t="n" s="7" r="H24">
        <v>200000</v>
      </c>
    </row>
    <row spans="1:19" r="25">
      <c t="s" s="4" r="A25">
        <v>844</v>
      </c>
      <c t="n" s="6" r="D25">
        <v>180000</v>
      </c>
    </row>
    <row spans="1:19" r="26">
      <c t="s" s="4" r="A26">
        <v>846</v>
      </c>
      <c t="n" s="6" r="G26">
        <v>940171</v>
      </c>
      <c t="n" s="6" r="H26">
        <v>1348040</v>
      </c>
    </row>
    <row spans="1:19" r="27">
      <c t="s" s="4" r="A27">
        <v>847</v>
      </c>
      <c t="n" s="8" r="G27">
        <v>28.08</v>
      </c>
      <c t="n" s="8" r="H27">
        <v>24.48</v>
      </c>
    </row>
    <row spans="1:19" r="28">
      <c t="s" s="4" r="A28">
        <v>848</v>
      </c>
    </row>
    <row spans="1:19" r="29">
      <c t="s" s="3" r="A29">
        <v>255</v>
      </c>
    </row>
    <row spans="1:19" r="30">
      <c t="s" s="4" r="A30">
        <v>849</v>
      </c>
      <c t="n" s="6" r="D30">
        <v>180000</v>
      </c>
    </row>
    <row spans="1:19" r="31">
      <c t="s" s="4" r="A31">
        <v>850</v>
      </c>
    </row>
    <row spans="1:19" r="32">
      <c t="s" s="3" r="A32">
        <v>255</v>
      </c>
    </row>
    <row spans="1:19" r="33">
      <c t="s" s="4" r="A33">
        <v>835</v>
      </c>
      <c t="n" s="7" r="L33">
        <v>210000</v>
      </c>
    </row>
    <row spans="1:19" r="34">
      <c t="s" s="4" r="A34">
        <v>844</v>
      </c>
      <c t="n" s="6" r="D34">
        <v>210000</v>
      </c>
    </row>
    <row spans="1:19" r="35">
      <c t="s" s="4" r="A35">
        <v>851</v>
      </c>
    </row>
    <row spans="1:19" r="36">
      <c t="s" s="3" r="A36">
        <v>255</v>
      </c>
    </row>
    <row spans="1:19" r="37">
      <c t="s" s="4" r="A37">
        <v>849</v>
      </c>
      <c t="n" s="6" r="D37">
        <v>10000</v>
      </c>
    </row>
    <row spans="1:19" r="38">
      <c t="s" s="4" r="A38">
        <v>852</v>
      </c>
    </row>
    <row spans="1:19" r="39">
      <c t="s" s="3" r="A39">
        <v>255</v>
      </c>
    </row>
    <row spans="1:19" r="40">
      <c t="s" s="4" r="A40">
        <v>849</v>
      </c>
      <c t="n" s="6" r="D40">
        <v>10000</v>
      </c>
    </row>
    <row spans="1:19" r="41">
      <c t="s" s="4" r="A41">
        <v>853</v>
      </c>
    </row>
    <row spans="1:19" r="42">
      <c t="s" s="3" r="A42">
        <v>255</v>
      </c>
    </row>
    <row spans="1:19" r="43">
      <c t="s" s="4" r="A43">
        <v>849</v>
      </c>
      <c t="n" s="6" r="D43">
        <v>190000</v>
      </c>
    </row>
    <row spans="1:19" r="44">
      <c t="s" s="4" r="A44">
        <v>854</v>
      </c>
    </row>
    <row spans="1:19" r="45">
      <c t="s" s="3" r="A45">
        <v>255</v>
      </c>
    </row>
    <row spans="1:19" r="46">
      <c t="s" s="4" r="A46">
        <v>835</v>
      </c>
      <c t="n" s="7" r="N46">
        <v>15092</v>
      </c>
    </row>
    <row spans="1:19" r="47">
      <c t="s" s="4" r="A47">
        <v>844</v>
      </c>
      <c t="n" s="6" r="D47">
        <v>6160</v>
      </c>
    </row>
    <row spans="1:19" r="48">
      <c t="s" s="4" r="A48">
        <v>855</v>
      </c>
    </row>
    <row spans="1:19" r="49">
      <c t="s" s="3" r="A49">
        <v>255</v>
      </c>
    </row>
    <row spans="1:19" r="50">
      <c t="s" s="4" r="A50">
        <v>849</v>
      </c>
      <c t="n" s="6" r="D50">
        <v>308</v>
      </c>
    </row>
    <row spans="1:19" r="51">
      <c t="s" s="4" r="A51">
        <v>856</v>
      </c>
    </row>
    <row spans="1:19" r="52">
      <c t="s" s="3" r="A52">
        <v>255</v>
      </c>
    </row>
    <row spans="1:19" r="53">
      <c t="s" s="4" r="A53">
        <v>849</v>
      </c>
      <c t="n" s="6" r="D53">
        <v>770</v>
      </c>
    </row>
    <row spans="1:19" r="54">
      <c t="s" s="4" r="A54">
        <v>857</v>
      </c>
    </row>
    <row spans="1:19" r="55">
      <c t="s" s="3" r="A55">
        <v>255</v>
      </c>
    </row>
    <row spans="1:19" r="56">
      <c t="s" s="4" r="A56">
        <v>849</v>
      </c>
      <c t="n" s="6" r="D56">
        <v>924</v>
      </c>
    </row>
    <row spans="1:19" r="57">
      <c t="s" s="4" r="A57">
        <v>858</v>
      </c>
    </row>
    <row spans="1:19" r="58">
      <c t="s" s="3" r="A58">
        <v>255</v>
      </c>
    </row>
    <row spans="1:19" r="59">
      <c t="s" s="4" r="A59">
        <v>849</v>
      </c>
      <c t="n" s="6" r="D59">
        <v>924</v>
      </c>
    </row>
    <row spans="1:19" r="60">
      <c t="s" s="4" r="A60">
        <v>859</v>
      </c>
    </row>
    <row spans="1:19" r="61">
      <c t="s" s="3" r="A61">
        <v>255</v>
      </c>
    </row>
    <row spans="1:19" r="62">
      <c t="s" s="4" r="A62">
        <v>849</v>
      </c>
      <c t="n" s="6" r="D62">
        <v>3234</v>
      </c>
    </row>
    <row spans="1:19" r="63">
      <c t="s" s="4" r="A63">
        <v>860</v>
      </c>
    </row>
    <row spans="1:19" r="64">
      <c t="s" s="3" r="A64">
        <v>255</v>
      </c>
    </row>
    <row spans="1:19" r="65">
      <c t="s" s="4" r="A65">
        <v>835</v>
      </c>
      <c t="n" s="7" r="R65">
        <v>47225</v>
      </c>
    </row>
    <row spans="1:19" r="66">
      <c t="s" s="4" r="A66">
        <v>844</v>
      </c>
      <c t="n" s="6" r="D66">
        <v>47225</v>
      </c>
    </row>
    <row spans="1:19" r="67">
      <c t="s" s="4" r="A67">
        <v>861</v>
      </c>
    </row>
    <row spans="1:19" r="68">
      <c t="s" s="3" r="A68">
        <v>255</v>
      </c>
    </row>
    <row spans="1:19" r="69">
      <c t="s" s="4" r="A69">
        <v>849</v>
      </c>
      <c t="n" s="6" r="D69">
        <v>23774</v>
      </c>
    </row>
    <row spans="1:19" r="70">
      <c t="s" s="4" r="A70">
        <v>862</v>
      </c>
    </row>
    <row spans="1:19" r="71">
      <c t="s" s="3" r="A71">
        <v>255</v>
      </c>
    </row>
    <row spans="1:19" r="72">
      <c t="s" s="4" r="A72">
        <v>849</v>
      </c>
      <c t="n" s="6" r="D72">
        <v>23451</v>
      </c>
    </row>
    <row spans="1:19" r="73">
      <c t="s" s="4" r="A73">
        <v>863</v>
      </c>
    </row>
    <row spans="1:19" r="74">
      <c t="s" s="3" r="A74">
        <v>255</v>
      </c>
    </row>
    <row spans="1:19" r="75">
      <c t="s" s="4" r="A75">
        <v>835</v>
      </c>
      <c t="n" s="7" r="P75">
        <v>1078</v>
      </c>
    </row>
    <row spans="1:19" r="76">
      <c t="s" s="4" r="A76">
        <v>864</v>
      </c>
    </row>
    <row spans="1:19" r="77">
      <c t="s" s="3" r="A77">
        <v>255</v>
      </c>
    </row>
    <row spans="1:19" r="78">
      <c t="s" s="4" r="A78">
        <v>849</v>
      </c>
      <c t="n" s="6" r="D78">
        <v>1078</v>
      </c>
    </row>
    <row spans="1:19" r="79">
      <c t="s" s="4" r="A79">
        <v>865</v>
      </c>
    </row>
    <row spans="1:19" r="80">
      <c t="s" s="3" r="A80">
        <v>255</v>
      </c>
    </row>
    <row spans="1:19" r="81">
      <c t="s" s="4" r="A81">
        <v>835</v>
      </c>
      <c t="n" s="7" r="C81">
        <v>46</v>
      </c>
    </row>
    <row spans="1:19" r="82">
      <c t="s" s="4" r="A82">
        <v>849</v>
      </c>
      <c t="n" s="7" r="C82">
        <v>32</v>
      </c>
    </row>
    <row spans="1:19" r="83">
      <c t="s" s="4" r="A83">
        <v>844</v>
      </c>
      <c t="n" s="6" r="D83">
        <v>46</v>
      </c>
    </row>
    <row spans="1:19" r="84">
      <c t="s" s="4" r="A84">
        <v>866</v>
      </c>
    </row>
    <row spans="1:19" r="85">
      <c t="s" s="3" r="A85">
        <v>255</v>
      </c>
    </row>
    <row spans="1:19" r="86">
      <c t="s" s="4" r="A86">
        <v>849</v>
      </c>
      <c t="n" s="6" r="D86">
        <v>46</v>
      </c>
    </row>
    <row spans="1:19" r="87">
      <c t="s" s="4" r="A87">
        <v>867</v>
      </c>
    </row>
    <row spans="1:19" r="88">
      <c t="s" s="3" r="A88">
        <v>255</v>
      </c>
    </row>
    <row spans="1:19" r="89">
      <c t="s" s="4" r="A89">
        <v>868</v>
      </c>
      <c t="s" s="4" r="F89">
        <v>584</v>
      </c>
    </row>
    <row spans="1:19" r="90">
      <c t="s" s="4" r="A90">
        <v>869</v>
      </c>
    </row>
    <row spans="1:19" r="91">
      <c t="s" s="3" r="A91">
        <v>255</v>
      </c>
    </row>
    <row spans="1:19" r="92">
      <c t="s" s="4" r="A92">
        <v>835</v>
      </c>
      <c t="n" s="7" r="O92">
        <v>32410</v>
      </c>
    </row>
    <row spans="1:19" r="93">
      <c t="s" s="4" r="A93">
        <v>844</v>
      </c>
      <c t="n" s="6" r="D93">
        <v>32410</v>
      </c>
    </row>
    <row spans="1:19" r="94">
      <c t="s" s="4" r="A94">
        <v>870</v>
      </c>
    </row>
    <row spans="1:19" r="95">
      <c t="s" s="3" r="A95">
        <v>255</v>
      </c>
    </row>
    <row spans="1:19" r="96">
      <c t="s" s="4" r="A96">
        <v>849</v>
      </c>
      <c t="n" s="6" r="D96">
        <v>32410</v>
      </c>
    </row>
    <row spans="1:19" r="97">
      <c t="s" s="4" r="A97">
        <v>871</v>
      </c>
    </row>
    <row spans="1:19" r="98">
      <c t="s" s="3" r="A98">
        <v>255</v>
      </c>
    </row>
    <row spans="1:19" r="99">
      <c t="s" s="4" r="A99">
        <v>835</v>
      </c>
      <c t="n" s="7" r="K99">
        <v>29072</v>
      </c>
    </row>
    <row spans="1:19" r="100">
      <c t="s" s="4" r="A100">
        <v>844</v>
      </c>
      <c t="n" s="6" r="D100">
        <v>25343</v>
      </c>
    </row>
    <row spans="1:19" r="101">
      <c t="s" s="4" r="A101">
        <v>872</v>
      </c>
    </row>
    <row spans="1:19" r="102">
      <c t="s" s="3" r="A102">
        <v>255</v>
      </c>
    </row>
    <row spans="1:19" r="103">
      <c t="s" s="4" r="A103">
        <v>849</v>
      </c>
      <c t="n" s="6" r="D103">
        <v>25343</v>
      </c>
    </row>
    <row spans="1:19" r="104">
      <c t="s" s="4" r="A104">
        <v>873</v>
      </c>
    </row>
    <row spans="1:19" r="105">
      <c t="s" s="3" r="A105">
        <v>255</v>
      </c>
    </row>
    <row spans="1:19" r="106">
      <c t="s" s="4" r="A106">
        <v>835</v>
      </c>
      <c t="n" s="7" r="Q106">
        <v>6006</v>
      </c>
    </row>
    <row spans="1:19" r="107">
      <c t="s" s="4" r="A107">
        <v>844</v>
      </c>
      <c t="n" s="6" r="D107">
        <v>6006</v>
      </c>
    </row>
    <row spans="1:19" r="108">
      <c t="s" s="4" r="A108">
        <v>874</v>
      </c>
    </row>
    <row spans="1:19" r="109">
      <c t="s" s="3" r="A109">
        <v>255</v>
      </c>
    </row>
    <row spans="1:19" r="110">
      <c t="s" s="4" r="A110">
        <v>849</v>
      </c>
      <c t="n" s="6" r="D110">
        <v>1078</v>
      </c>
    </row>
    <row spans="1:19" r="111">
      <c t="s" s="4" r="A111">
        <v>875</v>
      </c>
    </row>
    <row spans="1:19" r="112">
      <c t="s" s="3" r="A112">
        <v>255</v>
      </c>
    </row>
    <row spans="1:19" r="113">
      <c t="s" s="4" r="A113">
        <v>849</v>
      </c>
      <c t="n" s="6" r="D113">
        <v>1078</v>
      </c>
    </row>
    <row spans="1:19" r="114">
      <c t="s" s="4" r="A114">
        <v>876</v>
      </c>
    </row>
    <row spans="1:19" r="115">
      <c t="s" s="3" r="A115">
        <v>255</v>
      </c>
    </row>
    <row spans="1:19" r="116">
      <c t="s" s="4" r="A116">
        <v>849</v>
      </c>
      <c t="n" s="6" r="D116">
        <v>1078</v>
      </c>
    </row>
    <row spans="1:19" r="117">
      <c t="s" s="4" r="A117">
        <v>877</v>
      </c>
    </row>
    <row spans="1:19" r="118">
      <c t="s" s="3" r="A118">
        <v>255</v>
      </c>
    </row>
    <row spans="1:19" r="119">
      <c t="s" s="4" r="A119">
        <v>849</v>
      </c>
      <c t="n" s="6" r="D119">
        <v>1078</v>
      </c>
    </row>
    <row spans="1:19" r="120">
      <c t="s" s="4" r="A120">
        <v>878</v>
      </c>
    </row>
    <row spans="1:19" r="121">
      <c t="s" s="3" r="A121">
        <v>255</v>
      </c>
    </row>
    <row spans="1:19" r="122">
      <c t="s" s="4" r="A122">
        <v>849</v>
      </c>
      <c t="n" s="6" r="D122">
        <v>1694</v>
      </c>
    </row>
    <row spans="1:19" r="123">
      <c t="s" s="4" r="A123">
        <v>879</v>
      </c>
    </row>
    <row spans="1:19" r="124">
      <c t="s" s="3" r="A124">
        <v>255</v>
      </c>
    </row>
    <row spans="1:19" r="125">
      <c t="s" s="4" r="A125">
        <v>835</v>
      </c>
      <c t="n" s="7" r="B125">
        <v>41579</v>
      </c>
    </row>
    <row spans="1:19" r="126">
      <c t="s" s="4" r="A126">
        <v>844</v>
      </c>
      <c t="n" s="6" r="D126">
        <v>30004</v>
      </c>
    </row>
    <row spans="1:19" r="127">
      <c t="s" s="4" r="A127">
        <v>880</v>
      </c>
      <c t="n" s="6" r="B127">
        <v>2</v>
      </c>
    </row>
    <row spans="1:19" r="128">
      <c t="s" s="4" r="A128">
        <v>881</v>
      </c>
      <c t="s" s="4" r="B128">
        <v>882</v>
      </c>
    </row>
    <row spans="1:19" r="129">
      <c t="s" s="4" r="A129">
        <v>883</v>
      </c>
    </row>
    <row spans="1:19" r="130">
      <c t="s" s="3" r="A130">
        <v>255</v>
      </c>
    </row>
    <row spans="1:19" r="131">
      <c t="s" s="4" r="A131">
        <v>844</v>
      </c>
      <c t="n" s="6" r="D131">
        <v>12143</v>
      </c>
    </row>
    <row spans="1:19" r="132">
      <c t="s" s="4" r="A132">
        <v>884</v>
      </c>
    </row>
    <row spans="1:19" r="133">
      <c t="s" s="3" r="A133">
        <v>255</v>
      </c>
    </row>
    <row spans="1:19" r="134">
      <c t="s" s="4" r="A134">
        <v>844</v>
      </c>
      <c t="n" s="6" r="D134">
        <v>17861</v>
      </c>
    </row>
    <row spans="1:19" r="135">
      <c t="s" s="4" r="A135">
        <v>885</v>
      </c>
    </row>
    <row spans="1:19" r="136">
      <c t="s" s="3" r="A136">
        <v>255</v>
      </c>
    </row>
    <row spans="1:19" r="137">
      <c t="s" s="4" r="A137">
        <v>835</v>
      </c>
      <c t="n" s="7" r="B137">
        <v>23100</v>
      </c>
    </row>
    <row spans="1:19" r="138">
      <c t="s" s="4" r="A138">
        <v>844</v>
      </c>
      <c t="n" s="6" r="D138">
        <v>11899</v>
      </c>
    </row>
    <row spans="1:19" r="139">
      <c t="s" s="4" r="A139">
        <v>886</v>
      </c>
    </row>
    <row spans="1:19" r="140">
      <c t="s" s="3" r="A140">
        <v>255</v>
      </c>
    </row>
    <row spans="1:19" r="141">
      <c t="s" s="4" r="A141">
        <v>835</v>
      </c>
      <c t="n" s="7" r="B141">
        <v>18479</v>
      </c>
    </row>
    <row spans="1:19" r="142">
      <c t="s" s="4" r="A142">
        <v>844</v>
      </c>
      <c t="n" s="6" r="D142">
        <v>18105</v>
      </c>
    </row>
    <row spans="1:19" r="143">
      <c t="s" s="4" r="A143">
        <v>887</v>
      </c>
    </row>
    <row spans="1:19" r="144">
      <c t="s" s="3" r="A144">
        <v>255</v>
      </c>
    </row>
    <row spans="1:19" r="145">
      <c t="s" s="4" r="A145">
        <v>868</v>
      </c>
      <c t="s" s="4" r="M145">
        <v>584</v>
      </c>
    </row>
    <row spans="1:19" r="146">
      <c t="s" s="4" r="A146">
        <v>888</v>
      </c>
    </row>
    <row spans="1:19" r="147">
      <c t="s" s="3" r="A147">
        <v>255</v>
      </c>
    </row>
    <row spans="1:19" r="148">
      <c t="s" s="4" r="A148">
        <v>835</v>
      </c>
      <c t="n" s="7" r="M148">
        <v>4000</v>
      </c>
    </row>
    <row spans="1:19" r="149">
      <c t="s" s="4" r="A149">
        <v>844</v>
      </c>
      <c t="n" s="6" r="D149">
        <v>4000</v>
      </c>
    </row>
    <row spans="1:19" r="150">
      <c t="s" s="4" r="A150">
        <v>889</v>
      </c>
    </row>
    <row spans="1:19" r="151">
      <c t="s" s="3" r="A151">
        <v>255</v>
      </c>
    </row>
    <row spans="1:19" r="152">
      <c t="s" s="4" r="A152">
        <v>849</v>
      </c>
      <c t="n" s="6" r="D152">
        <v>4000</v>
      </c>
    </row>
    <row spans="1:19" r="153">
      <c t="s" s="4" r="A153">
        <v>890</v>
      </c>
    </row>
    <row spans="1:19" r="154">
      <c t="s" s="3" r="A154">
        <v>255</v>
      </c>
    </row>
    <row spans="1:19" r="155">
      <c t="s" s="4" r="A155">
        <v>868</v>
      </c>
      <c t="s" s="4" r="M155">
        <v>584</v>
      </c>
    </row>
    <row spans="1:19" r="156">
      <c t="s" s="4" r="A156">
        <v>891</v>
      </c>
    </row>
    <row spans="1:19" r="157">
      <c t="s" s="3" r="A157">
        <v>255</v>
      </c>
    </row>
    <row spans="1:19" r="158">
      <c t="s" s="4" r="A158">
        <v>835</v>
      </c>
      <c t="n" s="7" r="M158">
        <v>9903</v>
      </c>
    </row>
    <row spans="1:19" r="159">
      <c t="s" s="4" r="A159">
        <v>844</v>
      </c>
      <c t="n" s="6" r="D159">
        <v>9903</v>
      </c>
    </row>
    <row spans="1:19" r="160">
      <c t="s" s="4" r="A160">
        <v>892</v>
      </c>
    </row>
    <row spans="1:19" r="161">
      <c t="s" s="3" r="A161">
        <v>255</v>
      </c>
    </row>
    <row spans="1:19" r="162">
      <c t="s" s="4" r="A162">
        <v>849</v>
      </c>
      <c t="n" s="6" r="D162">
        <v>157</v>
      </c>
    </row>
    <row spans="1:19" r="163">
      <c t="s" s="4" r="A163">
        <v>893</v>
      </c>
    </row>
    <row spans="1:19" r="164">
      <c t="s" s="3" r="A164">
        <v>255</v>
      </c>
    </row>
    <row spans="1:19" r="165">
      <c t="s" s="4" r="A165">
        <v>849</v>
      </c>
      <c t="n" s="6" r="D165">
        <v>131</v>
      </c>
    </row>
    <row spans="1:19" r="166">
      <c t="s" s="4" r="A166">
        <v>894</v>
      </c>
    </row>
    <row spans="1:19" r="167">
      <c t="s" s="3" r="A167">
        <v>255</v>
      </c>
    </row>
    <row spans="1:19" r="168">
      <c t="s" s="4" r="A168">
        <v>849</v>
      </c>
      <c t="n" s="6" r="D168">
        <v>185</v>
      </c>
    </row>
    <row spans="1:19" r="169">
      <c t="s" s="4" r="A169">
        <v>895</v>
      </c>
    </row>
    <row spans="1:19" r="170">
      <c t="s" s="3" r="A170">
        <v>255</v>
      </c>
    </row>
    <row spans="1:19" r="171">
      <c t="s" s="4" r="A171">
        <v>849</v>
      </c>
      <c t="n" s="6" r="D171">
        <v>245</v>
      </c>
    </row>
    <row spans="1:19" r="172">
      <c t="s" s="4" r="A172">
        <v>896</v>
      </c>
    </row>
    <row spans="1:19" r="173">
      <c t="s" s="3" r="A173">
        <v>255</v>
      </c>
    </row>
    <row spans="1:19" r="174">
      <c t="s" s="4" r="A174">
        <v>849</v>
      </c>
      <c t="n" s="6" r="D174">
        <v>9185</v>
      </c>
    </row>
    <row spans="1:19" r="175">
      <c t="s" s="4" r="A175">
        <v>897</v>
      </c>
    </row>
    <row spans="1:19" r="176">
      <c t="s" s="3" r="A176">
        <v>255</v>
      </c>
    </row>
    <row spans="1:19" r="177">
      <c t="s" s="4" r="A177">
        <v>868</v>
      </c>
      <c t="s" s="4" r="J177">
        <v>584</v>
      </c>
    </row>
    <row spans="1:19" r="178">
      <c t="s" s="4" r="A178">
        <v>898</v>
      </c>
    </row>
    <row spans="1:19" r="179">
      <c t="s" s="3" r="A179">
        <v>255</v>
      </c>
    </row>
    <row spans="1:19" r="180">
      <c t="s" s="4" r="A180">
        <v>835</v>
      </c>
      <c t="n" s="7" r="J180">
        <v>51556</v>
      </c>
    </row>
    <row spans="1:19" r="181">
      <c t="s" s="4" r="A181">
        <v>844</v>
      </c>
      <c t="n" s="6" r="D181">
        <v>45386</v>
      </c>
    </row>
    <row spans="1:19" r="182">
      <c t="s" s="4" r="A182">
        <v>899</v>
      </c>
    </row>
    <row spans="1:19" r="183">
      <c t="s" s="3" r="A183">
        <v>255</v>
      </c>
    </row>
    <row spans="1:19" r="184">
      <c t="s" s="4" r="A184">
        <v>849</v>
      </c>
      <c t="n" s="6" r="D184">
        <v>45386</v>
      </c>
    </row>
    <row spans="1:19" r="185">
      <c t="s" s="4" r="A185">
        <v>900</v>
      </c>
    </row>
    <row spans="1:19" r="186">
      <c t="s" s="3" r="A186">
        <v>255</v>
      </c>
    </row>
    <row spans="1:19" r="187">
      <c t="s" s="4" r="A187">
        <v>868</v>
      </c>
      <c t="s" s="4" r="I187">
        <v>584</v>
      </c>
    </row>
    <row spans="1:19" r="188">
      <c t="s" s="4" r="A188">
        <v>901</v>
      </c>
    </row>
    <row spans="1:19" r="189">
      <c t="s" s="3" r="A189">
        <v>255</v>
      </c>
    </row>
    <row spans="1:19" r="190">
      <c t="s" s="4" r="A190">
        <v>835</v>
      </c>
      <c t="n" s="7" r="I190">
        <v>15400</v>
      </c>
    </row>
    <row spans="1:19" r="191">
      <c t="s" s="4" r="A191">
        <v>844</v>
      </c>
      <c t="n" s="6" r="D191">
        <v>6160</v>
      </c>
    </row>
    <row spans="1:19" r="192">
      <c t="s" s="4" r="A192">
        <v>902</v>
      </c>
    </row>
    <row spans="1:19" r="193">
      <c t="s" s="3" r="A193">
        <v>255</v>
      </c>
    </row>
    <row spans="1:19" r="194">
      <c t="s" s="4" r="A194">
        <v>849</v>
      </c>
      <c t="n" s="6" r="D194">
        <v>308</v>
      </c>
    </row>
    <row spans="1:19" r="195">
      <c t="s" s="4" r="A195">
        <v>903</v>
      </c>
    </row>
    <row spans="1:19" r="196">
      <c t="s" s="3" r="A196">
        <v>255</v>
      </c>
    </row>
    <row spans="1:19" r="197">
      <c t="s" s="4" r="A197">
        <v>849</v>
      </c>
      <c t="n" s="6" r="D197">
        <v>1232</v>
      </c>
    </row>
    <row spans="1:19" r="198">
      <c t="s" s="4" r="A198">
        <v>904</v>
      </c>
    </row>
    <row spans="1:19" r="199">
      <c t="s" s="3" r="A199">
        <v>255</v>
      </c>
    </row>
    <row spans="1:19" r="200">
      <c t="s" s="4" r="A200">
        <v>849</v>
      </c>
      <c t="n" s="6" r="D200">
        <v>1694</v>
      </c>
    </row>
    <row spans="1:19" r="201">
      <c t="s" s="4" r="A201">
        <v>905</v>
      </c>
    </row>
    <row spans="1:19" r="202">
      <c t="s" s="3" r="A202">
        <v>255</v>
      </c>
    </row>
    <row spans="1:19" r="203">
      <c t="s" s="4" r="A203">
        <v>849</v>
      </c>
      <c t="n" s="6" r="D203">
        <v>1694</v>
      </c>
    </row>
    <row spans="1:19" r="204">
      <c t="s" s="4" r="A204">
        <v>906</v>
      </c>
    </row>
    <row spans="1:19" r="205">
      <c t="s" s="3" r="A205">
        <v>255</v>
      </c>
    </row>
    <row spans="1:19" r="206">
      <c t="s" s="4" r="A206">
        <v>849</v>
      </c>
      <c t="n" s="6" r="D206">
        <v>1232</v>
      </c>
    </row>
    <row spans="1:19" r="207">
      <c t="s" s="4" r="A207">
        <v>907</v>
      </c>
    </row>
    <row spans="1:19" r="208">
      <c t="s" s="3" r="A208">
        <v>255</v>
      </c>
    </row>
    <row spans="1:19" r="209">
      <c t="s" s="4" r="A209">
        <v>835</v>
      </c>
      <c t="n" s="7" r="S209">
        <v>136926</v>
      </c>
    </row>
    <row spans="1:19" r="210">
      <c t="s" s="4" r="A210">
        <v>844</v>
      </c>
      <c t="n" s="6" r="D210">
        <v>134304</v>
      </c>
    </row>
    <row spans="1:19" r="211">
      <c t="s" s="4" r="A211">
        <v>908</v>
      </c>
    </row>
    <row spans="1:19" r="212">
      <c t="s" s="3" r="A212">
        <v>255</v>
      </c>
    </row>
    <row spans="1:19" r="213">
      <c t="s" s="4" r="A213">
        <v>849</v>
      </c>
      <c t="n" s="6" r="D213">
        <v>46967</v>
      </c>
    </row>
    <row spans="1:19" r="214">
      <c t="s" s="4" r="A214">
        <v>909</v>
      </c>
    </row>
    <row spans="1:19" r="215">
      <c t="s" s="3" r="A215">
        <v>255</v>
      </c>
    </row>
    <row spans="1:19" r="216">
      <c t="s" s="4" r="A216">
        <v>849</v>
      </c>
      <c t="n" s="7" r="D216">
        <v>87337</v>
      </c>
    </row>
    <row spans="1:19" r="217">
      <c t="s" s="4" r="A217">
        <v>368</v>
      </c>
    </row>
    <row spans="1:19" r="218">
      <c t="s" s="3" r="A218">
        <v>255</v>
      </c>
    </row>
    <row spans="1:19" r="219">
      <c t="s" s="4" r="A219">
        <v>868</v>
      </c>
      <c t="s" s="4" r="M219">
        <v>58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910</v>
      </c>
      <c t="s" s="2" r="B1">
        <v>911</v>
      </c>
    </row>
    <row spans="1:3" r="2">
      <c t="s" s="2" r="B2">
        <v>912</v>
      </c>
      <c t="s" s="2" r="C2">
        <v>26</v>
      </c>
    </row>
    <row spans="1:3" r="3">
      <c t="s" s="3" r="A3">
        <v>913</v>
      </c>
    </row>
    <row spans="1:3" r="4">
      <c t="n" s="6" r="A4">
        <v>2016</v>
      </c>
      <c t="n" s="7" r="C4">
        <v>10126</v>
      </c>
    </row>
    <row spans="1:3" r="5">
      <c t="n" s="6" r="A5">
        <v>2017</v>
      </c>
      <c t="n" s="6" r="C5">
        <v>10110</v>
      </c>
    </row>
    <row spans="1:3" r="6">
      <c t="n" s="6" r="A6">
        <v>2018</v>
      </c>
      <c t="n" s="6" r="C6">
        <v>8986</v>
      </c>
    </row>
    <row spans="1:3" r="7">
      <c t="s" s="4" r="A7">
        <v>914</v>
      </c>
      <c t="n" s="6" r="C7">
        <v>29222</v>
      </c>
    </row>
    <row spans="1:3" r="8">
      <c t="s" s="4" r="A8">
        <v>915</v>
      </c>
      <c t="n" s="6" r="C8">
        <v>2782</v>
      </c>
    </row>
    <row spans="1:3" r="9">
      <c t="s" s="4" r="A9">
        <v>916</v>
      </c>
      <c t="n" s="6" r="C9">
        <v>26440</v>
      </c>
    </row>
    <row spans="1:3" r="10">
      <c t="s" s="4" r="A10">
        <v>610</v>
      </c>
      <c t="n" s="6" r="C10">
        <v>8712</v>
      </c>
    </row>
    <row spans="1:3" r="11">
      <c t="s" s="4" r="A11">
        <v>611</v>
      </c>
      <c t="n" s="6" r="C11">
        <v>17728</v>
      </c>
    </row>
    <row spans="1:3" r="12">
      <c t="s" s="4" r="A12">
        <v>917</v>
      </c>
    </row>
    <row spans="1:3" r="13">
      <c t="s" s="3" r="A13">
        <v>257</v>
      </c>
    </row>
    <row spans="1:3" r="14">
      <c t="s" s="4" r="A14">
        <v>918</v>
      </c>
      <c t="s" s="4" r="B14">
        <v>882</v>
      </c>
    </row>
    <row spans="1:3" r="15">
      <c t="s" s="4" r="A15">
        <v>919</v>
      </c>
      <c t="n" s="6" r="C15">
        <v>28332</v>
      </c>
    </row>
    <row spans="1:3" r="16">
      <c t="s" s="4" r="A16">
        <v>920</v>
      </c>
      <c t="n" s="6" r="C16">
        <v>27332</v>
      </c>
    </row>
    <row spans="1:3" r="17">
      <c t="s" s="4" r="A17">
        <v>921</v>
      </c>
    </row>
    <row spans="1:3" r="18">
      <c t="s" s="3" r="A18">
        <v>257</v>
      </c>
    </row>
    <row spans="1:3" r="19">
      <c t="s" s="4" r="A19">
        <v>920</v>
      </c>
      <c t="n" s="6" r="C19">
        <v>9496</v>
      </c>
    </row>
    <row spans="1:3" r="20">
      <c t="s" s="4" r="A20">
        <v>922</v>
      </c>
    </row>
    <row spans="1:3" r="21">
      <c t="s" s="3" r="A21">
        <v>257</v>
      </c>
    </row>
    <row spans="1:3" r="22">
      <c t="s" s="4" r="A22">
        <v>920</v>
      </c>
      <c t="n" s="7" r="C22">
        <v>1783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923</v>
      </c>
      <c t="s" s="2" r="B1">
        <v>26</v>
      </c>
      <c t="s" s="2" r="C1">
        <v>27</v>
      </c>
    </row>
    <row spans="1:3" r="2">
      <c t="s" s="3" r="A2">
        <v>259</v>
      </c>
    </row>
    <row spans="1:3" r="3">
      <c t="s" s="4" r="A3">
        <v>58</v>
      </c>
      <c t="n" s="7" r="B3">
        <v>473247</v>
      </c>
      <c t="n" s="7" r="C3">
        <v>38805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924</v>
      </c>
      <c t="s" s="2" r="B1">
        <v>1</v>
      </c>
    </row>
    <row spans="1:4" r="2">
      <c t="s" s="2" r="B2">
        <v>26</v>
      </c>
      <c t="s" s="2" r="C2">
        <v>27</v>
      </c>
      <c t="s" s="2" r="D2">
        <v>95</v>
      </c>
    </row>
    <row spans="1:4" r="3">
      <c t="s" s="3" r="A3">
        <v>261</v>
      </c>
    </row>
    <row spans="1:4" r="4">
      <c t="s" s="4" r="A4">
        <v>925</v>
      </c>
      <c t="n" s="7" r="B4">
        <v>54644</v>
      </c>
      <c t="n" s="7" r="C4">
        <v>40605</v>
      </c>
      <c t="n" s="7" r="D4">
        <v>58334</v>
      </c>
    </row>
    <row spans="1:4" r="5">
      <c t="s" s="4" r="A5">
        <v>926</v>
      </c>
      <c t="n" s="6" r="B5">
        <v>15876</v>
      </c>
      <c t="n" s="6" r="C5">
        <v>18570</v>
      </c>
      <c t="n" s="6" r="D5">
        <v>-16465</v>
      </c>
    </row>
    <row spans="1:4" r="6">
      <c t="s" s="4" r="A6">
        <v>927</v>
      </c>
      <c t="n" s="6" r="B6">
        <v>-3872</v>
      </c>
      <c t="n" s="6" r="C6">
        <v>-2996</v>
      </c>
      <c t="n" s="6" r="D6">
        <v>-951</v>
      </c>
    </row>
    <row spans="1:4" r="7">
      <c t="s" s="4" r="A7">
        <v>599</v>
      </c>
      <c t="n" s="6" r="B7">
        <v>-1455</v>
      </c>
      <c t="n" s="6" r="C7">
        <v>-1535</v>
      </c>
      <c t="n" s="6" r="D7">
        <v>-313</v>
      </c>
    </row>
    <row spans="1:4" r="8">
      <c t="s" s="4" r="A8">
        <v>928</v>
      </c>
      <c t="n" s="7" r="B8">
        <v>65193</v>
      </c>
      <c t="n" s="7" r="C8">
        <v>54644</v>
      </c>
      <c t="n" s="7" r="D8">
        <v>4060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929</v>
      </c>
      <c t="s" s="2" r="B1">
        <v>643</v>
      </c>
    </row>
    <row spans="1:2" r="2">
      <c t="s" s="3" r="A2">
        <v>263</v>
      </c>
    </row>
    <row spans="1:2" r="3">
      <c t="s" s="4" r="A3">
        <v>930</v>
      </c>
      <c t="s" s="4" r="B3">
        <v>536</v>
      </c>
    </row>
    <row spans="1:2" r="4">
      <c t="s" s="4" r="A4">
        <v>931</v>
      </c>
      <c t="n" s="7" r="B4">
        <v>39632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21"/>
  </cols>
  <sheetData>
    <row spans="1:4" r="1">
      <c t="s" s="1" r="A1">
        <v>932</v>
      </c>
      <c t="s" s="2" r="B1">
        <v>933</v>
      </c>
      <c t="s" s="2" r="C1">
        <v>934</v>
      </c>
      <c t="s" s="2" r="D1">
        <v>646</v>
      </c>
    </row>
    <row spans="1:4" r="2">
      <c t="s" s="3" r="A2">
        <v>935</v>
      </c>
    </row>
    <row spans="1:4" r="3">
      <c t="s" s="4" r="A3">
        <v>67</v>
      </c>
      <c t="n" s="7" r="C3">
        <v>150000</v>
      </c>
      <c t="n" s="7" r="D3">
        <v>150000</v>
      </c>
    </row>
    <row spans="1:4" r="4">
      <c t="s" s="4" r="A4">
        <v>67</v>
      </c>
    </row>
    <row spans="1:4" r="5">
      <c t="s" s="3" r="A5">
        <v>935</v>
      </c>
    </row>
    <row spans="1:4" r="6">
      <c t="s" s="4" r="A6">
        <v>936</v>
      </c>
      <c t="n" s="7" r="B6">
        <v>130000</v>
      </c>
    </row>
    <row spans="1:4" r="7">
      <c t="s" s="4" r="A7">
        <v>937</v>
      </c>
      <c t="s" s="4" r="B7">
        <v>938</v>
      </c>
    </row>
    <row spans="1:4" r="8">
      <c t="s" s="4" r="A8">
        <v>939</v>
      </c>
      <c t="n" s="7" r="B8">
        <v>20000</v>
      </c>
    </row>
    <row spans="1:4" r="9">
      <c t="s" s="4" r="A9">
        <v>940</v>
      </c>
      <c t="s" s="4" r="C9">
        <v>941</v>
      </c>
    </row>
    <row spans="1:4" r="10">
      <c t="s" s="4" r="A10">
        <v>942</v>
      </c>
      <c t="n" s="11" r="C10">
        <v>22.2222</v>
      </c>
    </row>
    <row spans="1:4" r="11">
      <c t="s" s="4" r="A11">
        <v>943</v>
      </c>
      <c t="n" s="7" r="C11">
        <v>45</v>
      </c>
    </row>
    <row spans="1:4" r="12">
      <c t="s" s="4" r="A12">
        <v>944</v>
      </c>
      <c t="s" s="4" r="C12">
        <v>945</v>
      </c>
    </row>
    <row spans="1:4" r="13">
      <c t="s" s="4" r="A13">
        <v>946</v>
      </c>
      <c t="n" s="6" r="C13">
        <v>20</v>
      </c>
    </row>
    <row spans="1:4" r="14">
      <c t="s" s="4" r="A14">
        <v>947</v>
      </c>
      <c t="s" s="4" r="C14">
        <v>938</v>
      </c>
    </row>
    <row spans="1:4" r="15">
      <c t="s" s="4" r="A15">
        <v>948</v>
      </c>
      <c t="s" s="4" r="C15">
        <v>584</v>
      </c>
    </row>
    <row spans="1:4" r="16">
      <c t="s" s="4" r="A16">
        <v>67</v>
      </c>
      <c t="n" s="7" r="C16">
        <v>150000</v>
      </c>
    </row>
    <row spans="1:4" r="17">
      <c t="s" s="4" r="A17">
        <v>949</v>
      </c>
      <c t="n" s="7" r="C17">
        <v>5103</v>
      </c>
    </row>
    <row spans="1:4" r="18">
      <c t="s" s="4" r="A18">
        <v>950</v>
      </c>
      <c t="s" s="4" r="C18">
        <v>951</v>
      </c>
    </row>
    <row spans="1:4" r="19">
      <c t="s" s="4" r="A19">
        <v>952</v>
      </c>
      <c t="n" s="7" r="C19">
        <v>810</v>
      </c>
    </row>
    <row spans="1:4" r="20">
      <c t="s" s="4" r="A20">
        <v>110</v>
      </c>
      <c t="n" s="6" r="C20">
        <v>6375</v>
      </c>
    </row>
    <row spans="1:4" r="21">
      <c t="s" s="4" r="A21">
        <v>953</v>
      </c>
      <c t="n" s="7" r="C21">
        <v>238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t="s" s="1" r="A1">
        <v>954</v>
      </c>
      <c t="s" s="2" r="B1">
        <v>1</v>
      </c>
    </row>
    <row spans="1:4" r="2">
      <c t="s" s="2" r="B2">
        <v>26</v>
      </c>
      <c t="s" s="2" r="C2">
        <v>27</v>
      </c>
      <c t="s" s="2" r="D2">
        <v>95</v>
      </c>
    </row>
    <row spans="1:4" r="3">
      <c t="s" s="3" r="A3">
        <v>955</v>
      </c>
    </row>
    <row spans="1:4" r="4">
      <c t="s" s="4" r="A4">
        <v>956</v>
      </c>
      <c t="n" s="7" r="B4">
        <v>222828</v>
      </c>
      <c t="n" s="7" r="C4">
        <v>321318</v>
      </c>
      <c t="n" s="7" r="D4">
        <v>53204</v>
      </c>
    </row>
    <row spans="1:4" r="5">
      <c t="s" s="3" r="A5">
        <v>957</v>
      </c>
    </row>
    <row spans="1:4" r="6">
      <c t="s" s="4" r="A6">
        <v>957</v>
      </c>
      <c t="n" s="6" r="B6">
        <v>138353</v>
      </c>
      <c t="n" s="6" r="C6">
        <v>46739</v>
      </c>
      <c t="n" s="6" r="D6">
        <v>11684</v>
      </c>
    </row>
    <row spans="1:4" r="7">
      <c t="s" s="3" r="A7">
        <v>958</v>
      </c>
    </row>
    <row spans="1:4" r="8">
      <c t="s" s="4" r="A8">
        <v>958</v>
      </c>
      <c t="n" s="6" r="B8">
        <v>-88841</v>
      </c>
      <c t="n" s="6" r="C8">
        <v>30692</v>
      </c>
      <c t="n" s="6" r="D8">
        <v>-4045</v>
      </c>
    </row>
    <row spans="1:4" r="9">
      <c t="s" s="3" r="A9">
        <v>959</v>
      </c>
    </row>
    <row spans="1:4" r="10">
      <c t="s" s="4" r="A10">
        <v>960</v>
      </c>
      <c t="n" s="6" r="B10">
        <v>49512</v>
      </c>
      <c t="n" s="6" r="C10">
        <v>77431</v>
      </c>
      <c t="n" s="6" r="D10">
        <v>7639</v>
      </c>
    </row>
    <row spans="1:4" r="11">
      <c t="s" s="4" r="A11">
        <v>961</v>
      </c>
    </row>
    <row spans="1:4" r="12">
      <c t="s" s="3" r="A12">
        <v>955</v>
      </c>
    </row>
    <row spans="1:4" r="13">
      <c t="s" s="4" r="A13">
        <v>956</v>
      </c>
      <c t="n" s="6" r="B13">
        <v>79631</v>
      </c>
      <c t="n" s="6" r="C13">
        <v>248666</v>
      </c>
      <c t="n" s="6" r="D13">
        <v>41700</v>
      </c>
    </row>
    <row spans="1:4" r="14">
      <c t="s" s="3" r="A14">
        <v>957</v>
      </c>
    </row>
    <row spans="1:4" r="15">
      <c t="s" s="4" r="A15">
        <v>957</v>
      </c>
      <c t="n" s="6" r="B15">
        <v>71002</v>
      </c>
      <c t="n" s="6" r="C15">
        <v>17721</v>
      </c>
      <c t="n" s="6" r="D15">
        <v>1695</v>
      </c>
    </row>
    <row spans="1:4" r="16">
      <c t="s" s="3" r="A16">
        <v>958</v>
      </c>
    </row>
    <row spans="1:4" r="17">
      <c t="s" s="4" r="A17">
        <v>958</v>
      </c>
      <c t="n" s="6" r="B17">
        <v>-44548</v>
      </c>
      <c t="n" s="6" r="C17">
        <v>40895</v>
      </c>
      <c t="n" s="6" r="D17">
        <v>11493</v>
      </c>
    </row>
    <row spans="1:4" r="18">
      <c t="s" s="3" r="A18">
        <v>959</v>
      </c>
    </row>
    <row spans="1:4" r="19">
      <c t="s" s="4" r="A19">
        <v>960</v>
      </c>
      <c t="n" s="6" r="B19">
        <v>26454</v>
      </c>
      <c t="n" s="6" r="C19">
        <v>58616</v>
      </c>
      <c t="n" s="6" r="D19">
        <v>13188</v>
      </c>
    </row>
    <row spans="1:4" r="20">
      <c t="s" s="4" r="A20">
        <v>962</v>
      </c>
    </row>
    <row spans="1:4" r="21">
      <c t="s" s="3" r="A21">
        <v>955</v>
      </c>
    </row>
    <row spans="1:4" r="22">
      <c t="s" s="4" r="A22">
        <v>956</v>
      </c>
      <c t="n" s="6" r="B22">
        <v>143197</v>
      </c>
      <c t="n" s="6" r="C22">
        <v>72652</v>
      </c>
      <c t="n" s="6" r="D22">
        <v>11504</v>
      </c>
    </row>
    <row spans="1:4" r="23">
      <c t="s" s="3" r="A23">
        <v>957</v>
      </c>
    </row>
    <row spans="1:4" r="24">
      <c t="s" s="4" r="A24">
        <v>957</v>
      </c>
      <c t="n" s="6" r="B24">
        <v>67351</v>
      </c>
      <c t="n" s="6" r="C24">
        <v>29018</v>
      </c>
      <c t="n" s="6" r="D24">
        <v>9989</v>
      </c>
    </row>
    <row spans="1:4" r="25">
      <c t="s" s="3" r="A25">
        <v>958</v>
      </c>
    </row>
    <row spans="1:4" r="26">
      <c t="s" s="4" r="A26">
        <v>958</v>
      </c>
      <c t="n" s="6" r="B26">
        <v>-44293</v>
      </c>
      <c t="n" s="6" r="C26">
        <v>-10203</v>
      </c>
      <c t="n" s="6" r="D26">
        <v>-15538</v>
      </c>
    </row>
    <row spans="1:4" r="27">
      <c t="s" s="3" r="A27">
        <v>959</v>
      </c>
    </row>
    <row spans="1:4" r="28">
      <c t="s" s="4" r="A28">
        <v>960</v>
      </c>
      <c t="n" s="7" r="B28">
        <v>23058</v>
      </c>
      <c t="n" s="7" r="C28">
        <v>18815</v>
      </c>
      <c t="n" s="7" r="D28">
        <v>-554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963</v>
      </c>
      <c t="s" s="2" r="B1">
        <v>1</v>
      </c>
    </row>
    <row spans="1:6" r="2">
      <c t="s" s="2" r="B2">
        <v>964</v>
      </c>
      <c t="s" s="2" r="C2">
        <v>643</v>
      </c>
      <c t="s" s="2" r="D2">
        <v>646</v>
      </c>
      <c t="s" s="2" r="E2">
        <v>647</v>
      </c>
      <c t="s" s="2" r="F2">
        <v>965</v>
      </c>
    </row>
    <row spans="1:6" r="3">
      <c t="s" s="3" r="A3">
        <v>966</v>
      </c>
    </row>
    <row spans="1:6" r="4">
      <c t="s" s="4" r="A4">
        <v>967</v>
      </c>
      <c t="s" s="4" r="B4">
        <v>968</v>
      </c>
      <c t="s" s="4" r="C4">
        <v>968</v>
      </c>
      <c t="s" s="4" r="D4">
        <v>968</v>
      </c>
      <c t="s" s="4" r="E4">
        <v>968</v>
      </c>
    </row>
    <row spans="1:6" r="5">
      <c t="s" s="4" r="A5">
        <v>969</v>
      </c>
      <c t="n" s="7" r="C5">
        <v>4978</v>
      </c>
      <c t="n" s="7" r="D5">
        <v>4735</v>
      </c>
    </row>
    <row spans="1:6" r="6">
      <c t="s" s="3" r="A6">
        <v>970</v>
      </c>
    </row>
    <row spans="1:6" r="7">
      <c t="s" s="4" r="A7">
        <v>925</v>
      </c>
      <c t="n" s="6" r="C7">
        <v>10844</v>
      </c>
      <c t="n" s="6" r="D7">
        <v>13001</v>
      </c>
      <c t="n" s="7" r="E7">
        <v>11242</v>
      </c>
    </row>
    <row spans="1:6" r="8">
      <c t="s" s="4" r="A8">
        <v>971</v>
      </c>
      <c t="n" s="6" r="C8">
        <v>196</v>
      </c>
      <c t="n" s="6" r="E8">
        <v>2403</v>
      </c>
    </row>
    <row spans="1:6" r="9">
      <c t="s" s="4" r="A9">
        <v>972</v>
      </c>
      <c t="n" s="6" r="D9">
        <v>-1368</v>
      </c>
    </row>
    <row spans="1:6" r="10">
      <c t="s" s="4" r="A10">
        <v>599</v>
      </c>
      <c t="n" s="6" r="C10">
        <v>-1550</v>
      </c>
      <c t="n" s="6" r="D10">
        <v>-789</v>
      </c>
      <c t="n" s="6" r="E10">
        <v>-644</v>
      </c>
    </row>
    <row spans="1:6" r="11">
      <c t="s" s="4" r="A11">
        <v>928</v>
      </c>
      <c t="n" s="7" r="C11">
        <v>9490</v>
      </c>
      <c t="n" s="7" r="D11">
        <v>10844</v>
      </c>
      <c t="n" s="7" r="E11">
        <v>13001</v>
      </c>
      <c t="n" s="7" r="F11">
        <v>11242</v>
      </c>
    </row>
    <row spans="1:6" r="12">
      <c t="s" s="4" r="A12">
        <v>973</v>
      </c>
    </row>
    <row spans="1:6" r="13">
      <c t="s" s="3" r="A13">
        <v>966</v>
      </c>
    </row>
    <row spans="1:6" r="14">
      <c t="s" s="4" r="A14">
        <v>967</v>
      </c>
      <c t="s" s="4" r="B14">
        <v>974</v>
      </c>
      <c t="s" s="4" r="C14">
        <v>974</v>
      </c>
      <c t="s" s="4" r="D14">
        <v>974</v>
      </c>
      <c t="s" s="4" r="E14">
        <v>974</v>
      </c>
    </row>
    <row spans="1:6" r="15">
      <c t="s" s="4" r="A15">
        <v>975</v>
      </c>
    </row>
    <row spans="1:6" r="16">
      <c t="s" s="3" r="A16">
        <v>966</v>
      </c>
    </row>
    <row spans="1:6" r="17">
      <c t="s" s="4" r="A17">
        <v>967</v>
      </c>
      <c t="s" s="4" r="B17">
        <v>976</v>
      </c>
      <c t="s" s="4" r="C17">
        <v>976</v>
      </c>
      <c t="s" s="4" r="D17">
        <v>976</v>
      </c>
      <c t="s" s="4" r="E17">
        <v>974</v>
      </c>
    </row>
    <row spans="1:6" r="18">
      <c t="s" s="4" r="A18">
        <v>977</v>
      </c>
    </row>
    <row spans="1:6" r="19">
      <c t="s" s="3" r="A19">
        <v>966</v>
      </c>
    </row>
    <row spans="1:6" r="20">
      <c t="s" s="4" r="A20">
        <v>978</v>
      </c>
      <c t="s" s="4" r="B20">
        <v>979</v>
      </c>
      <c t="s" s="4" r="C20">
        <v>979</v>
      </c>
      <c t="s" s="4" r="D20">
        <v>980</v>
      </c>
      <c t="s" s="4" r="E20">
        <v>981</v>
      </c>
    </row>
    <row spans="1:6" r="21">
      <c t="s" s="4" r="A21">
        <v>982</v>
      </c>
    </row>
    <row spans="1:6" r="22">
      <c t="s" s="3" r="A22">
        <v>966</v>
      </c>
    </row>
    <row spans="1:6" r="23">
      <c t="s" s="4" r="A23">
        <v>978</v>
      </c>
      <c t="s" s="4" r="B23">
        <v>983</v>
      </c>
      <c t="s" s="4" r="C23">
        <v>983</v>
      </c>
      <c t="s" s="4" r="D23">
        <v>983</v>
      </c>
      <c t="s" s="4" r="E23">
        <v>984</v>
      </c>
    </row>
    <row spans="1:6" r="24">
      <c t="s" s="4" r="A24">
        <v>985</v>
      </c>
    </row>
    <row spans="1:6" r="25">
      <c t="s" s="3" r="A25">
        <v>966</v>
      </c>
    </row>
    <row spans="1:6" r="26">
      <c t="s" s="4" r="A26">
        <v>978</v>
      </c>
      <c t="s" s="4" r="B26">
        <v>986</v>
      </c>
      <c t="s" s="4" r="C26">
        <v>986</v>
      </c>
      <c t="s" s="4" r="D26">
        <v>986</v>
      </c>
      <c t="s" s="4" r="E26">
        <v>986</v>
      </c>
    </row>
    <row spans="1:6" r="27">
      <c t="s" s="4" r="A27">
        <v>987</v>
      </c>
    </row>
    <row spans="1:6" r="28">
      <c t="s" s="3" r="A28">
        <v>966</v>
      </c>
    </row>
    <row spans="1:6" r="29">
      <c t="s" s="4" r="A29">
        <v>978</v>
      </c>
      <c t="s" s="4" r="B29">
        <v>988</v>
      </c>
      <c t="s" s="4" r="C29">
        <v>988</v>
      </c>
      <c t="s" s="4" r="D29">
        <v>988</v>
      </c>
      <c t="s" s="4" r="E29">
        <v>988</v>
      </c>
    </row>
    <row spans="1:6" r="30">
      <c t="s" s="4" r="A30">
        <v>989</v>
      </c>
    </row>
    <row spans="1:6" r="31">
      <c t="s" s="3" r="A31">
        <v>966</v>
      </c>
    </row>
    <row spans="1:6" r="32">
      <c t="s" s="4" r="A32">
        <v>978</v>
      </c>
      <c t="s" s="4" r="B32">
        <v>976</v>
      </c>
      <c t="s" s="4" r="C32">
        <v>976</v>
      </c>
    </row>
    <row spans="1:6" r="33">
      <c t="s" s="4" r="A33">
        <v>990</v>
      </c>
      <c t="s" s="4" r="B33">
        <v>882</v>
      </c>
      <c t="s" s="4" r="C33">
        <v>882</v>
      </c>
    </row>
    <row spans="1:6" r="34">
      <c t="s" s="4" r="A34">
        <v>991</v>
      </c>
      <c t="s" s="4" r="B34">
        <v>479</v>
      </c>
      <c t="s" s="4" r="C34">
        <v>479</v>
      </c>
    </row>
    <row spans="1:6" r="35">
      <c t="s" s="4" r="A35">
        <v>992</v>
      </c>
      <c t="n" s="12" r="B35">
        <v>100000</v>
      </c>
    </row>
    <row spans="1:6" r="36">
      <c t="s" s="4" r="A36">
        <v>993</v>
      </c>
      <c t="s" s="4" r="B36">
        <v>481</v>
      </c>
      <c t="s" s="4" r="C36">
        <v>481</v>
      </c>
    </row>
    <row spans="1:6" r="37">
      <c t="s" s="4" r="A37">
        <v>994</v>
      </c>
      <c t="s" s="4" r="B37">
        <v>479</v>
      </c>
      <c t="s" s="4" r="C37">
        <v>479</v>
      </c>
    </row>
    <row spans="1:6" r="38">
      <c t="s" s="4" r="A38">
        <v>995</v>
      </c>
    </row>
    <row spans="1:6" r="39">
      <c t="s" s="3" r="A39">
        <v>966</v>
      </c>
    </row>
    <row spans="1:6" r="40">
      <c t="s" s="4" r="A40">
        <v>978</v>
      </c>
      <c t="s" s="4" r="B40">
        <v>976</v>
      </c>
      <c t="s" s="4" r="C40">
        <v>976</v>
      </c>
    </row>
    <row spans="1:6" r="41">
      <c t="s" s="4" r="A41">
        <v>996</v>
      </c>
    </row>
    <row spans="1:6" r="42">
      <c t="s" s="3" r="A42">
        <v>966</v>
      </c>
    </row>
    <row spans="1:6" r="43">
      <c t="s" s="4" r="A43">
        <v>978</v>
      </c>
      <c t="s" s="4" r="B43">
        <v>976</v>
      </c>
      <c t="s" s="4" r="C43">
        <v>976</v>
      </c>
      <c t="s" s="4" r="D43">
        <v>976</v>
      </c>
      <c t="s" s="4" r="E43">
        <v>976</v>
      </c>
      <c t="s" s="4" r="F43">
        <v>997</v>
      </c>
    </row>
    <row spans="1:6" r="44">
      <c t="s" s="4" r="A44">
        <v>998</v>
      </c>
    </row>
    <row spans="1:6" r="45">
      <c t="s" s="3" r="A45">
        <v>966</v>
      </c>
    </row>
    <row spans="1:6" r="46">
      <c t="s" s="4" r="A46">
        <v>978</v>
      </c>
      <c t="s" s="4" r="B46">
        <v>976</v>
      </c>
      <c t="s" s="4" r="C46">
        <v>976</v>
      </c>
      <c t="s" s="4" r="D46">
        <v>976</v>
      </c>
      <c t="s" s="4" r="E46">
        <v>976</v>
      </c>
      <c t="s" s="4" r="F46">
        <v>999</v>
      </c>
    </row>
    <row spans="1:6" r="47">
      <c t="s" s="4" r="A47">
        <v>1000</v>
      </c>
    </row>
    <row spans="1:6" r="48">
      <c t="s" s="3" r="A48">
        <v>966</v>
      </c>
    </row>
    <row spans="1:6" r="49">
      <c t="s" s="4" r="A49">
        <v>978</v>
      </c>
      <c t="s" s="4" r="B49">
        <v>976</v>
      </c>
      <c t="s" s="4" r="C49">
        <v>976</v>
      </c>
      <c t="s" s="4" r="D49">
        <v>976</v>
      </c>
      <c t="s" s="4" r="E49">
        <v>976</v>
      </c>
      <c t="s" s="4" r="F49">
        <v>976</v>
      </c>
    </row>
    <row spans="1:6" r="50">
      <c t="s" s="4" r="A50">
        <v>1001</v>
      </c>
    </row>
    <row spans="1:6" r="51">
      <c t="s" s="3" r="A51">
        <v>966</v>
      </c>
    </row>
    <row spans="1:6" r="52">
      <c t="s" s="4" r="A52">
        <v>978</v>
      </c>
      <c t="s" s="4" r="B52">
        <v>976</v>
      </c>
      <c t="s" s="4" r="C52">
        <v>976</v>
      </c>
      <c t="s" s="4" r="D52">
        <v>976</v>
      </c>
      <c t="s" s="4" r="E52">
        <v>976</v>
      </c>
      <c t="s" s="4" r="F52">
        <v>997</v>
      </c>
    </row>
    <row spans="1:6" r="53">
      <c t="s" s="4" r="A53">
        <v>1002</v>
      </c>
    </row>
    <row spans="1:6" r="54">
      <c t="s" s="3" r="A54">
        <v>966</v>
      </c>
    </row>
    <row spans="1:6" r="55">
      <c t="s" s="4" r="A55">
        <v>978</v>
      </c>
      <c t="s" s="4" r="B55">
        <v>976</v>
      </c>
      <c t="s" s="4" r="C55">
        <v>976</v>
      </c>
    </row>
    <row spans="1:6" r="56">
      <c t="s" s="4" r="A56">
        <v>1003</v>
      </c>
    </row>
    <row spans="1:6" r="57">
      <c t="s" s="3" r="A57">
        <v>966</v>
      </c>
    </row>
    <row spans="1:6" r="58">
      <c t="s" s="4" r="A58">
        <v>978</v>
      </c>
      <c t="s" s="4" r="B58">
        <v>999</v>
      </c>
      <c t="s" s="4" r="C58">
        <v>999</v>
      </c>
      <c t="s" s="4" r="D58">
        <v>999</v>
      </c>
      <c t="s" s="4" r="E58">
        <v>999</v>
      </c>
      <c t="s" s="4" r="F58">
        <v>976</v>
      </c>
    </row>
  </sheetData>
  <mergeCells count="2">
    <mergeCell ref="A1:A2"/>
    <mergeCell ref="B1:F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1</v>
      </c>
      <c t="s" s="2" r="B1">
        <v>1</v>
      </c>
    </row>
    <row spans="1:2" r="2">
      <c t="s" s="2" r="B2">
        <v>26</v>
      </c>
    </row>
    <row spans="1:2" r="3">
      <c t="s" s="3" r="A3">
        <v>231</v>
      </c>
    </row>
    <row spans="1:2" r="4">
      <c t="s" s="4" r="A4">
        <v>231</v>
      </c>
      <c t="s" s="4" r="B4">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04</v>
      </c>
      <c t="s" s="2" r="B1">
        <v>26</v>
      </c>
      <c t="s" s="2" r="C1">
        <v>27</v>
      </c>
    </row>
    <row spans="1:3" r="2">
      <c t="s" s="3" r="A2">
        <v>1005</v>
      </c>
    </row>
    <row spans="1:3" r="3">
      <c t="s" s="4" r="A3">
        <v>66</v>
      </c>
      <c t="n" s="7" r="B3">
        <v>10548</v>
      </c>
      <c t="n" s="7" r="C3">
        <v>10509</v>
      </c>
    </row>
    <row spans="1:3" r="4">
      <c t="s" s="4" r="A4">
        <v>1006</v>
      </c>
      <c t="n" s="6" r="B4">
        <v>8358</v>
      </c>
      <c t="n" s="6" r="C4">
        <v>9318</v>
      </c>
    </row>
    <row spans="1:3" r="5">
      <c t="s" s="4" r="A5">
        <v>949</v>
      </c>
      <c t="n" s="6" r="B5">
        <v>1123</v>
      </c>
      <c t="n" s="6" r="C5">
        <v>1597</v>
      </c>
    </row>
    <row spans="1:3" r="6">
      <c t="s" s="4" r="A6">
        <v>1007</v>
      </c>
      <c t="n" s="6" r="B6">
        <v>4239</v>
      </c>
      <c t="n" s="6" r="C6">
        <v>5308</v>
      </c>
    </row>
    <row spans="1:3" r="7">
      <c t="s" s="4" r="A7">
        <v>1008</v>
      </c>
      <c t="n" s="6" r="B7">
        <v>13878</v>
      </c>
    </row>
    <row spans="1:3" r="8">
      <c t="s" s="4" r="A8">
        <v>1009</v>
      </c>
      <c t="n" s="6" r="B8">
        <v>34248</v>
      </c>
      <c t="n" s="6" r="C8">
        <v>26149</v>
      </c>
    </row>
    <row spans="1:3" r="9">
      <c t="s" s="4" r="A9">
        <v>1010</v>
      </c>
      <c t="n" s="6" r="B9">
        <v>55115</v>
      </c>
      <c t="n" s="6" r="C9">
        <v>13850</v>
      </c>
    </row>
    <row spans="1:3" r="10">
      <c t="s" s="4" r="A10">
        <v>1011</v>
      </c>
      <c t="n" s="6" r="B10">
        <v>32159</v>
      </c>
      <c t="n" s="6" r="C10">
        <v>21097</v>
      </c>
    </row>
    <row spans="1:3" r="11">
      <c t="s" s="4" r="A11">
        <v>1012</v>
      </c>
      <c t="n" s="6" r="B11">
        <v>70637</v>
      </c>
      <c t="n" s="6" r="C11">
        <v>65876</v>
      </c>
    </row>
    <row spans="1:3" r="12">
      <c t="s" s="4" r="A12">
        <v>115</v>
      </c>
      <c t="n" s="6" r="B12">
        <v>7409</v>
      </c>
      <c t="n" s="6" r="C12">
        <v>6947</v>
      </c>
    </row>
    <row spans="1:3" r="13">
      <c t="s" s="4" r="A13">
        <v>1013</v>
      </c>
      <c t="n" s="6" r="B13">
        <v>237714</v>
      </c>
      <c t="n" s="6" r="C13">
        <v>160651</v>
      </c>
    </row>
    <row spans="1:3" r="14">
      <c t="s" s="4" r="A14">
        <v>1014</v>
      </c>
      <c t="n" s="6" r="B14">
        <v>-55959</v>
      </c>
      <c t="n" s="6" r="C14">
        <v>-52985</v>
      </c>
    </row>
    <row spans="1:3" r="15">
      <c t="s" s="4" r="A15">
        <v>1015</v>
      </c>
      <c t="n" s="6" r="B15">
        <v>181755</v>
      </c>
      <c t="n" s="6" r="C15">
        <v>107666</v>
      </c>
    </row>
    <row spans="1:3" r="16">
      <c t="s" s="3" r="A16">
        <v>1016</v>
      </c>
    </row>
    <row spans="1:3" r="17">
      <c t="s" s="4" r="A17">
        <v>1017</v>
      </c>
      <c t="n" s="6" r="B17">
        <v>4558</v>
      </c>
      <c t="n" s="6" r="C17">
        <v>1167</v>
      </c>
    </row>
    <row spans="1:3" r="18">
      <c t="s" s="4" r="A18">
        <v>1018</v>
      </c>
      <c t="n" s="6" r="B18">
        <v>8327</v>
      </c>
      <c t="n" s="6" r="C18">
        <v>5264</v>
      </c>
    </row>
    <row spans="1:3" r="19">
      <c t="s" s="4" r="A19">
        <v>1019</v>
      </c>
      <c t="n" s="6" r="B19">
        <v>40793</v>
      </c>
      <c t="n" s="6" r="C19">
        <v>70360</v>
      </c>
    </row>
    <row spans="1:3" r="20">
      <c t="s" s="4" r="A20">
        <v>1020</v>
      </c>
      <c t="n" s="6" r="B20">
        <v>18339</v>
      </c>
      <c t="n" s="6" r="C20">
        <v>26459</v>
      </c>
    </row>
    <row spans="1:3" r="21">
      <c t="s" s="4" r="A21">
        <v>115</v>
      </c>
      <c t="n" s="6" r="B21">
        <v>3047</v>
      </c>
      <c t="n" s="6" r="C21">
        <v>1806</v>
      </c>
    </row>
    <row spans="1:3" r="22">
      <c t="s" s="4" r="A22">
        <v>1021</v>
      </c>
      <c t="n" s="6" r="B22">
        <v>75064</v>
      </c>
      <c t="n" s="6" r="C22">
        <v>105056</v>
      </c>
    </row>
    <row spans="1:3" r="23">
      <c t="s" s="3" r="A23">
        <v>767</v>
      </c>
    </row>
    <row spans="1:3" r="24">
      <c t="s" s="4" r="A24">
        <v>1022</v>
      </c>
      <c t="n" s="6" r="B24">
        <v>30013</v>
      </c>
      <c t="n" s="6" r="C24">
        <v>40810</v>
      </c>
    </row>
    <row spans="1:3" r="25">
      <c t="s" s="4" r="A25">
        <v>1023</v>
      </c>
      <c t="n" s="6" r="B25">
        <v>97134</v>
      </c>
      <c t="n" s="6" r="C25">
        <v>66856</v>
      </c>
    </row>
    <row spans="1:3" r="26">
      <c t="s" s="4" r="A26">
        <v>1024</v>
      </c>
      <c t="n" s="6" r="B26">
        <v>1426</v>
      </c>
      <c t="n" s="6" r="C26">
        <v>94711</v>
      </c>
    </row>
    <row spans="1:3" r="27">
      <c t="s" s="4" r="A27">
        <v>1025</v>
      </c>
      <c t="n" s="6" r="B27">
        <v>19030</v>
      </c>
      <c t="n" s="6" r="C27">
        <v>10345</v>
      </c>
    </row>
    <row spans="1:3" r="28">
      <c t="s" s="4" r="A28">
        <v>1026</v>
      </c>
      <c t="n" s="6" r="B28">
        <v>106691</v>
      </c>
      <c t="n" s="7" r="C28">
        <v>2610</v>
      </c>
    </row>
    <row spans="1:3" r="29">
      <c t="s" s="4" r="A29">
        <v>1027</v>
      </c>
      <c t="n" s="6" r="B29">
        <v>307550</v>
      </c>
    </row>
    <row spans="1:3" r="30">
      <c t="s" s="4" r="A30">
        <v>1028</v>
      </c>
      <c t="n" s="7" r="B30">
        <v>110346</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1029</v>
      </c>
      <c t="s" s="2" r="B1">
        <v>1</v>
      </c>
    </row>
    <row spans="1:4" r="2">
      <c t="s" s="2" r="B2">
        <v>26</v>
      </c>
      <c t="s" s="2" r="C2">
        <v>27</v>
      </c>
      <c t="s" s="2" r="D2">
        <v>95</v>
      </c>
    </row>
    <row spans="1:4" r="3">
      <c t="s" s="3" r="A3">
        <v>595</v>
      </c>
    </row>
    <row spans="1:4" r="4">
      <c t="s" s="4" r="A4">
        <v>596</v>
      </c>
      <c t="n" s="7" r="B4">
        <v>52985</v>
      </c>
      <c t="n" s="7" r="C4">
        <v>57190</v>
      </c>
      <c t="n" s="7" r="D4">
        <v>54140</v>
      </c>
    </row>
    <row spans="1:4" r="5">
      <c t="s" s="4" r="A5">
        <v>1030</v>
      </c>
      <c t="n" s="6" r="B5">
        <v>-944</v>
      </c>
      <c t="n" s="6" r="C5">
        <v>-4411</v>
      </c>
      <c t="n" s="6" r="D5">
        <v>4671</v>
      </c>
    </row>
    <row spans="1:4" r="6">
      <c t="s" s="4" r="A6">
        <v>1031</v>
      </c>
      <c t="n" s="6" r="B6">
        <v>4949</v>
      </c>
    </row>
    <row spans="1:4" r="7">
      <c t="s" s="4" r="A7">
        <v>599</v>
      </c>
      <c t="n" s="6" r="B7">
        <v>-1031</v>
      </c>
      <c t="n" s="6" r="C7">
        <v>206</v>
      </c>
      <c t="n" s="6" r="D7">
        <v>-1621</v>
      </c>
    </row>
    <row spans="1:4" r="8">
      <c t="s" s="4" r="A8">
        <v>600</v>
      </c>
      <c t="n" s="7" r="B8">
        <v>55959</v>
      </c>
      <c t="n" s="7" r="C8">
        <v>52985</v>
      </c>
      <c t="n" s="7" r="D8">
        <v>5719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2</v>
      </c>
      <c t="s" s="2" r="B1">
        <v>1</v>
      </c>
    </row>
    <row spans="1:4" r="2">
      <c t="s" s="2" r="B2">
        <v>26</v>
      </c>
      <c t="s" s="2" r="C2">
        <v>27</v>
      </c>
      <c t="s" s="2" r="D2">
        <v>95</v>
      </c>
    </row>
    <row spans="1:4" r="3">
      <c t="s" s="3" r="A3">
        <v>1033</v>
      </c>
    </row>
    <row spans="1:4" r="4">
      <c t="s" s="4" r="A4">
        <v>1034</v>
      </c>
      <c t="s" s="4" r="B4">
        <v>968</v>
      </c>
      <c t="s" s="4" r="C4">
        <v>968</v>
      </c>
      <c t="s" s="4" r="D4">
        <v>968</v>
      </c>
    </row>
    <row spans="1:4" r="5">
      <c t="s" s="4" r="A5">
        <v>1035</v>
      </c>
      <c t="s" s="4" r="B5">
        <v>523</v>
      </c>
    </row>
    <row spans="1:4" r="6">
      <c t="s" s="4" r="A6">
        <v>1036</v>
      </c>
      <c t="s" s="4" r="B6">
        <v>1037</v>
      </c>
      <c t="s" s="4" r="C6">
        <v>1038</v>
      </c>
      <c t="s" s="4" r="D6">
        <v>523</v>
      </c>
    </row>
    <row spans="1:4" r="7">
      <c t="s" s="4" r="A7">
        <v>1039</v>
      </c>
      <c t="s" s="4" r="D7">
        <v>702</v>
      </c>
    </row>
    <row spans="1:4" r="8">
      <c t="s" s="4" r="A8">
        <v>1040</v>
      </c>
      <c t="s" s="4" r="C8">
        <v>1041</v>
      </c>
      <c t="s" s="4" r="D8">
        <v>702</v>
      </c>
    </row>
    <row spans="1:4" r="9">
      <c t="s" s="4" r="A9">
        <v>1042</v>
      </c>
      <c t="s" s="4" r="D9">
        <v>1043</v>
      </c>
    </row>
    <row spans="1:4" r="10">
      <c t="s" s="4" r="A10">
        <v>1044</v>
      </c>
      <c t="s" s="4" r="B10">
        <v>1041</v>
      </c>
    </row>
    <row spans="1:4" r="11">
      <c t="s" s="4" r="A11">
        <v>1045</v>
      </c>
      <c t="s" s="4" r="B11">
        <v>1038</v>
      </c>
    </row>
    <row spans="1:4" r="12">
      <c t="s" s="4" r="A12">
        <v>1046</v>
      </c>
      <c t="s" s="4" r="B12">
        <v>1047</v>
      </c>
      <c t="s" s="4" r="C12">
        <v>1048</v>
      </c>
      <c t="s" s="4" r="D12">
        <v>999</v>
      </c>
    </row>
    <row spans="1:4" r="13">
      <c t="s" s="3" r="A13">
        <v>1049</v>
      </c>
    </row>
    <row spans="1:4" r="14">
      <c t="s" s="4" r="A14">
        <v>1050</v>
      </c>
      <c t="s" s="4" r="B14">
        <v>536</v>
      </c>
    </row>
    <row spans="1:4" r="15">
      <c t="s" s="4" r="A15">
        <v>1051</v>
      </c>
      <c t="n" s="7" r="B15">
        <v>197600</v>
      </c>
    </row>
    <row spans="1:4" r="16">
      <c t="s" s="4" r="A16">
        <v>1052</v>
      </c>
      <c t="n" s="7" r="B16">
        <v>0</v>
      </c>
    </row>
    <row spans="1:4" r="17">
      <c t="s" s="4" r="A17">
        <v>1053</v>
      </c>
      <c t="s" s="4" r="B17">
        <v>702</v>
      </c>
    </row>
    <row spans="1:4" r="18">
      <c t="s" s="4" r="A18">
        <v>488</v>
      </c>
    </row>
    <row spans="1:4" r="19">
      <c t="s" s="3" r="A19">
        <v>1049</v>
      </c>
    </row>
    <row spans="1:4" r="20">
      <c t="s" s="4" r="A20">
        <v>1054</v>
      </c>
      <c t="n" s="7" r="B20">
        <v>9880</v>
      </c>
    </row>
    <row spans="1:4" r="21">
      <c t="s" s="4" r="A21">
        <v>1055</v>
      </c>
      <c t="s" s="4" r="B21">
        <v>702</v>
      </c>
    </row>
    <row spans="1:4" r="22">
      <c t="s" s="4" r="A22">
        <v>491</v>
      </c>
    </row>
    <row spans="1:4" r="23">
      <c t="s" s="3" r="A23">
        <v>1049</v>
      </c>
    </row>
    <row spans="1:4" r="24">
      <c t="s" s="4" r="A24">
        <v>1054</v>
      </c>
      <c t="n" s="7" r="B24">
        <v>19760</v>
      </c>
    </row>
    <row spans="1:4" r="25">
      <c t="s" s="4" r="A25">
        <v>1055</v>
      </c>
      <c t="s" s="4" r="B25">
        <v>53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6</v>
      </c>
      <c t="s" s="2" r="B1">
        <v>1</v>
      </c>
    </row>
    <row spans="1:4" r="2">
      <c t="s" s="2" r="B2">
        <v>26</v>
      </c>
      <c t="s" s="2" r="C2">
        <v>27</v>
      </c>
      <c t="s" s="2" r="D2">
        <v>95</v>
      </c>
    </row>
    <row spans="1:4" r="3">
      <c t="s" s="3" r="A3">
        <v>1057</v>
      </c>
    </row>
    <row spans="1:4" r="4">
      <c t="s" s="4" r="A4">
        <v>1058</v>
      </c>
      <c t="n" s="7" r="B4">
        <v>171861</v>
      </c>
      <c t="n" s="7" r="C4">
        <v>239502</v>
      </c>
      <c t="n" s="7" r="D4">
        <v>31659</v>
      </c>
    </row>
    <row spans="1:4" r="5">
      <c t="s" s="4" r="A5">
        <v>1059</v>
      </c>
      <c t="n" s="6" r="B5">
        <v>5275</v>
      </c>
      <c t="n" s="6" r="C5">
        <v>4641</v>
      </c>
    </row>
    <row spans="1:4" r="6">
      <c t="s" s="4" r="A6">
        <v>1060</v>
      </c>
      <c t="n" s="7" r="B6">
        <v>177136</v>
      </c>
      <c t="n" s="7" r="C6">
        <v>244143</v>
      </c>
      <c t="n" s="7" r="D6">
        <v>31659</v>
      </c>
    </row>
    <row spans="1:4" r="7">
      <c t="s" s="4" r="A7">
        <v>1061</v>
      </c>
      <c t="n" s="6" r="B7">
        <v>55728903</v>
      </c>
      <c t="n" s="6" r="C7">
        <v>54408037</v>
      </c>
      <c t="n" s="6" r="D7">
        <v>46306739</v>
      </c>
    </row>
    <row spans="1:4" r="8">
      <c t="s" s="4" r="A8">
        <v>1062</v>
      </c>
      <c t="n" s="6" r="B8">
        <v>1343162</v>
      </c>
      <c t="n" s="6" r="C8">
        <v>2051601</v>
      </c>
      <c t="n" s="6" r="D8">
        <v>4081545</v>
      </c>
    </row>
    <row spans="1:4" r="9">
      <c t="s" s="4" r="A9">
        <v>1063</v>
      </c>
      <c t="n" s="6" r="B9">
        <v>20658</v>
      </c>
    </row>
    <row spans="1:4" r="10">
      <c t="s" s="4" r="A10">
        <v>1064</v>
      </c>
      <c t="n" s="6" r="B10">
        <v>3333333</v>
      </c>
      <c t="n" s="6" r="C10">
        <v>2894977</v>
      </c>
    </row>
    <row spans="1:4" r="11">
      <c t="s" s="4" r="A11">
        <v>1065</v>
      </c>
      <c t="n" s="6" r="B11">
        <v>60426056</v>
      </c>
      <c t="n" s="6" r="C11">
        <v>59354615</v>
      </c>
      <c t="n" s="6" r="D11">
        <v>50388284</v>
      </c>
    </row>
    <row spans="1:4" r="12">
      <c t="s" s="4" r="A12">
        <v>1066</v>
      </c>
      <c t="n" s="8" r="B12">
        <v>3.08</v>
      </c>
      <c t="n" s="8" r="C12">
        <v>4.4</v>
      </c>
      <c t="n" s="8" r="D12">
        <v>0.68</v>
      </c>
    </row>
    <row spans="1:4" r="13">
      <c t="s" s="4" r="A13">
        <v>1067</v>
      </c>
      <c t="n" s="8" r="B13">
        <v>2.93</v>
      </c>
      <c t="n" s="8" r="C13">
        <v>4.11</v>
      </c>
      <c t="n" s="8" r="D13">
        <v>0.63</v>
      </c>
    </row>
    <row spans="1:4" r="14">
      <c t="s" s="4" r="A14">
        <v>1068</v>
      </c>
    </row>
    <row spans="1:4" r="15">
      <c t="s" s="3" r="A15">
        <v>1069</v>
      </c>
    </row>
    <row spans="1:4" r="16">
      <c t="s" s="4" r="A16">
        <v>1070</v>
      </c>
      <c t="n" s="6" r="B16">
        <v>115017000</v>
      </c>
      <c t="n" s="6" r="C16">
        <v>95422000</v>
      </c>
      <c t="n" s="6" r="D16">
        <v>434529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U6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14"/>
  </cols>
  <sheetData>
    <row spans="1:21" r="1">
      <c t="s" s="1" r="A1">
        <v>1071</v>
      </c>
      <c t="s" s="2" r="B1">
        <v>964</v>
      </c>
      <c t="s" s="2" r="C1">
        <v>1072</v>
      </c>
      <c t="s" s="2" r="D1">
        <v>1073</v>
      </c>
      <c t="s" s="2" r="E1">
        <v>647</v>
      </c>
      <c t="s" s="2" r="F1">
        <v>1074</v>
      </c>
      <c t="s" s="2" r="G1">
        <v>1075</v>
      </c>
      <c t="s" s="2" r="H1">
        <v>748</v>
      </c>
      <c t="s" s="2" r="I1">
        <v>1076</v>
      </c>
      <c t="s" s="2" r="J1">
        <v>1077</v>
      </c>
      <c t="s" s="2" r="K1">
        <v>824</v>
      </c>
      <c t="s" s="2" r="L1">
        <v>964</v>
      </c>
      <c t="s" s="2" r="M1">
        <v>643</v>
      </c>
      <c t="s" s="2" r="N1">
        <v>1078</v>
      </c>
      <c t="s" s="2" r="O1">
        <v>646</v>
      </c>
      <c t="s" s="2" r="P1">
        <v>647</v>
      </c>
      <c t="s" s="2" r="Q1">
        <v>643</v>
      </c>
      <c t="s" s="2" r="R1">
        <v>646</v>
      </c>
      <c t="s" s="2" r="S1">
        <v>1079</v>
      </c>
      <c t="s" s="2" r="T1">
        <v>1080</v>
      </c>
      <c t="s" s="2" r="U1">
        <v>699</v>
      </c>
    </row>
    <row spans="1:21" r="2">
      <c t="s" s="3" r="A2">
        <v>272</v>
      </c>
    </row>
    <row spans="1:21" r="3">
      <c t="s" s="4" r="A3">
        <v>1081</v>
      </c>
      <c t="n" s="7" r="Q3">
        <v>104579000</v>
      </c>
      <c t="n" s="7" r="R3">
        <v>4217000</v>
      </c>
    </row>
    <row spans="1:21" r="4">
      <c t="s" s="4" r="A4">
        <v>701</v>
      </c>
      <c t="s" s="4" r="U4">
        <v>702</v>
      </c>
    </row>
    <row spans="1:21" r="5">
      <c t="s" s="4" r="A5">
        <v>1082</v>
      </c>
      <c t="n" s="6" r="Q5">
        <v>90002000</v>
      </c>
      <c t="n" s="6" r="R5">
        <v>17592000</v>
      </c>
    </row>
    <row spans="1:21" r="6">
      <c t="s" s="4" r="A6">
        <v>1083</v>
      </c>
      <c t="n" s="7" r="M6">
        <v>104352000</v>
      </c>
      <c t="n" s="7" r="O6">
        <v>2569000</v>
      </c>
      <c t="n" s="7" r="P6">
        <v>16390000</v>
      </c>
    </row>
    <row spans="1:21" r="7">
      <c t="s" s="4" r="A7">
        <v>703</v>
      </c>
    </row>
    <row spans="1:21" r="8">
      <c t="s" s="3" r="A8">
        <v>272</v>
      </c>
    </row>
    <row spans="1:21" r="9">
      <c t="s" s="4" r="A9">
        <v>1084</v>
      </c>
      <c t="n" s="7" r="Q9">
        <v>1619000</v>
      </c>
      <c t="n" s="6" r="R9">
        <v>1499000</v>
      </c>
    </row>
    <row spans="1:21" r="10">
      <c t="s" s="4" r="A10">
        <v>701</v>
      </c>
      <c t="s" s="4" r="B10">
        <v>704</v>
      </c>
      <c t="s" s="4" r="L10">
        <v>704</v>
      </c>
      <c t="s" s="4" r="Q10">
        <v>704</v>
      </c>
    </row>
    <row spans="1:21" r="11">
      <c t="s" s="4" r="A11">
        <v>1082</v>
      </c>
      <c t="n" s="7" r="Q11">
        <v>25827000</v>
      </c>
      <c t="n" s="6" r="R11">
        <v>17510000</v>
      </c>
    </row>
    <row spans="1:21" r="12">
      <c t="s" s="4" r="A12">
        <v>1083</v>
      </c>
      <c t="n" s="12" r="L12">
        <v>39922</v>
      </c>
      <c t="n" s="6" r="M12">
        <v>6508000</v>
      </c>
      <c t="n" s="12" r="N12">
        <v>15740</v>
      </c>
      <c t="n" s="6" r="O12">
        <v>2568000</v>
      </c>
    </row>
    <row spans="1:21" r="13">
      <c t="s" s="4" r="A13">
        <v>1085</v>
      </c>
      <c t="n" s="12" r="L13">
        <v>175272</v>
      </c>
      <c t="n" s="6" r="M13">
        <v>28159000</v>
      </c>
      <c t="n" s="12" r="N13">
        <v>33884</v>
      </c>
      <c t="n" s="6" r="O13">
        <v>5515000</v>
      </c>
    </row>
    <row spans="1:21" r="14">
      <c t="s" s="4" r="A14">
        <v>1086</v>
      </c>
    </row>
    <row spans="1:21" r="15">
      <c t="s" s="3" r="A15">
        <v>272</v>
      </c>
    </row>
    <row spans="1:21" r="16">
      <c t="s" s="4" r="A16">
        <v>1082</v>
      </c>
      <c t="n" s="6" r="Q16">
        <v>77000</v>
      </c>
      <c t="n" s="6" r="R16">
        <v>82000</v>
      </c>
    </row>
    <row spans="1:21" r="17">
      <c t="s" s="4" r="A17">
        <v>1087</v>
      </c>
      <c t="n" s="7" r="D17">
        <v>25000000</v>
      </c>
      <c t="n" s="7" r="G17">
        <v>13000000</v>
      </c>
      <c t="n" s="7" r="H17">
        <v>13000000</v>
      </c>
      <c t="n" s="7" r="I17">
        <v>13000000</v>
      </c>
      <c t="n" s="7" r="K17">
        <v>35000000</v>
      </c>
    </row>
    <row spans="1:21" r="18">
      <c t="s" s="4" r="A18">
        <v>1088</v>
      </c>
      <c t="s" s="4" r="D18">
        <v>1089</v>
      </c>
      <c t="s" s="4" r="G18">
        <v>1089</v>
      </c>
      <c t="s" s="4" r="H18">
        <v>1089</v>
      </c>
      <c t="s" s="4" r="I18">
        <v>1089</v>
      </c>
      <c t="s" s="4" r="K18">
        <v>941</v>
      </c>
    </row>
    <row spans="1:21" r="19">
      <c t="s" s="4" r="A19">
        <v>1090</v>
      </c>
      <c t="n" s="7" r="E19">
        <v>242000</v>
      </c>
      <c t="n" s="7" r="F19">
        <v>242000</v>
      </c>
      <c t="n" s="7" r="J19">
        <v>112000</v>
      </c>
      <c t="n" s="7" r="K19">
        <v>21000</v>
      </c>
    </row>
    <row spans="1:21" r="20">
      <c t="s" s="4" r="A20">
        <v>1091</v>
      </c>
      <c t="n" s="7" r="E20">
        <v>0</v>
      </c>
      <c t="n" s="7" r="F20">
        <v>0</v>
      </c>
      <c t="n" s="7" r="M20">
        <v>0</v>
      </c>
      <c t="n" s="7" r="O20">
        <v>0</v>
      </c>
    </row>
    <row spans="1:21" r="21">
      <c t="s" s="4" r="A21">
        <v>1092</v>
      </c>
    </row>
    <row spans="1:21" r="22">
      <c t="s" s="3" r="A22">
        <v>272</v>
      </c>
    </row>
    <row spans="1:21" r="23">
      <c t="s" s="4" r="A23">
        <v>1093</v>
      </c>
      <c t="s" s="4" r="L23">
        <v>496</v>
      </c>
      <c t="s" s="4" r="M23">
        <v>496</v>
      </c>
      <c t="s" s="4" r="N23">
        <v>496</v>
      </c>
      <c t="s" s="4" r="O23">
        <v>496</v>
      </c>
      <c t="s" s="4" r="P23">
        <v>496</v>
      </c>
    </row>
    <row spans="1:21" r="24">
      <c t="s" s="4" r="A24">
        <v>835</v>
      </c>
      <c t="n" s="12" r="B24">
        <v>896000</v>
      </c>
      <c t="n" s="12" r="L24">
        <v>896000</v>
      </c>
      <c t="n" s="12" r="N24">
        <v>888000</v>
      </c>
      <c t="n" s="6" r="Q24">
        <v>138000000</v>
      </c>
      <c t="n" s="12" r="T24">
        <v>1866000</v>
      </c>
    </row>
    <row spans="1:21" r="25">
      <c t="s" s="4" r="A25">
        <v>1094</v>
      </c>
      <c t="n" s="6" r="Q25">
        <v>78225000</v>
      </c>
      <c t="n" s="6" r="R25">
        <v>145095000</v>
      </c>
    </row>
    <row spans="1:21" r="26">
      <c t="s" s="4" r="A26">
        <v>1095</v>
      </c>
    </row>
    <row spans="1:21" r="27">
      <c t="s" s="3" r="A27">
        <v>272</v>
      </c>
    </row>
    <row spans="1:21" r="28">
      <c t="s" s="4" r="A28">
        <v>1093</v>
      </c>
      <c t="s" s="4" r="L28">
        <v>534</v>
      </c>
      <c t="s" s="4" r="M28">
        <v>534</v>
      </c>
    </row>
    <row spans="1:21" r="29">
      <c t="s" s="4" r="A29">
        <v>835</v>
      </c>
      <c t="n" s="12" r="B29">
        <v>450000</v>
      </c>
      <c t="n" s="12" r="L29">
        <v>450000</v>
      </c>
      <c t="n" s="6" r="Q29">
        <v>69300000</v>
      </c>
    </row>
    <row spans="1:21" r="30">
      <c t="s" s="4" r="A30">
        <v>1094</v>
      </c>
      <c t="n" s="6" r="Q30">
        <v>63113000</v>
      </c>
    </row>
    <row spans="1:21" r="31">
      <c t="s" s="4" r="A31">
        <v>1096</v>
      </c>
    </row>
    <row spans="1:21" r="32">
      <c t="s" s="3" r="A32">
        <v>272</v>
      </c>
    </row>
    <row spans="1:21" r="33">
      <c t="s" s="4" r="A33">
        <v>1093</v>
      </c>
      <c t="s" s="4" r="L33">
        <v>882</v>
      </c>
      <c t="s" s="4" r="M33">
        <v>882</v>
      </c>
    </row>
    <row spans="1:21" r="34">
      <c t="s" s="4" r="A34">
        <v>835</v>
      </c>
      <c t="n" s="6" r="Q34">
        <v>150000000</v>
      </c>
    </row>
    <row spans="1:21" r="35">
      <c t="s" s="4" r="A35">
        <v>1094</v>
      </c>
      <c t="n" s="7" r="Q35">
        <v>0</v>
      </c>
    </row>
    <row spans="1:21" r="36">
      <c t="s" s="4" r="A36">
        <v>705</v>
      </c>
    </row>
    <row spans="1:21" r="37">
      <c t="s" s="3" r="A37">
        <v>272</v>
      </c>
    </row>
    <row spans="1:21" r="38">
      <c t="s" s="4" r="A38">
        <v>1081</v>
      </c>
      <c t="n" s="6" r="R38">
        <v>0</v>
      </c>
    </row>
    <row spans="1:21" r="39">
      <c t="s" s="4" r="A39">
        <v>701</v>
      </c>
      <c t="s" s="4" r="B39">
        <v>706</v>
      </c>
      <c t="s" s="4" r="L39">
        <v>706</v>
      </c>
      <c t="s" s="4" r="Q39">
        <v>706</v>
      </c>
    </row>
    <row spans="1:21" r="40">
      <c t="s" s="4" r="A40">
        <v>1097</v>
      </c>
      <c t="n" s="7" r="Q40">
        <v>1836000</v>
      </c>
      <c t="n" s="7" r="R40">
        <v>2718000</v>
      </c>
    </row>
    <row spans="1:21" r="41">
      <c t="s" s="4" r="A41">
        <v>1098</v>
      </c>
    </row>
    <row spans="1:21" r="42">
      <c t="s" s="3" r="A42">
        <v>272</v>
      </c>
    </row>
    <row spans="1:21" r="43">
      <c t="s" s="4" r="A43">
        <v>1099</v>
      </c>
      <c t="n" s="12" r="B43">
        <v>21000</v>
      </c>
      <c t="n" s="12" r="C43">
        <v>37200</v>
      </c>
      <c t="n" s="12" r="L43">
        <v>21000</v>
      </c>
      <c t="n" s="6" r="Q43">
        <v>3200000</v>
      </c>
      <c t="n" s="7" r="S43">
        <v>6100000</v>
      </c>
    </row>
    <row spans="1:21" r="44">
      <c t="s" s="4" r="A44">
        <v>1100</v>
      </c>
      <c t="s" s="4" r="B44">
        <v>534</v>
      </c>
      <c t="s" s="4" r="C44">
        <v>882</v>
      </c>
    </row>
    <row spans="1:21" r="45">
      <c t="s" s="4" r="A45">
        <v>1101</v>
      </c>
    </row>
    <row spans="1:21" r="46">
      <c t="s" s="3" r="A46">
        <v>272</v>
      </c>
    </row>
    <row spans="1:21" r="47">
      <c t="s" s="4" r="A47">
        <v>1081</v>
      </c>
      <c t="n" s="6" r="Q47">
        <v>0</v>
      </c>
    </row>
    <row spans="1:21" r="48">
      <c t="s" s="4" r="A48">
        <v>1084</v>
      </c>
      <c t="n" s="7" r="Q48">
        <v>101124000</v>
      </c>
    </row>
    <row spans="1:21" r="49">
      <c t="s" s="4" r="A49">
        <v>701</v>
      </c>
      <c t="s" s="4" r="B49">
        <v>712</v>
      </c>
      <c t="s" s="4" r="L49">
        <v>712</v>
      </c>
      <c t="s" s="4" r="Q49">
        <v>712</v>
      </c>
    </row>
    <row spans="1:21" r="50">
      <c t="s" s="4" r="A50">
        <v>1082</v>
      </c>
      <c t="n" s="7" r="Q50">
        <v>36982000</v>
      </c>
    </row>
    <row spans="1:21" r="51">
      <c t="s" s="4" r="A51">
        <v>1102</v>
      </c>
    </row>
    <row spans="1:21" r="52">
      <c t="s" s="3" r="A52">
        <v>272</v>
      </c>
    </row>
    <row spans="1:21" r="53">
      <c t="s" s="4" r="A53">
        <v>1082</v>
      </c>
      <c t="n" s="6" r="Q53">
        <v>27116000</v>
      </c>
    </row>
    <row spans="1:21" r="54">
      <c t="s" s="4" r="A54">
        <v>1103</v>
      </c>
    </row>
    <row spans="1:21" r="55">
      <c t="s" s="3" r="A55">
        <v>272</v>
      </c>
    </row>
    <row spans="1:21" r="56">
      <c t="s" s="4" r="A56">
        <v>1104</v>
      </c>
      <c t="n" s="6" r="Q56">
        <v>98200000</v>
      </c>
    </row>
    <row spans="1:21" r="57">
      <c t="s" s="4" r="A57">
        <v>1105</v>
      </c>
    </row>
    <row spans="1:21" r="58">
      <c t="s" s="3" r="A58">
        <v>272</v>
      </c>
    </row>
    <row spans="1:21" r="59">
      <c t="s" s="4" r="A59">
        <v>1104</v>
      </c>
      <c t="n" s="7" r="Q59">
        <v>0</v>
      </c>
    </row>
    <row spans="1:21" r="60">
      <c t="s" s="4" r="A60">
        <v>1106</v>
      </c>
    </row>
    <row spans="1:21" r="61">
      <c t="s" s="3" r="A61">
        <v>272</v>
      </c>
    </row>
    <row spans="1:21" r="62">
      <c t="s" s="4" r="A62">
        <v>1083</v>
      </c>
      <c t="n" s="7" r="M62">
        <v>28132000</v>
      </c>
    </row>
    <row spans="1:21" r="63">
      <c t="s" s="4" r="A63">
        <v>1107</v>
      </c>
    </row>
    <row spans="1:21" r="64">
      <c t="s" s="3" r="A64">
        <v>272</v>
      </c>
    </row>
    <row spans="1:21" r="65">
      <c t="s" s="4" r="A65">
        <v>1108</v>
      </c>
      <c t="n" s="7" r="M65">
        <v>69712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1109</v>
      </c>
      <c t="s" s="2" r="B1">
        <v>1</v>
      </c>
    </row>
    <row spans="1:4" r="2">
      <c t="s" s="2" r="B2">
        <v>26</v>
      </c>
      <c t="s" s="2" r="C2">
        <v>27</v>
      </c>
      <c t="s" s="2" r="D2">
        <v>95</v>
      </c>
    </row>
    <row spans="1:4" r="3">
      <c t="s" s="3" r="A3">
        <v>1110</v>
      </c>
    </row>
    <row spans="1:4" r="4">
      <c t="s" s="4" r="A4">
        <v>1111</v>
      </c>
      <c t="n" s="7" r="B4">
        <v>15451</v>
      </c>
      <c t="n" s="7" r="C4">
        <v>12187</v>
      </c>
      <c t="n" s="7" r="D4">
        <v>9603</v>
      </c>
    </row>
    <row spans="1:4" r="5">
      <c t="s" s="3" r="A5">
        <v>1112</v>
      </c>
    </row>
    <row spans="1:4" r="6">
      <c t="n" s="6" r="A6">
        <v>2016</v>
      </c>
      <c t="n" s="6" r="B6">
        <v>10163</v>
      </c>
    </row>
    <row spans="1:4" r="7">
      <c t="n" s="6" r="A7">
        <v>2017</v>
      </c>
      <c t="n" s="6" r="B7">
        <v>6952</v>
      </c>
    </row>
    <row spans="1:4" r="8">
      <c t="n" s="6" r="A8">
        <v>2018</v>
      </c>
      <c t="n" s="6" r="B8">
        <v>6066</v>
      </c>
    </row>
    <row spans="1:4" r="9">
      <c t="n" s="6" r="A9">
        <v>2019</v>
      </c>
      <c t="n" s="6" r="B9">
        <v>5425</v>
      </c>
    </row>
    <row spans="1:4" r="10">
      <c t="n" s="6" r="A10">
        <v>2020</v>
      </c>
      <c t="n" s="6" r="B10">
        <v>4987</v>
      </c>
    </row>
    <row spans="1:4" r="11">
      <c t="s" s="4" r="A11">
        <v>1113</v>
      </c>
      <c t="n" s="6" r="B11">
        <v>112073</v>
      </c>
    </row>
    <row spans="1:4" r="12">
      <c t="s" s="4" r="A12">
        <v>145</v>
      </c>
      <c t="n" s="7" r="B12">
        <v>145666</v>
      </c>
    </row>
    <row spans="1:4" r="13">
      <c t="s" s="4" r="A13">
        <v>488</v>
      </c>
    </row>
    <row spans="1:4" r="14">
      <c t="s" s="3" r="A14">
        <v>1110</v>
      </c>
    </row>
    <row spans="1:4" r="15">
      <c t="s" s="4" r="A15">
        <v>1114</v>
      </c>
      <c t="s" s="4" r="B15">
        <v>1115</v>
      </c>
    </row>
    <row spans="1:4" r="16">
      <c t="s" s="4" r="A16">
        <v>491</v>
      </c>
    </row>
    <row spans="1:4" r="17">
      <c t="s" s="3" r="A17">
        <v>1110</v>
      </c>
    </row>
    <row spans="1:4" r="18">
      <c t="s" s="4" r="A18">
        <v>1114</v>
      </c>
      <c t="s" s="4" r="B18">
        <v>111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1117</v>
      </c>
      <c t="s" s="2" r="B1">
        <v>1</v>
      </c>
    </row>
    <row spans="1:4" r="2">
      <c t="s" s="2" r="B2">
        <v>26</v>
      </c>
      <c t="s" s="2" r="C2">
        <v>27</v>
      </c>
      <c t="s" s="2" r="D2">
        <v>95</v>
      </c>
    </row>
    <row spans="1:4" r="3">
      <c t="s" s="3" r="A3">
        <v>1118</v>
      </c>
    </row>
    <row spans="1:4" r="4">
      <c t="s" s="4" r="A4">
        <v>1119</v>
      </c>
      <c t="n" s="7" r="B4">
        <v>1480120</v>
      </c>
      <c t="n" s="7" r="C4">
        <v>143197</v>
      </c>
      <c t="n" s="7" r="D4">
        <v>213833</v>
      </c>
    </row>
    <row spans="1:4" r="5">
      <c t="s" s="3" r="A5">
        <v>1120</v>
      </c>
    </row>
    <row spans="1:4" r="6">
      <c t="n" s="6" r="A6">
        <v>2016</v>
      </c>
      <c t="n" s="6" r="B6">
        <v>428252</v>
      </c>
    </row>
    <row spans="1:4" r="7">
      <c t="n" s="6" r="A7">
        <v>2017</v>
      </c>
      <c t="n" s="6" r="B7">
        <v>529585</v>
      </c>
    </row>
    <row spans="1:4" r="8">
      <c t="n" s="6" r="A8">
        <v>2018</v>
      </c>
      <c t="n" s="6" r="B8">
        <v>522283</v>
      </c>
    </row>
    <row spans="1:4" r="9">
      <c t="s" s="4" r="A9">
        <v>145</v>
      </c>
      <c t="n" s="6" r="B9">
        <v>1480120</v>
      </c>
    </row>
    <row spans="1:4" r="10">
      <c t="s" s="4" r="A10">
        <v>1121</v>
      </c>
    </row>
    <row spans="1:4" r="11">
      <c t="s" s="3" r="A11">
        <v>1121</v>
      </c>
    </row>
    <row spans="1:4" r="12">
      <c t="s" s="4" r="A12">
        <v>1122</v>
      </c>
      <c t="n" s="6" r="B12">
        <v>61879</v>
      </c>
    </row>
    <row spans="1:4" r="13">
      <c t="s" s="4" r="A13">
        <v>1123</v>
      </c>
    </row>
    <row spans="1:4" r="14">
      <c t="s" s="3" r="A14">
        <v>1121</v>
      </c>
    </row>
    <row spans="1:4" r="15">
      <c t="s" s="4" r="A15">
        <v>1122</v>
      </c>
      <c t="n" s="7" r="B15">
        <v>47314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S3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 customWidth="1" max="5" min="5" width="14"/>
    <col customWidth="1" max="6" min="6" width="14"/>
    <col customWidth="1" max="7" min="7" width="21"/>
    <col customWidth="1" max="8" min="8" width="21"/>
    <col customWidth="1" max="9" min="9" width="21"/>
    <col customWidth="1" max="10" min="10" width="21"/>
    <col customWidth="1" max="11" min="11" width="18"/>
    <col customWidth="1" max="12" min="12" width="18"/>
    <col customWidth="1" max="13" min="13" width="14"/>
    <col customWidth="1" max="14" min="14" width="21"/>
    <col customWidth="1" max="15" min="15" width="21"/>
    <col customWidth="1" max="16" min="16" width="21"/>
    <col customWidth="1" max="17" min="17" width="25"/>
    <col customWidth="1" max="18" min="18" width="14"/>
    <col customWidth="1" max="19" min="19" width="21"/>
  </cols>
  <sheetData>
    <row spans="1:19" r="1">
      <c t="s" s="1" r="A1">
        <v>1124</v>
      </c>
      <c t="s" s="2" r="B1">
        <v>1125</v>
      </c>
      <c t="s" s="2" r="C1">
        <v>1126</v>
      </c>
      <c t="s" s="2" r="D1">
        <v>1127</v>
      </c>
      <c t="s" s="2" r="E1">
        <v>1128</v>
      </c>
      <c t="s" s="2" r="F1">
        <v>1129</v>
      </c>
      <c t="s" s="2" r="G1">
        <v>643</v>
      </c>
      <c t="s" s="2" r="H1">
        <v>1130</v>
      </c>
      <c t="s" s="2" r="I1">
        <v>965</v>
      </c>
      <c t="s" s="2" r="J1">
        <v>1131</v>
      </c>
      <c t="s" s="2" r="K1">
        <v>1132</v>
      </c>
      <c t="s" s="2" r="L1">
        <v>1133</v>
      </c>
      <c t="s" s="2" r="M1">
        <v>1134</v>
      </c>
      <c t="s" s="2" r="N1">
        <v>643</v>
      </c>
      <c t="s" s="2" r="O1">
        <v>646</v>
      </c>
      <c t="s" s="2" r="P1">
        <v>1135</v>
      </c>
      <c t="s" s="2" r="Q1">
        <v>1136</v>
      </c>
      <c t="s" s="2" r="R1">
        <v>1137</v>
      </c>
      <c t="s" s="2" r="S1">
        <v>1138</v>
      </c>
    </row>
    <row spans="1:19" r="2">
      <c t="s" s="3" r="A2">
        <v>327</v>
      </c>
    </row>
    <row spans="1:19" r="3">
      <c t="s" s="4" r="A3">
        <v>72</v>
      </c>
      <c t="n" s="7" r="G3">
        <v>23500000</v>
      </c>
      <c t="n" s="7" r="N3">
        <v>23500000</v>
      </c>
      <c t="n" s="7" r="O3">
        <v>26206000</v>
      </c>
    </row>
    <row spans="1:19" r="4">
      <c t="s" s="4" r="A4">
        <v>1139</v>
      </c>
    </row>
    <row spans="1:19" r="5">
      <c t="s" s="3" r="A5">
        <v>327</v>
      </c>
    </row>
    <row spans="1:19" r="6">
      <c t="s" s="4" r="A6">
        <v>1140</v>
      </c>
      <c t="n" s="6" r="Q6">
        <v>6</v>
      </c>
    </row>
    <row spans="1:19" r="7">
      <c t="s" s="4" r="A7">
        <v>1141</v>
      </c>
      <c t="n" s="6" r="Q7">
        <v>2</v>
      </c>
    </row>
    <row spans="1:19" r="8">
      <c t="s" s="4" r="A8">
        <v>1142</v>
      </c>
    </row>
    <row spans="1:19" r="9">
      <c t="s" s="3" r="A9">
        <v>327</v>
      </c>
    </row>
    <row spans="1:19" r="10">
      <c t="s" s="4" r="A10">
        <v>1143</v>
      </c>
      <c t="s" s="4" r="D10">
        <v>1144</v>
      </c>
      <c t="s" s="4" r="E10">
        <v>1145</v>
      </c>
      <c t="s" s="4" r="F10">
        <v>1146</v>
      </c>
    </row>
    <row spans="1:19" r="11">
      <c t="s" s="4" r="A11">
        <v>1147</v>
      </c>
      <c t="s" s="4" r="D11">
        <v>1148</v>
      </c>
      <c t="s" s="4" r="E11">
        <v>1149</v>
      </c>
      <c t="s" s="4" r="F11">
        <v>1150</v>
      </c>
    </row>
    <row spans="1:19" r="12">
      <c t="s" s="4" r="A12">
        <v>1151</v>
      </c>
      <c t="n" s="6" r="O12">
        <v>128900000</v>
      </c>
    </row>
    <row spans="1:19" r="13">
      <c t="s" s="4" r="A13">
        <v>1152</v>
      </c>
      <c t="n" s="6" r="O13">
        <v>111900000</v>
      </c>
    </row>
    <row spans="1:19" r="14">
      <c t="s" s="4" r="A14">
        <v>1153</v>
      </c>
      <c t="n" s="6" r="O14">
        <v>17000000</v>
      </c>
    </row>
    <row spans="1:19" r="15">
      <c t="s" s="4" r="A15">
        <v>1154</v>
      </c>
    </row>
    <row spans="1:19" r="16">
      <c t="s" s="3" r="A16">
        <v>327</v>
      </c>
    </row>
    <row spans="1:19" r="17">
      <c t="s" s="4" r="A17">
        <v>1155</v>
      </c>
      <c t="s" s="4" r="R17">
        <v>1156</v>
      </c>
    </row>
    <row spans="1:19" r="18">
      <c t="s" s="4" r="A18">
        <v>1157</v>
      </c>
      <c t="n" s="7" r="Q18">
        <v>21144000</v>
      </c>
    </row>
    <row spans="1:19" r="19">
      <c t="s" s="4" r="A19">
        <v>1158</v>
      </c>
      <c t="n" s="13" r="J19">
        <v>148.6</v>
      </c>
    </row>
    <row spans="1:19" r="20">
      <c t="s" s="4" r="A20">
        <v>1159</v>
      </c>
      <c t="n" s="7" r="P20">
        <v>27862</v>
      </c>
    </row>
    <row spans="1:19" r="21">
      <c t="s" s="4" r="A21">
        <v>1160</v>
      </c>
      <c t="n" s="7" r="P21">
        <v>17409000</v>
      </c>
    </row>
    <row spans="1:19" r="22">
      <c t="s" s="4" r="A22">
        <v>72</v>
      </c>
      <c t="n" s="7" r="G22">
        <v>23500000</v>
      </c>
      <c t="n" s="6" r="N22">
        <v>23500000</v>
      </c>
    </row>
    <row spans="1:19" r="23">
      <c t="s" s="4" r="A23">
        <v>1161</v>
      </c>
    </row>
    <row spans="1:19" r="24">
      <c t="s" s="3" r="A24">
        <v>327</v>
      </c>
    </row>
    <row spans="1:19" r="25">
      <c t="s" s="4" r="A25">
        <v>1160</v>
      </c>
      <c t="n" s="7" r="O25">
        <v>9798</v>
      </c>
    </row>
    <row spans="1:19" r="26">
      <c t="s" s="4" r="A26">
        <v>1162</v>
      </c>
      <c t="n" s="7" r="N26">
        <v>20800000</v>
      </c>
    </row>
    <row spans="1:19" r="27">
      <c t="s" s="4" r="A27">
        <v>1163</v>
      </c>
      <c t="n" s="6" r="L27">
        <v>2</v>
      </c>
    </row>
    <row spans="1:19" r="28">
      <c t="s" s="4" r="A28">
        <v>1164</v>
      </c>
      <c t="n" s="6" r="K28">
        <v>2</v>
      </c>
    </row>
    <row spans="1:19" r="29">
      <c t="s" s="4" r="A29">
        <v>1165</v>
      </c>
      <c t="n" s="12" r="H29">
        <v>2320</v>
      </c>
      <c t="n" s="7" r="I29">
        <v>400000</v>
      </c>
    </row>
    <row spans="1:19" r="30">
      <c t="s" s="4" r="A30">
        <v>1166</v>
      </c>
      <c t="n" s="6" r="I30">
        <v>30000000</v>
      </c>
    </row>
    <row spans="1:19" r="31">
      <c t="s" s="4" r="A31">
        <v>1167</v>
      </c>
      <c t="n" s="7" r="S31">
        <v>30000000</v>
      </c>
    </row>
    <row spans="1:19" r="32">
      <c t="s" s="4" r="A32">
        <v>1168</v>
      </c>
      <c t="n" s="12" r="B32">
        <v>132700</v>
      </c>
      <c t="n" s="7" r="C32">
        <v>20800000</v>
      </c>
      <c t="n" s="12" r="H32">
        <v>248900</v>
      </c>
      <c t="n" s="7" r="I32">
        <v>38400000</v>
      </c>
    </row>
    <row spans="1:19" r="33">
      <c t="s" s="4" r="A33">
        <v>1169</v>
      </c>
      <c t="n" s="6" r="B33">
        <v>64300000</v>
      </c>
      <c t="n" s="6" r="C33">
        <v>64300000</v>
      </c>
    </row>
    <row spans="1:19" r="34">
      <c t="s" s="4" r="A34">
        <v>1170</v>
      </c>
      <c t="s" s="4" r="G34">
        <v>882</v>
      </c>
    </row>
    <row spans="1:19" r="35">
      <c t="s" s="4" r="A35">
        <v>1171</v>
      </c>
    </row>
    <row spans="1:19" r="36">
      <c t="s" s="3" r="A36">
        <v>327</v>
      </c>
    </row>
    <row spans="1:19" r="37">
      <c t="s" s="4" r="A37">
        <v>1155</v>
      </c>
      <c t="s" s="4" r="M37">
        <v>882</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56"/>
    <col customWidth="1" max="2" min="2" width="25"/>
    <col customWidth="1" max="3" min="3" width="21"/>
    <col customWidth="1" max="4" min="4" width="21"/>
  </cols>
  <sheetData>
    <row spans="1:4" r="1">
      <c t="s" s="1" r="A1">
        <v>1172</v>
      </c>
      <c t="s" s="2" r="B1">
        <v>1</v>
      </c>
    </row>
    <row spans="1:4" r="2">
      <c t="s" s="2" r="B2">
        <v>1173</v>
      </c>
      <c t="s" s="2" r="C2">
        <v>646</v>
      </c>
      <c t="s" s="2" r="D2">
        <v>647</v>
      </c>
    </row>
    <row spans="1:4" r="3">
      <c t="s" s="3" r="A3">
        <v>276</v>
      </c>
    </row>
    <row spans="1:4" r="4">
      <c t="s" s="4" r="A4">
        <v>1174</v>
      </c>
      <c t="n" s="6" r="B4">
        <v>3</v>
      </c>
    </row>
    <row spans="1:4" r="5">
      <c t="s" s="3" r="A5">
        <v>1175</v>
      </c>
    </row>
    <row spans="1:4" r="6">
      <c t="s" s="4" r="A6">
        <v>1176</v>
      </c>
      <c t="n" s="7" r="B6">
        <v>3467626</v>
      </c>
      <c t="n" s="7" r="C6">
        <v>2960627</v>
      </c>
      <c t="n" s="7" r="D6">
        <v>1654356</v>
      </c>
    </row>
    <row spans="1:4" r="7">
      <c t="s" s="4" r="A7">
        <v>100</v>
      </c>
      <c t="n" s="6" r="B7">
        <v>2890856</v>
      </c>
      <c t="n" s="6" r="C7">
        <v>2379633</v>
      </c>
      <c t="n" s="6" r="D7">
        <v>1378661</v>
      </c>
    </row>
    <row spans="1:4" r="8">
      <c t="s" s="4" r="A8">
        <v>102</v>
      </c>
      <c t="n" s="6" r="B8">
        <v>576770</v>
      </c>
      <c t="n" s="6" r="C8">
        <v>580994</v>
      </c>
      <c t="n" s="6" r="D8">
        <v>275695</v>
      </c>
    </row>
    <row spans="1:4" r="9">
      <c t="s" s="4" r="A9">
        <v>1177</v>
      </c>
    </row>
    <row spans="1:4" r="10">
      <c t="s" s="3" r="A10">
        <v>1175</v>
      </c>
    </row>
    <row spans="1:4" r="11">
      <c t="s" s="4" r="A11">
        <v>1176</v>
      </c>
      <c t="n" s="6" r="B11">
        <v>2672689</v>
      </c>
      <c t="n" s="6" r="C11">
        <v>2034626</v>
      </c>
      <c t="n" s="6" r="D11">
        <v>1483751</v>
      </c>
    </row>
    <row spans="1:4" r="12">
      <c t="s" s="4" r="A12">
        <v>100</v>
      </c>
      <c t="n" s="6" r="B12">
        <v>2277904</v>
      </c>
      <c t="n" s="6" r="C12">
        <v>1721474</v>
      </c>
      <c t="n" s="6" r="D12">
        <v>1298949</v>
      </c>
    </row>
    <row spans="1:4" r="13">
      <c t="s" s="4" r="A13">
        <v>102</v>
      </c>
      <c t="n" s="6" r="B13">
        <v>394785</v>
      </c>
      <c t="n" s="6" r="C13">
        <v>313152</v>
      </c>
      <c t="n" s="6" r="D13">
        <v>184802</v>
      </c>
    </row>
    <row spans="1:4" r="14">
      <c t="s" s="4" r="A14">
        <v>1178</v>
      </c>
    </row>
    <row spans="1:4" r="15">
      <c t="s" s="3" r="A15">
        <v>1175</v>
      </c>
    </row>
    <row spans="1:4" r="16">
      <c t="s" s="4" r="A16">
        <v>1176</v>
      </c>
      <c t="n" s="6" r="B16">
        <v>947188</v>
      </c>
      <c t="n" s="6" r="C16">
        <v>1210036</v>
      </c>
      <c t="n" s="6" r="D16">
        <v>322927</v>
      </c>
    </row>
    <row spans="1:4" r="17">
      <c t="s" s="4" r="A17">
        <v>100</v>
      </c>
      <c t="n" s="6" r="B17">
        <v>760283</v>
      </c>
      <c t="n" s="6" r="C17">
        <v>929741</v>
      </c>
      <c t="n" s="6" r="D17">
        <v>233159</v>
      </c>
    </row>
    <row spans="1:4" r="18">
      <c t="s" s="4" r="A18">
        <v>102</v>
      </c>
      <c t="n" s="6" r="B18">
        <v>186905</v>
      </c>
      <c t="n" s="6" r="C18">
        <v>280295</v>
      </c>
      <c t="n" s="6" r="D18">
        <v>89768</v>
      </c>
    </row>
    <row spans="1:4" r="19">
      <c t="s" s="4" r="A19">
        <v>1179</v>
      </c>
    </row>
    <row spans="1:4" r="20">
      <c t="s" s="3" r="A20">
        <v>1175</v>
      </c>
    </row>
    <row spans="1:4" r="21">
      <c t="s" s="4" r="A21">
        <v>1176</v>
      </c>
      <c t="n" s="6" r="B21">
        <v>32059</v>
      </c>
      <c t="n" s="6" r="C21">
        <v>2863</v>
      </c>
      <c t="n" s="6" r="D21">
        <v>1327</v>
      </c>
    </row>
    <row spans="1:4" r="22">
      <c t="s" s="4" r="A22">
        <v>100</v>
      </c>
      <c t="n" s="6" r="B22">
        <v>18668</v>
      </c>
      <c t="n" s="6" r="C22">
        <v>2020</v>
      </c>
      <c t="n" s="6" r="D22">
        <v>564</v>
      </c>
    </row>
    <row spans="1:4" r="23">
      <c t="s" s="4" r="A23">
        <v>102</v>
      </c>
      <c t="n" s="6" r="B23">
        <v>13391</v>
      </c>
      <c t="n" s="6" r="C23">
        <v>843</v>
      </c>
      <c t="n" s="6" r="D23">
        <v>763</v>
      </c>
    </row>
    <row spans="1:4" r="24">
      <c t="s" s="4" r="A24">
        <v>1180</v>
      </c>
    </row>
    <row spans="1:4" r="25">
      <c t="s" s="3" r="A25">
        <v>1175</v>
      </c>
    </row>
    <row spans="1:4" r="26">
      <c t="s" s="4" r="A26">
        <v>1176</v>
      </c>
      <c t="n" s="6" r="B26">
        <v>-184310</v>
      </c>
      <c t="n" s="6" r="C26">
        <v>-286898</v>
      </c>
      <c t="n" s="6" r="D26">
        <v>-153649</v>
      </c>
    </row>
    <row spans="1:4" r="27">
      <c t="s" s="4" r="A27">
        <v>100</v>
      </c>
      <c t="n" s="6" r="B27">
        <v>-165999</v>
      </c>
      <c t="n" s="6" r="C27">
        <v>-273602</v>
      </c>
      <c t="n" s="6" r="D27">
        <v>-154011</v>
      </c>
    </row>
    <row spans="1:4" r="28">
      <c t="s" s="4" r="A28">
        <v>102</v>
      </c>
      <c t="n" s="7" r="B28">
        <v>-18311</v>
      </c>
      <c t="n" s="7" r="C28">
        <v>-13296</v>
      </c>
      <c t="n" s="7" r="D28">
        <v>36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1181</v>
      </c>
      <c t="s" s="2" r="B1">
        <v>1</v>
      </c>
    </row>
    <row spans="1:4" r="2">
      <c t="s" s="2" r="B2">
        <v>26</v>
      </c>
      <c t="s" s="2" r="C2">
        <v>27</v>
      </c>
      <c t="s" s="2" r="D2">
        <v>95</v>
      </c>
    </row>
    <row spans="1:4" r="3">
      <c t="s" s="3" r="A3">
        <v>1182</v>
      </c>
    </row>
    <row spans="1:4" r="4">
      <c t="s" s="4" r="A4">
        <v>99</v>
      </c>
      <c t="n" s="7" r="B4">
        <v>3467626</v>
      </c>
      <c t="n" s="7" r="C4">
        <v>2960627</v>
      </c>
      <c t="n" s="7" r="D4">
        <v>1654356</v>
      </c>
    </row>
    <row spans="1:4" r="5">
      <c t="s" s="4" r="A5">
        <v>1183</v>
      </c>
      <c t="n" s="6" r="B5">
        <v>1642337</v>
      </c>
      <c t="n" s="6" r="C5">
        <v>558524</v>
      </c>
    </row>
    <row spans="1:4" r="6">
      <c t="s" s="4" r="A6">
        <v>1184</v>
      </c>
    </row>
    <row spans="1:4" r="7">
      <c t="s" s="3" r="A7">
        <v>1182</v>
      </c>
    </row>
    <row spans="1:4" r="8">
      <c t="s" s="4" r="A8">
        <v>99</v>
      </c>
      <c t="n" s="6" r="B8">
        <v>333383</v>
      </c>
      <c t="n" s="6" r="C8">
        <v>260045</v>
      </c>
      <c t="n" s="6" r="D8">
        <v>195888</v>
      </c>
    </row>
    <row spans="1:4" r="9">
      <c t="s" s="4" r="A9">
        <v>1185</v>
      </c>
    </row>
    <row spans="1:4" r="10">
      <c t="s" s="3" r="A10">
        <v>1182</v>
      </c>
    </row>
    <row spans="1:4" r="11">
      <c t="s" s="4" r="A11">
        <v>99</v>
      </c>
      <c t="n" s="6" r="B11">
        <v>98800</v>
      </c>
      <c t="n" s="6" r="C11">
        <v>59878</v>
      </c>
      <c t="n" s="6" r="D11">
        <v>32901</v>
      </c>
    </row>
    <row spans="1:4" r="12">
      <c t="s" s="4" r="A12">
        <v>1183</v>
      </c>
      <c t="n" s="6" r="B12">
        <v>115797</v>
      </c>
      <c t="n" s="6" r="C12">
        <v>6934</v>
      </c>
    </row>
    <row spans="1:4" r="13">
      <c t="s" s="4" r="A13">
        <v>1186</v>
      </c>
    </row>
    <row spans="1:4" r="14">
      <c t="s" s="3" r="A14">
        <v>1182</v>
      </c>
    </row>
    <row spans="1:4" r="15">
      <c t="s" s="4" r="A15">
        <v>99</v>
      </c>
      <c t="n" s="6" r="B15">
        <v>97398</v>
      </c>
      <c t="n" s="6" r="C15">
        <v>9990</v>
      </c>
      <c t="n" s="6" r="D15">
        <v>26406</v>
      </c>
    </row>
    <row spans="1:4" r="16">
      <c t="s" s="4" r="A16">
        <v>1187</v>
      </c>
    </row>
    <row spans="1:4" r="17">
      <c t="s" s="3" r="A17">
        <v>1182</v>
      </c>
    </row>
    <row spans="1:4" r="18">
      <c t="s" s="4" r="A18">
        <v>99</v>
      </c>
      <c t="n" s="6" r="B18">
        <v>75912</v>
      </c>
      <c t="n" s="6" r="C18">
        <v>137012</v>
      </c>
      <c t="n" s="6" r="D18">
        <v>72186</v>
      </c>
    </row>
    <row spans="1:4" r="19">
      <c t="s" s="4" r="A19">
        <v>1188</v>
      </c>
    </row>
    <row spans="1:4" r="20">
      <c t="s" s="3" r="A20">
        <v>1182</v>
      </c>
    </row>
    <row spans="1:4" r="21">
      <c t="s" s="4" r="A21">
        <v>99</v>
      </c>
      <c t="n" s="6" r="B21">
        <v>12859</v>
      </c>
      <c t="n" s="6" r="C21">
        <v>9166</v>
      </c>
      <c t="n" s="6" r="D21">
        <v>12882</v>
      </c>
    </row>
    <row spans="1:4" r="22">
      <c t="s" s="4" r="A22">
        <v>1189</v>
      </c>
    </row>
    <row spans="1:4" r="23">
      <c t="s" s="3" r="A23">
        <v>1182</v>
      </c>
    </row>
    <row spans="1:4" r="24">
      <c t="s" s="4" r="A24">
        <v>99</v>
      </c>
      <c t="n" s="6" r="B24">
        <v>8246</v>
      </c>
      <c t="n" s="6" r="C24">
        <v>1125</v>
      </c>
      <c t="n" s="6" r="D24">
        <v>16135</v>
      </c>
    </row>
    <row spans="1:4" r="25">
      <c t="s" s="4" r="A25">
        <v>115</v>
      </c>
    </row>
    <row spans="1:4" r="26">
      <c t="s" s="3" r="A26">
        <v>1182</v>
      </c>
    </row>
    <row spans="1:4" r="27">
      <c t="s" s="4" r="A27">
        <v>99</v>
      </c>
      <c t="n" s="6" r="B27">
        <v>40168</v>
      </c>
      <c t="n" s="6" r="C27">
        <v>42874</v>
      </c>
      <c t="n" s="6" r="D27">
        <v>35378</v>
      </c>
    </row>
    <row spans="1:4" r="28">
      <c t="s" s="4" r="A28">
        <v>1190</v>
      </c>
    </row>
    <row spans="1:4" r="29">
      <c t="s" s="3" r="A29">
        <v>1182</v>
      </c>
    </row>
    <row spans="1:4" r="30">
      <c t="s" s="4" r="A30">
        <v>99</v>
      </c>
      <c t="n" s="6" r="B30">
        <v>1750000</v>
      </c>
      <c t="n" s="6" r="C30">
        <v>1795490</v>
      </c>
      <c t="n" s="6" r="D30">
        <v>588279</v>
      </c>
    </row>
    <row spans="1:4" r="31">
      <c t="s" s="4" r="A31">
        <v>1191</v>
      </c>
    </row>
    <row spans="1:4" r="32">
      <c t="s" s="3" r="A32">
        <v>1182</v>
      </c>
    </row>
    <row spans="1:4" r="33">
      <c t="s" s="4" r="A33">
        <v>99</v>
      </c>
      <c t="n" s="6" r="B33">
        <v>903748</v>
      </c>
      <c t="n" s="6" r="C33">
        <v>604537</v>
      </c>
      <c t="n" s="6" r="D33">
        <v>215262</v>
      </c>
    </row>
    <row spans="1:4" r="34">
      <c t="s" s="4" r="A34">
        <v>1183</v>
      </c>
      <c t="n" s="6" r="B34">
        <v>627724</v>
      </c>
      <c t="n" s="6" r="C34">
        <v>505</v>
      </c>
    </row>
    <row spans="1:4" r="35">
      <c t="s" s="4" r="A35">
        <v>961</v>
      </c>
    </row>
    <row spans="1:4" r="36">
      <c t="s" s="3" r="A36">
        <v>1182</v>
      </c>
    </row>
    <row spans="1:4" r="37">
      <c t="s" s="4" r="A37">
        <v>99</v>
      </c>
      <c t="n" s="6" r="B37">
        <v>747100</v>
      </c>
      <c t="n" s="6" r="C37">
        <v>1182091</v>
      </c>
      <c t="n" s="6" r="D37">
        <v>371841</v>
      </c>
    </row>
    <row spans="1:4" r="38">
      <c t="s" s="4" r="A38">
        <v>1183</v>
      </c>
      <c t="n" s="6" r="B38">
        <v>300482</v>
      </c>
      <c t="n" s="6" r="C38">
        <v>29236</v>
      </c>
    </row>
    <row spans="1:4" r="39">
      <c t="s" s="4" r="A39">
        <v>115</v>
      </c>
    </row>
    <row spans="1:4" r="40">
      <c t="s" s="3" r="A40">
        <v>1182</v>
      </c>
    </row>
    <row spans="1:4" r="41">
      <c t="s" s="4" r="A41">
        <v>99</v>
      </c>
      <c t="n" s="6" r="B41">
        <v>99152</v>
      </c>
      <c t="n" s="6" r="C41">
        <v>8862</v>
      </c>
      <c t="n" s="6" r="D41">
        <v>1176</v>
      </c>
    </row>
    <row spans="1:4" r="42">
      <c t="s" s="4" r="A42">
        <v>1183</v>
      </c>
      <c t="n" s="6" r="B42">
        <v>185751</v>
      </c>
      <c t="n" s="6" r="C42">
        <v>65665</v>
      </c>
    </row>
    <row spans="1:4" r="43">
      <c t="s" s="4" r="A43">
        <v>1192</v>
      </c>
    </row>
    <row spans="1:4" r="44">
      <c t="s" s="3" r="A44">
        <v>1182</v>
      </c>
    </row>
    <row spans="1:4" r="45">
      <c t="s" s="4" r="A45">
        <v>99</v>
      </c>
      <c t="n" s="6" r="B45">
        <v>1384243</v>
      </c>
      <c t="n" s="6" r="C45">
        <v>905092</v>
      </c>
      <c t="n" s="6" r="D45">
        <v>870189</v>
      </c>
    </row>
    <row spans="1:4" r="46">
      <c t="s" s="4" r="A46">
        <v>1193</v>
      </c>
    </row>
    <row spans="1:4" r="47">
      <c t="s" s="3" r="A47">
        <v>1182</v>
      </c>
    </row>
    <row spans="1:4" r="48">
      <c t="s" s="4" r="A48">
        <v>99</v>
      </c>
      <c t="n" s="6" r="B48">
        <v>578173</v>
      </c>
      <c t="n" s="6" r="C48">
        <v>623692</v>
      </c>
      <c t="n" s="6" r="D48">
        <v>483788</v>
      </c>
    </row>
    <row spans="1:4" r="49">
      <c t="s" s="4" r="A49">
        <v>989</v>
      </c>
    </row>
    <row spans="1:4" r="50">
      <c t="s" s="3" r="A50">
        <v>1182</v>
      </c>
    </row>
    <row spans="1:4" r="51">
      <c t="s" s="4" r="A51">
        <v>99</v>
      </c>
      <c t="n" s="6" r="B51">
        <v>402180</v>
      </c>
      <c t="n" s="6" r="C51">
        <v>163658</v>
      </c>
      <c t="n" s="6" r="D51">
        <v>199664</v>
      </c>
    </row>
    <row spans="1:4" r="52">
      <c t="s" s="4" r="A52">
        <v>1183</v>
      </c>
      <c t="n" s="6" r="B52">
        <v>412583</v>
      </c>
      <c t="n" s="6" r="C52">
        <v>456184</v>
      </c>
    </row>
    <row spans="1:4" r="53">
      <c t="s" s="4" r="A53">
        <v>1194</v>
      </c>
    </row>
    <row spans="1:4" r="54">
      <c t="s" s="3" r="A54">
        <v>1182</v>
      </c>
    </row>
    <row spans="1:4" r="55">
      <c t="s" s="4" r="A55">
        <v>99</v>
      </c>
      <c t="n" s="6" r="B55">
        <v>262536</v>
      </c>
      <c t="n" s="6" r="C55">
        <v>63817</v>
      </c>
      <c t="n" s="6" r="D55">
        <v>68731</v>
      </c>
    </row>
    <row spans="1:4" r="56">
      <c t="s" s="4" r="A56">
        <v>1195</v>
      </c>
    </row>
    <row spans="1:4" r="57">
      <c t="s" s="3" r="A57">
        <v>1182</v>
      </c>
    </row>
    <row spans="1:4" r="58">
      <c t="s" s="4" r="A58">
        <v>99</v>
      </c>
      <c t="n" s="6" r="B58">
        <v>24131</v>
      </c>
      <c t="n" s="6" r="C58">
        <v>18021</v>
      </c>
      <c t="n" s="6" r="D58">
        <v>36743</v>
      </c>
    </row>
    <row spans="1:4" r="59">
      <c t="s" s="4" r="A59">
        <v>115</v>
      </c>
    </row>
    <row spans="1:4" r="60">
      <c t="s" s="3" r="A60">
        <v>1182</v>
      </c>
    </row>
    <row spans="1:4" r="61">
      <c t="s" s="4" r="A61">
        <v>99</v>
      </c>
      <c t="n" s="7" r="B61">
        <v>117223</v>
      </c>
      <c t="n" s="7" r="C61">
        <v>35904</v>
      </c>
      <c t="n" s="7" r="D61">
        <v>8126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3</vt:i4>
      </vt:variant>
    </vt:vector>
  </ns0:HeadingPairs>
  <ns0:TitlesOfParts>
    <vt:vector xmlns:vt="http://schemas.openxmlformats.org/officeDocument/2006/docPropsVTypes" baseType="lpstr" size="113">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HAN</vt:lpstr>
      <vt:lpstr>CONSOLIDATED STATEMENTS OF CASH</vt:lpstr>
      <vt:lpstr>ORGANIZATION AND PRINCIPAL ACTI</vt:lpstr>
      <vt:lpstr>SUMMARY OF PRINCIPAL ACCOUNTING</vt:lpstr>
      <vt:lpstr>BUSINESS COMBINATION</vt:lpstr>
      <vt:lpstr>ALLOWANCE FOR DOUBTFUL ACCOUNTS</vt:lpstr>
      <vt:lpstr>INVENTORIES</vt:lpstr>
      <vt:lpstr>PROJECT ASSETS</vt:lpstr>
      <vt:lpstr>PROPERTY, PLANT AND EQUIPMENT, </vt:lpstr>
      <vt:lpstr>SOLAR POWER SYSTEMS, NET</vt:lpstr>
      <vt:lpstr>INTANGIBLE ASSETS, NET</vt:lpstr>
      <vt:lpstr>FAIR VALUE MEASUREMENT</vt:lpstr>
      <vt:lpstr>INVESTMENTS IN AFFILIATES</vt:lpstr>
      <vt:lpstr>BORROWINGS</vt:lpstr>
      <vt:lpstr>LEASE</vt:lpstr>
      <vt:lpstr>SHORT-TERM NOTES PAYABLE</vt:lpstr>
      <vt:lpstr>ACCRUED WARRANTY COSTS</vt:lpstr>
      <vt:lpstr>RESTRICTED NET ASSETS</vt:lpstr>
      <vt:lpstr>CONVERTIBLE NOTES</vt:lpstr>
      <vt:lpstr>INCOME TAXES</vt:lpstr>
      <vt:lpstr>EARNINGS PER SHARE</vt:lpstr>
      <vt:lpstr>RELATED PARTY BALANCES AND TRAN</vt:lpstr>
      <vt:lpstr>COMMITMENTS AND CONTINGENCIES</vt:lpstr>
      <vt:lpstr>SEGMENT INFORMATION</vt:lpstr>
      <vt:lpstr>MAJOR CUSTOMERS</vt:lpstr>
      <vt:lpstr>EMPLOYEE BENEFIT PLANS</vt:lpstr>
      <vt:lpstr>SHARE-BASED COMPENSATION</vt:lpstr>
      <vt:lpstr>WARRANTS</vt:lpstr>
      <vt:lpstr>SUBSEQUENT EVENTS</vt:lpstr>
      <vt:lpstr>Additional Information - Financ</vt:lpstr>
      <vt:lpstr>Appendix 1 - Major Subsidiaries</vt:lpstr>
      <vt:lpstr>SUMMARY OF PRINCIPAL ACCOUNTI38</vt:lpstr>
      <vt:lpstr>SUMMARY OF PRINCIPAL ACCOUNTI39</vt:lpstr>
      <vt:lpstr>BUSINESS COMBINATION (Tables)</vt:lpstr>
      <vt:lpstr>ALLOWANCE FOR DOUBTFUL ACCOUN41</vt:lpstr>
      <vt:lpstr>INVENTORIES (Tables)</vt:lpstr>
      <vt:lpstr>PROJECT ASSETS (Tables)</vt:lpstr>
      <vt:lpstr>PROPERTY, PLANT AND EQUIPMENT44</vt:lpstr>
      <vt:lpstr>SOLAR POWER SYSTEMS, NET (Table</vt:lpstr>
      <vt:lpstr>INTANGIBLE ASSETS, NET (Tables)</vt:lpstr>
      <vt:lpstr>FAIR VALUE MEASUREMENT (Tables)</vt:lpstr>
      <vt:lpstr>INVESTMENTS IN AFFILIATES (Tabl</vt:lpstr>
      <vt:lpstr>BORROWINGS (Tables)</vt:lpstr>
      <vt:lpstr>LEASE (Tables)</vt:lpstr>
      <vt:lpstr>ACCRUED WARRANTY COSTS (Tables)</vt:lpstr>
      <vt:lpstr>INCOME TAXES (Tables)</vt:lpstr>
      <vt:lpstr>EARNINGS PER SHARE (Tables)</vt:lpstr>
      <vt:lpstr>COMMITMENTS AND CONTINGENCIES (</vt:lpstr>
      <vt:lpstr>SEGMENT INFORMATION (Tables)</vt:lpstr>
      <vt:lpstr>MAJOR CUSTOMERS (Tables)</vt:lpstr>
      <vt:lpstr>SHARE-BASED COMPENSATION (Table</vt:lpstr>
      <vt:lpstr>WARRANTS (Tables)</vt:lpstr>
      <vt:lpstr>SUMMARY OF PRINCIPAL ACCOUNTI59</vt:lpstr>
      <vt:lpstr>SUMMARY OF PRINCIPAL ACCOUNTI60</vt:lpstr>
      <vt:lpstr>SUMMARY OF PRINCIPAL ACCOUNTI61</vt:lpstr>
      <vt:lpstr>SUMMARY OF PRINCIPAL ACCOUNTI62</vt:lpstr>
      <vt:lpstr>SUMMARY OF PRINCIPAL ACCOUNTI63</vt:lpstr>
      <vt:lpstr>SUMMARY OF PRINCIPAL ACCOUNTI64</vt:lpstr>
      <vt:lpstr>BUSINESS COMBINATION (Details)</vt:lpstr>
      <vt:lpstr>ALLOWANCE FOR DOUBTFUL ACCOUN66</vt:lpstr>
      <vt:lpstr>INVENTORIES (Details)</vt:lpstr>
      <vt:lpstr>PROJECT ASSETS (Details)</vt:lpstr>
      <vt:lpstr>PROPERTY, PLANT AND EQUIPMENT69</vt:lpstr>
      <vt:lpstr>SOLAR POWER SYSTEMS, NET (Detai</vt:lpstr>
      <vt:lpstr>INTANGIBLE ASSETS, NET (Details</vt:lpstr>
      <vt:lpstr>FAIR VALUE MEASUREMENT (Details</vt:lpstr>
      <vt:lpstr>FAIR VALUE MEASUREMENT (Detai73</vt:lpstr>
      <vt:lpstr>FAIR VALUE MEASUREMENT (Detai74</vt:lpstr>
      <vt:lpstr>FAIR VALUE MEASUREMENT (Detai75</vt:lpstr>
      <vt:lpstr>INVESTMENTS IN AFFILIATES (Deta</vt:lpstr>
      <vt:lpstr>INVESTMENTS IN AFFILIATES (De77</vt:lpstr>
      <vt:lpstr>INVESTMENTS IN AFFILIATES (De78</vt:lpstr>
      <vt:lpstr>BORROWINGS (Details)</vt:lpstr>
      <vt:lpstr>BORROWINGS (Details 2)</vt:lpstr>
      <vt:lpstr>BORROWINGS (Details 3)</vt:lpstr>
      <vt:lpstr>BORROWINGS (Details 4)</vt:lpstr>
      <vt:lpstr>LEASE (Details)</vt:lpstr>
      <vt:lpstr>SHORT-TERM NOTES PAYABLE (Detai</vt:lpstr>
      <vt:lpstr>ACCRUED WARRANTY COSTS (Details</vt:lpstr>
      <vt:lpstr>RESTRICTED NET ASSETS (Details)</vt:lpstr>
      <vt:lpstr>CONVERTIBLE NOTES (Details)</vt:lpstr>
      <vt:lpstr>INCOME TAXES (Details)</vt:lpstr>
      <vt:lpstr>INCOME TAXES (Details 2)</vt:lpstr>
      <vt:lpstr>INCOME TAXES (Details 3)</vt:lpstr>
      <vt:lpstr>INCOME TAXES (Details 4)</vt:lpstr>
      <vt:lpstr>INCOME TAXES (Details 5)</vt:lpstr>
      <vt:lpstr>EARNINGS PER SHARE (Details)</vt:lpstr>
      <vt:lpstr>RELATED PARTY BALANCES AND TR94</vt:lpstr>
      <vt:lpstr>COMMITMENTS AND CONTINGENCIES95</vt:lpstr>
      <vt:lpstr>COMMITMENTS AND CONTINGENCIES96</vt:lpstr>
      <vt:lpstr>COMMITMENTS AND CONTINGENCIES97</vt:lpstr>
      <vt:lpstr>SEGMENT INFORMATION (Details)</vt:lpstr>
      <vt:lpstr>SEGMENT INFORMATION (Details 2)</vt:lpstr>
      <vt:lpstr>SEGMENT INFORMATION (Details 3)</vt:lpstr>
      <vt:lpstr>MAJOR CUSTOMERS (Details)</vt:lpstr>
      <vt:lpstr>EMPLOYEE BENEFIT PLANS (Details</vt:lpstr>
      <vt:lpstr>SHARE-BASED COMPENSATION (Detai</vt:lpstr>
      <vt:lpstr>SHARE-BASED COMPENSATION (De104</vt:lpstr>
      <vt:lpstr>WARRANTS (Details)</vt:lpstr>
      <vt:lpstr>SUBSEQUENT EVENTS (Details)</vt:lpstr>
      <vt:lpstr>Financial Statement Schedule I </vt:lpstr>
      <vt:lpstr>Financial Statement Schedule108</vt:lpstr>
      <vt:lpstr>Financial Statement Schedule109</vt:lpstr>
      <vt:lpstr>Financial Statement Schedule110</vt:lpstr>
      <vt:lpstr>Financial Statement Schedule111</vt:lpstr>
      <vt:lpstr>Financial Statement Schedule112</vt:lpstr>
      <vt:lpstr>Appendix 1 - Major Subsidiar11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0T08:52:24Z</dcterms:created>
  <dcterms:modified xmlns:dcterms="http://purl.org/dc/terms/" xmlns:xsi="http://www.w3.org/2001/XMLSchema-instance" xsi:type="dcterms:W3CDTF">2016-04-20T08:52:24Z</dcterms:modified>
  <dc:title xmlns:dc="http://purl.org/dc/elements/1.1/">Untitled</dc:title>
  <dc:description xmlns:dc="http://purl.org/dc/elements/1.1/"/>
  <dc:subject xmlns:dc="http://purl.org/dc/elements/1.1/"/>
  <cp:keywords/>
  <cp:category/>
</cp:coreProperties>
</file>